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Business Acquisition" sheetId="7" state="visible" r:id="rId7"/>
    <sheet xmlns:r="http://schemas.openxmlformats.org/officeDocument/2006/relationships" name="Operating and Reporting Segment" sheetId="8" state="visible" r:id="rId8"/>
    <sheet xmlns:r="http://schemas.openxmlformats.org/officeDocument/2006/relationships" name="Lennar Homebuilding Investments"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Lennar Financial Services Segme" sheetId="13" state="visible" r:id="rId13"/>
    <sheet xmlns:r="http://schemas.openxmlformats.org/officeDocument/2006/relationships" name="Rialto Segment" sheetId="14" state="visible" r:id="rId14"/>
    <sheet xmlns:r="http://schemas.openxmlformats.org/officeDocument/2006/relationships" name="Lennar Multifamily Segment" sheetId="15" state="visible" r:id="rId15"/>
    <sheet xmlns:r="http://schemas.openxmlformats.org/officeDocument/2006/relationships" name="Lennar Homebuilding Cash and Ca" sheetId="16" state="visible" r:id="rId16"/>
    <sheet xmlns:r="http://schemas.openxmlformats.org/officeDocument/2006/relationships" name="Lennar Homebuilding Senior Note" sheetId="17" state="visible" r:id="rId17"/>
    <sheet xmlns:r="http://schemas.openxmlformats.org/officeDocument/2006/relationships" name="Product Warranty" sheetId="18" state="visible" r:id="rId18"/>
    <sheet xmlns:r="http://schemas.openxmlformats.org/officeDocument/2006/relationships" name="Share-Based Payments" sheetId="19" state="visible" r:id="rId19"/>
    <sheet xmlns:r="http://schemas.openxmlformats.org/officeDocument/2006/relationships" name="Financial Instruments and Fair " sheetId="20" state="visible" r:id="rId20"/>
    <sheet xmlns:r="http://schemas.openxmlformats.org/officeDocument/2006/relationships" name="Variable Interest Entities" sheetId="21" state="visible" r:id="rId21"/>
    <sheet xmlns:r="http://schemas.openxmlformats.org/officeDocument/2006/relationships" name="Commitments and Contingent Liab" sheetId="22" state="visible" r:id="rId22"/>
    <sheet xmlns:r="http://schemas.openxmlformats.org/officeDocument/2006/relationships" name="New Accounting Pronouncements" sheetId="23" state="visible" r:id="rId23"/>
    <sheet xmlns:r="http://schemas.openxmlformats.org/officeDocument/2006/relationships" name="Supplemental Financial Informat" sheetId="24" state="visible" r:id="rId24"/>
    <sheet xmlns:r="http://schemas.openxmlformats.org/officeDocument/2006/relationships" name="Basis of Presentation (Policy)" sheetId="25" state="visible" r:id="rId25"/>
    <sheet xmlns:r="http://schemas.openxmlformats.org/officeDocument/2006/relationships" name="Business Acquisition (Tables)" sheetId="26" state="visible" r:id="rId26"/>
    <sheet xmlns:r="http://schemas.openxmlformats.org/officeDocument/2006/relationships" name="Operating and Reporting Segme_2" sheetId="27" state="visible" r:id="rId27"/>
    <sheet xmlns:r="http://schemas.openxmlformats.org/officeDocument/2006/relationships" name="Lennar Homebuilding Investmen_2"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Lennar Financial Services Seg_2" sheetId="32" state="visible" r:id="rId32"/>
    <sheet xmlns:r="http://schemas.openxmlformats.org/officeDocument/2006/relationships" name="Rialto Segment (Tables)" sheetId="33" state="visible" r:id="rId33"/>
    <sheet xmlns:r="http://schemas.openxmlformats.org/officeDocument/2006/relationships" name="Lennar Multifamily Segment (Tab" sheetId="34" state="visible" r:id="rId34"/>
    <sheet xmlns:r="http://schemas.openxmlformats.org/officeDocument/2006/relationships" name="Lennar Homebuilding Senior No_2" sheetId="35" state="visible" r:id="rId35"/>
    <sheet xmlns:r="http://schemas.openxmlformats.org/officeDocument/2006/relationships" name="Product Warranty (Tables)" sheetId="36" state="visible" r:id="rId36"/>
    <sheet xmlns:r="http://schemas.openxmlformats.org/officeDocument/2006/relationships" name="Financial Instruments and Fai_2" sheetId="37" state="visible" r:id="rId37"/>
    <sheet xmlns:r="http://schemas.openxmlformats.org/officeDocument/2006/relationships" name="Variable Interest Entities (Tab" sheetId="38" state="visible" r:id="rId38"/>
    <sheet xmlns:r="http://schemas.openxmlformats.org/officeDocument/2006/relationships" name="Supplemental Financial Inform_2" sheetId="39" state="visible" r:id="rId39"/>
    <sheet xmlns:r="http://schemas.openxmlformats.org/officeDocument/2006/relationships" name="Business Acquisition (Narrative" sheetId="40" state="visible" r:id="rId40"/>
    <sheet xmlns:r="http://schemas.openxmlformats.org/officeDocument/2006/relationships" name="Business Acquisition (Purchase " sheetId="41" state="visible" r:id="rId41"/>
    <sheet xmlns:r="http://schemas.openxmlformats.org/officeDocument/2006/relationships" name="Business Acquisition (Schedule " sheetId="42" state="visible" r:id="rId42"/>
    <sheet xmlns:r="http://schemas.openxmlformats.org/officeDocument/2006/relationships" name="Business Acquisition (Summary o" sheetId="43" state="visible" r:id="rId43"/>
    <sheet xmlns:r="http://schemas.openxmlformats.org/officeDocument/2006/relationships" name="Operating and Reporting Segme_3" sheetId="44" state="visible" r:id="rId44"/>
    <sheet xmlns:r="http://schemas.openxmlformats.org/officeDocument/2006/relationships" name="Lennar Homebuilding Investmen_3" sheetId="45" state="visible" r:id="rId45"/>
    <sheet xmlns:r="http://schemas.openxmlformats.org/officeDocument/2006/relationships" name="Lennar Homebuilding Investmen_4" sheetId="46" state="visible" r:id="rId46"/>
    <sheet xmlns:r="http://schemas.openxmlformats.org/officeDocument/2006/relationships" name="Lennar Homebuilding Investmen_5" sheetId="47" state="visible" r:id="rId47"/>
    <sheet xmlns:r="http://schemas.openxmlformats.org/officeDocument/2006/relationships" name="Lennar Homebuilding Investmen_6" sheetId="48" state="visible" r:id="rId48"/>
    <sheet xmlns:r="http://schemas.openxmlformats.org/officeDocument/2006/relationships" name="Stockholders' Equity (Schedule " sheetId="49" state="visible" r:id="rId49"/>
    <sheet xmlns:r="http://schemas.openxmlformats.org/officeDocument/2006/relationships" name="Income Taxes (Income Tax Benefi" sheetId="50" state="visible" r:id="rId50"/>
    <sheet xmlns:r="http://schemas.openxmlformats.org/officeDocument/2006/relationships" name="Income Taxes (Narrative) (Detai" sheetId="51" state="visible" r:id="rId51"/>
    <sheet xmlns:r="http://schemas.openxmlformats.org/officeDocument/2006/relationships" name="Schedule of Basic and Diluted E" sheetId="52" state="visible" r:id="rId52"/>
    <sheet xmlns:r="http://schemas.openxmlformats.org/officeDocument/2006/relationships" name="Earnings Per Share (Narrative) " sheetId="53" state="visible" r:id="rId53"/>
    <sheet xmlns:r="http://schemas.openxmlformats.org/officeDocument/2006/relationships" name="Lennar Financial Services Seg_3" sheetId="54" state="visible" r:id="rId54"/>
    <sheet xmlns:r="http://schemas.openxmlformats.org/officeDocument/2006/relationships" name="Lennar Financial Services Seg_4" sheetId="55" state="visible" r:id="rId55"/>
    <sheet xmlns:r="http://schemas.openxmlformats.org/officeDocument/2006/relationships" name="Lennar Financial Services Seg_5" sheetId="56" state="visible" r:id="rId56"/>
    <sheet xmlns:r="http://schemas.openxmlformats.org/officeDocument/2006/relationships" name="Lennar Financial Services Seg_6" sheetId="57" state="visible" r:id="rId57"/>
    <sheet xmlns:r="http://schemas.openxmlformats.org/officeDocument/2006/relationships" name="Rialto Segment (Assets And Liab" sheetId="58" state="visible" r:id="rId58"/>
    <sheet xmlns:r="http://schemas.openxmlformats.org/officeDocument/2006/relationships" name="Rialto Segment (Narrative) (Det" sheetId="59" state="visible" r:id="rId59"/>
    <sheet xmlns:r="http://schemas.openxmlformats.org/officeDocument/2006/relationships" name="Rialto Segment (Schedule of Cre" sheetId="60" state="visible" r:id="rId60"/>
    <sheet xmlns:r="http://schemas.openxmlformats.org/officeDocument/2006/relationships" name="Rialto Segment (Equity Funds Re" sheetId="61" state="visible" r:id="rId61"/>
    <sheet xmlns:r="http://schemas.openxmlformats.org/officeDocument/2006/relationships" name="Rialto Segment (Condensed Finan" sheetId="62" state="visible" r:id="rId62"/>
    <sheet xmlns:r="http://schemas.openxmlformats.org/officeDocument/2006/relationships" name="Lennar Multifamily Segment (Ass" sheetId="63" state="visible" r:id="rId63"/>
    <sheet xmlns:r="http://schemas.openxmlformats.org/officeDocument/2006/relationships" name="Lennar Multifamily (Narrative) " sheetId="64" state="visible" r:id="rId64"/>
    <sheet xmlns:r="http://schemas.openxmlformats.org/officeDocument/2006/relationships" name="Lennar Multifamily Segment (Con" sheetId="65" state="visible" r:id="rId65"/>
    <sheet xmlns:r="http://schemas.openxmlformats.org/officeDocument/2006/relationships" name="Lennar Homebuilding Cash and _2" sheetId="66" state="visible" r:id="rId66"/>
    <sheet xmlns:r="http://schemas.openxmlformats.org/officeDocument/2006/relationships" name="Lennar Homebuilding Senior No_3" sheetId="67" state="visible" r:id="rId67"/>
    <sheet xmlns:r="http://schemas.openxmlformats.org/officeDocument/2006/relationships" name="Lennar Homebuilding Senior No_4" sheetId="68" state="visible" r:id="rId68"/>
    <sheet xmlns:r="http://schemas.openxmlformats.org/officeDocument/2006/relationships" name="Product Warranty (Schedule of P" sheetId="69" state="visible" r:id="rId69"/>
    <sheet xmlns:r="http://schemas.openxmlformats.org/officeDocument/2006/relationships" name="Share-Based Payments (Compensat" sheetId="70" state="visible" r:id="rId70"/>
    <sheet xmlns:r="http://schemas.openxmlformats.org/officeDocument/2006/relationships" name="Financial Instruments and Fai_3" sheetId="71" state="visible" r:id="rId71"/>
    <sheet xmlns:r="http://schemas.openxmlformats.org/officeDocument/2006/relationships" name="Financial Instruments and Fai_4" sheetId="72" state="visible" r:id="rId72"/>
    <sheet xmlns:r="http://schemas.openxmlformats.org/officeDocument/2006/relationships" name="Financial Instruments and Fai_5" sheetId="73" state="visible" r:id="rId73"/>
    <sheet xmlns:r="http://schemas.openxmlformats.org/officeDocument/2006/relationships" name="Financial Instruments and Fai_6" sheetId="74" state="visible" r:id="rId74"/>
    <sheet xmlns:r="http://schemas.openxmlformats.org/officeDocument/2006/relationships" name="Financial Instruments and Fai_7" sheetId="75" state="visible" r:id="rId75"/>
    <sheet xmlns:r="http://schemas.openxmlformats.org/officeDocument/2006/relationships" name="Financial Instruments and Fai_8" sheetId="76" state="visible" r:id="rId76"/>
    <sheet xmlns:r="http://schemas.openxmlformats.org/officeDocument/2006/relationships" name="Financial Instruments and Fai_9" sheetId="77" state="visible" r:id="rId77"/>
    <sheet xmlns:r="http://schemas.openxmlformats.org/officeDocument/2006/relationships" name="Variable Interest Entities (Nar" sheetId="78" state="visible" r:id="rId78"/>
    <sheet xmlns:r="http://schemas.openxmlformats.org/officeDocument/2006/relationships" name="Variable Interest Entities (Inv" sheetId="79" state="visible" r:id="rId79"/>
    <sheet xmlns:r="http://schemas.openxmlformats.org/officeDocument/2006/relationships" name="Variable Interest Entities (Est" sheetId="80" state="visible" r:id="rId80"/>
    <sheet xmlns:r="http://schemas.openxmlformats.org/officeDocument/2006/relationships" name="Commitments and Contingent Li_2" sheetId="81" state="visible" r:id="rId81"/>
    <sheet xmlns:r="http://schemas.openxmlformats.org/officeDocument/2006/relationships" name="Supplemental Financial Inform_3" sheetId="82" state="visible" r:id="rId82"/>
    <sheet xmlns:r="http://schemas.openxmlformats.org/officeDocument/2006/relationships" name="Supplemental Financial Inform_4" sheetId="83" state="visible" r:id="rId83"/>
    <sheet xmlns:r="http://schemas.openxmlformats.org/officeDocument/2006/relationships" name="Supplemental Financial Inform_5" sheetId="84" state="visible" r:id="rId84"/>
    <sheet xmlns:r="http://schemas.openxmlformats.org/officeDocument/2006/relationships" name="Supplemental Financial Inform_6" sheetId="85" state="visible" r:id="rId85"/>
  </sheets>
  <definedNames/>
  <calcPr calcId="124519" fullCalcOnLoad="1"/>
</workbook>
</file>

<file path=xl/sharedStrings.xml><?xml version="1.0" encoding="utf-8"?>
<sst xmlns="http://schemas.openxmlformats.org/spreadsheetml/2006/main" uniqueCount="940">
  <si>
    <t>Document And Entity Information</t>
  </si>
  <si>
    <t>9 Months Ended</t>
  </si>
  <si>
    <t>Aug. 31, 2018shares</t>
  </si>
  <si>
    <t>Class of Stock [Line Items]</t>
  </si>
  <si>
    <t>Entity Registrant Name</t>
  </si>
  <si>
    <t>LENNAR CORP /NEW/</t>
  </si>
  <si>
    <t>Entity Central Index Key</t>
  </si>
  <si>
    <t>Current Fiscal Year End Date</t>
  </si>
  <si>
    <t>--11-30</t>
  </si>
  <si>
    <t>Entity Filer Category</t>
  </si>
  <si>
    <t>Large Accelerated Filer</t>
  </si>
  <si>
    <t>Document Type</t>
  </si>
  <si>
    <t>10-Q</t>
  </si>
  <si>
    <t>Document Period End Date</t>
  </si>
  <si>
    <t>Aug. 31,
		2018</t>
  </si>
  <si>
    <t>Document Fiscal Year Focus</t>
  </si>
  <si>
    <t>Document Fiscal Period Focus</t>
  </si>
  <si>
    <t>Q3</t>
  </si>
  <si>
    <t>Amendment Flag</t>
  </si>
  <si>
    <t>false</t>
  </si>
  <si>
    <t>Entity Emerging Growth Company</t>
  </si>
  <si>
    <t>Entity Small Business</t>
  </si>
  <si>
    <t>Class A Common Stock</t>
  </si>
  <si>
    <t>Entity Common Stock, Shares Outstanding</t>
  </si>
  <si>
    <t>Class B Common Stock</t>
  </si>
  <si>
    <t>Condensed Consolidated Balance Sheets - USD ($) $ in Thousands</t>
  </si>
  <si>
    <t>Aug. 31, 2018</t>
  </si>
  <si>
    <t>Nov. 30, 2017</t>
  </si>
  <si>
    <t>ASSETS</t>
  </si>
  <si>
    <t>Cash and cash equivalents</t>
  </si>
  <si>
    <t>Inventories:</t>
  </si>
  <si>
    <t>Total assets</t>
  </si>
  <si>
    <t>[1]</t>
  </si>
  <si>
    <t>LIABILITIES AND EQUITY</t>
  </si>
  <si>
    <t>Total liabilities</t>
  </si>
  <si>
    <t>[2]</t>
  </si>
  <si>
    <t>Stockholders' equity:</t>
  </si>
  <si>
    <t>Preferred stock</t>
  </si>
  <si>
    <t>Additional paid-in capital</t>
  </si>
  <si>
    <t>Retained earnings</t>
  </si>
  <si>
    <t>Treasury stock, at cost; August 31, 2018 - 2,437,654 shares of Class A common stock and 1,697,699 shares of Class B common stock; November 30, 2017 - 1,473,590 shares of Class A common stock and 1,679,650 shares of Class B common stock</t>
  </si>
  <si>
    <t>Accumulated other comprehensive income (loss)</t>
  </si>
  <si>
    <t>Total stockholders’ equity</t>
  </si>
  <si>
    <t>Noncontrolling interests</t>
  </si>
  <si>
    <t>Total equity</t>
  </si>
  <si>
    <t>Total liabilities and equity</t>
  </si>
  <si>
    <t>Common stock</t>
  </si>
  <si>
    <t>Lennar Homebuilding</t>
  </si>
  <si>
    <t>Restricted cash</t>
  </si>
  <si>
    <t>Receivables, net</t>
  </si>
  <si>
    <t>Finished homes and construction in progress</t>
  </si>
  <si>
    <t>Land and land under development</t>
  </si>
  <si>
    <t>Consolidated inventory not owned</t>
  </si>
  <si>
    <t>Total inventories</t>
  </si>
  <si>
    <t>Investments in unconsolidated entities</t>
  </si>
  <si>
    <t>Goodwill</t>
  </si>
  <si>
    <t>Other assets</t>
  </si>
  <si>
    <t>Accounts payable</t>
  </si>
  <si>
    <t>Liabilities related to consolidated inventory not owned</t>
  </si>
  <si>
    <t>Senior notes and other debts payable</t>
  </si>
  <si>
    <t>Other liabilities</t>
  </si>
  <si>
    <t>Lennar Financial Services</t>
  </si>
  <si>
    <t>Rialto</t>
  </si>
  <si>
    <t>Lennar Multifamily</t>
  </si>
  <si>
    <t>Under certain provisions of Accounting Standards Codification ("ASC") Topic 810, Consolidations , ("ASC 810") the Company is required to separately disclose on its condensed consolidated balance sheets the assets owned by consolidated variable interest entities ("VIEs") and liabilities of consolidated VIEs as to which neither Lennar Corporation, or any of its subsidiaries, has any obligations. As of August 31, 2018 , total assets include $775.7 million related to consolidated VIEs of which $48.5 million is included in Lennar Homebuilding cash and cash equivalents, $1.0 million in Lennar Homebuilding receivables, net, $78.4 million in Lennar Homebuilding finished homes and construction in progress, $243.7 million in Lennar Homebuilding land and land under development, $328.8 million in Lennar Homebuilding consolidated inventory not owned, $4.5 million in Lennar Homebuilding investments in unconsolidated entities, $10.5 million in Lennar Homebuilding other assets, $12.0 million in Rialto assets and $48.1 million in Lennar Multifamily assets. As of November 30, 2017 , total assets include $799.4 million related to consolidated VIEs of which $15.8 million is included in Lennar Homebuilding cash and cash equivalents, $0.2 million in Lennar Homebuilding receivables, net, $53.2 million in Lennar Homebuilding finished homes and construction in progress, $229.0 million in Lennar Homebuilding land and land under development, $393.3 million in Lennar Homebuilding consolidated inventory not owned, $4.6 million in Lennar Homebuilding investments in unconsolidated entities, $11.8 million in Lennar Homebuilding other assets, $48.8 million in Rialto assets and $42.7 million</t>
  </si>
  <si>
    <t>Under certain provisions of ASC 810, the Company is required to separately disclose on its condensed consolidated balance sheets the assets owned by consolidated variable interest entities ("VIEs") and liabilities of consolidated VIEs as to which neither Lennar Corporation, or any of its subsidiaries, has any obligations. As of August 31, 2018 , total liabilities include $345.3 million related to consolidated VIEs as to which there was no recourse against the Company, of which $6.1 million is included in Lennar Homebuilding accounts payable, $48.9 million in Lennar Homebuilding senior notes and other debts payable, $280.5 million in Lennar Homebuilding liabilities related to consolidated inventory not owned, $8.8 million in Lennar Homebuilding other liabilities and $0.9 million in Rialto liabilities. As of November 30, 2017 , total liabilities include $389.7 million related to consolidated VIEs as to which there was no recourse against the Company, of which $5.0 million is included in Lennar Homebuilding accounts payable, $380.7 million in Lennar Homebuilding liabilities related to consolidated inventory not owned, $1.8 million in Lennar Homebuilding other liabilities and $2.2 million</t>
  </si>
  <si>
    <t>Condensed Consolidated Balance Sheets (Parenthetical) - USD ($) $ in Thousands</t>
  </si>
  <si>
    <t>Common stock, par value (in dollars per share)</t>
  </si>
  <si>
    <t>Common stock, shares authorized</t>
  </si>
  <si>
    <t>Common stock, shares issued</t>
  </si>
  <si>
    <t>Treasury stock, shares</t>
  </si>
  <si>
    <t>Variable Interest Entity, Primary Beneficiary</t>
  </si>
  <si>
    <t>Variable Interest Entity, Primary Beneficiary | Lennar Homebuilding</t>
  </si>
  <si>
    <t>Variable Interest Entity, Primary Beneficiary | Rialto</t>
  </si>
  <si>
    <t>Variable Interest Entity, Primary Beneficiary | Lennar Multifamily</t>
  </si>
  <si>
    <t>Condensed Consolidated Statements of Operations and Comprehensive Income (Loss) - USD ($) $ in Thousands</t>
  </si>
  <si>
    <t>3 Months Ended</t>
  </si>
  <si>
    <t>Aug. 31, 2017</t>
  </si>
  <si>
    <t>Revenues:</t>
  </si>
  <si>
    <t>Revenues</t>
  </si>
  <si>
    <t>Cost and expenses:</t>
  </si>
  <si>
    <t>Acquisition and integration costs related to CalAtlantic</t>
  </si>
  <si>
    <t>Corporate general and administrative</t>
  </si>
  <si>
    <t>Total costs and expenses</t>
  </si>
  <si>
    <t>Equity in earnings (loss) from unconsolidated entities</t>
  </si>
  <si>
    <t>Earnings before income taxes</t>
  </si>
  <si>
    <t>Provision for income taxes (1)</t>
  </si>
  <si>
    <t>Net earnings (including net earnings (loss) attributable to noncontrolling interests)</t>
  </si>
  <si>
    <t>Less: Net earnings (loss) attributable to noncontrolling interests</t>
  </si>
  <si>
    <t>Net earnings attributable to Lennar</t>
  </si>
  <si>
    <t>Other comprehensive income (loss), net of tax:</t>
  </si>
  <si>
    <t>Net unrealized gain (loss) on securities available-for-sale</t>
  </si>
  <si>
    <t>Reclassification adjustments for (gains) losses included in earnings, net of tax</t>
  </si>
  <si>
    <t>Total other comprehensive income (loss), net of tax</t>
  </si>
  <si>
    <t>Total comprehensive income attributable to Lennar</t>
  </si>
  <si>
    <t>Total comprehensive income (loss) attributable to noncontrolling interests</t>
  </si>
  <si>
    <t>Basic earnings per share (in dollars per share)</t>
  </si>
  <si>
    <t>Diluted earnings per share (in dollars per share)</t>
  </si>
  <si>
    <t>Cash dividends per each common share (in dollars per share)</t>
  </si>
  <si>
    <t>Cost and expenses</t>
  </si>
  <si>
    <t>Other income (expense), net</t>
  </si>
  <si>
    <t>Lennar Homebuilding loss due to litigation</t>
  </si>
  <si>
    <t>Provision for income taxes for the nine months ended August 31, 2018 includes a non-cash one-time write down of deferred tax assets of $68.6 million</t>
  </si>
  <si>
    <t>Basic and diluted average shares outstanding and earnings per share calculations for the three and nine months ended August 31, 2017 have been adjusted to reflect 4.7 million</t>
  </si>
  <si>
    <t>Condensed Consolidated Statements of Cash Flows - USD ($) $ in Thousands</t>
  </si>
  <si>
    <t>Cash flows from operating activities:</t>
  </si>
  <si>
    <t>Adjustments to reconcile net earnings to net cash provided by operating activities:</t>
  </si>
  <si>
    <t>Depreciation and amortization</t>
  </si>
  <si>
    <t>Amortization of discount/premium and accretion on debt, net</t>
  </si>
  <si>
    <t>Equity in loss (earnings) from unconsolidated entities</t>
  </si>
  <si>
    <t>Distributions of earnings from unconsolidated entities</t>
  </si>
  <si>
    <t>Share-based compensation expense</t>
  </si>
  <si>
    <t>Excess tax benefits from share-based awards</t>
  </si>
  <si>
    <t>Deferred income tax (benefit) expense</t>
  </si>
  <si>
    <t>Gain on sale of operating properties and equipment</t>
  </si>
  <si>
    <t>Gain on sale of interest in unconsolidated entity</t>
  </si>
  <si>
    <t>Unrealized and realized gains on real estate owned</t>
  </si>
  <si>
    <t>Impairments of loans receivable, loans held-for-sale and real estate owned</t>
  </si>
  <si>
    <t>Valuation adjustments and write-offs of option deposits and pre-acquisition costs</t>
  </si>
  <si>
    <t>Changes in assets and liabilities:</t>
  </si>
  <si>
    <t>Decrease in restricted cash</t>
  </si>
  <si>
    <t>(Increase) decrease in receivables</t>
  </si>
  <si>
    <t>Increase in inventories, excluding valuation adjustments and write-offs of option deposits and pre-acquisition costs</t>
  </si>
  <si>
    <t>Increase in other assets</t>
  </si>
  <si>
    <t>Decrease in loans held-for-sale</t>
  </si>
  <si>
    <t>Increase in accounts payable and other liabilities</t>
  </si>
  <si>
    <t>Net cash provided by operating activities</t>
  </si>
  <si>
    <t>Cash flows from investing activities:</t>
  </si>
  <si>
    <t>Net additions of operating properties and equipment</t>
  </si>
  <si>
    <t>Proceeds from the sale of operating properties and equipment</t>
  </si>
  <si>
    <t>Proceeds from sale of investment in unconsolidated entity</t>
  </si>
  <si>
    <t>Investments in and contributions to unconsolidated entities</t>
  </si>
  <si>
    <t>Distributions of capital from unconsolidated entities</t>
  </si>
  <si>
    <t>Proceeds from sales of real estate owned</t>
  </si>
  <si>
    <t>Receipts of principal payment on loans held-for-sale</t>
  </si>
  <si>
    <t>Receipts of principal payments on loans receivable and other</t>
  </si>
  <si>
    <t>Originations of loans receivable</t>
  </si>
  <si>
    <t>Purchases of commercial mortgage-backed securities bonds</t>
  </si>
  <si>
    <t>Acquisitions, net of cash acquired</t>
  </si>
  <si>
    <t>Increase in Lennar Financial Services loans held-for-investment, net</t>
  </si>
  <si>
    <t>Purchases of Lennar Financial Services investment securities</t>
  </si>
  <si>
    <t>Proceeds from maturities/sales of Lennar Financial Services investments securities</t>
  </si>
  <si>
    <t>Decrease (increase) in restricted cash for investments</t>
  </si>
  <si>
    <t>Other payments, net</t>
  </si>
  <si>
    <t>Net cash used in investing activities</t>
  </si>
  <si>
    <t>Cash flows from financing activities:</t>
  </si>
  <si>
    <t>Proceeds from senior notes</t>
  </si>
  <si>
    <t>Debt issuance costs</t>
  </si>
  <si>
    <t>Redemption of senior notes</t>
  </si>
  <si>
    <t>Conversions and exchanges on convertible senior notes</t>
  </si>
  <si>
    <t>Proceeds from other borrowings</t>
  </si>
  <si>
    <t>Principal payments on other borrowings</t>
  </si>
  <si>
    <t>Payments related to other liabilities</t>
  </si>
  <si>
    <t>Receipts related to noncontrolling interests</t>
  </si>
  <si>
    <t>Payments related to noncontrolling interests</t>
  </si>
  <si>
    <t>Common stock:</t>
  </si>
  <si>
    <t>Issuances</t>
  </si>
  <si>
    <t>Repurchases</t>
  </si>
  <si>
    <t>Dividends</t>
  </si>
  <si>
    <t>Net cash provided by (used in) financing activities</t>
  </si>
  <si>
    <t>Net decrease in cash and cash equivalents</t>
  </si>
  <si>
    <t>Cash and cash equivalents at beginning of period</t>
  </si>
  <si>
    <t>Cash and cash equivalents at end of period</t>
  </si>
  <si>
    <t>Lennar Homebuilding and Lennar Multifamily:</t>
  </si>
  <si>
    <t>Consolidation/deconsolidation of unconsolidated/consolidated entities, net:</t>
  </si>
  <si>
    <t>Inventories</t>
  </si>
  <si>
    <t>Receivables</t>
  </si>
  <si>
    <t>Non-cash contributions to unconsolidated entities</t>
  </si>
  <si>
    <t>Proceeds from Rialto notes payable</t>
  </si>
  <si>
    <t>Principal payments on Rialto senior notes and other notes payable</t>
  </si>
  <si>
    <t>Lennar Homebuilding and Lennar Multifamily</t>
  </si>
  <si>
    <t>Purchases of inventories and other assets financed by sellers</t>
  </si>
  <si>
    <t>Equity component of acquisition consideration</t>
  </si>
  <si>
    <t>Consolidating Adjustments</t>
  </si>
  <si>
    <t>Consolidating Adjustments | Lennar Homebuilding</t>
  </si>
  <si>
    <t>Consolidating Adjustments | Rialto</t>
  </si>
  <si>
    <t>Consolidating Adjustments | Lennar Multifamily</t>
  </si>
  <si>
    <t>Operating Segments</t>
  </si>
  <si>
    <t>Operating Segments | Lennar Homebuilding</t>
  </si>
  <si>
    <t>Operating Segments | Rialto</t>
  </si>
  <si>
    <t>Operating Segments | Lennar Financial Services</t>
  </si>
  <si>
    <t>Operating Segments | Lennar Multifamily</t>
  </si>
  <si>
    <t>Unsecured Revolving Credit Facility</t>
  </si>
  <si>
    <t>Net borrowings under credit facilities</t>
  </si>
  <si>
    <t>Unsecured Revolving Credit Facility | Consolidating Adjustments</t>
  </si>
  <si>
    <t>Warehouse Repurchase Facility</t>
  </si>
  <si>
    <t>Warehouse Repurchase Facility | Consolidating Adjustments</t>
  </si>
  <si>
    <t>Lennar Corporation | Reportable Legal Entities</t>
  </si>
  <si>
    <t>Lennar Corporation | Reportable Legal Entities | Lennar Homebuilding</t>
  </si>
  <si>
    <t>Lennar Corporation | Reportable Legal Entities | Rialto</t>
  </si>
  <si>
    <t>Lennar Corporation | Reportable Legal Entities | Lennar Multifamily</t>
  </si>
  <si>
    <t>Lennar Corporation | Unsecured Revolving Credit Facility | Reportable Legal Entities</t>
  </si>
  <si>
    <t>Lennar Corporation | Warehouse Repurchase Facility | Reportable Legal Entities</t>
  </si>
  <si>
    <t>Guarantor Subsidiaries | Reportable Legal Entities</t>
  </si>
  <si>
    <t>Guarantor Subsidiaries | Reportable Legal Entities | Lennar Homebuilding</t>
  </si>
  <si>
    <t>Guarantor Subsidiaries | Reportable Legal Entities | Rialto</t>
  </si>
  <si>
    <t>Guarantor Subsidiaries | Reportable Legal Entities | Lennar Multifamily</t>
  </si>
  <si>
    <t>Guarantor Subsidiaries | Unsecured Revolving Credit Facility | Reportable Legal Entities</t>
  </si>
  <si>
    <t>Guarantor Subsidiaries | Warehouse Repurchase Facility | Reportable Legal Entities</t>
  </si>
  <si>
    <t>Non-Guarantor Subsidiaries | Reportable Legal Entities</t>
  </si>
  <si>
    <t>Non-Guarantor Subsidiaries | Reportable Legal Entities | Lennar Homebuilding</t>
  </si>
  <si>
    <t>Non-Guarantor Subsidiaries | Reportable Legal Entities | Rialto</t>
  </si>
  <si>
    <t>Non-Guarantor Subsidiaries | Reportable Legal Entities | Lennar Multifamily</t>
  </si>
  <si>
    <t>Non-Guarantor Subsidiaries | Unsecured Revolving Credit Facility | Reportable Legal Entities</t>
  </si>
  <si>
    <t>Non-Guarantor Subsidiaries | Warehouse Repurchase Facility | Reportable Legal Entities</t>
  </si>
  <si>
    <t>Senior Notes</t>
  </si>
  <si>
    <t>Senior Notes | Consolidating Adjustments</t>
  </si>
  <si>
    <t>Senior Notes | Lennar Corporation | Reportable Legal Entities</t>
  </si>
  <si>
    <t>Senior Notes | Guarantor Subsidiaries | Reportable Legal Entities</t>
  </si>
  <si>
    <t>Senior Notes | Non-Guarantor Subsidiaries | Reportable Legal Entities</t>
  </si>
  <si>
    <t>Basis of Presentation</t>
  </si>
  <si>
    <t>Organization, Consolidation and Presentation of Financial Statements [Abstract]</t>
  </si>
  <si>
    <t>Basis of Presentation Basis of Consolidation The accompanying condensed consolidated financial statements include the accounts of Lennar Corporation and all subsidiaries, partnerships and other entities in which Lennar Corporation has a controlling interest and VIEs (see Note 16) in which Lennar Corporation is deemed to be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17 .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and nine months ended August 31, 2018 are not necessarily indicative of the results to be expected for the full year. 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 Reclassifications/Revisions</t>
  </si>
  <si>
    <t>Business Acquisition</t>
  </si>
  <si>
    <t>Business Combinations [Abstract]</t>
  </si>
  <si>
    <t>Business Acquisitions Acquisition of CalAtlantic Group, Inc. On February 12, 2018, the Company completed the acquisition of CalAtlantic Group, Inc. (“CalAtlantic”) through a transaction in which CalAtlantic was merged with and into a wholly-owned subsidiary of the Company (“Merger Sub”), with Merger Sub continuing as the surviving corporation and a wholly-owned subsidiary of the Company (the “Merger”). CalAtlantic was a homebuilder which built homes across the homebuilding spectrum, from entry level to luxury, in 43 metropolitan statistical areas spanning 19 states. CalAtlantic also provided mortgage, title and escrow services. A primary reason for the acquisition was to increase local market concentration in order to generate synergies and efficiencies. Based on an evaluation of the provisions of ASC Topic 805, Business Combinations , ("ASC 805"), Lennar Corporation was determined to be the acquirer for accounting purposes. The purchase price accounting reflected in the accompanying financial statements is provisional and is based upon estimates and assumptions that are subject to change within the measurement period (up to one year from the acquisition date pursuant to ASC 805). The measurement period remains open pending the completion of valuation procedures related to the acquired assets and assumed liabilities. The $3.3 billion provisional amount allocated to goodwill in Lennar Homebuilding and the provisional amount of $169 million allocated to goodwill in Lennar Financial Services represents the excess of the purchase price over the estimated fair value of assets acquired and liabilities assumed. The following table summarizes the purchase price allocation based on the estimated fair value of net assets acquired and liabilities assumed at the date of acquisition: (Dollars in thousands) CalAtlantic shares of common stock outstanding 118,025,879 CalAtlantic shares electing cash conversion 24,083,091 CalAtlantic shares exchanged 93,942,788 Exchange ratio for Class A common stock 0.885 Exchange ratio for Class B common stock 0.0177 Number of shares of Lennar Class A common stock issued in exchange 83,138,277 Number of shares of Lennar Class B common stock issued in exchange (due to Class B common stock dividend) 1,662,172 Consideration attributable to Class A common stock $ 4,933,425 Consideration attributable to Class B common stock 77,823 Consideration attributable to equity awards that convert upon change of control 58,758 Consideration attributable to cash including fractional shares 1,162,341 Total purchase price $ 6,232,347 (In thousands) ASSETS Homebuilding: Cash and cash equivalents, restricted cash and receivables, net $ 55,612 Inventories 6,243,846 Intangible asset (1) 8,000 Investments in unconsolidated entities 151,900 Goodwill (2) 3,321,433 Other assets 608,705 Total Homebuilding assets 10,389,496 Financial Services (2) 346,503 Total assets 10,735,999 LIABILITIES Homebuilding: Accounts payable 85,448 Senior notes payable and other debts 3,922,695 Other liabilities (3) 361,286 Total Homebuilding liabilities 4,369,429 Financial Services 115,793 Total liabilities 4,485,222 Noncontrolling interests (4) 18,430 Total purchase price $ 6,232,347 (1) Intangible asset includes trade name. The amortization period for the trade name is approximately six months . (2) Goodwill represents the excess of the purchase price over the fair value of assets acquired and liabilities assumed, and it is generally not deductible for income tax purposes. As of the merger date, goodwill consisted primarily of expected greater efficiencies and opportunities due to increased concentration of local market share, reduced general and administrative costs and reduced homebuilding costs resulting from the merger and cost savings as a result of additional homebuilding and non-homebuilding synergies. The assignment of goodwill among the Company's reporting segments has not been completed yet, however, a provisional amount of goodwill of approximately $169 million was allocated to Lennar Financial Services. (3) Other liabilities includes contingencies assumed at the Merger date, which includes warranty and legal reserves. Warranty reserves for homes are established at an amount estimated to be adequate to cover potential costs for materials and labor with regard to warranty-type claims expected to be incurred subsequent to the delivery of a home. Warranty reserves are determined based on historical data and trends with respect to similar product types and geographical areas. Consistent with ASC 450, Contingencies, legal reserves are established when a loss is considered probable and the amount of loss can be reasonably estimated. (4) Fair value of noncontrolling interests was measured using discounted cash flows of expected future contributions and distributions. For the three and nine months ended August 31, 2018 , Lennar Homebuilding revenue included $2.2 billion and $4.7 billion , respectively, of revenues, and earnings before income taxes included $209.3 million and $157.3 million , respectively, of a pre-tax earnings from CalAtlantic since the date of acquisition, which included acquisition and integration costs of $12.0 million and $140.1 million , respectively. These acquisition and integration costs were comprised mainly of severance expenses and transaction costs and were included within the acquisition and integration costs related to CalAtlantic line item in the accompanying condensed consolidated statement of operations for the three and nine months ended August 31, 2018 . The following presents summarized unaudited supplemental pro forma operating results as if CalAtlantic had been included in the Company's Consolidated Statements of Operations beginning December 1, 2016. Three Months Ended Nine Months Ended August 31, August 31, (Dollars in thousands, except per share amounts) 2018 2017 2018 2017 Revenues from home sales $ 5,223,787 4,491,338 14,404,000 12,599,040 Net earnings (1) $ 453,211 345,760 897,178 822,787 Earnings per share: Basic $ 1.37 1.06 2.75 2.52 Diluted $ 1.37 1.05 2.74 2.50 (1) Net earnings for the three and nine months ended August 31, 2018 include a pre-tax impact from acquisition and integration costs related to CalAtlantic of $12.0 million and $140.1 million , respectively. Additionally, net earnings for the three and nine months ended August 31, 2018 include purchase accounting adjustments of $84.2 million and $376.0 million , respectively, on CalAtlantic homes that were in backlog/construction in progress at the acquisition date that were subsequently delivered. The supplemental pro forma operating results have been determined after adjusting the operating results of CalAtlantic to reflect additional amortization that would have been recorded assuming the fair value adjustment to intangible assets had been applied beginning December 1, 2016. Certain other adjustments, including those related to conforming accounting policies and adjusting acquired inventory to fair value, have not been reflected in the supplemental pro forma operating results due to the impracticability of estimating their impacts. Acquisition of WCI Communities, Inc. in February 2017 On February 10, 2017, the Company acquired WCI Communities, Inc. ("WCI"), a homebuilder of luxury single and multifamily homes, including a small percentage of luxury high-rise tower units, with operations in Florida. WCI stockholders received $642.6 million in cash. The cash consideration was funded primarily from working capital and proceeds from the issuance of 4.125% senior notes due 2022 (see Note 12). Based on an evaluation of the provisions of ASC 805, Lennar Corporation was determined to be the acquirer for accounting purposes. The following table summarizes the purchase price allocation based on the estimated fair value of net assets acquired and liabilities assumed at the date of acquisition: (In thousands) ASSETS Cash and cash equivalents, restricted cash and receivables, net $ 42,079 Inventories 613,495 Intangible assets (1) 59,283 Goodwill (2) 156,566 Deferred tax assets, net 88,147 Other assets 66,173 Total assets 1,025,743 LIABILITIES Accounts payable 26,735 Senior notes and other debts payable 282,793 Other liabilities 73,593 Total liabilities 383,121 Total purchase price $ 642,622 (1) Intangible assets include non-compete agreements and a trade name. The amortization period for these intangible assets was six months for the non-compete agreements and 20 years for the trade name. (2) Goodwill represents the excess of the purchase price over the fair value of assets acquired and liabilities assumed, and it is not deductible for income tax purposes. As of the merger date, goodwill consisted primarily of purchasing and other synergies resulting from the merger, expected production, savings in corporate and division overhead costs and expected expanded opportunities for growth through a higher-end more luxurious product, greater presence in the state of Florida and customer diversity. The amount of goodwill allocated to the Company's Homebuilding East segment was $136.6 million and to the Lennar Financial Services segment was $20.0 million . These amounts were based on the relative fair value of each acquired reporting unit in accordance with ASC 350, Intangibles-Goodwill and Other. For the three and nine months ended August 31, 2017 , Lennar Homebuilding revenues included $149.6 million and $351.9 million , respectively, of home sales revenues from WCI and earnings before income taxes included $20.0 million and $33.2 million , respectively, of pre-tax earnings from WCI since the date of acquisition, which included transaction-related expenses of $6.9 million and $25.9 million , respectively, comprised mainly of severance costs, general and administrative expenses, and amortization expense related to non-compete agreements and trade name since the date of acquisition. These transaction expenses were included primarily within Lennar Homebuilding selling, general and administrative expenses in the accompanying condensed consolidated statement of operations for the three and nine months ended August 31, 2017</t>
  </si>
  <si>
    <t>Operating and Reporting Segments</t>
  </si>
  <si>
    <t>Segment Reporting [Abstract]</t>
  </si>
  <si>
    <t xml:space="preserve">Operating and Reporting Segments The Company’s operating segments are aggregated into reportable segments, based primarily upon similar economic characteristics, geography and product type. The Company’s reportable segments consist of: (1) Homebuilding East (2) Homebuilding Central (3) Homebuilding West (4) Lennar Financial Services (5) Rialto (6) Lennar Multifamily Information about homebuilding activities in states which are not economically similar to other states in the same geographic area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equity in earnings (loss) from unconsolidated entities and other income (expense), net, less the cost of homes sold and land sold, selling, general and administrative expenses incurred by the segment and loss due to litigation. The Company’s reportable homebuilding segments and all other homebuilding operations not required to be reported separately have homebuilding divisions located in: East: Florida, Georgia, Maryland, New Jersey, North Carolina, South Carolina and Virginia Central: Arizona, Colorado and Texas West: California and Nevada Other: Illinois, Indiana, Minnesota, Oregon, Tennessee, Utah and Washington Operations of the Lennar Financial Services segment include primarily mortgage financing, title insurance, closing services and property and casualty insurance for both buyers of the Company’s homes and others. It also includes a real estate brokerage business acquired as part of the WCI transaction. The Lennar Financial Services segment sells substantially all of the loans it originates within a short period in the secondary mortgage market, the majority of which are sold on a servicing released, non-recourse basis. After the loans are sold, the Company retains potential liability for possible claims by purchasers that it breached certain limited industry-standard representations and warranties in the loan sale agreements. Lennar Financial Services’ operating earnings consist of revenues generated primarily from mortgage financing, title insurance, property and casualty insurance, closing services and real estate brokerage, less the cost of such services and certain selling, general and administrative expenses incurred by the segment. The Lennar Financial Services segment operates generally in the same states as the Company’s homebuilding operations as well as in other states. Operations of the Rialto segment include raising, investing and managing third-party capital, originating and securitizing commercial mortgage loans as well as investing its own capital in real estate related mortgage loans, properties and related securities. Rialto utilizes its vertically-integrated investment and operating platform to underwrite, due diligence, acquire, manage, workout and add value to diverse portfolios of real estate loans, properties and real estate related securities as well as providing strategic real estate capital. Rialto’s operating earnings (loss) consist of revenues generated primarily from gains from securitization transactions and interest income from the Rialto Mortgage Finance ("RMF") business, interest income associated with portfolios of real estate loans acquired and other portfolios of real estate loans and assets acquired, asset management, due diligence and underwriting fees derived from the real estate investment funds managed by the Rialto segment, fees for sub-advisory services, other income (expense), net and equity in earnings (loss) from unconsolidated entities, less the costs incurred by the segment for managing portfolios, costs related to RMF and other general and administrative expenses. Operations of the Lennar Multifamily segment include revenues generated from the sales of land, revenue from construction activities, and management and promote fees generated from joint ventures and equity in earnings (loss) from unconsolidated entities, less the cost of sales of land sold, expenses related to construction activities and general and administrative expenses. Each reportable segment follows the same accounting policies described in Note 1 – "Summary of Significant Accounting Policies" to the consolidated financial statements in the Company’s Form 10-K for the year ended November 30, 2017 . Operational results of each segment are not necessarily indicative of the results that would have occurred had the segment been an independent, stand-alone entity during the periods presented. Financial information relating to the Company’s operations was as follows: (In thousands) August 31, November 30, Assets: Homebuilding East $ 7,455,782 4,754,581 Homebuilding Central 3,414,907 2,037,905 Homebuilding West 7,812,183 5,165,218 Homebuilding Other 1,726,472 960,541 Lennar Financial Services 2,042,024 1,689,508 Rialto 834,882 1,153,840 Lennar Multifamily 890,057 710,725 Corporate and unallocated (1) 4,113,088 2,272,716 Total assets $ 28,289,395 18,745,034 Lennar Homebuilding goodwill (1) $ 3,457,999 136,566 Lennar Financial Services goodwill (1) $ 231,245 59,838 Rialto goodwill $ 5,396 5,396 (1) In connection with the CalAtlantic acquisition, the Company recorded a provisional amount of homebuilding goodwill of $3.3 billion . The allocation of goodwill by homebuilding reporting segment has not yet been finalized. A provisional amount of goodwill related to the CalAtlantic acquisition of $169 million was allocated to Lennar Financial Services. In connection with the WCI acquisition in 2017, the Company allocated $136.6 million of goodwill to the Lennar Homebuilding East reportable segment and $20 million to the Lennar Financial Services segment. Three Months Ended Nine Months Ended August 31, August 31, (In thousands) 2018 2017 2018 2017 Revenues: Homebuilding East $ 2,028,989 1,255,797 5,000,182 3,218,413 Homebuilding Central 1,231,170 602,901 3,041,003 1,801,424 Homebuilding West 1,505,858 823,500 3,775,488 2,146,492 Homebuilding Other 519,725 202,997 1,195,159 623,301 Lennar Financial Services 236,268 215,056 639,543 571,462 Rialto 49,495 57,810 149,033 207,804 Lennar Multifamily 101,064 103,415 312,013 291,900 Total revenues (1) $ 5,672,569 3,261,476 14,112,421 8,860,796 Operating earnings (loss) (2): Homebuilding East (3) $ 228,657 179,908 504,019 277,906 Homebuilding Central 135,978 66,184 264,463 194,986 Homebuilding West (4) 186,847 112,749 581,461 237,333 Homebuilding Other 60,555 27,435 101,349 79,969 Lennar Financial Services 56,628 49,057 128,705 113,448 Rialto 9,444 (3,192 ) 25,558 (10,497 ) Lennar Multifamily (3,853 ) 9,104 9,734 34,816 Total operating earnings 674,256 441,245 1,615,289 927,961 Acquisition and integration costs related to CalAtlantic 11,992 — 140,062 — Corporate general and administrative expenses 96,346 72,860 249,071 200,333 Earnings before income taxes $ 565,918 368,385 1,226,156 727,628 (1) Total revenues were net of sales incentives of $289.0 million ( $22,900 per home delivered) and $717.0 million ( $22,800 per home delivered) for the three and nine months ended August 31, 2018 , respectively, compared to $165.4 million ( $21,800 per home delivered) and $463.4 million ( $22,400 per home delivered) for the three and nine months ended August 31, 2017 , respectively. (2) All homebuilding segments and Homebuilding Other were impacted by purchase accounting adjustments for the three and nine months ended August 31, 2018 . (3) Homebuilding East operating earnings for the nine months ended August 31, 2017 included a $140 million loss due to litigation (see Note 17). (4) Homebuilding West operating earnings includes $164.9 million related to a gain on the sale of an 80% interest in one of Lennar Homebuilding's strategic joint ventures, Treasure Island Holdings, during the nine months ended August 31, 2018 Lennar Financial Services Segment The assets and liabilities related to the Lennar Financial Services segment were as follows: (In thousands) August 31, November 30, Assets: Cash and cash equivalents $ 165,051 117,410 Restricted cash 12,111 12,006 Receivables, net (1) 386,448 313,252 Loans held-for-sale (2) 945,387 937,516 Loans held-for-investment, net 74,669 44,193 Investments held-to-maturity 64,203 52,327 Investments available-for-sale (3) 47,034 57,439 Goodwill (4) 231,245 59,838 Other assets (5) 115,876 95,527 $ 2,042,024 1,689,508 Liabilities: Notes and other debts payable $ 966,626 937,431 Other liabilities (6) 274,482 240,383 $ 1,241,108 1,177,814 (1) Receivables, net primarily related to loans sold to investors for which the Company had not yet been paid as of August 31, 2018 and November 30, 2017 , respectively. (2) Loans held-for-sale related to unsold loans carried at fair value. (3) Investments available-for-sale are carried at fair value with changes in fair value recorded as a component of accumulated other comprehensive income (loss) on the condensed consolidated balance sheet. (4) As of August 31, 2018 , goodwill included $20.0 million of goodwill related to the WCI acquisition. The assignment of goodwill to the Company's reporting segments related to the CalAtlantic acquisition has not been completed, however, a provisional amount of goodwill of approximately $169 million was allocated to Lennar Financial Services (see Note 2). (5) As of August 31, 2018 and November 30, 2017 , other assets included mortgage loan commitments carried at fair value of $19.3 million and $9.9 million , respectively, and mortgage servicing rights carried at fair value of $35.1 million and $31.2 million , respectively. In addition, other assets also included forward contracts carried at fair value of $1.7 million as of November 30, 2017 . (6) As of August 31, 2018 and November 30, 2017 , other liabilities included $60.4 million and $57.7 million , respectively, of certain of the Company’s self-insurance reserves related to construction defects, general liability and workers’ compensation. In addition, other liabilities also included forward contracts carried at fair value of $2.6 million as of August 31, 2018 . At August 31, 2018 , the Lennar Financial Services segment warehouse facilities were as follows: (In thousands) Maximum Aggregate Commitment 364-day warehouse repurchase facility that matures September 2018 (1) $ 300,000 364-day warehouse repurchase facility that matures December 2018 (2) 400,000 364-day warehouse repurchase facility that matures March 2019 (3) 300,000 364-day warehouse repurchase facility that matures June 2019 700,000 Total $ 1,700,000 (1) Subsequent to August 31, 2018 , the warehouse repurchase facility was extended to November 2018. (2) Maximum aggregate commitment includes an uncommitted amount of $250 million . (3) Maximum aggregate commitment includes an uncommitted amount of $300 million . The Lennar Financial Services segment uses these facilities to finance its lending activities until the mortgage loans are sold to investors and the proceeds are collected. The facilities are non-recourse to the Company and are expected to be renewed or replaced with other facilities when they mature. Borrowings under the facilities and their prior year predecessors were $966.5 million and $937.2 million at August 31, 2018 and November 30, 2017 , respectively, and were collateralized by mortgage loans and receivables on loans sold to investors but not yet paid for with outstanding principal balances of $1.0 billion and $974.1 million at August 31, 2018 and November 30, 2017 , respectively. If the facilities are not renewed or replaced, the borrowings under the lines of credit will be paid off by selling the mortgage loans held-for-sale to investors and by collecting receivables on loans sold but not yet paid for. Without the facilities, the Lennar Financial Services segment would have to use cash from operations and other funding sources to finance its lending activities. Substantially all of the loans the Lennar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Over the last several years there has been an industry-wide effort by purchasers to defray their losses by purporting to have found inaccuracies related to sellers’ representations and warranties in particular loan sale agreements. Mortgage investo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Lennar Financial Services’ liabilities in the Company's condensed consolidated balance sheets. The activity in the Company’s loan origination liabilities was as follows: Three Months Ended Nine Months Ended August 31, August 31, (In thousands) 2018 2017 2018 2017 Loan origination liabilities, beginning of period $ 28,016 25,912 22,543 24,905 Provision for losses 1,059 1,056 2,696 3,000 Adjustments to pre-existing provision for losses from changes in estimates — (4,440 ) — (4,440 ) Origination liabilities assumed related to CalAtlantic acquisition 20,500 — 24,459 — Payments/settlements (124 ) (651 ) (247 ) (1,588 ) Loan origination liabilities, end of period $ 49,451 21,877 49,451 21,877 The assets and liabilities related to the Rialto segment were as follows: (In thousands) August 31, November 30, Assets: Cash and cash equivalents $ 36,343 241,861 Restricted cash (1) 11,274 22,466 Loans held-for-sale (2) 141,333 236,018 Real estate owned, net 52,644 86,047 Investments in unconsolidated entities 294,465 265,418 Investments held-to-maturity 211,097 179,659 Other assets 87,726 122,371 $ 834,882 1,153,840 Liabilities: Notes and other debts payable (3) $ 239,392 625,081 Other liabilities 57,737 94,975 $ 297,129 720,056 (1) As of August 31, 2018 and November 30, 2017 , restricted cash primarily consisted of upfront deposits and application fees RMF receives before originating loans and is recognized as income once the loan has been originated, as well as cash held in escrow by the Company’s loan servicer provider on behalf of customers and lenders and is disbursed in accordance with agreements between the transacting parties. (2) Loans held-for-sale primarily related to unsold loans originated by RMF carried at fair value. (3) In March 2018, Rialto had paid off the remaining principal balance of its 7.00% senior notes due December 2018. As of November 30, 2017 , notes and other debts payable primarily included $349.4 million related to Rialto's 7.00% senior notes due December 2018. In addition, as of August 31, 2018 and November 30, 2017 , notes and other debt payable included $94.5 million and $162.1 million , respectively, related to Rialto's warehouse repurchase facilities. Rialto Mortgage Finance - loans held-for-sale During the nine months ended August 31, 2018 , RMF originated loans with a total principal balance of $997.5 million and sold $1.1 billion of loans into 12 separate securitizations. During the nine months ended August 31, 2017 , RMF originated loans with a total principal balance of $1.3 billion of which $1.3 billion were recorded as loans held-for-sale and $57.4 million as accrual loans within loans receivable, net, and sold $1.1 billion of loans into eight separate securitizations. As of August 31, 2018 and November 30, 2017 , there were no unsettled transactions. FDIC Portfolios In 2010, the Rialto segment acquired indirectly 40% managing member equity interests in two limited liability companies ("LLCs") in partnership with the FDIC Portfolios. The LLCs met the accounting definition of VIEs and since the Company was determined to be the primary beneficiary, the Company consolidated the LLCs. The Company was determined to be the primary beneficiary because it has the power to direct the activities of the LLCs that most significantly impact the LLCs' performance through Rialto's management and servicer contracts. In February 2017, the FDIC exercised its “clean-up call rights” under the Amended and Restated Limited Liability Company Agreement. As a result, Rialto had until July 10, 2017 to liquidate and sell the assets in the FDIC Portfolios. On July 10, 2017, Rialto and the FDIC entered into an agreement which extended the original agreement date to January 10, 2018. Since January 11, 2018, (1) the FDIC has had the right, at its discretion, to sell any remaining assets, or (2) Rialto has had the option to purchase the FDIC's interest in the portfolios. At August 31, 2018 , the consolidated LLCs had total combined assets of $12.0 million , which primarily included $7.2 million in cash, $3.4 million of real estate owned, net, and $0.6 million of loans held-for-sale. At August 31, 2018 , all remaining assets with carrying values were under contract to be sold. At November 30, 2017 , the consolidated LLCs had total combined assets of $48.8 million , which primarily included $23.8 million in cash, $20.0 million of real estate owned, net and $1.6 million of loans held-for-sale. Warehouse Facilities At August 31, 2018 , Rialto's warehouse facilities were as follows: (In thousands) Maximum Aggregate Commitment 364-day warehouse repurchase facility that matures November 2018 $ 200,000 364-day warehouse repurchase facility that matures December 2018 (extended from October 2018) 250,000 364-day warehouse repurchase facility that matures December 2018 200,000 364-day warehouse repurchase facility that matures December 2019 200,000 Total - Loan origination and securitization business (RMF) $ 850,000 Warehouse repurchase facility that matures December 2018 (one year extensions) (1) 50,000 Total $ 900,000 (1) Rialto uses this warehouse repurchase facility to finance the origination of floating rate accrual loans, which are reported as accrual loans within loans receivable, net. There were no borrowings under this facility as of both August 31, 2018 and November 30, 2017 . Borrowings under the facilities that finance RMF's loan originations and securitization activities were $94.5 million and $162.1 million as of August 31, 2018 and November 30, 2017 , respectively, and were secured by a 75% interest in the originated commercial loans financed. The facilities require immediate repayment of the 75% interest in the secured commercial loans when the loans are sold in a securitization and the proceeds are collected. These warehouse repurchase facilities are non-recourse to the Company and are expected to be renewed or replaced with other facilities when they mature. If the facilities are not renewed or replaced, the borrowings under the lines of credit will be paid off by selling the loans held-for-sale to investors. Without the facilities, the Rialto segment would have to use cash from operations and other funding sources to finance its lending activities. Investments held-to-maturity At August 31, 2018 and November 30, 2017 , the carrying value of Rialto's commercial mortgage-backed securities ("CMBS") was $211.1 million and $179.7 million , respectively. These securities were purchased at discounts ranging from 9% to 84% with coupon rates ranging from 1.3% to 5.0% , stated and assumed final distribution dates between November 2020 and December 2027 , and stated maturity dates between November 2043 and March 2059. The Rialto segment reviews changes in estimated cash flows periodically to determine if an other-than-temporary impairment has occurred on its CMBS. Based on the Rialto segment’s assessment, no impairment charges were recorded during either the three or the nine months ended August 31, 2018 or 2017 . The Rialto segment classifies these securities as held-to-maturity based on its intent and ability to hold the securities until maturity. The Company has financing agreements to finance CMBS that have been purchased as investments by the Rialto segment. At August 31, 2018 and November 30, 2017 , the carrying amount, net of debt issuance costs, of outstanding debt in these agreements was $122.6 million and $91.8 million , respectively, and the interest is incurred at a fixed rate of 3.2% to 3.3% . Investments in Unconsolidated Entities Generally, all of Rialto's investments in funds have the attributes of an investment company in accordance with ASC 946, Financial Services – Investment Companies , as amended by ASU 2013-08, Financial Services - Investment Companies (Topic 946): Amendments to the Scope, Measurement, and Disclosure Requirements, the attributes of which are different from the attributes that would cause a company to be an investment company for purposes of the Investment Company Act of 1940. As a result, the assets and liabilities of the funds in which Rialto has investments in are recorded at fair value with increases/decreases in fair value recorded in their respective statements of operations and the Company’s share was recorded in Rialto equity in earnings from unconsolidated entities in the Company's statement of operations. The following table reflects Rialto's investments in funds that invest in and manage real estate related assets and other investments: August 31, August 31, November 30, (Dollars in thousands) Inception Year Equity Commitments Equity Commitments Called Commitment to Fund by the Company Funds Contributed by the Company Investment Rialto Real Estate Fund, LP 2010 $ 700,006 $ 700,006 $ 75,000 $ 75,000 $ 39,608 41,860 Rialto Real Estate Fund II, LP 2012 1,305,000 1,305,000 100,000 100,000 84,606 86,904 Rialto Mezzanine Partners Fund, LP 2013 300,000 300,000 33,799 33,799 13,314 19,189 Rialto Capital CMBS Funds 2014 119,174 119,174 52,474 52,474 52,916 54,018 Rialto Real Estate Fund III 2015 1,887,000 1,074,561 140,000 75,917 71,293 41,223 Rialto Credit Partnership, LP 2016 220,000 217,556 19,999 19,777 12,257 13,288 Other investments 20,471 8,936 $ 294,465 265,418 During the three and nine months ended August 31, 2018 , Rialto received $2.7 million and $10.1 million , respectively, of advance distributions with regard to Rialto's carried interests in its real estate funds in order to cover income tax obligations resulting from allocations of taxable income to Rialto's carried interests in these funds. During the three and nine months ended August 31, 2017 , Rialto received $0.8 million and $3.9 million , respectively, of such advanced distributions. During the three and nine months ended August 31, 2018 , Rialto received $3.7 million and $9.4 million , respectively, of distributions with regard to its carried interest in Rialto Real Estate Fund, LP, Rialto Real Estate Fund II, LP, and Rialto Capital CMBS Fund, LP. During the three and nine months ended August 31, 2017 , Rialto received $10.6 million and $29.4 million , respectively, of such distributions with regard to its carried interest. These incentive income distributions are not subject to clawbacks and therefore are included in Rialto's revenues. During 2015, Rialto adopted a Carried Interest Incentive Plan (the "Plan"), under which participating employees in the aggregate may receive up to 40% of the equity units of a limited liability company (a "Carried Interest Entity") that is entitled to carried interest distributions made by a fund or other investment vehicle (a "Fund") managed by a subsidiary of Rialto. As such, those employees receiving equity units in a Carried Interest Entity may benefit from distributions made by a Fund to the extent the Carried Interest Entity makes distributions to its equity holders. The units issued to employees are equity awards and are subject to vesting schedules and forfeiture or repurchase provisions in the case of a termination of employment. Summarized condensed financial information on a combined 100% basis related to Rialto’s investments in unconsolidated entities that are accounted for by the equity method was as follows: Balance Sheets (In thousands) August 31, November 30, Assets: Cash and cash equivalents $ 36,406 95,552 Loans receivable 697,262 538,317 Real estate owned 266,406 348,601 Investment securities 2,219,660 1,849,795 Investments in partnerships 406,600 393,874 Other assets 43,046 42,949 $ 3,669,380 3,269,088 Liabilities and equity: Accounts payable and other liabilities $ 32,081 48,374 Notes payable (1) 591,329 576,810 Equity 3,045,970 2,643,904 $ 3,669,380 3,269,088 (1) Notes payable are net of debt issuance costs of $2.9 million and $3.1 million , as of August 31, 2018 and November 30, 2017 , respectively. Statements of Operations Three Months Ended Nine Months Ended August 31, August 31, (In thousands) 2018 2017 2018 2017 Revenues $ 97,973 64,267 283,510 182,453 Costs and expenses 23,299 26,752 66,735 83,753 Other income (expense), net (1) (22,644 ) 245 (1,166 ) 9,893 Net earnings of unconsolidated entities $ 52,030 37,760 215,609 108,593 Rialto equity in earnings from unconsolidated entities $ 5,266 4,858 18,496 11,310 (1) Lennar Multifamily Segment The Company is actively involved, primarily through unconsolidated entities, in the development, construction and property management of multifamily rental properties. The Lennar Multifamily segment focuses on developing a geographically diversified portfolio of institutional quality multifamily rental properties in select U.S. markets. The assets and liabilities related to the Lennar Multifamily segment were as follows: (In thousands) August 31, November 30, Assets: Cash and cash equivalents $ 13,748 8,676 Receivables (1) 66,265 69,678 Land under development 294,104 208,618 Investments in unconsolidated entities 482,241 407,544 Other assets 33,699 16,209 $ 890,057 710,725 Liabilities: Accounts payable and other liabilities $ 152,566 149,715 (1) Receivables primarily related to general contractor services, net of deferrals and management fee income receivables due from unconsolidated entities as of August 31, 2018 and November 30, 2017 , respectively. The unconsolidated entities in which the Lennar Multifamily segment has investments usually finance their activities with a combination of partner equity and debt financing. In connection with many of the loans to Lennar Multifamily unconsolidated entities, the Company (or entities related to it) has been required to give guarantees of completion and cost over-runs to the lenders and partners. Those completion guarantees may require that the guarantors complete the construction of the improvements for which the financing was obtained. Additionally, the Company guarantees the construction costs of the project as construction cost over-runs would be paid by the Company. Generally, these payments would be increases to the Company's investment in the entities and would increase its share of funds the entities distribute after the achievement of certain thresholds. As of both August 31, 2018 and November 30, 2017 , the fair value of the completion guarantees was immaterial. Additionally, as of August 31, 2018 and November 30, 2017 , the Lennar Multifamily segment had $4.6 million and $4.7 million , respectively, of letters of credit outstanding primarily for credit enhancements for the bank debt of certain of its unconsolidated entities and deposits on land purchase contracts. These letters of credit are included in the disclosure in Note 12 related to the Company's performance and financial letters of credit. As of August 31, 2018 and November 30, 2017 , Lennar Multifamily segment's unconsolidated entities had non-recourse debt with completion guarantees of $1.1 billion and $896.7 million , respectively. In many instances, the Lennar Multifamily segment is appointed as the construction, development and property manager for certain of its Lennar Multifamily unconsolidated entities and receives fees for performing this function. During the three and nine months ended August 31, 2018 , the Lennar Multifamily segment recorded fee income, net of deferrals, from its unconsolidated entities of $12.2 million and $36.1 million , respectively. During the three and nine months ended August 31, 2017 , the Lennar Multifamily segment recorded fee income, net of deferrals, from its unconsolidated entities of $13.1 million and $41.2 million , respectively. The Lennar Multifamily segment also provides general contractor services for construction of some of the rental properties owned by unconsolidated entities in which the Company has an investment. During the three and nine months ended August 31, 2018 , the Lennar Multifamily segment provided general contractor services, net of deferrals, totaling $83.8 million and $262.6 million , respectively, which were partially offset by costs related to those services of $80.5 million and $252.7 million , respectively. During the three and nine months ended August 31, 2017 , the Lennar Multifamily segment provided general contractor services, net of deferrals totaling $90.3 million and $250.7 million , respectively, which were partially offset by costs related to those services of $86.7 million and $243.7 million , respectively. The Lennar Multifamily Venture Fund I (the "Venture Fund") is a long-term multifamily development investment vehicle involved in the development, construction and property management of class-A multifamily assets with $2.2 billion in equity commitments, including a $504 million co-investment commitment by Lennar comprised of cash, undeveloped land and preacquisition costs. During the nine months ended August 31, 2018 , $316.1 million in equity commitments were called, of which the Company contributed its portion of $73.4 million . During the nine months ended August 31, 2018 , the Company received $11.8 million of distributions as a return of capital from the Venture Fund. As of August 31, 2018 , $1.8 billion of the $2.2 billion in equity commitments had been called, of which the Company had contributed $424.1 million , representing its pro-rata portion of the called equity, resulting in a remaining equity commitment for the Company of $79.9 million . As of August 31, 2018 and November 30, 2017 , the carrying value of the Company's investment in the Venture Fund was $378.2 million and $323.8 million , respectively. In March 2018, the Lennar Multifamily segment completed the first closing of a second Lennar Multifamily Venture, Lennar Multifamily Venture II LP ("Venture Fund II"), for the development, construction and property management of class-A multifamily assets. As of August 31, 2018 , Venture Fund II had approximately $655 million of equity commitments, including a $255 million co-investment commitment by Lennar comprised of cash, undeveloped land and preacquisition costs. As of and during the nine months ended August 31, 2018 , $146.1 million in equity commitments were called, of which the Company contributed its portion of $55.4 million , which was made up of a $108.3 million inventory and cash contributions, offset by $52.9 million of distributions as a return of capital, resulting in a remaining equity commitment for the Company of $199.6 million . As of August 31, 2018 , the carrying value of the Company's investment in Venture Fund II was $45.6 million . The difference between the Company's net contributions and the carrying value of the Company's investments was related to a basis difference. Venture Fund II was </t>
  </si>
  <si>
    <t>Lennar Homebuilding Investments In Unconsolidated Entities</t>
  </si>
  <si>
    <t>Equity Method Investments and Joint Ventures [Abstract]</t>
  </si>
  <si>
    <t>Lennar Homebuilding Investments in Unconsolidated Entities</t>
  </si>
  <si>
    <t>Lennar Homebuilding Investments in Unconsolidated Entities Summarized condensed financial information on a combined 100% basis related to Lennar Homebuilding’s unconsolidated entities that are accounted for by the equity method was as follows: Statements of Operations Three Months Ended Nine Months Ended August 31, August 31, (In thousands) 2018 2017 2018 2017 Revenues $ 153,968 144,966 324,584 323,689 Costs and expenses 199,337 151,643 458,660 421,554 Other income (1) 66,690 12,578 180,231 18,695 Net earnings (loss) of unconsolidated entities $ 21,321 5,901 46,155 (79,170 ) Lennar Homebuilding equity in loss from unconsolidated entities $ (15,391 ) (9,651 ) (41,904 ) (42,691 ) (1) During the nine months ended August 31, 2018 , other income was primarily due to FivePoint Holdings, LLC ("FivePoint") recording income resulting from the Tax Cuts and Jobs Act of 2017’s reduction in its corporate tax rate to reduce its liability pursuant to its tax receivable agreement (“TRA Liability”) with its non-controlling interests. However, the Company has a 70% interest in the FivePoint TRA Liability. Therefore, the Company did not include in Lennar Homebuilding’s equity in loss from unconsolidated entities its pro-rata share of earnings related to the Company’s portion of the TRA Liability. As a result, the Company’s unconsolidated entities have net earnings, but the Company has an equity in loss from unconsolidated entities. For the three and nine months ended August 31, 2018 , Lennar Homebuilding equity in loss from unconsolidated entities was primarily attributable to the Company's share of valuation adjustments related to assets of Lennar Homebuilding's unconsolidated entities and the Company's share of net operating losses from its unconsolidated entities excluding other income. For both the three and nine months ended August 31, 2017 , one of the Company’s unconsolidated entities had equity in earnings of $18.8 million relating to an equity method investee selling 475 homesites to a third-party land bank. Simultaneous with the purchase by the land bank, the Company entered into an option contract to purchase all 475 homesites from the land bank. Due to the Company’s continuing involvement with respect to the homesites sold from the investee entity, the Company deferred all of its equity in earnings from the unconsolidated entity relating to the sale transaction, which amounted to $7.8 million . For the three months ended August 31, 2017 , Lennar Homebuilding equity in loss from unconsolidated entities was primarily attributable to the Company's share of net operating losses from unconsolidated entities and its deferral of equity in earnings from the land sale transaction discussed above. The net earnings of unconsolidated entities were primarily driven by the unconsolidated entity’s equity in earnings relating to the land sale offset by general and administrative expenses during the three months ended August 31, 2017 . For the nine months ended August 31, 2017 , Lennar Homebuilding equity in loss from unconsolidated entities was primarily attributable to the Company’s share of net operating losses from its unconsolidated entities and its deferral of equity in earnings from the land sale transaction discussed above. The net loss from unconsolidated entities was primarily driven by general and administrative expenses, partially offset by the unconsolidated entity’s equity in earnings from the land sale discussed above. Balance Sheets (In thousands) August 31, November 30, Assets: Cash and cash equivalents $ 912,250 953,261 Inventories 4,251,673 3,751,525 Other assets 1,200,761 1,061,507 $ 6,364,684 5,766,293 Liabilities and equity: Accounts payable and other liabilities $ 839,694 832,151 Debt (1) 1,212,470 737,331 Equity 4,312,520 4,196,811 $ 6,364,684 5,766,293 (1) Debt presented above is net of debt issuance costs of $13.2 million and $5.7 million , as of August 31, 2018 and November 30, 2017 , respectively. The increase in debt was primarily related to $500 million of senior notes issued by FivePoint. In May 2017, FivePoint completed its initial public offering ("IPO"). Concurrent with the IPO, the Company invested an additional $100 million in FivePoint in a private placement. As of August 31, 2018 , the Company owned approximately 40% of FivePoint and the carrying amount of the Company's investment was $358.9 million . As of August 31, 2018 and November 30, 2017 , the Company’s recorded investments in Lennar Homebuilding unconsolidated entities were $997.5 million and $900.8 million , respectively, while the underlying equity in Lennar Homebuilding unconsolidated entities partners’ net assets as of both August 31, 2018 and November 30, 2017 were $1.3 billion . The basis difference was primarily as a result of the Company contributing its investment in three strategic joint ventures with a higher fair value than book value for an investment in the FivePoint entity and deferring equity in earnings on land sales to the Company. In 2017, the Company entered into a Membership Interest Purchase Agreement and a Payment Escrow Agreement (“Agreement”) with one of its strategic joint ventures under which the Company agreed to sell 80% to a third-party. Under the terms of the Agreement, the sale transaction was contingent upon the satisfaction of certain conditions. In January 2018, conditions were fulfilled and the transaction was closed resulting in gains of $164.9 million recorded in Lennar Homebuilding other income, net within the accompanying condensed consolidated statement of operations for the nine months ended August 31, 2018 . The Lennar Homebuilding unconsolidated entities in which the Company has investments usually finance their activities with a combination of partner equity and debt financing. In some instances, the Company and its partners have guaranteed debt of certain unconsolidated entities. The total debt of the Lennar Homebuilding unconsolidated entities in which the Company has investments, including Lennar's maximum recourse exposure, were as follows: (Dollars in thousands) August 31, November 30, Non-recourse bank debt and other debt (partner’s share of several recourse) $ 51,364 64,197 Non-recourse land seller debt and other debt 1,497 1,997 Non-recourse debt with completion guarantees 234,310 255,903 Non-recourse debt without completion guarantees (1) 869,486 351,800 Non-recourse debt to the Company 1,156,657 673,897 The Company’s maximum recourse exposure (2) 69,005 69,181 Debt issuance costs (13,192 ) (5,747 ) Total debt $ 1,212,470 737,331 The Company’s maximum recourse exposure as a % of total JV debt 6 % 9 % (1) The increase in non-recourse debt without completion guarantees was primarily related to $500 million of senior notes issued by FivePoint. (2) As of both August 31, 2018 and November 30, 2017 , the Company's maximum recourse exposure was primarily related to the Company providing repayment guarantees on three unconsolidated entities' debt. In most instances in which the Company has guaranteed debt of a Lennar Homebuilding unconsolidated entity, the Company’s partners have also guaranteed that debt and are required to contribute their share of the guarantee payments. In a repayment guarantee, the Company and its venture partners guarantee repayment of a portion or all of the debt in the event of default before the lender would have to exercise its rights against the collateral. In connection with many of the loans to Lennar Homebuilding unconsolidated entities, the Company and its joint venture partners (or entities related to them) have been required to give guarantees of completion to the lend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 If the Company is required to make a payment under any guarantee, the payment would constitute a capital contribution or loan to the Lennar Homebuilding unconsolidated entity and increase the Company’s investment in the unconsolidated entity and its share of any funds the unconsolidated entity distributes. As of both August 31, 2018 and November 30, 2017 , the fair values of the repayment guarantees, maintenance guarantees, and completion guarantees were not material. The Company believes that as of August 31, 2018</t>
  </si>
  <si>
    <t>Stockholders' Equity</t>
  </si>
  <si>
    <t>Equity [Abstract]</t>
  </si>
  <si>
    <t>Stockholders' Equity The following table reflects the changes in equity attributable to both Lennar Corporation and the noncontrolling interests of its consolidated subsidiaries in which it has less than a 100% ownership interest for both the nine months ended August 31, 2018 and 2017 : Stockholders’ Equity (In thousands) Total Equity Class A Class B Additional Treasury Stock Accumulated Other Comprehensive Income (Loss) Retained Earnings Noncontrolling Interests Balance at November 30, 2017 $ 7,986,132 20,543 3,769 3,142,013 (136,020 ) 1,034 4,840,978 113,815 Net earnings (including net earnings attributable to noncontrolling interests) 919,286 — — — — — 899,683 19,603 Employee stock and directors plans (45,148 ) 182 — 4,171 (49,501 ) — — — Stock issuance in connection with CalAtlantic acquisition 5,070,006 8,408 168 5,061,430 — — — — Conversions of convertible senior notes to Class A common stock 217,154 365 7 216,782 — — — — Amortization of restricted stock 55,638 — — 55,638 — — — — Cash dividends (35,985 ) — — — — — (35,985 ) — Receipts related to noncontrolling interests 4,008 — — — — — — 4,008 Payments related to noncontrolling interests (68,627 ) — — — — — — (68,627 ) Non-cash activity related to noncontrolling interests 15,365 — — — — — — 15,365 Total other comprehensive loss, net of tax (1,649 ) — — — — (1,649 ) — — Balance at August 31, 2018 $ 14,116,180 29,498 3,944 8,480,034 (185,521 ) (615 ) 5,704,676 84,164 Stockholders’ Equity (In thousands) Total Equity Class A Class B Additional Treasury Stock Accumulated Other Comprehensive Income (Loss) Retained Earnings Noncontrolling Interests Balance at November 30, 2016 $ 7,211,567 20,409 3,298 2,805,349 (108,961 ) (309 ) 4,306,256 185,525 Net earnings (including net loss attributable to noncontrolling interests) 473,972 — — — — — 500,890 (26,918 ) Employee stock and directors plans (24,896 ) 134 — 2,079 (27,109 ) — — — Tax benefit from employee stock plans, vesting of restricted stock and conversions of convertible senior notes 35,542 — — 35,542 — — — — Amortization of restricted stock 43,303 — — 43,303 — — — — Cash dividends (28,181 ) — — — — — (28,181 ) — Receipts related to noncontrolling interests 10,299 — — — — — — 10,299 Payments related to noncontrolling interests (61,782 ) — — — — — — (61,782 ) Non-cash activity to noncontrolling interests (1,924 ) — — — — — — (1,924 ) Total other comprehensive income, net of tax 1,560 — — — — 1,560 — — Balance at August 31, 2017 $ 7,659,460 20,543 3,298 2,886,273 (136,070 ) 1,251 4,778,965 105,200</t>
  </si>
  <si>
    <t>Income Taxes</t>
  </si>
  <si>
    <t>Income Tax Disclosure [Abstract]</t>
  </si>
  <si>
    <t>Income Taxes The provision for income taxes and effective tax rate were as follows: Three Months Ended Nine Months Ended August 31, August 31, (Dollars in thousands) 2018 2017 2018 2017 Provision for income taxes $98,298 124,795 306,870 253,656 Effective tax rate (1) 17.8 % 33.4 % 25.4 % 33.6 % (1) For the three months ended August 31, 2018 , the effective tax rate included tax benefits for tax accounting method changes implemented during the third quarter, energy credits and the domestic production activities deduction. For the nine months ended August 31, 2018 , the effective tax rate included a non-cash one-time write down of the deferred tax assets due to the enactment of the Tax Cuts and Jobs Act, offset primarily by tax accounting method changes, energy tax credits and tax benefits for the domestic production activities deduction. Excluding the one-time non-cash deferred tax asset write down of $68.6 million recorded in the first quarter of 2018 due to the tax reform bill and the $34.1 million benefit recorded in the third quarter of 2018, primarily related to tax accounting method changes and energy credits, the tax rate for the nine months ended August 31, 2018 would have been 22.6% . For the three months ended August 31, 2017 , the effective tax rate included tax benefits for the domestic production activities deduction, and energy tax credits, offset primarily by state income tax expense and a valuation allowance recorded against state net operating losses the Company expects to expire unutilized. For the nine months ended August 31, 2017 , the effective tax rate included tax benefits for (1) settlements with the IRS, (2) the domestic production activities deduction, and (3) energy tax credits, offset primarily by state income tax expense, and a valuation allowance recorded against state net operating losses the Company expects to expire unutilized. As of August 31, 2018 and November 30, 2017 , the Company's deferred tax assets, net, included in the condensed consolidated balance sheets were $639.6 million and $297.7 million , respectively. The increase in the deferred tax assets was primarily due to deferred tax assets recorded in the first quarter of 2018 from the acquisition of CalAtlantic, partially offset by the write down of the deferred tax assets in the first quarter of 2018 related to the Tax Cuts and Jobs Act, as described below, and tax accounting method changes implemented during the third quarter. As of August 31, 2018 and November 30, 2017 , the Company had $25.8 million and $12.3 million , respectively, of gross unrecognized tax benefits. At August 31, 2018 , the Company had $53.8 million accrued for interest and penalties, of which $1.5 million was due to the CalAtlantic acquisition and an additional $2.6 million was accrued during the nine months ended August 31, 2018 . At November 30, 2017 , the Company had $49.7 million accrued for interest and penalties. On December 22, 2017, the President signed into law the Tax Cuts and Jobs Act. This Act will materially affect the taxes owed by the Company in 2018 and subsequent years. Among other things, it reduced the maximum federal corporate income tax rate to 21% , which should have a positive effect on the Company's net earnings and earnings per share. It also limited or eliminated certain deductions to which the Company has been entitled in past years and reduced the value of the Company's deferred tax assets, which required the Company to recognize in the first quarter of fiscal year 2018 an income tax expense of $68.6 million</t>
  </si>
  <si>
    <t>Earnings Per Share</t>
  </si>
  <si>
    <t>Earnings Per Share [Abstract]</t>
  </si>
  <si>
    <t>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is considered participating securities. Basic and diluted earnings per share were calculated as follows: Three Months Ended Nine Months Ended August 31, August 31, (In thousands, except per share amounts) 2018 2017 2018 2017 Numerator: Net earnings attributable to Lennar $ 453,211 249,165 899,683 500,890 Less: distributed earnings allocated to nonvested shares 105 88 319 290 Less: undistributed earnings allocated to nonvested shares 3,633 2,358 7,674 4,600 Numerator for basic earnings per share 449,473 246,719 891,690 496,000 Less: net amount attributable to noncontrolling interests in Rialto's Carried Interest Incentive Plan (1) 347 294 796 845 Plus: interest on convertible senior notes — — 80 — Plus: undistributed earnings allocated to convertible shares — — 6 — Numerator for diluted earnings per share $ 449,126 246,425 890,980 495,155 Denominator: Denominator for basic earnings per share - weighted average common shares outstanding (2) 327,214 237,330 302,046 237,019 Effect of dilutive securities: Shared based payments 23 1 57 1 Convertible senior notes — — 732 — Denominator for diluted earnings per share - weighted average common shares outstanding 327,237 237,331 302,835 237,020 Basic earnings per share (2) $ 1.37 1.04 2.95 2.09 Diluted earnings per share (2) $ 1.37 1.04 2.94 2.09 (1) The amounts presented relate to Rialto's Carried Interest Incentive Plan adopted in June 2015 (see Note 9) and represent the difference between the advanced tax distributions received by Rialto's subsidiary and the amount Lennar, as the parent company, is assumed to own. (2) The weighted average common shares for the three and nine months ended August 31, 2017 has been retroactively adjusted to include 4.7 million of Class B shares distributed in the stock dividend on November 27, 2017. As a result, basic and diluted earnings per share have also been retroactively adjusted. For the three and nine months ended August 31, 2018 and 2017 , there were no</t>
  </si>
  <si>
    <t>Lennar Financial Services Segment</t>
  </si>
  <si>
    <t>Rialto Segment</t>
  </si>
  <si>
    <t>Lennar Multifamily Segment</t>
  </si>
  <si>
    <t>Lennar Homebuilding Cash and Cash Equivalents</t>
  </si>
  <si>
    <t>Cash and Cash Equivalents [Abstract]</t>
  </si>
  <si>
    <t>Lennar Homebuilding Cash and Cash Equivalents Cash and cash equivalents as of August 31, 2018 and November 30, 2017 included $576.6 million and $569.8 million , respectively, of cash held in escrow for approximately three days</t>
  </si>
  <si>
    <t>Lennar Homebuilding Senior Notes and Other Debts Payable</t>
  </si>
  <si>
    <t>Debt Disclosure [Abstract]</t>
  </si>
  <si>
    <t>Lennar Homebuilding Senior Notes and Other Debts Payable (Dollars in thousands) August 31, November 30, Unsecured revolving credit facility $ 650,000 — 4.125% senior notes due December 2018 274,887 274,459 0.25% convertible senior notes due 2019 1,292 — 4.500% senior notes due 2019 499,364 498,793 4.50% senior notes due 2019 598,997 598,325 6.625% senior notes due 2020 (1) 313,752 — 2.95% senior notes due 2020 298,692 298,305 8.375% senior notes due 2021 (1) 440,156 — 4.750% senior notes due 2021 497,915 497,329 6.25% senior notes due December 2021 (1) 316,541 — 4.125% senior notes due 2022 596,647 595,904 5.375% senior notes due 2022 (1) 261,769 — 4.750% senior notes due 2022 570,185 569,484 4.875% senior notes due December 2023 395,662 394,964 4.500% senior notes due 2024 645,897 645,353 5.875% senior notes due 2024 (1) 454,001 — 4.750% senior notes due 2025 497,003 496,671 5.25% senior notes due 2026 (1) 409,436 — 5.00% senior notes due 2027 (1) 353,371 — 4.75% senior notes due 2027 892,110 892,657 6.95% senior notes due 2018 — 249,342 Mortgage notes on land and other debt 440,310 398,417 $ 9,407,987 6,410,003 (1) These notes were obligations of CalAtlantic when it was acquired, and were subsequently exchanged in part for notes of Lennar Corporation as follows: $267.7 million principal amount of 6.625% senior notes due 2020 , $397.6 million principal amount of 8.375% senior notes due 2021 , $292.0 million principal amount of 6.25% senior notes due 2021 , $240.8 million principal amount of 5.375% senior notes due 2022 , $421.4 million principal amount of 5.875% senior notes due 2024 , $395.5 million principal amount of 5.25% senior notes due 2026 and $347.3 million principal amount of 5.00% senior notes due 2027 . As part of purchase accounting, the senior notes have been recorded at their fair value as of the date of acquisition (February 12, 2018). The carrying amounts of the senior notes listed above are net of debt issuance costs totaling $33.5 million as of both August 31, 2018 and November 30, 2017 . In February 2018, the Company amended the credit agreement governing its unsecured revolving credit facility (the "Credit Facility") to increase the maximum borrowings from $2.0 billion to $2.6 billion and extend the maturity on $2.2 billion of the Credit Facility from June 2022 to April 2023, with $70 million that matured in June 2018 and the remaining $50 million maturing in June 2020. As of August 31, 2018 , the Credit Facility included a $ 315 million accordion feature, subject to additional commitments. The proceeds available under the Credit Facility, which are subject to specified conditions for borrowing, may be used for working capital and general corporate purposes. The credit agreement also provides that up to $500 million in commitments may be used for letters of credit. Under the Credit Facility agreement, the Company is required to maintain a minimum consolidated tangible net worth, a maximum leverage ratio and either a liquidity or an interest coverage ratio. These ratios are calculated per the Credit Facility agreement, which involves adjustments to GAAP financial measures. The Company believes it was in compliance with its debt covenants at August 31, 2018 . In addition, the Company had $365 million of letter of credit facilities with different financial institutions. The Company’s performance letters of credit outstanding were $542.2 million and $384.4 million , respectively, at August 31, 2018 and November 30, 2017 . The Company’s financial letters of credit outstanding were $183.3 million and $127.4 million , at August 31, 2018 and November 30, 2017 , respectively. Performance letters of credit are generally posted with regulatory bodies to guarantee the Company’s performance of certain development and construction activities. Financial letters of credit are generally posted in lieu of cash deposits on option contracts, for insurance risks, credit enhancements and as other collateral. Additionally, at August 31, 2018 , the Company had outstanding surety bonds of $2.6 billion including performance surety bonds related to site improvements at various projects (including certain projects in the Company’s joint ventures) and financial surety bonds. Although significant development and construction activities have been completed related to these site improvements, these bonds are generally not released until all development and construction activities are completed. As of August 31, 2018 , there were approximately $1.4 billion , or 52% , of anticipated future costs to complete related to these site improvements. The Company does not presently anticipate any draws upon these bonds or letters of credit, but if any such draws occur, the Company does not believe they would have a material effect on its financial position, results of operations or cash flows. During the second quarter 2018, holders of $6.7 million principal amount of CalAtlantic’s 1.625% convertible senior notes due 2018 and $266.2 million principal amount of CalAtlantic’s 0.25% convertible senior notes due 2019 either caused the Company to purchase them for cash or converted them into a combination of the Company’s Class A and Class B common stock and cash, resulting in the Company issuing approximately 3,654,000 shares of Class A common stock and 72,000 shares of Class B common stock, and paying $59.1 million in cash to former noteholders. All but $1.3 million of the principal balance of the convertible senior notes had either been converted or redeemed. In May 2018, the Company redeemed $575 million aggregate principal amount of the 8.375% senior notes due 2018 (" 8.375% Senior Notes due 2018"). The redemption price, which was paid in cash, was 100% of the principal amount plus accrued but unpaid interest. The 8.375% Senior Notes due 2018 with $575 million of principal amount were obligations of CalAtlantic when it was acquired and $485.6 million principal amount was subsequently exchanged in part for notes of the Company. In June 2018, the Company redeemed $250 million aggregate principal amount of the 6.95% senior notes due 2018 . The redemption price, which was paid in cash, was 100% of the principal amount plus accrued but unpaid interest. The Company's senior notes are guaranteed by substantially all of the Company's 100% owned homebuilding subsidiaries and some of the Company's other subsidiaries. Although the guarantees are full, unconditional and joint and several while they are in effect, (i) a subsidiary will cease to be a guarantor at any time when it is not directly or indirectly guaranteeing at least $75 million</t>
  </si>
  <si>
    <t>Product Warranty</t>
  </si>
  <si>
    <t>Product Warranties Disclosures [Abstract]</t>
  </si>
  <si>
    <t>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Lennar Homebuilding other liabilities in the condensed consolidated balance sheets. The activity in the Company’s warranty reserve was as follows: Three Months Ended Nine Months Ended August 31, August 31, (In thousands) 2018 2017 2018 2017 Warranty reserve, beginning of the period $ 294,710 151,833 164,619 135,403 Warranties issued 48,878 28,795 121,422 78,945 Adjustments to pre-existing warranties from changes in estimates (1) (4,785 ) 4,436 5,310 14,769 Warranties assumed related to acquisitions (5 ) — 117,549 6,345 Payments (40,575 ) (25,758 ) (110,677 ) (76,156 ) Warranty reserve, end of period $ 298,223 159,306 298,223 159,306 (1) The adjustments to pre-existing warranties from changes in estimates during the three and nine months ended August 31, 2018 and 2017</t>
  </si>
  <si>
    <t>Share-Based Payments</t>
  </si>
  <si>
    <t>Disclosure of Compensation Related Costs, Share-based Payments [Abstract]</t>
  </si>
  <si>
    <t>Share-Based Payments During the three and nine months ended August 31, 2018 , the Company granted employees 1.3 million and 1.7 million of nonvested shares, respectively. During both the three and nine months ended August 31, 2017 , the Company granted 1.3 million nonvested shares, respectively. Compensation expense related to the Company’s nonvested shares for the three and nine months ended August 31, 2018 was $21.9 million and $55.6 million , respectively. Compensation expense related to the Company’s nonvested shares for the three and nine months ended August 31, 2017 was $18.5 million and $43.3 million</t>
  </si>
  <si>
    <t>Financial Instruments and Fair Value Disclosures</t>
  </si>
  <si>
    <t>Fair Value Disclosures [Abstract]</t>
  </si>
  <si>
    <t>Financial Instruments and Fair Value Disclosures The following table presents the carrying amounts and estimated fair values of financial instruments held by the Company at August 31, 2018 and November 30, 2017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August 31, 2018 November 30, 2017 (In thousands) Fair Value Hierarchy Carrying Amount Fair Value Carrying Amount Fair Value ASSETS Rialto: Investments held-to-maturity Level 3 $ 211,097 232,598 179,659 199,190 Lennar Financial Services: Loans held-for-investment, net Level 3 $ 74,669 67,474 44,193 41,795 Investments held-to-maturity Level 2 $ 64,203 63,939 52,327 52,189 LIABILITIES Lennar Homebuilding senior notes and other debts payable Level 2 $ 9,407,987 9,385,243 6,410,003 6,598,848 Rialto notes payable and other debts payable Level 2 $ 239,392 248,520 625,081 644,644 Lennar financial services notes and other debts payable Level 2 $ 966,626 966,626 937,431 937,431 The following methods and assumptions are used by the Company in estimating fair values: Rialto —The fair value for investments held-to-maturity is based on discounted cash flows. For notes and other debts payable, the fair value is calculated based on discounted cash flows using quoted interest rates and for the warehouse repurchase financing agreements fair values approximate their carrying value due to their short-term maturities. Lennar Financial Services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the short-term nature of the borrowings. Lennar Homebuilding —For senior notes and other debts payable, the fair value of fixed-rate borrowings is primarily based on quoted market prices and the fair value of variable-rate borrowings is based on expected future cash flows calculated using current market forward rate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In thousands) Fair Value Hierarchy Fair Value at Fair Value at Rialto Financial Assets: RMF loans held-for-sale (1) Level 3 $ 140,718 234,403 Lennar Financial Services Assets (Liabilities): Loans held-for-sale (2) Level 2 $ 945,387 937,516 Investments available-for-sale Level 1 $ 47,034 57,439 Mortgage loan commitments Level 2 $ 19,282 9,873 Forward contracts Level 2 $ (2,645 ) 1,681 Mortgage servicing rights Level 3 $ 35,074 31,163 (1) The aggregate fair value of Rialto loans held-for-sale of $140.7 million at August 31, 2018 exceeded their aggregate principal balance of $139.9 million by $0.8 million . The aggregate fair value of loans held-for-sale of $234.4 million at November 30, 2017 was below their aggregate principal balance of $235.4 million by $1.0 million . (2) The aggregate fair value of Lennar Financial Services loans held-for-sale of $945.4 million at August 31, 2018 exceeded their aggregate principal balance of $917.1 million by $28.3 million . The aggregate fair value of Lennar Financial Services loans held-for-sale of $937.5 million at November 30, 2017 exceeded their aggregate principal balance of $908.8 million by $28.7 million . The estimated fair values of the Company’s financial instruments have been determined by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following methods and assumptions are used by the Company in estimating fair values: Rialto loans held-for-sale - The fair value of loans held-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ompany estimates CMBS spreads by observing the pricing of recent CMBS offerings, secondary CMBS markets, changes in the CMBX index, and general capital and commercial real estate market conditions. Considerations in estimating CMBS spreads include comparing the Company’s current loan portfolio with comparable CMBS offerings containing loans with similar duration, credit quality and collateral composition.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Lennar Financial Services loans held-for-sale - Fair value is based on independent quoted market prices, where available, or the prices for other mortgage whole loans with similar characteristics.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Company recognizes the fair value of its rights to service a mortgage loan as revenue upon entering into an interest rate lock loan commitment with a borrower. The fair value of these servicing rights was included in Lennar Financial Services’ loans held-for-sale as of August 31, 2018 and November 30, 2017 . Fair value of servicing rights is determined based on actual sales of servicing rights on loans with similar characteristics. Lennar Financial Services investments available-for-sale - The fair value of these investments is based on the quoted market prices for similar financial instruments. Lennar Financial Services mortgage loan commitments - Fair value of commitments to originate loans is based upon the difference between the current value of similar loans and the price at which the Lennar Financial Services segment has committed to originate the loans. The fair value of commitments to sell loan contracts is the estimated amount that the Lennar Financial Services segment would receive or pay to terminate the commitments at the reporting date based on market prices for similar financial instruments. In addition, the Company recognizes the fair value of its rights to service a mortgage loan as revenue upon entering into an interest rate lock loan commitment with a borrower. The fair value of servicing rights is determined based on actual sales of servicing rights on loans with similar characteristics. The fair value of the mortgage loan commitments and related servicing rights is included in Lennar Financial Services’ other assets. Lennar Financial Services forward contracts - Fair value is based on quoted market prices for similar financial instruments. The fair value of forward contracts was included in the Lennar Financial Services segment's other liabilities as of August 31, 2018 . The fair value of forward contracts was included in the Lennar Financial Services segment's other assets as of November 30, 2017 . The Lennar Financial Services segment uses mandatory mortgage-backed securities ("MBS") forward commitments, option contracts and investor commitments to hedge its mortgage-related interest rate exposure. These instruments involve, to varying degrees, elements of credit and interest rate risk. Credit risk associated with MBS forward commitments, option contracts and loan sales transactions is managed by limiting the Company’s counterparties to investment banks, federally regulated bank affiliates and other investors meeting the Company’s credit standards. The segment’s risk, in the event of default by the purchaser, is the difference between the contract price and fair value of the MBS forward commitments and option contracts. At August 31, 2018 , the segment had open commitments amounting to $1.5 billion to sell MBS with varying settlement dates through November 2018. Lennar Financial Services mortgage servicing rights - Lennar Financial Services records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s of August 31, 2018 , the key assumptions used in determining the fair value include a 12.5% mortgage prepayment rate, a 12.5% discount rate and an 8.8% delinquency rate. The fair value of mortgage servicing rights is included in the Lennar Financial Services segment's other assets. The changes in fair values for Level 1 and Level 2 financial instruments measured on a recurring basis are shown below by financial instrument and financial statement line item: Three Months Ended Nine Months Ended August 31, August 31, (In thousands) 2018 2017 2018 2017 Changes in fair value included in Lennar Financial Services revenues: Loans held-for-sale $ (692 ) (5,804 ) (403 ) 18,233 Mortgage loan commitments $ (5,810 ) (829 ) 9,409 10,106 Forward contracts $ 3,550 1,267 (4,326 ) (31,996 ) Investments available-for-sale $ 166 — 292 (4 ) Changes in fair value included in other comprehensive income (loss), net of tax: Lennar Financial Services investment available-for-sale $ (110 ) 165 (1,357 ) 1,556 Interest on Lennar Financial Services loans held-for-sale and Rialto loans held-for-sale measured at fair value is calculated based on the interest rate of the loan and recorded as revenues in the Lennar Financial Services’ statement of operations and Rialto's statement of operations, respectively. The following table represents the reconciliation of the beginning and ending balance for the Level 3 recurring fair value measurements: Three Months Ended August 31, 2018 2017 Lennar Financial Services Rialto Lennar Financial Services Rialto (In thousands) Mortgage servicing rights RMF loans held-for-sale Mortgage servicing rights RMF loans held-for-sale Beginning balance $ 34,592 325,373 27,370 82,803 Purchases/loan originations 1,734 333,680 2,447 439,266 Sales/loan originations sold, including those not settled — (516,958 ) — (235,922 ) Disposals/settlements (1,290 ) — (1,092 ) — Changes in fair value (1) 38 (1,400 ) (1,004 ) 707 Interest and principal paydowns — 23 — (1,107 ) Ending balance $ 35,074 140,718 27,721 285,747 Nine Months Ended August 31, 2018 2017 Lennar Financial Services Rialto Lennar Financial Services Rialto (In thousands) Mortgage servicing rights RMF loans held-for-sale Mortgage servicing rights RMF loans held-for-sale Beginning balance $ 31,163 234,403 23,930 126,947 Purchases/loan originations 5,880 997,515 8,159 1,262,926 Sales/loan originations sold, including those not settled — (1,073,211 ) — (1,106,316 ) Disposals/settlements (5,830 ) (19,600 ) (2,887 ) — Changes in fair value (1) 3,861 1,970 (1,481 ) 3,205 Interest and principal paydowns — (359 ) — (1,015 ) Ending balance $ 35,074 140,718 27,721 285,747 (1) Changes in fair value for Rialto loans held-for-sale and Lennar Financial Services mortgage servicing rights are included in Rialto's and Lennar Financial Services' revenues, respectively. The Company’s assets measured at fair value on a nonrecurring basis are those assets for which the Company has recorded valuation adjustments and write-offs. The fair values included in the table below represent only those assets whose carrying values were adjusted to fair value during the respective periods disclosed. The assets measured at fair value on a nonrecurring basis are summarized below: Three Months Ended August 31, 2018 2017 (In thousands) Fair Value Hierarchy Carrying Value Fair Value Total Losses, Net (1) Carrying Value Fair Value Total Gains (Losses), Net (1) Financial assets Rialto: FDIC Portfolios loans held-for-sale Level 3 $ — — — 20,863 19,237 (1,626 ) Non-financial assets Lennar Homebuilding: Land and land under development (2) Level 3 $ 25,173 13,373 (11,800 ) — — — Rialto: REO, net (3): Upon acquisition/transfer Level 3 $ — — — 1,200 1,376 176 Upon management periodic valuations Level 3 $ 17,663 16,196 (1,467 ) 35,507 22,765 (12,742 ) Nine Months Ended August 31, 2018 2017 (In thousands) Fair Value Hierarchy Carrying Value Fair Value Total Losses, Net (1) Carrying Value Fair Value Total Losses, Net (1) Financial assets Rialto: Impaired loans receivable Level 3 $ — — — 31,554 18,885 (12,669 ) FDIC Portfolios loans held-for-sale Level 3 $ — — — 26,081 19,237 (6,844 ) Non-financial assets Lennar Homebuilding: Finished homes and construction in progress (2) Level 3 $ — — — 6,659 2,745 (3,914 ) Land and land under development (2) Level 3 $ 91,960 60,059 (31,901 ) 6,771 3,094 (3,677 ) Rialto: REO, net (3): Upon acquisition/transfer Level 3 $ — — — 31,503 30,066 (1,437 ) Upon management periodic valuations Level 3 $ 23,629 16,196 (7,433 ) 118,497 79,601 (38,896 ) (1) Represents losses due to valuation adjustments, write-offs, gains (losses) from transfers or acquisitions of real estate through foreclosure and REO impairments recorded during the three and nine months ended August 31, 2018 and 2017 . (2) Valuation adjustments were included in Lennar Homebuilding costs and expenses in the Company's condensed consolidated statement of operations for the three and nine months ended August 31, 2018 and 2017 . (3) The fair value of REO, net is based upon appraised value at the time of foreclosure or management's best estimate. In addition, management periodically performs valuations of its REO. The losses, net upon the transfer or acquisition of REO and impairments were included in Rialto other expense, net, in the Company’s condensed consolidated statement of operations for the three and nine months ended August 31, 2018 and 2017 . Finished homes and construction in progress are included within inventories. Inventories are stated at cost unless the inventory within a community is determined to be impaired, in which case the impaired inventory is written down to fair value. The Company disclosed its accounting policy related to inventories and its review for indicators of impairment in the Summary of Significant Accounting Policies in its Form 10-K for the year ended November 30, 2017 .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On a quarterly basis, the Company reviews its active communities for indicators of potential impairments. As of August 31, 2018 and 2017 , there were 1,307 and 753 active communities, excluding unconsolidated entities, respectively. As of August 31, 2018 , the Company identified 15 communities with 843 homesites and a corresponding carrying value of $219.3 million as having potential indicators of impairment. For the nine months ended August 31, 2018 , the Company recorded valuation adjustments of $29.4 million on 688 homesites in five communities with a carrying value of $56.5 million . As of August 31, 2017 , the Company identified six communities with 499 homesites and a corresponding carrying value of $31.9 million as having potential indicators of impairment. For the nine months ended August 31, 2017 , the Company recorded valuation adjustments of $7.5 million on 469 homesites in six communities with a carrying value of $12.0 million . The table below summarizes the most significant unobservable inputs used in the Company's discounted cash flow model to determine the fair value of its communities for which the Company recorded valuation adjustments during the nine months ended August 31, 2018 and 2017 : Nine Months Ended August 31, 2018 August 31, 2017 Unobservable inputs Range Range Average selling price $233,000 - $843,000 $125,000 - $567,000 Absorption rate per quarter (homes) 4 - 16 4 - 10 Discount rate 20% 20%</t>
  </si>
  <si>
    <t>Variable Interest Entities</t>
  </si>
  <si>
    <t>Variable Interest Entities The Company evaluated the agreements of its joint ventures that were formed or that had reconsideration events during the nine months ended August 31, 2018 . Based on the Company's evaluation, during the nine months ended August 31, 2018 , the Company consolidated and deconsolidated the same VIE thus resulting in no change to the combined assets and liabilities during that period. In addition, during the nine months ended August 31, 2018 , the Company consolidated an entity that had total assets of $5.0 million . The Company’s recorded investments in unconsolidated entities were as follows: (In thousands) August 31, November 30, Lennar Homebuilding $ 997,488 900,769 Rialto $ 294,465 265,418 Lennar Multifamily $ 482,241 407,544 Consolidated VIEs As of August 31, 2018 , the carrying amounts of the VIEs’ assets and non-recourse liabilities that consolidated were $775.7 million and $345.3 million , respectively. As of November 30, 2017 , the carrying amounts of the VIEs’ assets and non-recourse liabilities that consolidated were $799.4 million and $389.7 million , respectively. Those assets are owned by, and those liabilities are obligations of, the VIEs, not the Company. A VIE’s assets can only be used to settle obligations of that VIE. The VIEs are not guarantors of the Company’s senior notes or other debts payable. The assets held by a VIE usually are collateral for that VIE’s debt. The Company and other partners do not generally have an obligation to make capital contributions to a VIE unless the Company and/or the other partner(s) have entered into debt guarantees with a VIE’s banks. Other than debt guarantee agreements with a VIE’s bank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Unconsolidated VIEs The Company’s recorded investments in VIEs that are unconsolidated and its estimated maximum exposure to loss were as follows: As of August 31, 2018 (In thousands) Investments in Unconsolidated VIEs Lennar’s Maximum Exposure to Loss Lennar Homebuilding (1) $ 82,296 149,376 Rialto (2) 211,097 211,097 Lennar Multifamily (3) 440,916 725,821 $ 734,309 1,086,294 As of November 30, 2017 (In thousands) Investments in Unconsolidated VIEs Lennar’s Maximum Exposure to Loss Lennar Homebuilding (1) $ 181,804 248,909 Rialto (2) 179,659 179,659 Lennar Multifamily (3) 345,175 503,364 $ 706,638 931,932 (1) As of both August 31, 2018 and November 30, 2017 , the maximum exposure to loss of Lennar Homebuilding’s investments in unconsolidated VIEs was limited to its investments in the unconsolidated VIEs, except with regard to repayment guarantees of unconsolidated entities' debt of $60.7 million and $61.6 million , respectively. (2) As of both August 31, 2018 and November 30, 2017 , the maximum recourse exposure to loss of Rialto’s investments in unconsolidated VIEs was limited to its investments in the unconsolidated VIEs. As of August 31, 2018 and November 30, 2017 , investments in unconsolidated VIEs and Lennar’s maximum exposure to loss included $211.1 million and $179.7 million , respectively, related to Rialto’s investments held-to-maturity. (3) As of August 31, 2018 , the remaining equity commitment of $279.5 million to fund the Venture Fund and Venture Fund II for future expenditures related to the construction and development of its projects was included in Lennar's maximum exposure to loss. As of November 30, 2017 , the remaining equity commitment of $153.3 million to fund the Venture Fund was included in Lennar's maximum exposure for loss. In addition, as of August 31, 2018 and November 30, 2017 , the maximum exposure to loss of Lennar Multifamily's investments in unconsolidated VIEs was limited to its investments in the unconsolidated VIEs, except with regard to $4.6 million and $4.6 million , respectively, of letters of credit outstanding for certain of the unconsolidated VIEs that could be drawn upon in the event of default under their debt agreements. While these entities are VIEs, the Company has determined that the power to direct the activities of the VIEs that most significantly impact the VIEs’ economic performance is generally shared.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As of August 31, 2018 , the Company and other partners did not have an obligation to make capital contributions to the VIEs, except for $279.5 million remaining equity commitment to fund the Venture Fund and Venture Fund II for future expenditures related to the construction and development of the projects and $4.6 million of letters of credit outstanding for certain Lennar Multifamily unconsolidated VIEs that could be drawn upon in the event of default under their debt agreements. In addition, there are no liquidity arrangements or agreements to fund capital or purchase assets that could require the Company to provide financial support to the VIEs, except with regard to $60.7 million repayment guarantees of two unconsolidated entities' debt.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s it to control portions of properties owned by third parties (including land funds) and unconsolidated entities until the Company has determined whether to exercise the option. The Company evaluates all option contracts for land to determine whether they are VIEs and, if so, whether the Company is the primary beneficiary of certain of these option contracts. Although the Company does not have legal title to the optioned land, if the Company is deemed to be the primary beneficiary or makes a significant deposit for optioned land, it may need to consolidate the land under option at the purchase price of the optioned land. During the nine months ended August 31, 2018 , consolidated inventory not owned decreased by $64.4 million with a corresponding decrease to liabilities related to consolidated inventory not owned in the accompanying condensed consolidated balance sheet as of August 31, 2018 . The decrease was primarily due to a higher amount of homesite takedowns than construction started on homesites not owned. To reflect the purchase price of the inventory consolidated, the Company had a net reclass related to option deposits from consolidated inventory not owned to land under development in the accompanying condensed consolidated balance sheet as of August 31, 2018 . The liabilities related to consolidated inventory not owned primarily represent the difference between the option exercise prices for the optioned land and the Company’s cash deposits. The Company’s exposure to loss related to its option contracts with third parties and unconsolidated entities consisted of its non-refundable option deposits and pre-acquisition costs totaling $241.1 million and $137.0 million at August 31, 2018 and November 30, 2017 , respectively. Additionally, the Company had posted $72.2 million and $51.8 million of letters of credit in lieu of cash deposits under certain land and option contracts as of August 31, 2018 and November 30, 2017</t>
  </si>
  <si>
    <t>Commitments and Contingent Liabilities</t>
  </si>
  <si>
    <t>Commitments and Contingencies Disclosure [Abstract]</t>
  </si>
  <si>
    <t>Commitments and Contingent Liabilities The Company is party to various claims, legal actions and complaints arising in the ordinary course of business. In the opinion of management, the disposition of these matters will not have a material adverse effect on the Company’s consolidated financial statements. The Company is also a party to various lawsuits involving purchases and sales of real property. These lawsuits include claims regarding representations and warranties made in connection with the transfer of properties and disputes regarding the obligation to purchase or sell properties. In the first quarter of 2017, the Company recorded a $140 million loss due to litigation regarding a contract the Company entered into in 2005 to purchase a property in Maryland. As a result of the litigation, the Company purchased the property for $114 million , which approximated the Company's estimate of fair value for the property. In addition, the Company paid approximately $124 million in interest and other closing costs and have accrued for the amount it expects to pay as reimbursement for attorney's fees. In July 2017, CalAtlantic Group, Inc., a subsidiary of the Company, was notified by the San Francisco Regional Water Quality Control Board of CalAtlantic’s non-compliance with the Clean Water Act at a development in San Ramon, CA. The Company expects to pay monetary sanctions to resolve this matter, which the Company does not currently expect will be material.</t>
  </si>
  <si>
    <t>New Accounting Pronouncements</t>
  </si>
  <si>
    <t>Accounting Changes and Error Corrections [Abstract]</t>
  </si>
  <si>
    <t xml:space="preserve">New Accounting Pronouncements In May 2014, the Financial Accounting Standards Board ("FASB") issued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In July 2015, the FASB deferred the effective date by one year and permitted early adoption of the standard, but not before the original effective date; therefore, ASU 2014-09 will be effective for the Company’s fiscal year beginning December 1, 2018 and subsequent interim periods. The Company has the option to apply the provisions of ASU 2014-09 either retrospectively to each prior reporting period presented or retrospectively with the cumulative effect of applying this ASU recognized at the date of initial application. Subsequent to the issuance of ASU 2014-09, the FASB has issued several ASUs such as ASU 2016-08, Revenue from Contracts with Customers (Topic 606): Principal versus Agent Considerations (Reporting Revenue Gross versus Net) , and ASU 2016-12, Revenue from Contracts with Customers (Topic 606): Narrow-Scope Improvements and Practical Expedients among others. These ASUs do not change the core principle of the guidance stated in ASU 2014-09, instead these amendments are intended to clarify and improve operability of certain topics included within the revenue standard. These ASUs will have the same effective date and transition requirements as ASU 2014-09. The Company is currently planning to adopt the modified retrospective method. The Company does not believe the adoption of these ASUs and ASU 2014-09 will have a material impact on the Company's consolidated financial statements, but it is continuing to evaluate the impact the adoption of ASU 2014-09 will have on the Company's consolidated financial statements and disclosure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 and as such these investments may be measured at cost. ASU 2016-01 will be effective for the Company’s fiscal year beginning December 1, 2018 and subsequent interim periods. The adoption of ASU 2016-01 is not expected to have a material effect on the Company’s consolidated financial statements. In March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 line basis over the term of the lease. Accounting for lessors remains largely unchanged from current GAAP. ASU 2016-02 will be effective for the Company’s fiscal year beginning December 1, 2019 and subsequent interim periods. The Company is currently evaluating the impact the adoption of ASU 2016-02 will have on the Company's consolidated financial statements.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December 1, 2020 and subsequent interim periods. The Company is currently evaluating the impact the adoption of ASU 2016-13 will have on its consolidated financial statements.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flows. Additionally, in November 2016, the FASB issued ASU 2016-18, Statement of Cash Flows (Topic 230), Restricted Cash ("ASU 2016-18"). ASU 2016-18 clarifies certain existing principles in ASC 230, Statement of Cash Flows , including providing additional guidance related to transfers between cash and restricted cash and how entities present, in their statement of cash flows, the cash receipts and cash payments that directly affect the restricted cash accounts. Both ASU 2016-15 and ASU 2016-18 will be effective for the Company’s fiscal year beginning December 1, 2018 and subsequent interim periods. The adoption of ASU 2016-15 will modify the Company's current disclosures and reclassifications within the consolidated statement of cash flows but is not expected to have a material effect on the Company’s consolidated financial statements. In January 2017, the FASB issued ASU 2017-01, Business Combinations (Topic 805), Clarifying the Definition of a Business ("ASU 2017-01"). ASU 2017-01 clarifies the definition of a business with the objective of addressing whether transactions involving in-substance nonfinancial assets, held directly or in a subsidiary, should be accounted for as acquisitions or disposals of nonfinancial assets or of businesses. ASU 2017-01 will be effective for the Company’s fiscal year beginning December 1, 2018 and subsequent interim periods. The adoption of ASU 2017-01 is not expected to have a material effect on the Company’s consolidated financial statements. In January 2017, the FASB issued ASU 2017-04, Intangibles - Goodwill and Other (Topic 350), Simplifying the Accounting for Goodwill Impairment </t>
  </si>
  <si>
    <t>Supplemental Financial Information</t>
  </si>
  <si>
    <t>Supplemental Financial Information The indentures governing the Company’s 4.125% senior notes due 2018, 0.25% convertible senior notes due 2019, 4.500% senior notes due 2019, 4.50% senior notes due 2019, 6.625% senior notes due 2020, 2.95% senior notes due 2020, 8.375% senior notes due 2021, 4.750% senior notes due 2021, 6.25% senior notes due 2021, 4.125% senior notes due 2022, 5.375% senior notes due 2022, 4.750% senior notes due 2022, 4.875% senior notes due 2023, 4.500% senior notes due 2024, 5.875% senior notes due 2024, 4.750% senior notes due 2025, 5.25% senior notes due 2026, 5.00% senior notes due 2027 and 4.75% senior notes due 2027 require that, if any of the Company’s 100% owned subsidiaries, other than its finance company subsidiaries and foreign subsidiaries, directly or indirectly guarantee at least $75 million principal amount of debt of Lennar Corporation, those subsidiaries must also guarantee Lennar Corporation’s obligations with regard to its senior notes. In addition, some subsidiaries of CalAtlantic are guaranteeing CalAtlantic senior convertible notes that also are guaranteed by Lennar Corporation. The entities referred to as "guarantors" in the following tables are subsidiaries that are not finance company subsidiaries or foreign subsidiaries and were guaranteeing the senior notes because at August 31, 2018 they were guaranteeing Lennar Corporation's letter of credit facilities and its Credit Facility, disclosed in Note 12 or were guaranteeing CalAtlantic convertible senior notes. The guarantees are full, unconditional and joint and several and the guarantor subsidiaries are 100% directly or indirectly owned by Lennar Corporation. A subsidiary's guarantee of Lennar senior notes will be suspended at any time when it is not directly or indirectly guaranteeing at least $75 million principal amount of debt of Lennar Corporation, and a subsidiary will be released from its guarantee and any other obligations it may have regarding the senior notes if all or substantially all its assets, or all of its capital stock, are sold or otherwise disposed of. August 31, 2018 was as follows: Condensed Consolidating Balance Sheet August 31, 2018 (In thousands) Lennar Guarantor Non-Guarantor Consolidating Adjustments Total ASSETS Lennar Homebuilding: Cash and cash equivalents, restricted cash and receivables, net $ 433,760 526,948 54,965 — 1,015,673 Inventories — 17,232,267 336,805 — 17,569,072 Investments in unconsolidated entities — 983,963 13,525 — 997,488 Goodwill — 3,457,999 — — 3,457,999 Other assets 399,731 955,313 150,714 (23,558 ) 1,482,200 Investments in subsidiaries 10,715,911 89,347 — (10,805,258 ) — Intercompany 12,035,247 — — (12,035,247 ) — 23,584,649 23,245,837 556,009 (22,864,063 ) 24,522,432 Lennar Financial Services — 320,219 1,722,864 (1,059 ) 2,042,024 Rialto — — 834,882 — 834,882 Lennar Multifamily — — 890,057 — 890,057 Total assets $ 23,584,649 23,566,056 4,003,812 (22,865,122 ) 28,289,395 LIABILITIES AND EQUITY Lennar Homebuilding: Accounts payable and other liabilities $ 651,804 1,866,606 300,086 (24,617 ) 2,793,879 Liabilities related to consolidated inventory not owned — 267,046 13,500 — 280,546 Senior notes and other debts payable 8,900,829 458,299 48,859 — 9,407,987 Intercompany — 10,487,330 1,547,917 (12,035,247 ) — 9,552,633 13,079,281 1,910,362 (12,059,864 ) 12,482,412 Lennar Financial Services — 66,636 1,174,472 — 1,241,108 Rialto — — 297,129 — 297,129 Lennar Multifamily — — 152,566 — 152,566 Total liabilities 9,552,633 13,145,917 3,534,529 (12,059,864 ) 14,173,215 Stockholders’ equity 14,032,016 10,420,139 385,119 (10,805,258 ) 14,032,016 Noncontrolling interests — — 84,164 — 84,164 Total equity 14,032,016 10,420,139 469,283 (10,805,258 ) 14,116,180 Total liabilities and equity $ 23,584,649 23,566,056 4,003,812 (22,865,122 ) 28,289,395 November 30, 2017 (In thousands) Lennar Corporation Guarantor Subsidiaries Non-Guarantor Subsidiaries Consolidating Adjustments Total ASSETS Lennar Homebuilding: Cash and cash equivalents, restricted cash and receivables, net $ 1,945,024 462,336 21,972 — 2,429,332 Inventories — 10,560,996 299,894 — 10,860,890 Investments in unconsolidated entities — 884,294 16,475 — 900,769 Goodwill — 136,566 — — 136,566 Other assets 246,490 520,899 114,431 (18,416 ) 863,404 Investments in subsidiaries 4,446,309 52,237 — (4,498,546 ) — Intercompany 7,881,306 — — (7,881,306 ) — 14,519,129 12,617,328 452,772 (12,398,268 ) 15,190,961 Lennar Financial Services — 130,184 1,561,525 (2,201 ) 1,689,508 Rialto — — 1,153,840 — 1,153,840 Lennar Multifamily — — 710,725 — 710,725 Total assets $ 14,519,129 12,747,512 3,878,862 (12,400,469 ) 18,745,034 LIABILITIES AND EQUITY Lennar Homebuilding: Accounts payable and other liabilities $ 635,227 1,011,051 294,933 (20,617 ) 1,920,594 Liabilities related to consolidated inventory not owned — 367,220 13,500 — 380,720 Senior notes and other debts payable 6,011,585 394,365 4,053 — 6,410,003 Intercompany — 6,775,719 1,105,587 (7,881,306 ) — 6,646,812 8,548,355 1,418,073 (7,901,923 ) 8,711,317 Lennar Financial Services — 48,700 1,129,114 — 1,177,814 Rialto — — 720,056 — 720,056 Lennar Multifamily — — 149,715 — 149,715 Total liabilities 6,646,812 8,597,055 3,416,958 (7,901,923 ) 10,758,902 Stockholders’ equity 7,872,317 4,150,457 348,089 (4,498,546 ) 7,872,317 Noncontrolling interests — — 113,815 — 113,815 Total equity 7,872,317 4,150,457 461,904 (4,498,546 ) 7,986,132 Total liabilities and equity $ 14,519,129 12,747,512 3,878,862 (12,400,469 ) 18,745,034 Three Months Ended August 31, 2018 (In thousands) Lennar Guarantor Non-Guarantor Consolidating Adjustments Total Revenues: Lennar Homebuilding $ — 5,266,053 19,689 — 5,285,742 Lennar Financial Services — 104,233 137,056 (5,021 ) 236,268 Rialto — — 49,495 — 49,495 Lennar Multifamily — — 101,064 — 101,064 Total revenues — 5,370,286 307,304 (5,021 ) 5,672,569 Cost and expenses: Lennar Homebuilding — 4,649,490 18,347 3,387 4,671,224 Lennar Financial Services — 89,902 100,803 (11,065 ) 179,640 Rialto — — 42,648 (3,213 ) 39,435 Lennar Multifamily — — 103,187 — 103,187 Acquisition and integration costs related to CalAtlantic — 11,992 — — 11,992 Corporate general and administrative 94,476 604 — 1,266 96,346 Total costs and expenses 94,476 4,751,988 264,985 (9,625 ) 5,101,824 Lennar Homebuilding equity in earnings (loss) from unconsolidated entities — (15,428 ) 37 — (15,391 ) Lennar Homebuilding other income, net 4,614 7,740 5,160 (4,604 ) 12,910 Rialto equity in earnings from unconsolidated entities — — 5,266 — 5,266 Rialto other expense, net — — (5,882 ) — (5,882 ) Lennar Multifamily equity in loss from unconsolidated entities — — (1,730 ) — (1,730 ) Earnings (loss) before income taxes (89,862 ) 610,610 45,170 — 565,918 Benefit (provision) for income taxes 13,688 (101,924 ) (10,062 ) — (98,298 ) Equity in earnings from subsidiaries 529,385 19,889 — (549,274 ) — Net earnings (including net earnings attributable to noncontrolling interests) 453,211 528,575 35,108 (549,274 ) 467,620 Less: Net earnings attributable to noncontrolling interests — — 14,409 — 14,409 Net earnings attributable to Lennar $ 453,211 528,575 20,699 (549,274 ) 453,211 Other comprehensive loss, net of tax: Net unrealized loss on securities available-for-sale $ — — (110 ) — (110 ) Reclassification adjustments for loss included in earnings, net of tax — — (166 ) — (166 ) Total other comprehensive loss, net of tax $ — — (276 ) — (276 ) Total comprehensive income attributable to Lennar $ 453,211 528,575 20,423 (549,274 ) 452,935 Total comprehensive income attributable to noncontrolling interests $ — — 14,409 — 14,409 Three Months Ended August 31, 2017 (In thousands) Lennar Guarantor Non-Guarantor Consolidating Adjustments Total Revenues: Lennar Homebuilding $ — 2,872,920 12,275 — 2,885,195 Lennar Financial Services — 90,220 129,853 (5,017 ) 215,056 Rialto — — 57,810 — 57,810 Lennar Multifamily — — 103,457 (42 ) 103,415 Total revenues — 2,963,140 303,395 (5,059 ) 3,261,476 Cost and expenses: Lennar Homebuilding — 2,483,401 12,107 (3,443 ) 2,492,065 Lennar Financial Services — 79,077 89,656 (2,734 ) 165,999 Rialto — — 49,574 (71 ) 49,503 Lennar Multifamily — — 105,956 — 105,956 Corporate general and administrative 71,285 310 — 1,265 72,860 Total costs and expenses 71,285 2,562,788 257,293 (4,983 ) 2,886,383 Lennar Homebuilding equity in loss from unconsolidated entities — (9,647 ) (4 ) — (9,651 ) Lennar Homebuildin g other income (expense), net (67 ) 1,244 1,544 76 2,797 Rialto equity in earnings from unconsolidated entities — — 4,858 — 4,858 Rialto other expense, net — — (16,357 ) — (16,357 ) Lennar Multifamily equity in earnings from unconsolidated entities — — 11,645 — 11,645 Earnings (loss) before income taxes (71,352 ) 391,949 47,788 — 368,385 Benefit (provision) for income taxes 23,689 (128,170 ) (20,314 ) — (124,795 ) Equity in earnings from subsidiaries 296,828 22,477 — (319,305 ) — Net earnings (including net loss attributable to noncontrolling interests) 249,165 286,256 27,474 (319,305 ) 243,590 Less: Net loss attributable to noncontrolling interests — — (5,575 ) — (5,575 ) Net earnings attributable to Lennar $ 249,165 286,256 33,049 (319,305 ) 249,165 Other comprehensive income, net of tax: Net unrealized gain on securities available-for-sale $ — — 165 — 165 Total other comprehensive income, net of tax $ — — 165 — 165 Total comprehensive income attributable to Lennar $ 249,165 286,256 33,214 (319,305 ) 249,330 Total comprehensive loss attributable to noncontrolling interests $ — — (5,575 ) — (5,575 ) Nine Months Ended August 31, 2018 (In thousands) Lennar Guarantor Non-Guarantor Consolidating Adjustments Total Revenues: Lennar Homebuilding $ — 12,942,016 69,816 — 13,011,832 Lennar Financial Services — 277,502 377,056 (15,015 ) 639,543 Rialto — — 149,033 — 149,033 Lennar Multifamily — — 312,013 — 312,013 Total revenues — 13,219,518 907,918 (15,015 ) 14,112,421 Cost and expenses: Lennar Homebuilding — 11,640,728 69,940 630 11,711,298 Lennar Financial Services — 254,130 280,166 (23,458 ) 510,838 Rialto — — 127,366 (6,582 ) 120,784 Lennar Multifamily — — 317,572 — 317,572 Acquisition and integration costs related to CalAtlantic — 140,062 — — 140,062 Corporate general and administrative 243,361 1,813 — 3,897 249,071 Total costs and expenses 243,361 12,036,733 795,044 (25,513 ) 13,049,625 Lennar Homebuilding equity in loss from unconsolidated entities — (41,904 ) — — (41,904 ) Lennar Homebuilding other income, net 10,527 182,870 9,763 (10,498 ) 192,662 Rialto equity in earnings from unconsolidated entities — — 18,496 — 18,496 Rialto other expense, net — — (21,187 ) — (21,187 ) Lennar Multifamily equity in earnings from unconsolidated entities — — 15,293 — 15,293 Earnings (loss) before income taxes (232,834 ) 1,323,751 135,239 — 1,226,156 Benefit (provision) for income taxes 59,210 (327,148 ) (38,932 ) — (306,870 ) Equity in earnings from subsidiaries 1,073,307 58,807 — (1,132,114 ) — Net earnings (including net earnings attributable to noncontrolling interests) 899,683 1,055,410 96,307 (1,132,114 ) 919,286 Less: Net earnings attributable to noncontrolling interests — — 19,603 — 19,603 Net earnings attributable to Lennar $ 899,683 1,055,410 76,704 (1,132,114 ) 899,683 Other comprehensive loss, net of tax: Net unrealized loss on securities available-for-sale $ — — (1,357 ) — (1,357 ) Reclassification adjustments for loss included in earnings, net of tax — — (292 ) — (292 ) Total other comprehensive loss, net of tax $ — — (1,649 ) — (1,649 ) Total comprehensive income attributable to Lennar $ 899,683 1,055,410 75,055 (1,132,114 ) 898,034 Total comprehensive income attributable to noncontrolling interests $ — — 19,603 — 19,603 Nine Months Ended August 31, 2017 (In thousands) Lennar Guarantor Non-Guarantor Consolidating Adjustments Total Revenues: Lennar Homebuilding $ — 7,761,414 28,216 — 7,789,630 Lennar Financial Services — 227,325 359,152 (15,015 ) 571,462 Rialto — — 207,804 — 207,804 Lennar Multifamily — — 292,009 (109 ) 291,900 Total revenues — 7,988,739 887,181 (15,124 ) 8,860,796 Cost and expenses: Lennar Homebuilding — 6,802,418 30,693 (4,002 ) 6,829,109 Lennar Financial Services — 205,875 266,317 (14,178 ) 458,014 Rialto — — 175,705 (213 ) 175,492 Lennar Multifamily — — 301,303 — 301,303 Corporate general and administrative 195,681 856 — 3,796 200,333 Total costs and expenses 195,681 7,009,149 774,018 (14,597 ) 7,964,251 Lennar Homebuilding equity in loss from unconsolidated entities — (42,675 ) (16 ) — (42,691 ) Lennar Homebuilding other income (expense), net (498 ) 7,897 4,438 527 12,364 Lennar Homebuilding loss due to litigation — (140,000 ) — — (140,000 ) Rialto equity in earnings from unconsolidated entities — — 11,310 — 11,310 Rialto other expense, net — — (54,119 ) — (54,119 ) Lennar Multifamily equity in earnings from unconsolidated entities — — 44,219 — 44,219 Earnings (loss) before income taxes (196,179 ) 804,812 118,995 — 727,628 Benefit (provision) for income taxes 65,955 (263,886 ) (55,725 ) — (253,656 ) Equity in earnings from subsidiaries 631,114 50,785 — (681,899 ) — Net earnings (including net loss attributable to noncontrolling interests) 500,890 591,711 63,270 (681,899 ) 473,972 Less: Net loss attributable to noncontrolling interests — — (26,918 ) — (26,918 ) Net earnings attributable to Lennar $ 500,890 591,711 90,188 (681,899 ) 500,890 Other comprehensive income, net of tax: Net unrealized gain on securities available-for-sale $ — — 1,556 — 1,556 Reclassification adjustments for loss included in earnings, net of tax — — 4 — 4 Total other comprehensiv e earnings , net of tax $ — — 1,560 — 1,560 Total comprehensive income attributable to Lennar $ 500,890 591,711 91,748 (681,899 ) 502,450 Total comprehensive income attributable to noncontrolling interests $ — — (26,918 ) — (26,918 ) Nine Months Ended August 31, 2018 (In thousands) Lennar Corporation Guarantor Subsidiaries Non-Guarantor Subsidiaries Consolidating Adjustments Total Cash flows from operating activities: Net earnings (including net earnings attributable to noncontrolling interests) $ 899,683 1,055,410 96,307 (1,132,114 ) 919,286 Distributions of earnings from guarantor and non-guarantor subsidiaries 1,073,307 58,807 — (1,132,114 ) — Other adjustments to reconcile net earnings (including net earnings attributable to noncontrolling interests) to net cash provided by operating activities (1,142,961 ) (83,976 ) (75,792 ) 1,132,114 (170,615 ) Net cash provided by operating activities 830,029 1,030,241 20,515 (1,132,114 ) 748,671 Cash flows from investing activities: Investments in and contributions to unconsolidated entities, net of distributions of capital — (67,664 ) (6,915 ) — (74,579 ) Proceeds from sales of real estate owned — — 28,697 — 28,697 Proceeds from sale of investment in unconsolidated entity — 199,654 — — 199,654 Purchases of commercial mortgage-backed securities bonds — — (31,068 ) — (31,068 ) Acquisition, net of cash acquired (1,162,342 ) 22,654 36,350 — (1,103,338 ) Other (27,136 ) (20,555 ) (4,717 ) — (52,408 ) Distributions of capital from guarantor and non-guarantor subsidiaries 65,000 20,000 — (85,000 ) — Intercompany (1,035,226 ) — — 1,035,226 — Net cash provided by (used in) investing activities (2,159,704 ) 154,089 22,347 950,226 (1,033,042 ) Cash flows from financing activities: Net borrowings (repayments) under unsecured revolving credit facilities 650,000 (454,700 ) — — 195,300 Net repayments under warehouse facilities — (81 ) (100,882 ) — (100,963 ) Debt issuance costs (9,189 ) — (3,270 ) — (12,459 ) Redemption of senior notes (735,626 ) (89,374 ) — — (825,000 ) Conversions and exchanges of convertible senior notes — (59,145 ) — — (59,145 ) Net payments on other borrowings, other liabilities, Rialto Senior Notes and other notes payable — (78,528 ) (290,385 ) — (368,913 ) Net payments related to noncontrolling interests — (64,619 ) — (64,619 ) Excess tax benefits from share-based awards — — — — — Common stock: Issuances 3,189 — — — 3,189 Repurchases (49,490 ) — — — (49,490 ) Dividends (35,985 ) (1,120,410 ) (96,704 ) 1,217,114 (35,985 ) Intercompany — 651,665 383,561 (1,035,226 ) — Net cash used in financing activities (177,101 ) (1,150,573 ) (172,299 ) 181,888 (1,318,085 ) Net increase (decrease) in cash and cash equivalents (1,506,776 ) 33,757 (129,437 ) — (1,602,456 ) Cash and cash equivalents at beginning of period 1,937,674 359,087 354,111 — 2,650,872 Cash and cash equivalents at end of period $ 430,898 392,844 224,674 — 1,048,416 Nine Months Ended August 31, 2017 (In thousands) Lennar Corporation Guarantor Subsidiaries Non-Guarantor Subsidiaries Consolidating Adjustments Total Cash flows from operating activities: Net earnings (including net loss attributable to noncontrolling interests) $ 500,890 591,711 63,270 (681,899 ) 473,972 Distributions of earnings from guarantor and non-guarantor subsidiaries 631,114 50,785 — (681,899 ) — Other adjustments to reconcile net earnings (including net loss attributable to noncontrolling interests) to net cash provided by operating activities (495,120 ) (596,338 ) 263,300 681,899 (146,259 ) Net cash provided by operating activities 636,884 46,158 326,570 (681,899 ) 327,713 Cash flows from investing activities: Investments in and contributions to unconsolidated entities, net of distributions of capital — (232,378 ) (25,622 ) — (258,000 ) Proceeds from sales of real estate owned — — 72,952 — 72,952 Originations of loans receivable — — (57,375 ) — (57,375 ) Receipts of principal payments on loans held-for-sale — — 5,937 — 5,937 Purchases of commercial mortgage-backed securities bonds — — (70,187 ) — (70,187 ) Acquisition, net of cash acquired (611,103 ) — (296 ) — (611,399 ) Other (6,174 ) (36,168 ) 2,863 — (39,479 ) Distributions of capital from guarantor and non-guarantor subsidiaries 80,000 80,000 — (160,000 ) — Intercompany (1,200,426 ) — — 1,200,426 — Net cash used in investing activities (1,737,703 ) (188,546 ) (71,728 ) 1,040,426 (957,551 ) Cash flows from financing activities: Net repayments under warehouse facilities — (78 ) (397,682 ) — (397,760 ) Proceeds from senior notes and debt issuance costs 1,240,089 — (6,786 ) — 1,233,303 Redemption of senior notes (400,000 ) (258,595 ) — — (658,595 ) Net proceeds on Rialto notes payable — — 44,550 — 44,550 Net proceeds (payments) on other borrowings — (50,691 ) 71,323 — 20,632 Net payments related to noncontrolling interests — (51,483 ) — (51,483 ) Excess tax benefits from share-based awards 1,980 — — — 1,980 Common stock: Issuances 693 — — — 693 Repurchases (27,104 ) — — — (27,104 ) Dividends (28,181 ) (671,711 ) (170,188 ) 841,899 (28,181 ) Intercompany — 951,237 249,189 (1,200,426 ) — Net cash provided by (used in) financing activities 787,477 (29,838 ) (261,077 ) (358,527 ) 138,035 Net decrease in cash and cash equivalents (313,342 ) (172,226 ) (6,235 ) — (491,803 ) Cash and cash equivalents at beginning of period 697,112 377,070 255,347 — 1,329,529 Cash and cash equivalents at end of period $ 383,770 204,844 249,112 — 837,726</t>
  </si>
  <si>
    <t>Basis of Presentation (Policy)</t>
  </si>
  <si>
    <t>Basis of Consolidation</t>
  </si>
  <si>
    <t>Basis of ConsolidationThe accompanying condensed consolidated financial statements include the accounts of Lennar Corporation and all subsidiaries, partnerships and other entities in which Lennar Corporation has a controlling interest and VIEs (see Note 16) in which Lennar Corporation is deemed to be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t>
  </si>
  <si>
    <t>Basis of Accounting</t>
  </si>
  <si>
    <t>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17 .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and nine months ended August 31, 2018</t>
  </si>
  <si>
    <t>Use of Estimates</t>
  </si>
  <si>
    <t>Use of Estimates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Reclassifications/Revisions</t>
  </si>
  <si>
    <t>Reclassifications/RevisionsCertain prior year amounts in the consolidated financial statements have been reclassified to conform with the 2018 presentation. These reclassifications had no impact on the Company's condensed consolidated financial statements.</t>
  </si>
  <si>
    <t>Business Acquisition (Tables)</t>
  </si>
  <si>
    <t>Schedule of Business Acquisitions</t>
  </si>
  <si>
    <t>The following table summarizes the purchase price allocation based on the estimated fair value of net assets acquired and liabilities assumed at the date of acquisition: (Dollars in thousands) CalAtlantic shares of common stock outstanding 118,025,879 CalAtlantic shares electing cash conversion 24,083,091 CalAtlantic shares exchanged 93,942,788 Exchange ratio for Class A common stock 0.885 Exchange ratio for Class B common stock 0.0177 Number of shares of Lennar Class A common stock issued in exchange 83,138,277 Number of shares of Lennar Class B common stock issued in exchange (due to Class B common stock dividend) 1,662,172 Consideration attributable to Class A common stock $ 4,933,425 Consideration attributable to Class B common stock 77,823 Consideration attributable to equity awards that convert upon change of control 58,758 Consideration attributable to cash including fractional shares 1,162,341 Total purchase price $ 6,232,347</t>
  </si>
  <si>
    <t>Business Acquisition, Pro Forma Information</t>
  </si>
  <si>
    <t>The following presents summarized unaudited supplemental pro forma operating results as if CalAtlantic had been included in the Company's Consolidated Statements of Operations beginning December 1, 2016. Three Months Ended Nine Months Ended August 31, August 31, (Dollars in thousands, except per share amounts) 2018 2017 2018 2017 Revenues from home sales $ 5,223,787 4,491,338 14,404,000 12,599,040 Net earnings (1) $ 453,211 345,760 897,178 822,787 Earnings per share: Basic $ 1.37 1.06 2.75 2.52 Diluted $ 1.37 1.05 2.74 2.50</t>
  </si>
  <si>
    <t>Schedule of Assets and Liabilities Assumed</t>
  </si>
  <si>
    <t>: (In thousands) ASSETS Cash and cash equivalents, restricted cash and receivables, net $ 42,079 Inventories 613,495 Intangible assets (1) 59,283 Goodwill (2) 156,566 Deferred tax assets, net 88,147 Other assets 66,173 Total assets 1,025,743 LIABILITIES Accounts payable 26,735 Senior notes and other debts payable 282,793 Other liabilities 73,593 Total liabilities 383,121 Total purchase price $ 642,622 (1) Intangible assets include non-compete agreements and a trade name. The amortization period for these intangible assets was six months for the non-compete agreements and 20 years for the trade name. (2) Goodwill represents the excess of the purchase price over the fair value of assets acquired and liabilities assumed, and it is not deductible for income tax purposes. As of the merger date, goodwill consisted primarily of purchasing and other synergies resulting from the merger, expected production, savings in corporate and division overhead costs and expected expanded opportunities for growth through a higher-end more luxurious product, greater presence in the state of Florida and customer diversity. The amount of goodwill allocated to the Company's Homebuilding East segment was $136.6 million and to the Lennar Financial Services segment was $20.0 million . These amounts were based on the relative fair value of each acquired reporting unit in accordance with ASC 350, (In thousands) ASSETS Homebuilding: Cash and cash equivalents, restricted cash and receivables, net $ 55,612 Inventories 6,243,846 Intangible asset (1) 8,000 Investments in unconsolidated entities 151,900 Goodwill (2) 3,321,433 Other assets 608,705 Total Homebuilding assets 10,389,496 Financial Services (2) 346,503 Total assets 10,735,999 LIABILITIES Homebuilding: Accounts payable 85,448 Senior notes payable and other debts 3,922,695 Other liabilities (3) 361,286 Total Homebuilding liabilities 4,369,429 Financial Services 115,793 Total liabilities 4,485,222 Noncontrolling interests (4) 18,430 Total purchase price $ 6,232,347 (1) Intangible asset includes trade name. The amortization period for the trade name is approximately six months . (2) Goodwill represents the excess of the purchase price over the fair value of assets acquired and liabilities assumed, and it is generally not deductible for income tax purposes. As of the merger date, goodwill consisted primarily of expected greater efficiencies and opportunities due to increased concentration of local market share, reduced general and administrative costs and reduced homebuilding costs resulting from the merger and cost savings as a result of additional homebuilding and non-homebuilding synergies. The assignment of goodwill among the Company's reporting segments has not been completed yet, however, a provisional amount of goodwill of approximately $169 million was allocated to Lennar Financial Services. (3) Other liabilities includes contingencies assumed at the Merger date, which includes warranty and legal reserves. Warranty reserves for homes are established at an amount estimated to be adequate to cover potential costs for materials and labor with regard to warranty-type claims expected to be incurred subsequent to the delivery of a home. Warranty reserves are determined based on historical data and trends with respect to similar product types and geographical areas. Consistent with ASC 450, Contingencies, legal reserves are established when a loss is considered probable and the amount of loss can be reasonably estimated. (4)</t>
  </si>
  <si>
    <t>Operating and Reporting Segments (Tables)</t>
  </si>
  <si>
    <t>Disclosure Of Financial Information Relating To Company's Operations</t>
  </si>
  <si>
    <t>Financial information relating to the Company’s operations was as follows: (In thousands) August 31, November 30, Assets: Homebuilding East $ 7,455,782 4,754,581 Homebuilding Central 3,414,907 2,037,905 Homebuilding West 7,812,183 5,165,218 Homebuilding Other 1,726,472 960,541 Lennar Financial Services 2,042,024 1,689,508 Rialto 834,882 1,153,840 Lennar Multifamily 890,057 710,725 Corporate and unallocated (1) 4,113,088 2,272,716 Total assets $ 28,289,395 18,745,034 Lennar Homebuilding goodwill (1) $ 3,457,999 136,566 Lennar Financial Services goodwill (1) $ 231,245 59,838 Rialto goodwill $ 5,396 5,396 (1) In connection with the CalAtlantic acquisition, the Company recorded a provisional amount of homebuilding goodwill of $3.3 billion . The allocation of goodwill by homebuilding reporting segment has not yet been finalized. A provisional amount of goodwill related to the CalAtlantic acquisition of $169 million was allocated to Lennar Financial Services. In connection with the WCI acquisition in 2017, the Company allocated $136.6 million of goodwill to the Lennar Homebuilding East reportable segment and $20 million to the Lennar Financial Services segment. Three Months Ended Nine Months Ended August 31, August 31, (In thousands) 2018 2017 2018 2017 Revenues: Homebuilding East $ 2,028,989 1,255,797 5,000,182 3,218,413 Homebuilding Central 1,231,170 602,901 3,041,003 1,801,424 Homebuilding West 1,505,858 823,500 3,775,488 2,146,492 Homebuilding Other 519,725 202,997 1,195,159 623,301 Lennar Financial Services 236,268 215,056 639,543 571,462 Rialto 49,495 57,810 149,033 207,804 Lennar Multifamily 101,064 103,415 312,013 291,900 Total revenues (1) $ 5,672,569 3,261,476 14,112,421 8,860,796 Operating earnings (loss) (2): Homebuilding East (3) $ 228,657 179,908 504,019 277,906 Homebuilding Central 135,978 66,184 264,463 194,986 Homebuilding West (4) 186,847 112,749 581,461 237,333 Homebuilding Other 60,555 27,435 101,349 79,969 Lennar Financial Services 56,628 49,057 128,705 113,448 Rialto 9,444 (3,192 ) 25,558 (10,497 ) Lennar Multifamily (3,853 ) 9,104 9,734 34,816 Total operating earnings 674,256 441,245 1,615,289 927,961 Acquisition and integration costs related to CalAtlantic 11,992 — 140,062 — Corporate general and administrative expenses 96,346 72,860 249,071 200,333 Earnings before income taxes $ 565,918 368,385 1,226,156 727,628 (1) Total revenues were net of sales incentives of $289.0 million ( $22,900 per home delivered) and $717.0 million ( $22,800 per home delivered) for the three and nine months ended August 31, 2018 , respectively, compared to $165.4 million ( $21,800 per home delivered) and $463.4 million ( $22,400 per home delivered) for the three and nine months ended August 31, 2017 , respectively. (2) All homebuilding segments and Homebuilding Other were impacted by purchase accounting adjustments for the three and nine months ended August 31, 2018 . (3) Homebuilding East operating earnings for the nine months ended August 31, 2017 included a $140 million loss due to litigation (see Note 17). (4) Homebuilding West operating earnings includes $164.9 million related to a gain on the sale of an 80% interest in one of Lennar Homebuilding's strategic joint ventures, Treasure Island Holdings, during the nine months ended August 31, 2018 (In thousands) August 31, November 30, Assets: Cash and cash equivalents $ 165,051 117,410 Restricted cash 12,111 12,006 Receivables, net (1) 386,448 313,252 Loans held-for-sale (2) 945,387 937,516 Loans held-for-investment, net 74,669 44,193 Investments held-to-maturity 64,203 52,327 Investments available-for-sale (3) 47,034 57,439 Goodwill (4) 231,245 59,838 Other assets (5) 115,876 95,527 $ 2,042,024 1,689,508 Liabilities: Notes and other debts payable $ 966,626 937,431 Other liabilities (6) 274,482 240,383 $ 1,241,108 1,177,814 (1) Receivables, net primarily related to loans sold to investors for which the Company had not yet been paid as of August 31, 2018 and November 30, 2017 , respectively. (2) Loans held-for-sale related to unsold loans carried at fair value. (3) Investments available-for-sale are carried at fair value with changes in fair value recorded as a component of accumulated other comprehensive income (loss) on the condensed consolidated balance sheet. (4) As of August 31, 2018 , goodwill included $20.0 million of goodwill related to the WCI acquisition. The assignment of goodwill to the Company's reporting segments related to the CalAtlantic acquisition has not been completed, however, a provisional amount of goodwill of approximately $169 million was allocated to Lennar Financial Services (see Note 2). (5) As of August 31, 2018 and November 30, 2017 , other assets included mortgage loan commitments carried at fair value of $19.3 million and $9.9 million , respectively, and mortgage servicing rights carried at fair value of $35.1 million and $31.2 million , respectively. In addition, other assets also included forward contracts carried at fair value of $1.7 million as of November 30, 2017 . (6) As of August 31, 2018 and November 30, 2017 , other liabilities included $60.4 million and $57.7 million (In thousands) August 31, November 30, Assets: Cash and cash equivalents $ 36,343 241,861 Restricted cash (1) 11,274 22,466 Loans held-for-sale (2) 141,333 236,018 Real estate owned, net 52,644 86,047 Investments in unconsolidated entities 294,465 265,418 Investments held-to-maturity 211,097 179,659 Other assets 87,726 122,371 $ 834,882 1,153,840 Liabilities: Notes and other debts payable (3) $ 239,392 625,081 Other liabilities 57,737 94,975 $ 297,129 720,056 (1) As of August 31, 2018 and November 30, 2017 , restricted cash primarily consisted of upfront deposits and application fees RMF receives before originating loans and is recognized as income once the loan has been originated, as well as cash held in escrow by the Company’s loan servicer provider on behalf of customers and lenders and is disbursed in accordance with agreements between the transacting parties. (2) Loans held-for-sale primarily related to unsold loans originated by RMF carried at fair value. (3) In March 2018, Rialto had paid off the remaining principal balance of its 7.00% senior notes due December 2018. As of November 30, 2017 , notes and other debts payable primarily included $349.4 million related to Rialto's 7.00% senior notes due December 2018. In addition, as of August 31, 2018 and November 30, 2017 , notes and other debt payable included $94.5 million and $162.1 million The assets and liabilities related to the Lennar Multifamily segment were as follows: (In thousands) August 31, November 30, Assets: Cash and cash equivalents $ 13,748 8,676 Receivables (1) 66,265 69,678 Land under development 294,104 208,618 Investments in unconsolidated entities 482,241 407,544 Other assets 33,699 16,209 $ 890,057 710,725 Liabilities: Accounts payable and other liabilities $ 152,566 149,715 (1) Receivables primarily related to general contractor services, net of deferrals and management fee income receivables due from unconsolidated entities as of August 31, 2018 and November 30, 2017</t>
  </si>
  <si>
    <t>Lennar Homebuilding Investments in Unconsolidated Entities (Tables)</t>
  </si>
  <si>
    <t>Equity Method Investments</t>
  </si>
  <si>
    <t>The total debt of the Lennar Homebuilding unconsolidated entities in which the Company has investments, including Lennar's maximum recourse exposure, were as follows: (Dollars in thousands) August 31, November 30, Non-recourse bank debt and other debt (partner’s share of several recourse) $ 51,364 64,197 Non-recourse land seller debt and other debt 1,497 1,997 Non-recourse debt with completion guarantees 234,310 255,903 Non-recourse debt without completion guarantees (1) 869,486 351,800 Non-recourse debt to the Company 1,156,657 673,897 The Company’s maximum recourse exposure (2) 69,005 69,181 Debt issuance costs (13,192 ) (5,747 ) Total debt $ 1,212,470 737,331 The Company’s maximum recourse exposure as a % of total JV debt 6 % 9 % (1) The increase in non-recourse debt without completion guarantees was primarily related to $500 million of senior notes issued by FivePoint. (2) As of both August 31, 2018 and November 30, 2017 , the Company's maximum recourse exposure was primarily related to the Company providing repayment guarantees on three (In thousands) August 31, November 30, Assets: Cash and cash equivalents $ 912,250 953,261 Inventories 4,251,673 3,751,525 Other assets 1,200,761 1,061,507 $ 6,364,684 5,766,293 Liabilities and equity: Accounts payable and other liabilities $ 839,694 832,151 Debt (1) 1,212,470 737,331 Equity 4,312,520 4,196,811 $ 6,364,684 5,766,293 (1) Debt presented above is net of debt issuance costs of $13.2 million and $5.7 million , as of August 31, 2018 and November 30, 2017 , respectively. The increase in debt was primarily related to $500 million Statements of Operations Three Months Ended Nine Months Ended August 31, August 31, (In thousands) 2018 2017 2018 2017 Revenues $ 153,968 144,966 324,584 323,689 Costs and expenses 199,337 151,643 458,660 421,554 Other income (1) 66,690 12,578 180,231 18,695 Net earnings (loss) of unconsolidated entities $ 21,321 5,901 46,155 (79,170 ) Lennar Homebuilding equity in loss from unconsolidated entities $ (15,391 ) (9,651 ) (41,904 ) (42,691 ) August 31, August 31, November 30, (Dollars in thousands) Inception Year Equity Commitments Equity Commitments Called Commitment to Fund by the Company Funds Contributed by the Company Investment Rialto Real Estate Fund, LP 2010 $ 700,006 $ 700,006 $ 75,000 $ 75,000 $ 39,608 41,860 Rialto Real Estate Fund II, LP 2012 1,305,000 1,305,000 100,000 100,000 84,606 86,904 Rialto Mezzanine Partners Fund, LP 2013 300,000 300,000 33,799 33,799 13,314 19,189 Rialto Capital CMBS Funds 2014 119,174 119,174 52,474 52,474 52,916 54,018 Rialto Real Estate Fund III 2015 1,887,000 1,074,561 140,000 75,917 71,293 41,223 Rialto Credit Partnership, LP 2016 220,000 217,556 19,999 19,777 12,257 13,288 Other investments 20,471 8,936 $ 294,465 265,418 Three Months Ended Nine Months Ended August 31, August 31, (In thousands) 2018 2017 2018 2017 Revenues $ 97,973 64,267 283,510 182,453 Costs and expenses 23,299 26,752 66,735 83,753 Other income (expense), net (1) (22,644 ) 245 (1,166 ) 9,893 Net earnings of unconsolidated entities $ 52,030 37,760 215,609 108,593 Rialto equity in earnings from unconsolidated entities $ 5,266 4,858 18,496 11,310 (1) 100% basis related to Rialto’s investments in unconsolidated entities that are accounted for by the equity method was as follows: Balance Sheets (In thousands) August 31, November 30, Assets: Cash and cash equivalents $ 36,406 95,552 Loans receivable 697,262 538,317 Real estate owned 266,406 348,601 Investment securities 2,219,660 1,849,795 Investments in partnerships 406,600 393,874 Other assets 43,046 42,949 $ 3,669,380 3,269,088 Liabilities and equity: Accounts payable and other liabilities $ 32,081 48,374 Notes payable (1) 591,329 576,810 Equity 3,045,970 2,643,904 $ 3,669,380 3,269,088 (1) Notes payable are net of debt issuance costs of $2.9 million and $3.1 million , as of August 31, 2018 and November 30, 2017 , respectively. Summarized condensed financial information on a combined 100% basis related to Lennar Multifamily's investments in unconsolidated entities that are accounted for by the equity method was as follows: Balance Sheets (In thousands) August 31, November 30, Assets: Cash and cash equivalents $ 30,472 37,073 Operating properties and equipment 3,623,800 2,952,070 Other assets 38,309 36,772 $ 3,692,581 3,025,915 Liabilities and equity: Accounts payable and other liabilities $ 201,301 212,123 Notes payable (1) 1,287,488 879,047 Equity 2,203,792 1,934,745 $ 3,692,581 3,025,915 (1) Notes payable are net of debt issuance costs of $17.4 million and $17.6 million , as of both August 31, 2018 and November 30, 2017 , respectively. Statements of Operations Three Months Ended Nine Months Ended August 31, August 31, (In thousands) 2018 2017 2018 2017 Revenues $ 31,907 18,822 82,980 44,414 Costs and expenses 47,235 28,904 122,512 75,727 Other income, net 13,588 47,210 52,457 125,939 Net earnings (loss) of unconsolidated entities $ (1,740 ) 37,128 12,925 94,626 Lennar Multifamily equity in earnings (loss) from unconsolidated entities (1) $ (1,730 ) 11,645 15,293 44,219 (1) During the three and nine months ended August 31, 2018 , the Lennar Multifamily segment sold one and four operating properties, respectively, through its unconsolidated entities resulting in the segment's $1.7 million and $23.3 million share of gains, respectively. During the three and nine months ended August 31, 2017 , the Lennar Multifamily segment sold two and five operating properties, respectively, through its unconsolidated entities resulting in the segment's $15.4 million and $52.9 million (In thousands) August 31, November 30, Lennar Homebuilding $ 997,488 900,769 Rialto $ 294,465 265,418 Lennar Multifamily $ 482,241 407,544</t>
  </si>
  <si>
    <t>Stockholders' Equity (Tables)</t>
  </si>
  <si>
    <t>Schedule of Changes in Equity</t>
  </si>
  <si>
    <t>The following table reflects the changes in equity attributable to both Lennar Corporation and the noncontrolling interests of its consolidated subsidiaries in which it has less than a 100% ownership interest for both the nine months ended August 31, 2018 and 2017 : Stockholders’ Equity (In thousands) Total Equity Class A Class B Additional Treasury Stock Accumulated Other Comprehensive Income (Loss) Retained Earnings Noncontrolling Interests Balance at November 30, 2017 $ 7,986,132 20,543 3,769 3,142,013 (136,020 ) 1,034 4,840,978 113,815 Net earnings (including net earnings attributable to noncontrolling interests) 919,286 — — — — — 899,683 19,603 Employee stock and directors plans (45,148 ) 182 — 4,171 (49,501 ) — — — Stock issuance in connection with CalAtlantic acquisition 5,070,006 8,408 168 5,061,430 — — — — Conversions of convertible senior notes to Class A common stock 217,154 365 7 216,782 — — — — Amortization of restricted stock 55,638 — — 55,638 — — — — Cash dividends (35,985 ) — — — — — (35,985 ) — Receipts related to noncontrolling interests 4,008 — — — — — — 4,008 Payments related to noncontrolling interests (68,627 ) — — — — — — (68,627 ) Non-cash activity related to noncontrolling interests 15,365 — — — — — — 15,365 Total other comprehensive loss, net of tax (1,649 ) — — — — (1,649 ) — — Balance at August 31, 2018 $ 14,116,180 29,498 3,944 8,480,034 (185,521 ) (615 ) 5,704,676 84,164 Stockholders’ Equity (In thousands) Total Equity Class A Class B Additional Treasury Stock Accumulated Other Comprehensive Income (Loss) Retained Earnings Noncontrolling Interests Balance at November 30, 2016 $ 7,211,567 20,409 3,298 2,805,349 (108,961 ) (309 ) 4,306,256 185,525 Net earnings (including net loss attributable to noncontrolling interests) 473,972 — — — — — 500,890 (26,918 ) Employee stock and directors plans (24,896 ) 134 — 2,079 (27,109 ) — — — Tax benefit from employee stock plans, vesting of restricted stock and conversions of convertible senior notes 35,542 — — 35,542 — — — — Amortization of restricted stock 43,303 — — 43,303 — — — — Cash dividends (28,181 ) — — — — — (28,181 ) — Receipts related to noncontrolling interests 10,299 — — — — — — 10,299 Payments related to noncontrolling interests (61,782 ) — — — — — — (61,782 ) Non-cash activity to noncontrolling interests (1,924 ) — — — — — — (1,924 ) Total other comprehensive income, net of tax 1,560 — — — — 1,560 — — Balance at August 31, 2017 $ 7,659,460 20,543 3,298 2,886,273 (136,070 ) 1,251 4,778,965 105,200</t>
  </si>
  <si>
    <t>Income Taxes (Tables)</t>
  </si>
  <si>
    <t>Schedule of Income Tax Benefit (Provision) and Effective Tax Rate</t>
  </si>
  <si>
    <t>The provision for income taxes and effective tax rate were as follows: Three Months Ended Nine Months Ended August 31, August 31, (Dollars in thousands) 2018 2017 2018 2017 Provision for income taxes $98,298 124,795 306,870 253,656 Effective tax rate (1) 17.8 % 33.4 % 25.4 % 33.6 % (1) For the three months ended August 31, 2018 , the effective tax rate included tax benefits for tax accounting method changes implemented during the third quarter, energy credits and the domestic production activities deduction. For the nine months ended August 31, 2018 , the effective tax rate included a non-cash one-time write down of the deferred tax assets due to the enactment of the Tax Cuts and Jobs Act, offset primarily by tax accounting method changes, energy tax credits and tax benefits for the domestic production activities deduction. Excluding the one-time non-cash deferred tax asset write down of $68.6 million recorded in the first quarter of 2018 due to the tax reform bill and the $34.1 million benefit recorded in the third quarter of 2018, primarily related to tax accounting method changes and energy credits, the tax rate for the nine months ended August 31, 2018 would have been 22.6% . For the three months ended August 31, 2017 , the effective tax rate included tax benefits for the domestic production activities deduction, and energy tax credits, offset primarily by state income tax expense and a valuation allowance recorded against state net operating losses the Company expects to expire unutilized. For the nine months ended August 31, 2017 , the effective tax rate included tax benefits for (1) settlements with the IRS, (2) the domestic production activities deduction, and (3) energy tax credits, offset primarily by state income tax expense, and a valuation allowance recorded against state net operating losses the Company expects to expire unutilized.</t>
  </si>
  <si>
    <t>Earnings Per Share (Tables)</t>
  </si>
  <si>
    <t>Schedule of Calculation of Numerator and Denominator In Earnings Per Share</t>
  </si>
  <si>
    <t>Basic and diluted earnings per share were calculated as follows: Three Months Ended Nine Months Ended August 31, August 31, (In thousands, except per share amounts) 2018 2017 2018 2017 Numerator: Net earnings attributable to Lennar $ 453,211 249,165 899,683 500,890 Less: distributed earnings allocated to nonvested shares 105 88 319 290 Less: undistributed earnings allocated to nonvested shares 3,633 2,358 7,674 4,600 Numerator for basic earnings per share 449,473 246,719 891,690 496,000 Less: net amount attributable to noncontrolling interests in Rialto's Carried Interest Incentive Plan (1) 347 294 796 845 Plus: interest on convertible senior notes — — 80 — Plus: undistributed earnings allocated to convertible shares — — 6 — Numerator for diluted earnings per share $ 449,126 246,425 890,980 495,155 Denominator: Denominator for basic earnings per share - weighted average common shares outstanding (2) 327,214 237,330 302,046 237,019 Effect of dilutive securities: Shared based payments 23 1 57 1 Convertible senior notes — — 732 — Denominator for diluted earnings per share - weighted average common shares outstanding 327,237 237,331 302,835 237,020 Basic earnings per share (2) $ 1.37 1.04 2.95 2.09 Diluted earnings per share (2) $ 1.37 1.04 2.94 2.09 (1) The amounts presented relate to Rialto's Carried Interest Incentive Plan adopted in June 2015 (see Note 9) and represent the difference between the advanced tax distributions received by Rialto's subsidiary and the amount Lennar, as the parent company, is assumed to own. (2) The weighted average common shares for the three and nine months ended August 31, 2017 has been retroactively adjusted to include 4.7 million</t>
  </si>
  <si>
    <t>Lennar Financial Services Segment (Tables)</t>
  </si>
  <si>
    <t>Schedule of Assets and Liabilities</t>
  </si>
  <si>
    <t>Schedule of Line of Credit Facilities</t>
  </si>
  <si>
    <t>At August 31, 2018 , the Lennar Financial Services segment warehouse facilities were as follows: (In thousands) Maximum Aggregate Commitment 364-day warehouse repurchase facility that matures September 2018 (1) $ 300,000 364-day warehouse repurchase facility that matures December 2018 (2) 400,000 364-day warehouse repurchase facility that matures March 2019 (3) 300,000 364-day warehouse repurchase facility that matures June 2019 700,000 Total $ 1,700,000 (1) Subsequent to August 31, 2018 , the warehouse repurchase facility was extended to November 2018. (2) Maximum aggregate commitment includes an uncommitted amount of $250 million . (3) Maximum aggregate commitment includes an uncommitted amount of $300 million August 31, 2018 , Rialto's warehouse facilities were as follows: (In thousands) Maximum Aggregate Commitment 364-day warehouse repurchase facility that matures November 2018 $ 200,000 364-day warehouse repurchase facility that matures December 2018 (extended from October 2018) 250,000 364-day warehouse repurchase facility that matures December 2018 200,000 364-day warehouse repurchase facility that matures December 2019 200,000 Total - Loan origination and securitization business (RMF) $ 850,000 Warehouse repurchase facility that matures December 2018 (one year extensions) (1) 50,000 Total $ 900,000 (1) Rialto uses this warehouse repurchase facility to finance the origination of floating rate accrual loans, which are reported as accrual loans within loans receivable, net. There were no borrowings under this facility as of both August 31, 2018 and November 30, 2017</t>
  </si>
  <si>
    <t>Schedule of Loan Origination Liabilities</t>
  </si>
  <si>
    <t>The activity in the Company’s loan origination liabilities was as follows: Three Months Ended Nine Months Ended August 31, August 31, (In thousands) 2018 2017 2018 2017 Loan origination liabilities, beginning of period $ 28,016 25,912 22,543 24,905 Provision for losses 1,059 1,056 2,696 3,000 Adjustments to pre-existing provision for losses from changes in estimates — (4,440 ) — (4,440 ) Origination liabilities assumed related to CalAtlantic acquisition 20,500 — 24,459 — Payments/settlements (124 ) (651 ) (247 ) (1,588 ) Loan origination liabilities, end of period $ 49,451 21,877 49,451 21,877</t>
  </si>
  <si>
    <t>Rialto Segment (Tables)</t>
  </si>
  <si>
    <t>Lennar Multifamily Segment (Tables)</t>
  </si>
  <si>
    <t>Lennar Homebuilding Senior Notes and Other Debts Payable (Tables)</t>
  </si>
  <si>
    <t>Schedule of Senior Notes and Other Debts Payable</t>
  </si>
  <si>
    <t>(Dollars in thousands) August 31, November 30, Unsecured revolving credit facility $ 650,000 — 4.125% senior notes due December 2018 274,887 274,459 0.25% convertible senior notes due 2019 1,292 — 4.500% senior notes due 2019 499,364 498,793 4.50% senior notes due 2019 598,997 598,325 6.625% senior notes due 2020 (1) 313,752 — 2.95% senior notes due 2020 298,692 298,305 8.375% senior notes due 2021 (1) 440,156 — 4.750% senior notes due 2021 497,915 497,329 6.25% senior notes due December 2021 (1) 316,541 — 4.125% senior notes due 2022 596,647 595,904 5.375% senior notes due 2022 (1) 261,769 — 4.750% senior notes due 2022 570,185 569,484 4.875% senior notes due December 2023 395,662 394,964 4.500% senior notes due 2024 645,897 645,353 5.875% senior notes due 2024 (1) 454,001 — 4.750% senior notes due 2025 497,003 496,671 5.25% senior notes due 2026 (1) 409,436 — 5.00% senior notes due 2027 (1) 353,371 — 4.75% senior notes due 2027 892,110 892,657 6.95% senior notes due 2018 — 249,342 Mortgage notes on land and other debt 440,310 398,417 $ 9,407,987 6,410,003 (1) These notes were obligations of CalAtlantic when it was acquired, and were subsequently exchanged in part for notes of Lennar Corporation as follows: $267.7 million principal amount of 6.625% senior notes due 2020 , $397.6 million principal amount of 8.375% senior notes due 2021 , $292.0 million principal amount of 6.25% senior notes due 2021 , $240.8 million principal amount of 5.375% senior notes due 2022 , $421.4 million principal amount of 5.875% senior notes due 2024 , $395.5 million principal amount of 5.25% senior notes due 2026 and $347.3 million principal amount of 5.00% senior notes due 2027 . As part of purchase accounting, the senior notes have been recorded at their fair value as of the date of acquisition (February 12, 2018).</t>
  </si>
  <si>
    <t>Product Warranty (Tables)</t>
  </si>
  <si>
    <t>Schedule of Product Warranty Reserve</t>
  </si>
  <si>
    <t>The activity in the Company’s warranty reserve was as follows: Three Months Ended Nine Months Ended August 31, August 31, (In thousands) 2018 2017 2018 2017 Warranty reserve, beginning of the period $ 294,710 151,833 164,619 135,403 Warranties issued 48,878 28,795 121,422 78,945 Adjustments to pre-existing warranties from changes in estimates (1) (4,785 ) 4,436 5,310 14,769 Warranties assumed related to acquisitions (5 ) — 117,549 6,345 Payments (40,575 ) (25,758 ) (110,677 ) (76,156 ) Warranty reserve, end of period $ 298,223 159,306 298,223 159,306 (1) The adjustments to pre-existing warranties from changes in estimates during the three and nine months ended August 31, 2018 and 2017</t>
  </si>
  <si>
    <t>Financial Instruments and Fair Value Disclosures (Tables)</t>
  </si>
  <si>
    <t>Carrying Amounts And Estimated Fair Value Of Financial Instruments</t>
  </si>
  <si>
    <t>The following table presents the carrying amounts and estimated fair values of financial instruments held by the Company at August 31, 2018 and November 30, 2017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August 31, 2018 November 30, 2017 (In thousands) Fair Value Hierarchy Carrying Amount Fair Value Carrying Amount Fair Value ASSETS Rialto: Investments held-to-maturity Level 3 $ 211,097 232,598 179,659 199,190 Lennar Financial Services: Loans held-for-investment, net Level 3 $ 74,669 67,474 44,193 41,795 Investments held-to-maturity Level 2 $ 64,203 63,939 52,327 52,189 LIABILITIES Lennar Homebuilding senior notes and other debts payable Level 2 $ 9,407,987 9,385,243 6,410,003 6,598,848 Rialto notes payable and other debts payable Level 2 $ 239,392 248,520 625,081 644,644 Lennar financial services notes and other debts payable Level 2 $ 966,626 966,626 937,431 937,431</t>
  </si>
  <si>
    <t>Fair Value Measured On Recurring Basis</t>
  </si>
  <si>
    <t>The Company’s financial instruments measured at fair value on a recurring basis are summarized below: (In thousands) Fair Value Hierarchy Fair Value at Fair Value at Rialto Financial Assets: RMF loans held-for-sale (1) Level 3 $ 140,718 234,403 Lennar Financial Services Assets (Liabilities): Loans held-for-sale (2) Level 2 $ 945,387 937,516 Investments available-for-sale Level 1 $ 47,034 57,439 Mortgage loan commitments Level 2 $ 19,282 9,873 Forward contracts Level 2 $ (2,645 ) 1,681 Mortgage servicing rights Level 3 $ 35,074 31,163 (1) The aggregate fair value of Rialto loans held-for-sale of $140.7 million at August 31, 2018 exceeded their aggregate principal balance of $139.9 million by $0.8 million . The aggregate fair value of loans held-for-sale of $234.4 million at November 30, 2017 was below their aggregate principal balance of $235.4 million by $1.0 million . (2) The aggregate fair value of Lennar Financial Services loans held-for-sale of $945.4 million at August 31, 2018 exceeded their aggregate principal balance of $917.1 million by $28.3 million . The aggregate fair value of Lennar Financial Services loans held-for-sale of $937.5 million at November 30, 2017 exceeded their aggregate principal balance of $908.8 million by $28.7 million</t>
  </si>
  <si>
    <t>Schedule Of Gains And Losses Of Financial Instruments Measured on a Recurring Basis</t>
  </si>
  <si>
    <t>The changes in fair values for Level 1 and Level 2 financial instruments measured on a recurring basis are shown below by financial instrument and financial statement line item: Three Months Ended Nine Months Ended August 31, August 31, (In thousands) 2018 2017 2018 2017 Changes in fair value included in Lennar Financial Services revenues: Loans held-for-sale $ (692 ) (5,804 ) (403 ) 18,233 Mortgage loan commitments $ (5,810 ) (829 ) 9,409 10,106 Forward contracts $ 3,550 1,267 (4,326 ) (31,996 ) Investments available-for-sale $ 166 — 292 (4 ) Changes in fair value included in other comprehensive income (loss), net of tax: Lennar Financial Services investment available-for-sale $ (110 ) 165 (1,357 ) 1,556</t>
  </si>
  <si>
    <t>Reconciliation Of Beginning And Ending Balance For The Company's Level 3 Recurring Fair Value Measurements</t>
  </si>
  <si>
    <t>The following table represents the reconciliation of the beginning and ending balance for the Level 3 recurring fair value measurements: Three Months Ended August 31, 2018 2017 Lennar Financial Services Rialto Lennar Financial Services Rialto (In thousands) Mortgage servicing rights RMF loans held-for-sale Mortgage servicing rights RMF loans held-for-sale Beginning balance $ 34,592 325,373 27,370 82,803 Purchases/loan originations 1,734 333,680 2,447 439,266 Sales/loan originations sold, including those not settled — (516,958 ) — (235,922 ) Disposals/settlements (1,290 ) — (1,092 ) — Changes in fair value (1) 38 (1,400 ) (1,004 ) 707 Interest and principal paydowns — 23 — (1,107 ) Ending balance $ 35,074 140,718 27,721 285,747 Nine Months Ended August 31, 2018 2017 Lennar Financial Services Rialto Lennar Financial Services Rialto (In thousands) Mortgage servicing rights RMF loans held-for-sale Mortgage servicing rights RMF loans held-for-sale Beginning balance $ 31,163 234,403 23,930 126,947 Purchases/loan originations 5,880 997,515 8,159 1,262,926 Sales/loan originations sold, including those not settled — (1,073,211 ) — (1,106,316 ) Disposals/settlements (5,830 ) (19,600 ) (2,887 ) — Changes in fair value (1) 3,861 1,970 (1,481 ) 3,205 Interest and principal paydowns — (359 ) — (1,015 ) Ending balance $ 35,074 140,718 27,721 285,747 (1) Changes in fair value for Rialto loans held-for-sale and Lennar Financial Services mortgage servicing rights are included in Rialto's and Lennar Financial Services' revenues, respectively.</t>
  </si>
  <si>
    <t>Fair Value Measurements, Nonrecurring</t>
  </si>
  <si>
    <t>The assets measured at fair value on a nonrecurring basis are summarized below: Three Months Ended August 31, 2018 2017 (In thousands) Fair Value Hierarchy Carrying Value Fair Value Total Losses, Net (1) Carrying Value Fair Value Total Gains (Losses), Net (1) Financial assets Rialto: FDIC Portfolios loans held-for-sale Level 3 $ — — — 20,863 19,237 (1,626 ) Non-financial assets Lennar Homebuilding: Land and land under development (2) Level 3 $ 25,173 13,373 (11,800 ) — — — Rialto: REO, net (3): Upon acquisition/transfer Level 3 $ — — — 1,200 1,376 176 Upon management periodic valuations Level 3 $ 17,663 16,196 (1,467 ) 35,507 22,765 (12,742 ) Nine Months Ended August 31, 2018 2017 (In thousands) Fair Value Hierarchy Carrying Value Fair Value Total Losses, Net (1) Carrying Value Fair Value Total Losses, Net (1) Financial assets Rialto: Impaired loans receivable Level 3 $ — — — 31,554 18,885 (12,669 ) FDIC Portfolios loans held-for-sale Level 3 $ — — — 26,081 19,237 (6,844 ) Non-financial assets Lennar Homebuilding: Finished homes and construction in progress (2) Level 3 $ — — — 6,659 2,745 (3,914 ) Land and land under development (2) Level 3 $ 91,960 60,059 (31,901 ) 6,771 3,094 (3,677 ) Rialto: REO, net (3): Upon acquisition/transfer Level 3 $ — — — 31,503 30,066 (1,437 ) Upon management periodic valuations Level 3 $ 23,629 16,196 (7,433 ) 118,497 79,601 (38,896 ) (1) Represents losses due to valuation adjustments, write-offs, gains (losses) from transfers or acquisitions of real estate through foreclosure and REO impairments recorded during the three and nine months ended August 31, 2018 and 2017 . (2) Valuation adjustments were included in Lennar Homebuilding costs and expenses in the Company's condensed consolidated statement of operations for the three and nine months ended August 31, 2018 and 2017 . (3) The fair value of REO, net is based upon appraised value at the time of foreclosure or management's best estimate. In addition, management periodically performs valuations of its REO. The losses, net upon the transfer or acquisition of REO and impairments were included in Rialto other expense, net, in the Company’s condensed consolidated statement of operations for the three and nine months ended August 31, 2018 and 2017</t>
  </si>
  <si>
    <t>Schedule of Unobservable Inputs Used in Discounted Cash Flow Model to Determine the Fair Value of Communities</t>
  </si>
  <si>
    <t>The table below summarizes the most significant unobservable inputs used in the Company's discounted cash flow model to determine the fair value of its communities for which the Company recorded valuation adjustments during the nine months ended August 31, 2018 and 2017 : Nine Months Ended August 31, 2018 August 31, 2017 Unobservable inputs Range Range Average selling price $233,000 - $843,000 $125,000 - $567,000 Absorption rate per quarter (homes) 4 - 16 4 - 10 Discount rate 20% 20%</t>
  </si>
  <si>
    <t>Variable Interest Entities (Tables)</t>
  </si>
  <si>
    <t>Estimated Maximum Exposure To Loss</t>
  </si>
  <si>
    <t>The Company’s recorded investments in VIEs that are unconsolidated and its estimated maximum exposure to loss were as follows: As of August 31, 2018 (In thousands) Investments in Unconsolidated VIEs Lennar’s Maximum Exposure to Loss Lennar Homebuilding (1) $ 82,296 149,376 Rialto (2) 211,097 211,097 Lennar Multifamily (3) 440,916 725,821 $ 734,309 1,086,294 As of November 30, 2017 (In thousands) Investments in Unconsolidated VIEs Lennar’s Maximum Exposure to Loss Lennar Homebuilding (1) $ 181,804 248,909 Rialto (2) 179,659 179,659 Lennar Multifamily (3) 345,175 503,364 $ 706,638 931,932 (1) As of both August 31, 2018 and November 30, 2017 , the maximum exposure to loss of Lennar Homebuilding’s investments in unconsolidated VIEs was limited to its investments in the unconsolidated VIEs, except with regard to repayment guarantees of unconsolidated entities' debt of $60.7 million and $61.6 million , respectively. (2) As of both August 31, 2018 and November 30, 2017 , the maximum recourse exposure to loss of Rialto’s investments in unconsolidated VIEs was limited to its investments in the unconsolidated VIEs. As of August 31, 2018 and November 30, 2017 , investments in unconsolidated VIEs and Lennar’s maximum exposure to loss included $211.1 million and $179.7 million , respectively, related to Rialto’s investments held-to-maturity. (3) As of August 31, 2018 , the remaining equity commitment of $279.5 million to fund the Venture Fund and Venture Fund II for future expenditures related to the construction and development of its projects was included in Lennar's maximum exposure to loss. As of November 30, 2017 , the remaining equity commitment of $153.3 million to fund the Venture Fund was included in Lennar's maximum exposure for loss. In addition, as of August 31, 2018 and November 30, 2017 , the maximum exposure to loss of Lennar Multifamily's investments in unconsolidated VIEs was limited to its investments in the unconsolidated VIEs, except with regard to $4.6 million and $4.6 million</t>
  </si>
  <si>
    <t>Supplemental Financial Information (Tables)</t>
  </si>
  <si>
    <t>Condensed Consolidating Balance Sheet</t>
  </si>
  <si>
    <t>Supplemental information for the subsidiaries that were guarantor subsidiaries at August 31, 2018 was as follows: Condensed Consolidating Balance Sheet August 31, 2018 (In thousands) Lennar Guarantor Non-Guarantor Consolidating Adjustments Total ASSETS Lennar Homebuilding: Cash and cash equivalents, restricted cash and receivables, net $ 433,760 526,948 54,965 — 1,015,673 Inventories — 17,232,267 336,805 — 17,569,072 Investments in unconsolidated entities — 983,963 13,525 — 997,488 Goodwill — 3,457,999 — — 3,457,999 Other assets 399,731 955,313 150,714 (23,558 ) 1,482,200 Investments in subsidiaries 10,715,911 89,347 — (10,805,258 ) — Intercompany 12,035,247 — — (12,035,247 ) — 23,584,649 23,245,837 556,009 (22,864,063 ) 24,522,432 Lennar Financial Services — 320,219 1,722,864 (1,059 ) 2,042,024 Rialto — — 834,882 — 834,882 Lennar Multifamily — — 890,057 — 890,057 Total assets $ 23,584,649 23,566,056 4,003,812 (22,865,122 ) 28,289,395 LIABILITIES AND EQUITY Lennar Homebuilding: Accounts payable and other liabilities $ 651,804 1,866,606 300,086 (24,617 ) 2,793,879 Liabilities related to consolidated inventory not owned — 267,046 13,500 — 280,546 Senior notes and other debts payable 8,900,829 458,299 48,859 — 9,407,987 Intercompany — 10,487,330 1,547,917 (12,035,247 ) — 9,552,633 13,079,281 1,910,362 (12,059,864 ) 12,482,412 Lennar Financial Services — 66,636 1,174,472 — 1,241,108 Rialto — — 297,129 — 297,129 Lennar Multifamily — — 152,566 — 152,566 Total liabilities 9,552,633 13,145,917 3,534,529 (12,059,864 ) 14,173,215 Stockholders’ equity 14,032,016 10,420,139 385,119 (10,805,258 ) 14,032,016 Noncontrolling interests — — 84,164 — 84,164 Total equity 14,032,016 10,420,139 469,283 (10,805,258 ) 14,116,180 Total liabilities and equity $ 23,584,649 23,566,056 4,003,812 (22,865,122 ) 28,289,395 November 30, 2017 (In thousands) Lennar Corporation Guarantor Subsidiaries Non-Guarantor Subsidiaries Consolidating Adjustments Total ASSETS Lennar Homebuilding: Cash and cash equivalents, restricted cash and receivables, net $ 1,945,024 462,336 21,972 — 2,429,332 Inventories — 10,560,996 299,894 — 10,860,890 Investments in unconsolidated entities — 884,294 16,475 — 900,769 Goodwill — 136,566 — — 136,566 Other assets 246,490 520,899 114,431 (18,416 ) 863,404 Investments in subsidiaries 4,446,309 52,237 — (4,498,546 ) — Intercompany 7,881,306 — — (7,881,306 ) — 14,519,129 12,617,328 452,772 (12,398,268 ) 15,190,961 Lennar Financial Services — 130,184 1,561,525 (2,201 ) 1,689,508 Rialto — — 1,153,840 — 1,153,840 Lennar Multifamily — — 710,725 — 710,725 Total assets $ 14,519,129 12,747,512 3,878,862 (12,400,469 ) 18,745,034 LIABILITIES AND EQUITY Lennar Homebuilding: Accounts payable and other liabilities $ 635,227 1,011,051 294,933 (20,617 ) 1,920,594 Liabilities related to consolidated inventory not owned — 367,220 13,500 — 380,720 Senior notes and other debts payable 6,011,585 394,365 4,053 — 6,410,003 Intercompany — 6,775,719 1,105,587 (7,881,306 ) — 6,646,812 8,548,355 1,418,073 (7,901,923 ) 8,711,317 Lennar Financial Services — 48,700 1,129,114 — 1,177,814 Rialto — — 720,056 — 720,056 Lennar Multifamily — — 149,715 — 149,715 Total liabilities 6,646,812 8,597,055 3,416,958 (7,901,923 ) 10,758,902 Stockholders’ equity 7,872,317 4,150,457 348,089 (4,498,546 ) 7,872,317 Noncontrolling interests — — 113,815 — 113,815 Total equity 7,872,317 4,150,457 461,904 (4,498,546 ) 7,986,132 Total liabilities and equity $ 14,519,129 12,747,512 3,878,862 (12,400,469 ) 18,745,034</t>
  </si>
  <si>
    <t>Condensed Consolidating Statement of Operations and Comprehensive Income</t>
  </si>
  <si>
    <t>Condensed Consolidating Statement of Operations and Comprehensive Income (Loss) Three Months Ended August 31, 2018 (In thousands) Lennar Guarantor Non-Guarantor Consolidating Adjustments Total Revenues: Lennar Homebuilding $ — 5,266,053 19,689 — 5,285,742 Lennar Financial Services — 104,233 137,056 (5,021 ) 236,268 Rialto — — 49,495 — 49,495 Lennar Multifamily — — 101,064 — 101,064 Total revenues — 5,370,286 307,304 (5,021 ) 5,672,569 Cost and expenses: Lennar Homebuilding — 4,649,490 18,347 3,387 4,671,224 Lennar Financial Services — 89,902 100,803 (11,065 ) 179,640 Rialto — — 42,648 (3,213 ) 39,435 Lennar Multifamily — — 103,187 — 103,187 Acquisition and integration costs related to CalAtlantic — 11,992 — — 11,992 Corporate general and administrative 94,476 604 — 1,266 96,346 Total costs and expenses 94,476 4,751,988 264,985 (9,625 ) 5,101,824 Lennar Homebuilding equity in earnings (loss) from unconsolidated entities — (15,428 ) 37 — (15,391 ) Lennar Homebuilding other income, net 4,614 7,740 5,160 (4,604 ) 12,910 Rialto equity in earnings from unconsolidated entities — — 5,266 — 5,266 Rialto other expense, net — — (5,882 ) — (5,882 ) Lennar Multifamily equity in loss from unconsolidated entities — — (1,730 ) — (1,730 ) Earnings (loss) before income taxes (89,862 ) 610,610 45,170 — 565,918 Benefit (provision) for income taxes 13,688 (101,924 ) (10,062 ) — (98,298 ) Equity in earnings from subsidiaries 529,385 19,889 — (549,274 ) — Net earnings (including net earnings attributable to noncontrolling interests) 453,211 528,575 35,108 (549,274 ) 467,620 Less: Net earnings attributable to noncontrolling interests — — 14,409 — 14,409 Net earnings attributable to Lennar $ 453,211 528,575 20,699 (549,274 ) 453,211 Other comprehensive loss, net of tax: Net unrealized loss on securities available-for-sale $ — — (110 ) — (110 ) Reclassification adjustments for loss included in earnings, net of tax — — (166 ) — (166 ) Total other comprehensive loss, net of tax $ — — (276 ) — (276 ) Total comprehensive income attributable to Lennar $ 453,211 528,575 20,423 (549,274 ) 452,935 Total comprehensive income attributable to noncontrolling interests $ — — 14,409 — 14,409 Three Months Ended August 31, 2017 (In thousands) Lennar Guarantor Non-Guarantor Consolidating Adjustments Total Revenues: Lennar Homebuilding $ — 2,872,920 12,275 — 2,885,195 Lennar Financial Services — 90,220 129,853 (5,017 ) 215,056 Rialto — — 57,810 — 57,810 Lennar Multifamily — — 103,457 (42 ) 103,415 Total revenues — 2,963,140 303,395 (5,059 ) 3,261,476 Cost and expenses: Lennar Homebuilding — 2,483,401 12,107 (3,443 ) 2,492,065 Lennar Financial Services — 79,077 89,656 (2,734 ) 165,999 Rialto — — 49,574 (71 ) 49,503 Lennar Multifamily — — 105,956 — 105,956 Corporate general and administrative 71,285 310 — 1,265 72,860 Total costs and expenses 71,285 2,562,788 257,293 (4,983 ) 2,886,383 Lennar Homebuilding equity in loss from unconsolidated entities — (9,647 ) (4 ) — (9,651 ) Lennar Homebuildin g other income (expense), net (67 ) 1,244 1,544 76 2,797 Rialto equity in earnings from unconsolidated entities — — 4,858 — 4,858 Rialto other expense, net — — (16,357 ) — (16,357 ) Lennar Multifamily equity in earnings from unconsolidated entities — — 11,645 — 11,645 Earnings (loss) before income taxes (71,352 ) 391,949 47,788 — 368,385 Benefit (provision) for income taxes 23,689 (128,170 ) (20,314 ) — (124,795 ) Equity in earnings from subsidiaries 296,828 22,477 — (319,305 ) — Net earnings (including net loss attributable to noncontrolling interests) 249,165 286,256 27,474 (319,305 ) 243,590 Less: Net loss attributable to noncontrolling interests — — (5,575 ) — (5,575 ) Net earnings attributable to Lennar $ 249,165 286,256 33,049 (319,305 ) 249,165 Other comprehensive income, net of tax: Net unrealized gain on securities available-for-sale $ — — 165 — 165 Total other comprehensive income, net of tax $ — — 165 — 165 Total comprehensive income attributable to Lennar $ 249,165 286,256 33,214 (319,305 ) 249,330 Total comprehensive loss attributable to noncontrolling interests $ — — (5,575 ) — (5,575 )</t>
  </si>
  <si>
    <t>Condensed Consolidating Statement of Cash Flows</t>
  </si>
  <si>
    <t>Condensed Consolidating Statement of Cash Flows Nine Months Ended August 31, 2018 (In thousands) Lennar Corporation Guarantor Subsidiaries Non-Guarantor Subsidiaries Consolidating Adjustments Total Cash flows from operating activities: Net earnings (including net earnings attributable to noncontrolling interests) $ 899,683 1,055,410 96,307 (1,132,114 ) 919,286 Distributions of earnings from guarantor and non-guarantor subsidiaries 1,073,307 58,807 — (1,132,114 ) — Other adjustments to reconcile net earnings (including net earnings attributable to noncontrolling interests) to net cash provided by operating activities (1,142,961 ) (83,976 ) (75,792 ) 1,132,114 (170,615 ) Net cash provided by operating activities 830,029 1,030,241 20,515 (1,132,114 ) 748,671 Cash flows from investing activities: Investments in and contributions to unconsolidated entities, net of distributions of capital — (67,664 ) (6,915 ) — (74,579 ) Proceeds from sales of real estate owned — — 28,697 — 28,697 Proceeds from sale of investment in unconsolidated entity — 199,654 — — 199,654 Purchases of commercial mortgage-backed securities bonds — — (31,068 ) — (31,068 ) Acquisition, net of cash acquired (1,162,342 ) 22,654 36,350 — (1,103,338 ) Other (27,136 ) (20,555 ) (4,717 ) — (52,408 ) Distributions of capital from guarantor and non-guarantor subsidiaries 65,000 20,000 — (85,000 ) — Intercompany (1,035,226 ) — — 1,035,226 — Net cash provided by (used in) investing activities (2,159,704 ) 154,089 22,347 950,226 (1,033,042 ) Cash flows from financing activities: Net borrowings (repayments) under unsecured revolving credit facilities 650,000 (454,700 ) — — 195,300 Net repayments under warehouse facilities — (81 ) (100,882 ) — (100,963 ) Debt issuance costs (9,189 ) — (3,270 ) — (12,459 ) Redemption of senior notes (735,626 ) (89,374 ) — — (825,000 ) Conversions and exchanges of convertible senior notes — (59,145 ) — — (59,145 ) Net payments on other borrowings, other liabilities, Rialto Senior Notes and other notes payable — (78,528 ) (290,385 ) — (368,913 ) Net payments related to noncontrolling interests — (64,619 ) — (64,619 ) Excess tax benefits from share-based awards — — — — — Common stock: Issuances 3,189 — — — 3,189 Repurchases (49,490 ) — — — (49,490 ) Dividends (35,985 ) (1,120,410 ) (96,704 ) 1,217,114 (35,985 ) Intercompany — 651,665 383,561 (1,035,226 ) — Net cash used in financing activities (177,101 ) (1,150,573 ) (172,299 ) 181,888 (1,318,085 ) Net increase (decrease) in cash and cash equivalents (1,506,776 ) 33,757 (129,437 ) — (1,602,456 ) Cash and cash equivalents at beginning of period 1,937,674 359,087 354,111 — 2,650,872 Cash and cash equivalents at end of period $ 430,898 392,844 224,674 — 1,048,416 Nine Months Ended August 31, 2017 (In thousands) Lennar Corporation Guarantor Subsidiaries Non-Guarantor Subsidiaries Consolidating Adjustments Total Cash flows from operating activities: Net earnings (including net loss attributable to noncontrolling interests) $ 500,890 591,711 63,270 (681,899 ) 473,972 Distributions of earnings from guarantor and non-guarantor subsidiaries 631,114 50,785 — (681,899 ) — Other adjustments to reconcile net earnings (including net loss attributable to noncontrolling interests) to net cash provided by operating activities (495,120 ) (596,338 ) 263,300 681,899 (146,259 ) Net cash provided by operating activities 636,884 46,158 326,570 (681,899 ) 327,713 Cash flows from investing activities: Investments in and contributions to unconsolidated entities, net of distributions of capital — (232,378 ) (25,622 ) — (258,000 ) Proceeds from sales of real estate owned — — 72,952 — 72,952 Originations of loans receivable — — (57,375 ) — (57,375 ) Receipts of principal payments on loans held-for-sale — — 5,937 — 5,937 Purchases of commercial mortgage-backed securities bonds — — (70,187 ) — (70,187 ) Acquisition, net of cash acquired (611,103 ) — (296 ) — (611,399 ) Other (6,174 ) (36,168 ) 2,863 — (39,479 ) Distributions of capital from guarantor and non-guarantor subsidiaries 80,000 80,000 — (160,000 ) — Intercompany (1,200,426 ) — — 1,200,426 — Net cash used in investing activities (1,737,703 ) (188,546 ) (71,728 ) 1,040,426 (957,551 ) Cash flows from financing activities: Net repayments under warehouse facilities — (78 ) (397,682 ) — (397,760 ) Proceeds from senior notes and debt issuance costs 1,240,089 — (6,786 ) — 1,233,303 Redemption of senior notes (400,000 ) (258,595 ) — — (658,595 ) Net proceeds on Rialto notes payable — — 44,550 — 44,550 Net proceeds (payments) on other borrowings — (50,691 ) 71,323 — 20,632 Net payments related to noncontrolling interests — (51,483 ) — (51,483 ) Excess tax benefits from share-based awards 1,980 — — — 1,980 Common stock: Issuances 693 — — — 693 Repurchases (27,104 ) — — — (27,104 ) Dividends (28,181 ) (671,711 ) (170,188 ) 841,899 (28,181 ) Intercompany — 951,237 249,189 (1,200,426 ) — Net cash provided by (used in) financing activities 787,477 (29,838 ) (261,077 ) (358,527 ) 138,035 Net decrease in cash and cash equivalents (313,342 ) (172,226 ) (6,235 ) — (491,803 ) Cash and cash equivalents at beginning of period 697,112 377,070 255,347 — 1,329,529 Cash and cash equivalents at end of period $ 383,770 204,844 249,112 — 837,726</t>
  </si>
  <si>
    <t>Business Acquisition (Narrative) (Details) $ in Thousands</t>
  </si>
  <si>
    <t>Feb. 12, 2018USD ($)metropolitan_areastate</t>
  </si>
  <si>
    <t>Feb. 10, 2017USD ($)</t>
  </si>
  <si>
    <t>Aug. 31, 2018USD ($)</t>
  </si>
  <si>
    <t>Aug. 31, 2017USD ($)</t>
  </si>
  <si>
    <t>May 31, 2018</t>
  </si>
  <si>
    <t>Nov. 30, 2017USD ($)</t>
  </si>
  <si>
    <t>Business Acquisition [Line Items]</t>
  </si>
  <si>
    <t>Transaction costs</t>
  </si>
  <si>
    <t>Lennar Homebuilding | 4.125% senior notes due 2022</t>
  </si>
  <si>
    <t>Interest rate</t>
  </si>
  <si>
    <t>4.125%</t>
  </si>
  <si>
    <t>Senior Notes | Lennar Homebuilding | 4.125% senior notes due 2022</t>
  </si>
  <si>
    <t>CalAtlantic Group, Inc.</t>
  </si>
  <si>
    <t>Number of metropolitan areas | metropolitan_area</t>
  </si>
  <si>
    <t>Number of states | state</t>
  </si>
  <si>
    <t>Consideration attributable to cash including fractional shares</t>
  </si>
  <si>
    <t>Revenue since acquisition</t>
  </si>
  <si>
    <t>Pre-tax earnings since acquisition</t>
  </si>
  <si>
    <t>CalAtlantic Group, Inc. | Lennar Financial Services</t>
  </si>
  <si>
    <t>CalAtlantic Group, Inc. | Lennar Homebuilding</t>
  </si>
  <si>
    <t>CalAtlantic Group, Inc. | Senior Notes</t>
  </si>
  <si>
    <t>1.625%</t>
  </si>
  <si>
    <t>WCI Communities, Inc.</t>
  </si>
  <si>
    <t>WCI Communities, Inc. | Lennar Financial Services</t>
  </si>
  <si>
    <t>Business Acquisition (Purchase Price) (Details) $ in Thousands</t>
  </si>
  <si>
    <t>Feb. 12, 2018USD ($)shares</t>
  </si>
  <si>
    <t>Purchase accounting adjustments</t>
  </si>
  <si>
    <t>CalAtlantic shares assumed to elect cash conversion (in shares) | shares</t>
  </si>
  <si>
    <t>CalAtlantic shares assumed to exchange (in shares) | shares</t>
  </si>
  <si>
    <t>Total purchase price</t>
  </si>
  <si>
    <t>CalAtlantic Group, Inc. | Class A Common Stock</t>
  </si>
  <si>
    <t>Exchange ratio for Class A common stock</t>
  </si>
  <si>
    <t>Number of shares of common stock to be issued in exchange (in shares) | shares</t>
  </si>
  <si>
    <t>Consideration attributable to common stock and equity awards (in shares)</t>
  </si>
  <si>
    <t>CalAtlantic Group, Inc. | Class B Common Stock</t>
  </si>
  <si>
    <t>Common stock outstanding (in shares) | shares</t>
  </si>
  <si>
    <t>Equity Awards Convertible Upon Change in Control | CalAtlantic Group, Inc.</t>
  </si>
  <si>
    <t>Business Acquisition (Schedule of Assets Acquired and Liabilities Assumed) (Details) - USD ($) $ in Thousands</t>
  </si>
  <si>
    <t>Feb. 12, 2018</t>
  </si>
  <si>
    <t>Feb. 10, 2017</t>
  </si>
  <si>
    <t>LIABILITIES</t>
  </si>
  <si>
    <t>Cash and cash equivalents, restricted cash and receivables, net</t>
  </si>
  <si>
    <t>Intangible assets</t>
  </si>
  <si>
    <t>CalAtlantic Group, Inc. | Trade Name | Lennar Homebuilding</t>
  </si>
  <si>
    <t>Amortization period</t>
  </si>
  <si>
    <t>6 months</t>
  </si>
  <si>
    <t>Deferred tax assets, net</t>
  </si>
  <si>
    <t>WCI Communities, Inc. | Homebuilding East</t>
  </si>
  <si>
    <t>WCI Communities, Inc. | Non-compete Agreements</t>
  </si>
  <si>
    <t>WCI Communities, Inc. | Trade Name</t>
  </si>
  <si>
    <t>20 years</t>
  </si>
  <si>
    <t>Business Acquisition (Summary of Pro Forma Information) (Details) - USD ($) $ / shares in Units, $ in Thousands</t>
  </si>
  <si>
    <t>Earnings per share:</t>
  </si>
  <si>
    <t>Revenues from home sales</t>
  </si>
  <si>
    <t>Net earnings</t>
  </si>
  <si>
    <t>Basic (in shares)</t>
  </si>
  <si>
    <t>Diluted (in shares)</t>
  </si>
  <si>
    <t>Operating and Reporting Segments (Disclosure Of Financial Information Relating To Company's Operations) (Details) $ in Thousands</t>
  </si>
  <si>
    <t>Aug. 31, 2018USD ($)$ / homes</t>
  </si>
  <si>
    <t>Aug. 31, 2017USD ($)$ / homes</t>
  </si>
  <si>
    <t>Feb. 28, 2018</t>
  </si>
  <si>
    <t>Feb. 12, 2018USD ($)</t>
  </si>
  <si>
    <t>Segment Reporting Information [Line Items]</t>
  </si>
  <si>
    <t>Assets</t>
  </si>
  <si>
    <t>Operating earnings (loss) (2):</t>
  </si>
  <si>
    <t>Operating earnings</t>
  </si>
  <si>
    <t>Corporate general and administrative expenses</t>
  </si>
  <si>
    <t>Sales incentives</t>
  </si>
  <si>
    <t>Sales incentives per home delivered (in dollars per home) | $ / homes</t>
  </si>
  <si>
    <t>Valuation adjustment</t>
  </si>
  <si>
    <t>Gain on sale of strategic joint venture</t>
  </si>
  <si>
    <t>Homebuilding East | WCI Communities, Inc.</t>
  </si>
  <si>
    <t>Lennar Financial Services | CalAtlantic Group, Inc.</t>
  </si>
  <si>
    <t>Lennar Financial Services | WCI Communities, Inc.</t>
  </si>
  <si>
    <t>Lennar Homebuilding loss due to litigation accrual</t>
  </si>
  <si>
    <t>Lennar Homebuilding | Treasure Island Holdings</t>
  </si>
  <si>
    <t>Ownership interest in strategic joint venture</t>
  </si>
  <si>
    <t>80.00%</t>
  </si>
  <si>
    <t>Lennar Homebuilding | CalAtlantic Group, Inc.</t>
  </si>
  <si>
    <t>Operating Segments | Homebuilding East</t>
  </si>
  <si>
    <t>Operating Segments | Homebuilding Central</t>
  </si>
  <si>
    <t>Operating Segments | Homebuilding West</t>
  </si>
  <si>
    <t>Homebuilding Other</t>
  </si>
  <si>
    <t>Corporate and unallocated (1)</t>
  </si>
  <si>
    <t>Lennar Homebuilding Investments in Unconsolidated Entities (Statements Of Operations) (Details) $ in Thousands</t>
  </si>
  <si>
    <t>Aug. 31, 2018USD ($)property</t>
  </si>
  <si>
    <t>Aug. 31, 2017USD ($)property</t>
  </si>
  <si>
    <t>Schedule of Equity Method Investments [Line Items]</t>
  </si>
  <si>
    <t>Number of operating properties sold | property</t>
  </si>
  <si>
    <t>Other income (1)</t>
  </si>
  <si>
    <t>Net earnings (loss) of unconsolidated entities</t>
  </si>
  <si>
    <t>Costs and expenses</t>
  </si>
  <si>
    <t>FivePoint Unconsolidated Entity | Lennar Homebuilding</t>
  </si>
  <si>
    <t>Ownership interest TRA liability</t>
  </si>
  <si>
    <t>70.00%</t>
  </si>
  <si>
    <t>Lennar Homebuilding Investments in Unconsolidated Entities (Narrative) (Details) $ in Thousands</t>
  </si>
  <si>
    <t>1 Months Ended</t>
  </si>
  <si>
    <t>May 31, 2017USD ($)</t>
  </si>
  <si>
    <t>Aug. 31, 2018USD ($)investment</t>
  </si>
  <si>
    <t>Aug. 31, 2017USD ($)homes</t>
  </si>
  <si>
    <t>Payments to acquire unconsolidated entities</t>
  </si>
  <si>
    <t>FivePoint Unconsolidated Entity</t>
  </si>
  <si>
    <t>Unconsolidated entities ownership percentage</t>
  </si>
  <si>
    <t>40.00%</t>
  </si>
  <si>
    <t>Underlying equity in unconsolidated partners' net assets</t>
  </si>
  <si>
    <t>Lennar Homebuilding | Equity Method Investment One [Member]</t>
  </si>
  <si>
    <t>Equity Method Investment, Summarized Financial Information, Sales of Real Estate</t>
  </si>
  <si>
    <t>Equity Method Investment, Number of Real Estate Properties Sold | homes</t>
  </si>
  <si>
    <t>Deferred Income (Loss) from Equity Method Investments</t>
  </si>
  <si>
    <t>Lennar Homebuilding | Joint Ventures Previously Managed by FivePoint Communities</t>
  </si>
  <si>
    <t>Number of investments in joint ventures contributed | investment</t>
  </si>
  <si>
    <t>Lennar Homebuilding Investments in Unconsolidated Entities (Balance Sheets) (Details) - Lennar Homebuilding - USD ($) $ in Thousands</t>
  </si>
  <si>
    <t>Assets:</t>
  </si>
  <si>
    <t>Liabilities and equity:</t>
  </si>
  <si>
    <t>Accounts payable and other liabilities</t>
  </si>
  <si>
    <t>Debt</t>
  </si>
  <si>
    <t>Equity</t>
  </si>
  <si>
    <t>Debt issue costs</t>
  </si>
  <si>
    <t>Lennar Homebuilding Investments in Unconsolidated Entities (Total Debt Of Unconsolidated Entities) (Details)</t>
  </si>
  <si>
    <t>12 Months Ended</t>
  </si>
  <si>
    <t>Aug. 31, 2018USD ($)joint_venture</t>
  </si>
  <si>
    <t>Nov. 30, 2017USD ($)joint_venture</t>
  </si>
  <si>
    <t>Number of unconsolidated entities debt repayment guarantee | joint_venture</t>
  </si>
  <si>
    <t>Non-recourse bank debt and other debt (partner’s share of several recourse)</t>
  </si>
  <si>
    <t>Non-recourse land seller debt and other debt</t>
  </si>
  <si>
    <t>Non-recourse debt with completion guarantees</t>
  </si>
  <si>
    <t>Non-recourse debt without completion guarantees (1)</t>
  </si>
  <si>
    <t>Non-recourse debt to the Company</t>
  </si>
  <si>
    <t>The Company’s maximum recourse exposure</t>
  </si>
  <si>
    <t>Total debt</t>
  </si>
  <si>
    <t>The Company’s maximum recourse exposure as a % of total JV debt</t>
  </si>
  <si>
    <t>6.00%</t>
  </si>
  <si>
    <t>9.00%</t>
  </si>
  <si>
    <t>Senior Notes | FivePoint Unconsolidated Entity</t>
  </si>
  <si>
    <t>Senior notes</t>
  </si>
  <si>
    <t>Stockholders' Equity (Schedule Of Changes In Equity) (Details) - USD ($) $ in Thousands</t>
  </si>
  <si>
    <t>Increase (Decrease) in Stockholders' Equity [Roll Forward]</t>
  </si>
  <si>
    <t>Balance, beginning</t>
  </si>
  <si>
    <t>Net earnings (including net earnings attributable to noncontrolling interests)</t>
  </si>
  <si>
    <t>Employee stock and directors plans</t>
  </si>
  <si>
    <t>Stock issuance in connection with CalAtlantic acquisition</t>
  </si>
  <si>
    <t>Stock Issued During Period, Value, Conversion of Convertible Securities, Net of Adjustments</t>
  </si>
  <si>
    <t>Tax benefit from employee stock plans, vesting of restricted stock and conversions of convertible senior notes</t>
  </si>
  <si>
    <t>Amortization of restricted stock</t>
  </si>
  <si>
    <t>Cash dividends</t>
  </si>
  <si>
    <t>Non-cash distributions to noncontrolling interests</t>
  </si>
  <si>
    <t>Non-cash activity related to noncontrolling interests</t>
  </si>
  <si>
    <t>Total other comprehensive loss, net of tax</t>
  </si>
  <si>
    <t>Balance, ending</t>
  </si>
  <si>
    <t>Additional Paid - in Capital</t>
  </si>
  <si>
    <t>Treasury Stock</t>
  </si>
  <si>
    <t>Accumulated Other Comprehensive Income (Loss)</t>
  </si>
  <si>
    <t>Retained Earnings</t>
  </si>
  <si>
    <t>Noncontrolling Interests</t>
  </si>
  <si>
    <t>Class A Common Stock | Common Stock</t>
  </si>
  <si>
    <t>Class B Common Stock | Common Stock</t>
  </si>
  <si>
    <t>Income Taxes (Income Tax Benefit (Provision) (Details) - USD ($) $ in Thousands</t>
  </si>
  <si>
    <t>Write down of deferred tax asset resulting from Tax Cuts and Jobs Act</t>
  </si>
  <si>
    <t>Benefit (provision) for income taxes</t>
  </si>
  <si>
    <t>Effective tax rate</t>
  </si>
  <si>
    <t>17.80%</t>
  </si>
  <si>
    <t>33.40%</t>
  </si>
  <si>
    <t>25.40%</t>
  </si>
  <si>
    <t>33.60%</t>
  </si>
  <si>
    <t>Income tax benefit from tax accounting method changes and energy credits</t>
  </si>
  <si>
    <t>Effective income tax rate excluding impact of Tax Cuts and Jobs Act, Accounting Method Changes, and Energy Credits</t>
  </si>
  <si>
    <t>22.60%</t>
  </si>
  <si>
    <t>Income Taxes (Narrative) (Details) - USD ($) $ in Millions</t>
  </si>
  <si>
    <t>Deferred tax assets</t>
  </si>
  <si>
    <t>Unrecognized tax benefits</t>
  </si>
  <si>
    <t>Income tax penalties and interest accrued</t>
  </si>
  <si>
    <t>Income tax penalties and interest expense</t>
  </si>
  <si>
    <t>Schedule of Basic and Diluted Earnings Per Share (Details) - USD ($) $ / shares in Units, $ in Thousands</t>
  </si>
  <si>
    <t>Nov. 27, 2017</t>
  </si>
  <si>
    <t>Numerator:</t>
  </si>
  <si>
    <t>Less: distributed earnings allocated to nonvested shares</t>
  </si>
  <si>
    <t>Less: undistributed earnings allocated to nonvested shares</t>
  </si>
  <si>
    <t>Numerator for basic earnings per share</t>
  </si>
  <si>
    <t>Less: net amount attributable to noncontrolling interests in Rialto's Carried Interest Incentive Plan</t>
  </si>
  <si>
    <t>Plus: interest on convertible senior notes</t>
  </si>
  <si>
    <t>Plus: undistributed earnings allocated to convertible shares</t>
  </si>
  <si>
    <t>Numerator for diluted earnings per share</t>
  </si>
  <si>
    <t>Denominator:</t>
  </si>
  <si>
    <t>Denominator for basic earnings per share-weighted average common shares outstanding (shares)</t>
  </si>
  <si>
    <t>Effect of dilutive securities:</t>
  </si>
  <si>
    <t>Share-based payments (shares)</t>
  </si>
  <si>
    <t>Convertible senior notes (shares)</t>
  </si>
  <si>
    <t>Denominator for diluted earnings per share-weighted average common shares outstanding (shares)</t>
  </si>
  <si>
    <t>Antidilutive Securities Excluded from Computation of Earnings Per Share [Line Items]</t>
  </si>
  <si>
    <t>Stock dividends (in shares)</t>
  </si>
  <si>
    <t>Options</t>
  </si>
  <si>
    <t>Antidilutive Securities Excluded from Computation of Earnings Per Share, Amount</t>
  </si>
  <si>
    <t>Earnings Per Share (Narrative) (Details) - shares</t>
  </si>
  <si>
    <t>Options to purchase outstanding and anti-dilutive shares</t>
  </si>
  <si>
    <t>Lennar Financial Services Segment (Schedule Of Assets And Liabilities) (Details) - USD ($) $ in Thousands</t>
  </si>
  <si>
    <t>Nov. 30, 2016</t>
  </si>
  <si>
    <t>Liabilities:</t>
  </si>
  <si>
    <t>Lennar Financial Services loans held-for-sale</t>
  </si>
  <si>
    <t>Loans held-for-investment, net</t>
  </si>
  <si>
    <t>Investments held-to-maturity</t>
  </si>
  <si>
    <t>Investments available-for-sale</t>
  </si>
  <si>
    <t>Other</t>
  </si>
  <si>
    <t>Notes and other debts payable</t>
  </si>
  <si>
    <t>Self-insurance reserves</t>
  </si>
  <si>
    <t>Lennar Financial Services | Servicing Contracts</t>
  </si>
  <si>
    <t>Mortgage servicing rights</t>
  </si>
  <si>
    <t>Lennar Financial Services | Mortgage loan commitments</t>
  </si>
  <si>
    <t>Other asset</t>
  </si>
  <si>
    <t>Lennar Financial Services | Forward Contracts</t>
  </si>
  <si>
    <t>Other liability</t>
  </si>
  <si>
    <t>Lennar Financial Services Segment (Schedule of Credit Facilities) (Details) - Lennar Financial Services - Warehouse Repurchase Facility</t>
  </si>
  <si>
    <t>Line of Credit Facility [Line Items]</t>
  </si>
  <si>
    <t>Maximum Aggregate Commitment</t>
  </si>
  <si>
    <t>364-day warehouse repurchase facility that matures September 2018</t>
  </si>
  <si>
    <t>Facility, term</t>
  </si>
  <si>
    <t>364 days</t>
  </si>
  <si>
    <t>364-day warehouse repurchase facility that matures December 2018</t>
  </si>
  <si>
    <t>Uncommitted amount</t>
  </si>
  <si>
    <t>364-day warehouse repurchase facility that matures March 2019</t>
  </si>
  <si>
    <t>364-day warehouse repurchase facility that matures June 2019</t>
  </si>
  <si>
    <t>Lennar Financial Services Segment (Narrative) (Details) - Lennar Financial Services - USD ($) $ in Thousands</t>
  </si>
  <si>
    <t>Outstanding principal balance</t>
  </si>
  <si>
    <t>Lennar Financial Services Segment (Schedule Of Loan Origination Liabilities) (Details) - USD ($) $ in Thousands</t>
  </si>
  <si>
    <t>Loss Contingency Accrual [Roll Forward]</t>
  </si>
  <si>
    <t>Origination liabilities assumed related to CalAtlantic acquisition</t>
  </si>
  <si>
    <t>Lennar Financial Services | Loss origination liability</t>
  </si>
  <si>
    <t>Loan origination liabilities, beginning of period</t>
  </si>
  <si>
    <t>Provision for losses</t>
  </si>
  <si>
    <t>Adjustments to pre-existing provision for losses from changes in estimates</t>
  </si>
  <si>
    <t>Payments/settlements</t>
  </si>
  <si>
    <t>Loan origination liabilities, end of period</t>
  </si>
  <si>
    <t>Rialto Segment (Assets And Liabilities By Segment) (Details) - USD ($) $ in Thousands</t>
  </si>
  <si>
    <t>Mar. 31, 2018</t>
  </si>
  <si>
    <t>Real estate owned, net</t>
  </si>
  <si>
    <t>Rialto | Warehouse Repurchase Facility</t>
  </si>
  <si>
    <t>Rialto | Senior Notes | 7.00% Senior Notes due 2018</t>
  </si>
  <si>
    <t>7.00%</t>
  </si>
  <si>
    <t>Rialto Segment (Narrative) (Details)</t>
  </si>
  <si>
    <t>Aug. 31, 2018USD ($)transaction</t>
  </si>
  <si>
    <t>Aug. 31, 2017USD ($)transaction</t>
  </si>
  <si>
    <t>Nov. 30, 2015</t>
  </si>
  <si>
    <t>Dec. 31, 2010business</t>
  </si>
  <si>
    <t>Nov. 30, 2010</t>
  </si>
  <si>
    <t>Liabilities</t>
  </si>
  <si>
    <t>Borrowings under facilities</t>
  </si>
  <si>
    <t>Percentage interest in loans</t>
  </si>
  <si>
    <t>75.00%</t>
  </si>
  <si>
    <t>Maximum percentage of LLC equity units employees are eligible to receive as part of carried interest incentive plan</t>
  </si>
  <si>
    <t>Rialto | CMBS</t>
  </si>
  <si>
    <t>Impairment charges for CMBS securities</t>
  </si>
  <si>
    <t>Rialto | CMBS | Minimum</t>
  </si>
  <si>
    <t>Discount rate as a percentage of face value for held-to-maturity securities</t>
  </si>
  <si>
    <t>Coupon rate for held-to-maturity securities</t>
  </si>
  <si>
    <t>1.30%</t>
  </si>
  <si>
    <t>Rialto | CMBS | Maximum</t>
  </si>
  <si>
    <t>84.00%</t>
  </si>
  <si>
    <t>5.00%</t>
  </si>
  <si>
    <t>Rialto | Rialto Real Estate Fund, LP</t>
  </si>
  <si>
    <t>Rialto | Rialto Mortgage Finance</t>
  </si>
  <si>
    <t>Proceeds from sale of loans held-for-sale</t>
  </si>
  <si>
    <t>Number of securitization transactions | transaction</t>
  </si>
  <si>
    <t>Receivables from securitization</t>
  </si>
  <si>
    <t>Rialto | Rialto Mortgage Finance | Warehouse Repurchase Facility</t>
  </si>
  <si>
    <t>Rialto | Rialto Mortgage Finance | Performing Financing Receivable</t>
  </si>
  <si>
    <t>Rialto | Rialto Mortgage Finance | Held-for-sale</t>
  </si>
  <si>
    <t>Rialto | Variable Interest Entity, Primary Beneficiary</t>
  </si>
  <si>
    <t>Rialto | Variable Interest Entity, Primary Beneficiary | FDIC Portfolio</t>
  </si>
  <si>
    <t>Cash</t>
  </si>
  <si>
    <t>Loans receivable, net</t>
  </si>
  <si>
    <t>Rialto | FDIC Portfolio</t>
  </si>
  <si>
    <t>Managing member equity interests acquired</t>
  </si>
  <si>
    <t>Number of businesses acquired | business</t>
  </si>
  <si>
    <t>Advanced Distributions | Rialto | Rialto Real Estate Fund, LP</t>
  </si>
  <si>
    <t>Advanced distributions from unconsolidated entities</t>
  </si>
  <si>
    <t>Financing Agreement | Financing Agreement to Purchase CMBS | Rialto</t>
  </si>
  <si>
    <t>Outstanding debt</t>
  </si>
  <si>
    <t>Financing Agreement | Financing Agreement to Purchase CMBS | Rialto | Minimum</t>
  </si>
  <si>
    <t>3.20%</t>
  </si>
  <si>
    <t>Financing Agreement | Financing Agreement to Purchase CMBS | Rialto | Maximum</t>
  </si>
  <si>
    <t>3.30%</t>
  </si>
  <si>
    <t>Rialto Segment (Schedule of Credit Facilities) (Details) - Rialto</t>
  </si>
  <si>
    <t>364-day warehouse repurchase facility that matures November 2018</t>
  </si>
  <si>
    <t>Term of note</t>
  </si>
  <si>
    <t>364-day warehouse repurchase facility that matures November 2018 | Warehouse Repurchase Facility</t>
  </si>
  <si>
    <t>364-day warehouse repurchase facility that matures December 2018 (extended from October 2018)</t>
  </si>
  <si>
    <t>364-day warehouse repurchase facility that matures December 2019</t>
  </si>
  <si>
    <t>Warehouse repurchase facility that matures December 2018 (one year extensions) | Warehouse Repurchase Facility</t>
  </si>
  <si>
    <t>Extension term</t>
  </si>
  <si>
    <t>1 year</t>
  </si>
  <si>
    <t>Rialto Mortgage Finance | Warehouse Repurchase Facility</t>
  </si>
  <si>
    <t>Rialto Mortgage Finance | 364-day warehouse repurchase facility that matures December 2018 (extended from October 2018) | Warehouse Repurchase Facility</t>
  </si>
  <si>
    <t>Rialto Mortgage Finance | 364-day warehouse repurchase facility that matures December 2018 | Warehouse Repurchase Facility</t>
  </si>
  <si>
    <t>Rialto Mortgage Finance | 364-day warehouse repurchase facility that matures December 2019 | Warehouse Repurchase Facility</t>
  </si>
  <si>
    <t>Rialto Segment (Equity Funds Related to Rialto Segment) (Details) - Rialto - USD ($) $ in Thousands</t>
  </si>
  <si>
    <t>Investment</t>
  </si>
  <si>
    <t>Rialto Real Estate Fund, LP</t>
  </si>
  <si>
    <t>Equity Commitments</t>
  </si>
  <si>
    <t>Equity Commitments Called</t>
  </si>
  <si>
    <t>Commitment to Fund by the Company</t>
  </si>
  <si>
    <t>Funds Contributed by the Company</t>
  </si>
  <si>
    <t>Rialto Real Estate Fund II, LP</t>
  </si>
  <si>
    <t>Rialto Real Estate Fund III</t>
  </si>
  <si>
    <t>Rialto Mezzanine Partners Fund, LP</t>
  </si>
  <si>
    <t>Rialto Capital CMBS Funds</t>
  </si>
  <si>
    <t>Rialto Credit Partnership, LP</t>
  </si>
  <si>
    <t>Other investments</t>
  </si>
  <si>
    <t>Rialto Segment (Condensed Financial Information By Equity Method Investment) (Details) - USD ($) $ in Thousands</t>
  </si>
  <si>
    <t>Loans receivable</t>
  </si>
  <si>
    <t>Real estate owned</t>
  </si>
  <si>
    <t>Investment securities</t>
  </si>
  <si>
    <t>Investments in partnerships</t>
  </si>
  <si>
    <t>Notes payable</t>
  </si>
  <si>
    <t>Lennar Multifamily Segment (Assets and Liabilities related to Multifamily Segment) (Details) - USD ($) $ in Thousands</t>
  </si>
  <si>
    <t>Debt issuance cost</t>
  </si>
  <si>
    <t>Land under development</t>
  </si>
  <si>
    <t>Lennar Multifamily (Narrative) (Details) $ in Thousands</t>
  </si>
  <si>
    <t>Aug. 31, 2018USD ($)apartment</t>
  </si>
  <si>
    <t>Aug. 31, 2018USD ($)apartmentasset</t>
  </si>
  <si>
    <t>Lennar Multifamily | Variable Interest Entity, Not Primary Beneficiary | Equity Commitments</t>
  </si>
  <si>
    <t>Obligations related to VIEs</t>
  </si>
  <si>
    <t>Lennar Multifamily | Lennar Multifamily Venture</t>
  </si>
  <si>
    <t>Total equity commitments</t>
  </si>
  <si>
    <t>Equity commitments</t>
  </si>
  <si>
    <t>Equity commitments called during period</t>
  </si>
  <si>
    <t>Equity commitment contributions during period</t>
  </si>
  <si>
    <t>Funds contributed by the company</t>
  </si>
  <si>
    <t>Lennar Multifamily | Lennar Multifamily Venture | Variable Interest Entity, Not Primary Beneficiary | Equity Commitments</t>
  </si>
  <si>
    <t>Lennar Multifamily | Lennar Multifamily Venture II LP</t>
  </si>
  <si>
    <t>Equity commitments called during period, inventory contributions</t>
  </si>
  <si>
    <t>Remaining equity commitment</t>
  </si>
  <si>
    <t>Number of assets transferred | asset</t>
  </si>
  <si>
    <t>Number of apartments | apartment</t>
  </si>
  <si>
    <t>Projected project costs</t>
  </si>
  <si>
    <t>Lennar Multifamily | Financial Letters of Credit</t>
  </si>
  <si>
    <t>Letters of credit outstanding</t>
  </si>
  <si>
    <t>Management Fee | Lennar Multifamily | Unconsolidated Entities</t>
  </si>
  <si>
    <t>Revenue</t>
  </si>
  <si>
    <t>General Contractor Services | Lennar Multifamily</t>
  </si>
  <si>
    <t>Cost of revenue</t>
  </si>
  <si>
    <t>Lennar Multifamily Segment (Condensed Financial Information by Equity Method Investments) (Details) $ in Thousands</t>
  </si>
  <si>
    <t>Operating properties and equipment</t>
  </si>
  <si>
    <t>Gain on disposition of assets</t>
  </si>
  <si>
    <t>Lennar Multifamily Venture II LP | Lennar Multifamily</t>
  </si>
  <si>
    <t>Lennar Multifamily Venture | Lennar Multifamily</t>
  </si>
  <si>
    <t>Lennar Homebuilding Cash and Cash Equivalents (Details) - USD ($) $ in Millions</t>
  </si>
  <si>
    <t>Cash held in escrow</t>
  </si>
  <si>
    <t>Escrow deposit period</t>
  </si>
  <si>
    <t>3 days</t>
  </si>
  <si>
    <t>Lennar Homebuilding Senior Notes and Other Debts Payable (Schedule of Senior Notes and Other Debts Payable) (Details) - USD ($) $ in Thousands</t>
  </si>
  <si>
    <t>Jul. 06, 2018</t>
  </si>
  <si>
    <t>Senior Notes | 4.125% senior notes due December 2018</t>
  </si>
  <si>
    <t>Debt Instrument [Line Items]</t>
  </si>
  <si>
    <t>Senior Notes | 4.500% senior notes due 2019</t>
  </si>
  <si>
    <t>4.50%</t>
  </si>
  <si>
    <t>Senior Notes | 4.50% senior notes due 2019</t>
  </si>
  <si>
    <t>Senior Notes | 4.750% senior notes due 2021</t>
  </si>
  <si>
    <t>4.75%</t>
  </si>
  <si>
    <t>Senior Notes | 4.750% senior notes due 2022</t>
  </si>
  <si>
    <t>Senior Notes | 4.875% senior notes due December 2023</t>
  </si>
  <si>
    <t>4.875%</t>
  </si>
  <si>
    <t>Senior Notes | 4.750% senior notes due 2025</t>
  </si>
  <si>
    <t>Lennar Homebuilding | 4.500% senior notes due 2024</t>
  </si>
  <si>
    <t>Lennar Homebuilding | Senior Notes | 4.125% senior notes due December 2018</t>
  </si>
  <si>
    <t>Lennar Homebuilding | Senior Notes | 0.25% convertible senior notes due 2019</t>
  </si>
  <si>
    <t>0.25%</t>
  </si>
  <si>
    <t>Lennar Homebuilding | Senior Notes | 4.500% senior notes due 2019</t>
  </si>
  <si>
    <t>Lennar Homebuilding | Senior Notes | 4.50% senior notes due 2019</t>
  </si>
  <si>
    <t>Lennar Homebuilding | Senior Notes | 6.625% senior notes due 2020</t>
  </si>
  <si>
    <t>6.625%</t>
  </si>
  <si>
    <t>Lennar Homebuilding | Senior Notes | 2.95% senior notes due 2020</t>
  </si>
  <si>
    <t>2.95%</t>
  </si>
  <si>
    <t>Lennar Homebuilding | Senior Notes | 8.375% senior notes due 2021</t>
  </si>
  <si>
    <t>8.375%</t>
  </si>
  <si>
    <t>Lennar Homebuilding | Senior Notes | 4.750% senior notes due 2021</t>
  </si>
  <si>
    <t>Lennar Homebuilding | Senior Notes | 6.25% senior notes due December 2021</t>
  </si>
  <si>
    <t>6.25%</t>
  </si>
  <si>
    <t>Lennar Homebuilding | Senior Notes | 4.125% senior notes due 2022</t>
  </si>
  <si>
    <t>Lennar Homebuilding | Senior Notes | 5.375% senior notes due 2022</t>
  </si>
  <si>
    <t>5.375%</t>
  </si>
  <si>
    <t>Lennar Homebuilding | Senior Notes | 4.750% senior notes due 2022</t>
  </si>
  <si>
    <t>Lennar Homebuilding | Senior Notes | 4.875% senior notes due December 2023</t>
  </si>
  <si>
    <t>Lennar Homebuilding | Senior Notes | 4.500% senior notes due 2024</t>
  </si>
  <si>
    <t>Lennar Homebuilding | Senior Notes | 5.875% senior notes due 2024</t>
  </si>
  <si>
    <t>5.875%</t>
  </si>
  <si>
    <t>Lennar Homebuilding | Senior Notes | 4.750% senior notes due 2025</t>
  </si>
  <si>
    <t>Lennar Homebuilding | Senior Notes | 5.25% senior notes due 2026</t>
  </si>
  <si>
    <t>5.25%</t>
  </si>
  <si>
    <t>Lennar Homebuilding | Senior Notes | 5.00% senior notes due 2027</t>
  </si>
  <si>
    <t>Lennar Homebuilding | Senior Notes | 4.75% senior notes due 2027</t>
  </si>
  <si>
    <t>Lennar Homebuilding | Senior Notes | 6.95% senior notes due 2018</t>
  </si>
  <si>
    <t>6.95%</t>
  </si>
  <si>
    <t>Lennar Homebuilding | Mortgage notes on land and other debt</t>
  </si>
  <si>
    <t>Lennar Homebuilding | Unsecured revolving credit facility</t>
  </si>
  <si>
    <t>CalAtlantic Group, Inc. | Senior Notes | 0.25% convertible senior notes due 2019</t>
  </si>
  <si>
    <t>CalAtlantic Group, Inc. | Senior Notes | 6.625% senior notes due 2020</t>
  </si>
  <si>
    <t>CalAtlantic Group, Inc. | Senior Notes | 8.375% senior notes due 2021</t>
  </si>
  <si>
    <t>CalAtlantic Group, Inc. | Senior Notes | 6.25% senior notes due December 2021</t>
  </si>
  <si>
    <t>CalAtlantic Group, Inc. | Senior Notes | 5.375% senior notes due 2022</t>
  </si>
  <si>
    <t>CalAtlantic Group, Inc. | Senior Notes | 5.875% senior notes due 2024</t>
  </si>
  <si>
    <t>CalAtlantic Group, Inc. | Senior Notes | 5.25% senior notes due 2026</t>
  </si>
  <si>
    <t>CalAtlantic Group, Inc. | Senior Notes | 5.00% senior notes due 2027</t>
  </si>
  <si>
    <t>Lennar Homebuilding Senior Notes and Other Debts Payable (Narrative) (Details) - USD ($)</t>
  </si>
  <si>
    <t>Jan. 31, 2018</t>
  </si>
  <si>
    <t>Payments to noteholders</t>
  </si>
  <si>
    <t>Principal amount</t>
  </si>
  <si>
    <t>Proceeds from senior notes and debt issuance costs</t>
  </si>
  <si>
    <t>Guarantee by subsidiaries</t>
  </si>
  <si>
    <t>Lennar Homebuilding | Surety Bond</t>
  </si>
  <si>
    <t>Outstanding performance and surety bonds</t>
  </si>
  <si>
    <t>Uncompleted site improvements amount</t>
  </si>
  <si>
    <t>Uncompleted site improvements percent</t>
  </si>
  <si>
    <t>52.00%</t>
  </si>
  <si>
    <t>Maximum borrowing capacity</t>
  </si>
  <si>
    <t>Lennar Homebuilding | Unsecured revolving credit facility | Credit Facility Due in June 2020</t>
  </si>
  <si>
    <t>Lennar Homebuilding | Unsecured revolving credit facility | Credit Facility Due in June 2022</t>
  </si>
  <si>
    <t>Lennar Homebuilding | Unsecured revolving credit facility | Credit Facility Due in June 2018</t>
  </si>
  <si>
    <t>Accordion feature</t>
  </si>
  <si>
    <t>Lennar Homebuilding | Letter of Credit</t>
  </si>
  <si>
    <t>Lennar Homebuilding | Performance Letters of Credit</t>
  </si>
  <si>
    <t>Lennar Homebuilding | Financial Letters of Credit</t>
  </si>
  <si>
    <t>Lennar Homebuilding | Senior Notes</t>
  </si>
  <si>
    <t>Lennar Homebuilding | Senior Notes | 8.375% senior notes due 2018</t>
  </si>
  <si>
    <t>Redemption price</t>
  </si>
  <si>
    <t>100.00%</t>
  </si>
  <si>
    <t>Debt Conversion, Original Debt, Amount</t>
  </si>
  <si>
    <t>CalAtlantic Group, Inc. | Senior Notes | 8.375% senior notes due 2018</t>
  </si>
  <si>
    <t>Class A Common Stock | Senior Notes</t>
  </si>
  <si>
    <t>Debt Conversion, Converted Instrument, Shares Issued</t>
  </si>
  <si>
    <t>Class B Common Stock | Senior Notes</t>
  </si>
  <si>
    <t>Product Warranty (Schedule of Product Warranty Reserve) (Details) - USD ($) $ in Thousands</t>
  </si>
  <si>
    <t>Movement in Standard Product Warranty Accrual [Roll Forward]</t>
  </si>
  <si>
    <t>Warranty reserve, beginning of the period</t>
  </si>
  <si>
    <t>Warranties issued</t>
  </si>
  <si>
    <t>Adjustments to pre-existing warranties from changes in estimates</t>
  </si>
  <si>
    <t>Warranties assumed related to acquisitions</t>
  </si>
  <si>
    <t>Payments</t>
  </si>
  <si>
    <t>Warranty reserve, end of period</t>
  </si>
  <si>
    <t>Share-Based Payments (Compensation Expense, Share-Based Payment Awards) (Details) - Nonvested shares - USD ($) shares in Millions, $ in Millions</t>
  </si>
  <si>
    <t>Share-based Compensation Arrangement by Share-based Payment Award [Line Items]</t>
  </si>
  <si>
    <t>Nonvested shares granted (in shares)</t>
  </si>
  <si>
    <t>Compensation expense for share-based awards</t>
  </si>
  <si>
    <t>Financial Instruments and Fair Value Disclosures  - (Carrying Amounts And Estimated Fair Value Of Financial Instruments) (Details) - USD ($) $ in Thousands</t>
  </si>
  <si>
    <t>Lennar Homebuilding | Level 2 | Carrying Amount</t>
  </si>
  <si>
    <t>Fair Value, Balance Sheet Grouping, Financial Statement Captions [Line Items]</t>
  </si>
  <si>
    <t>Lennar Homebuilding | Level 2 | Fair Value</t>
  </si>
  <si>
    <t>Rialto | Level 3 | Carrying Amount</t>
  </si>
  <si>
    <t>Rialto | Level 3 | Fair Value</t>
  </si>
  <si>
    <t>Rialto | Level 2 | Carrying Amount</t>
  </si>
  <si>
    <t>Rialto | Level 2 | Fair Value</t>
  </si>
  <si>
    <t>Lennar Financial Services | Level 3 | Carrying Amount</t>
  </si>
  <si>
    <t>Loans receivable and loans held-for-investment</t>
  </si>
  <si>
    <t>Lennar Financial Services | Level 3 | Fair Value</t>
  </si>
  <si>
    <t>Lennar Financial Services | Level 2 | Carrying Amount</t>
  </si>
  <si>
    <t>Lennar Financial Services | Level 2 | Fair Value</t>
  </si>
  <si>
    <t>Financial Instruments and Fair Value Disclosures  - (Fair Value Measured On Recurring Basis) (Details) - USD ($) $ in Thousands</t>
  </si>
  <si>
    <t>Rialto | Fair Value, Measurements, Recurring | RMF loans held-for-sale</t>
  </si>
  <si>
    <t>Fair Value, Assets and Liabilities Measured on a Recuring and Nonrecurring Basis [Line Items]</t>
  </si>
  <si>
    <t>Aggregate principal balance</t>
  </si>
  <si>
    <t>Aggregate fair value of loans (below) in excess of principal balance</t>
  </si>
  <si>
    <t>Rialto | Fair Value, Measurements, Recurring | Level 3</t>
  </si>
  <si>
    <t>Financial asset</t>
  </si>
  <si>
    <t>Lennar Financial Services | Forward contracts</t>
  </si>
  <si>
    <t>Financial liability</t>
  </si>
  <si>
    <t>Lennar Financial Services | Fair Value, Measurements, Recurring | RMF loans held-for-sale</t>
  </si>
  <si>
    <t>Lennar Financial Services | Fair Value, Measurements, Recurring | Level 1</t>
  </si>
  <si>
    <t>Lennar Financial Services | Fair Value, Measurements, Recurring | Level 2</t>
  </si>
  <si>
    <t>Lennar Financial Services | Fair Value, Measurements, Recurring | Level 3</t>
  </si>
  <si>
    <t>Lennar Financial Services | Fair Value, Measurements, Recurring | Mortgage loan commitments | Level 2</t>
  </si>
  <si>
    <t>Lennar Financial Services | Fair Value, Measurements, Recurring | Forward contracts | Level 2</t>
  </si>
  <si>
    <t>Forward contracts</t>
  </si>
  <si>
    <t>Financial Instruments and Fair Value Disclosures  -  (Narrative) (Details) $ in Millions</t>
  </si>
  <si>
    <t>Aug. 31, 2018USD ($)homescommunity</t>
  </si>
  <si>
    <t>Aug. 31, 2017USD ($)homescommunitycommunities</t>
  </si>
  <si>
    <t>Fair Value, Assets and Liabilities Measured on Recurring and Nonrecurring Basis, Valuation Techniques [Line Items]</t>
  </si>
  <si>
    <t>Active communities</t>
  </si>
  <si>
    <t>Number of communities assessed for impairment | community</t>
  </si>
  <si>
    <t>Number of homesites assessed for impairment | homes</t>
  </si>
  <si>
    <t>Inventory with potential indicators of impairment</t>
  </si>
  <si>
    <t>Valuation adjustments to inventory</t>
  </si>
  <si>
    <t>Number of homes impaired | homes</t>
  </si>
  <si>
    <t>Number of communities impaired | community</t>
  </si>
  <si>
    <t>Carrying value of homesites impaired</t>
  </si>
  <si>
    <t>Commitments to Sell MBS</t>
  </si>
  <si>
    <t>Open commitments</t>
  </si>
  <si>
    <t>Mortgage Prepayment Rate | Level 3 | Mortgage servicing rights | Lennar Financial Services</t>
  </si>
  <si>
    <t>Unobservable inputs for valuation of mortgage servicing rights</t>
  </si>
  <si>
    <t>Discount Rate | Level 3 | Mortgage servicing rights | Lennar Financial Services</t>
  </si>
  <si>
    <t>Delinquency Rate | Level 3 | Mortgage servicing rights | Lennar Financial Services</t>
  </si>
  <si>
    <t>Financial Instruments and Fair Value Disclosures  - (Schedule Of Gains And Losses Of Financial Instruments) (Details) (Details) - USD ($) $ in Thousands</t>
  </si>
  <si>
    <t>Fair Value, Measured on Recurring Basis, Gain (Loss) Included in Earnings [Line Items]</t>
  </si>
  <si>
    <t>Changes in fair value included in other comprehensive income (loss), net of tax</t>
  </si>
  <si>
    <t>Fair Value, Measurements, Recurring</t>
  </si>
  <si>
    <t>Fair Value, Measurements, Recurring | Lennar Financial Services | RMF loans held-for-sale</t>
  </si>
  <si>
    <t>Changes in fair value included in revenue</t>
  </si>
  <si>
    <t>Fair Value, Measurements, Recurring | Lennar Financial Services | Mortgage loan commitments</t>
  </si>
  <si>
    <t>Fair Value, Measurements, Recurring | Lennar Financial Services | Forward contracts</t>
  </si>
  <si>
    <t>Fair Value, Measurements, Recurring | Lennar Financial Services | Investments available-for-sale</t>
  </si>
  <si>
    <t>Financial Instruments and Fair Value Disclosures  -  (Reconciliation Of Beginning And Ending Balance For The Company's Level 3 Recurring Fair Value Measurements) (Details) - USD ($) $ in Thousands</t>
  </si>
  <si>
    <t>Mortgage servicing rights | Lennar Financial Services</t>
  </si>
  <si>
    <t>Fair Value, Assets Measured on Recurring Basis, Unobservable Input Reconciliation, Calculation [Roll Forward]</t>
  </si>
  <si>
    <t>Beginning balance</t>
  </si>
  <si>
    <t>Purchases/loan originations</t>
  </si>
  <si>
    <t>Sales/loan originations sold, including those not settled</t>
  </si>
  <si>
    <t>Disposals/settlements</t>
  </si>
  <si>
    <t>Changes in fair value</t>
  </si>
  <si>
    <t>Interest and principal paydowns</t>
  </si>
  <si>
    <t>Ending balance</t>
  </si>
  <si>
    <t>RMF loans held-for-sale | Rialto</t>
  </si>
  <si>
    <t>Financial Instruments and Fair Value Disclosures  -  (Fair Value Assets Measured On Nonrecurring Basis) (Details) - Fair Value, Measurements, Nonrecurring - Level 3 - USD ($) $ in Thousands</t>
  </si>
  <si>
    <t>Impaired loans receivable, carrying value</t>
  </si>
  <si>
    <t>Impaired loans receivable, fair value</t>
  </si>
  <si>
    <t>Impaired loans receivable, total losses, net</t>
  </si>
  <si>
    <t>FDIC Portfolios loans held-for-sale, carrying value</t>
  </si>
  <si>
    <t>FDIC Portfolios loans held-for-sale, fair value</t>
  </si>
  <si>
    <t>FDIC Portfolios loans held-for-sale, total losses, net</t>
  </si>
  <si>
    <t>REO, net: Upon acquisition/transfer, carrying value</t>
  </si>
  <si>
    <t>REO, net: Upon acquisition/transfer, fair value</t>
  </si>
  <si>
    <t>REO, net: Upon acquisition/transfer, total gains (losses)</t>
  </si>
  <si>
    <t>REO, net: Upon management periodic valuation, carrying value</t>
  </si>
  <si>
    <t>REO, net: Upon management periodic valuation, fair value</t>
  </si>
  <si>
    <t>REO, net: Upon management periodic valuation, total gains (losses)</t>
  </si>
  <si>
    <t>Finished homes and construction in progress, fair value</t>
  </si>
  <si>
    <t>Finished homes and construction in progress, carrying value</t>
  </si>
  <si>
    <t>Finished homes and construction in progress, total losses, net</t>
  </si>
  <si>
    <t>Land and land under development, carrying value</t>
  </si>
  <si>
    <t>Land and land under development, fair value</t>
  </si>
  <si>
    <t>Land and land under development, total gains (losses)</t>
  </si>
  <si>
    <t>Financial Instruments and Fair Value Disclosures - (Unobservable Inputs Used in Discounted Cash Flow Model to Determine the Fair Value of Communities) (Details) $ / homes in Thousands, $ in Millions</t>
  </si>
  <si>
    <t>Aug. 31, 2018USD ($)$ / homeshomescommunity</t>
  </si>
  <si>
    <t>Aug. 31, 2017USD ($)$ / homeshomescommunity</t>
  </si>
  <si>
    <t>Valuation adjustments to inventory | $</t>
  </si>
  <si>
    <t>Carrying value of homesites impaired | $</t>
  </si>
  <si>
    <t>Average selling price | Minimum</t>
  </si>
  <si>
    <t>Unobservable inputs | $ / homes</t>
  </si>
  <si>
    <t>Average selling price | Maximum</t>
  </si>
  <si>
    <t>Absorption rate per quarter (homes) | Minimum</t>
  </si>
  <si>
    <t>Unobservable inputs</t>
  </si>
  <si>
    <t>Absorption rate per quarter (homes) | Maximum</t>
  </si>
  <si>
    <t>Discount rate</t>
  </si>
  <si>
    <t>Variable Interest Entities (Narrative) (Details) $ in Millions</t>
  </si>
  <si>
    <t>Variable Interest Entity [Line Items]</t>
  </si>
  <si>
    <t>VIE assets consolidated</t>
  </si>
  <si>
    <t>Consolidated VIEs assets</t>
  </si>
  <si>
    <t>Consolidated VIEs liabilities</t>
  </si>
  <si>
    <t>Variable Interest Entity, Not Primary Beneficiary</t>
  </si>
  <si>
    <t>Decrease in consolidated inventory</t>
  </si>
  <si>
    <t>Variable Interest Entity, Not Primary Beneficiary Including Third Parties</t>
  </si>
  <si>
    <t>Non-refundable option deposits and pre-acquisition costs</t>
  </si>
  <si>
    <t>Financial Standby Letters of Credit | Variable Interest Entity, Not Primary Beneficiary Including Third Parties</t>
  </si>
  <si>
    <t>Lennar Multifamily | Equity Commitments | Variable Interest Entity, Not Primary Beneficiary</t>
  </si>
  <si>
    <t>Obligations to make capital contributions to VIEs</t>
  </si>
  <si>
    <t>Lennar Multifamily | Financial Standby Letters of Credit | Variable Interest Entity, Not Primary Beneficiary</t>
  </si>
  <si>
    <t>Lennar Homebuilding | Variable Interest Entity, Not Primary Beneficiary</t>
  </si>
  <si>
    <t>Variable Interest Entities (Investments in Unconsolidated Entities) (Details) - USD ($) $ in Thousands</t>
  </si>
  <si>
    <t>Variable Interest Entities (Estimated Maximum Exposure To Loss) (Details) - USD ($) $ in Thousands</t>
  </si>
  <si>
    <t>Investments in Unconsolidated VIEs</t>
  </si>
  <si>
    <t>Lennar’s Maximum Exposure to Loss</t>
  </si>
  <si>
    <t>Rialto | Variable Interest Entity, Not Primary Beneficiary</t>
  </si>
  <si>
    <t>Lennar Multifamily | Variable Interest Entity, Not Primary Beneficiary</t>
  </si>
  <si>
    <t>Lennar Multifamily | Variable Interest Entity, Not Primary Beneficiary | Financial Standby Letters of Credit</t>
  </si>
  <si>
    <t>Commitments and Contingent Liabilities - (Narrative) (Details) - District of Maryland $ in Millions</t>
  </si>
  <si>
    <t>Feb. 28, 2017USD ($)</t>
  </si>
  <si>
    <t>Loss Contingencies [Line Items]</t>
  </si>
  <si>
    <t>Judicial Ruling</t>
  </si>
  <si>
    <t>Purchase price in litigation</t>
  </si>
  <si>
    <t>Interest and other closing costs</t>
  </si>
  <si>
    <t>Supplemental Financial Information (Narrative) (Details) - USD ($)</t>
  </si>
  <si>
    <t>Supplemental Financial Information (Condensed Consolidating Balance Sheet) (Details) - USD ($) $ in Thousands</t>
  </si>
  <si>
    <t>Stockholders’ equity</t>
  </si>
  <si>
    <t>Investments in subsidiaries</t>
  </si>
  <si>
    <t>Intercompany</t>
  </si>
  <si>
    <t>Reportable Legal Entities | Lennar Corporation</t>
  </si>
  <si>
    <t>Reportable Legal Entities | Lennar Corporation | Lennar Homebuilding</t>
  </si>
  <si>
    <t>Reportable Legal Entities | Lennar Corporation | Lennar Financial Services</t>
  </si>
  <si>
    <t>Reportable Legal Entities | Lennar Corporation | Rialto</t>
  </si>
  <si>
    <t>Reportable Legal Entities | Lennar Corporation | Lennar Multifamily</t>
  </si>
  <si>
    <t>Reportable Legal Entities | Guarantor Subsidiaries</t>
  </si>
  <si>
    <t>Reportable Legal Entities | Guarantor Subsidiaries | Lennar Homebuilding</t>
  </si>
  <si>
    <t>Reportable Legal Entities | Guarantor Subsidiaries | Lennar Financial Services</t>
  </si>
  <si>
    <t>Reportable Legal Entities | Guarantor Subsidiaries | Rialto</t>
  </si>
  <si>
    <t>Reportable Legal Entities | Guarantor Subsidiaries | Lennar Multifamily</t>
  </si>
  <si>
    <t>Reportable Legal Entities | Non-Guarantor Subsidiaries</t>
  </si>
  <si>
    <t>Reportable Legal Entities | Non-Guarantor Subsidiaries | Lennar Homebuilding</t>
  </si>
  <si>
    <t>Reportable Legal Entities | Non-Guarantor Subsidiaries | Lennar Financial Services</t>
  </si>
  <si>
    <t>Reportable Legal Entities | Non-Guarantor Subsidiaries | Rialto</t>
  </si>
  <si>
    <t>Reportable Legal Entities | Non-Guarantor Subsidiaries | Lennar Multifamily</t>
  </si>
  <si>
    <t>Consolidating Adjustments | Lennar Financial Services</t>
  </si>
  <si>
    <t>Supplemental Financial Information (Condensed Consolidating Statement of Operations and Comprehensive Income) (Details) - USD ($) $ in Thousands</t>
  </si>
  <si>
    <t>Equity in earnings from subsidiaries</t>
  </si>
  <si>
    <t>Reclassification adjustments for loss included in earnings, net of tax</t>
  </si>
  <si>
    <t>Supplemental Financial Information (Condensed Consolidating Statement of Cash Flows) (Details) - USD ($) $ in Thousands</t>
  </si>
  <si>
    <t>Distributions of earnings from guarantor and non-guarantor subsidiaries</t>
  </si>
  <si>
    <t>Other adjustments to reconcile net earnings (including net earnings attributable to noncontrolling interests) to net cash provided by operating activities</t>
  </si>
  <si>
    <t>Investments in and contributions to unconsolidated entities, net of distributions of capital</t>
  </si>
  <si>
    <t>Distributions of capital from guarantor and non-guarantor subsidiaries</t>
  </si>
  <si>
    <t>Conversions and exchanges of convertible senior notes</t>
  </si>
  <si>
    <t>Net payments related to noncontrolling interests</t>
  </si>
  <si>
    <t>Net proceeds on Rialto notes payable</t>
  </si>
  <si>
    <t>Reportable Legal Entities | Lennar Corporation | Senior Notes</t>
  </si>
  <si>
    <t>Reportable Legal Entities | Lennar Corporation | Unsecured Revolving Credit Facility</t>
  </si>
  <si>
    <t>Reportable Legal Entities | Lennar Corporation | Warehouse Repurchase Facility</t>
  </si>
  <si>
    <t xml:space="preserve"> </t>
  </si>
  <si>
    <t>Reportable Legal Entities | Guarantor Subsidiaries | Senior Notes</t>
  </si>
  <si>
    <t>Reportable Legal Entities | Guarantor Subsidiaries | Unsecured Revolving Credit Facility</t>
  </si>
  <si>
    <t>Reportable Legal Entities | Guarantor Subsidiaries | Warehouse Repurchase Facility</t>
  </si>
  <si>
    <t>Reportable Legal Entities | Non-Guarantor Subsidiaries | Senior Notes</t>
  </si>
  <si>
    <t>Reportable Legal Entities | Non-Guarantor Subsidiaries | Unsecured Revolving Credit Facility</t>
  </si>
  <si>
    <t>Reportable Legal Entities | Non-Guarantor Subsidiaries | Warehouse Repurchase Facility</t>
  </si>
  <si>
    <t>Consolidating Adjustments | Senior Notes</t>
  </si>
  <si>
    <t>Consolidating Adjustments | Unsecured Revolving Credit Facility</t>
  </si>
  <si>
    <t>Consolidating Adjustments | Warehouse Repurchase Facility</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0.0000_);(#,##0.0000)" numFmtId="167"/>
    <numFmt formatCode="_(&quot;$ &quot;#,##0.0_);_(&quot;$ &quot;(#,##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92076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19</v>
      </c>
    </row>
    <row r="14" spans="1:2">
      <c r="A14" s="4" t="s">
        <v>21</v>
      </c>
      <c r="B14" s="4" t="s">
        <v>19</v>
      </c>
    </row>
    <row r="15" spans="1:2">
      <c r="A15" s="4" t="s">
        <v>22</v>
      </c>
    </row>
    <row r="16" spans="1:2">
      <c r="A16" s="3" t="s">
        <v>3</v>
      </c>
    </row>
    <row r="17" spans="1:2">
      <c r="A17" s="4" t="s">
        <v>23</v>
      </c>
      <c r="B17" s="5" t="n">
        <v>292540824</v>
      </c>
    </row>
    <row r="18" spans="1:2">
      <c r="A18" s="4" t="s">
        <v>24</v>
      </c>
    </row>
    <row r="19" spans="1:2">
      <c r="A19" s="3" t="s">
        <v>3</v>
      </c>
    </row>
    <row r="20" spans="1:2">
      <c r="A20" s="4" t="s">
        <v>23</v>
      </c>
      <c r="B20" s="5" t="n">
        <v>37744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6</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6</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6</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6</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6</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6</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6</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6</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6</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6</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v>
      </c>
      <c r="C1" s="2" t="s">
        <v>26</v>
      </c>
      <c r="D1" s="2" t="s">
        <v>27</v>
      </c>
    </row>
    <row r="2" spans="1:4">
      <c r="A2" s="3" t="s">
        <v>28</v>
      </c>
    </row>
    <row r="3" spans="1:4">
      <c r="A3" s="4" t="s">
        <v>29</v>
      </c>
      <c r="C3" s="7" t="n">
        <v>1048416</v>
      </c>
      <c r="D3" s="7" t="n">
        <v>2650872</v>
      </c>
    </row>
    <row r="4" spans="1:4">
      <c r="A4" s="3" t="s">
        <v>30</v>
      </c>
    </row>
    <row r="5" spans="1:4">
      <c r="A5" s="4" t="s">
        <v>31</v>
      </c>
      <c r="B5" s="4" t="s">
        <v>32</v>
      </c>
      <c r="C5" s="5" t="n">
        <v>28289395</v>
      </c>
      <c r="D5" s="5" t="n">
        <v>18745034</v>
      </c>
    </row>
    <row r="6" spans="1:4">
      <c r="A6" s="3" t="s">
        <v>33</v>
      </c>
    </row>
    <row r="7" spans="1:4">
      <c r="A7" s="4" t="s">
        <v>34</v>
      </c>
      <c r="B7" s="4" t="s">
        <v>35</v>
      </c>
      <c r="C7" s="5" t="n">
        <v>14173215</v>
      </c>
      <c r="D7" s="5" t="n">
        <v>10758902</v>
      </c>
    </row>
    <row r="8" spans="1:4">
      <c r="A8" s="3" t="s">
        <v>36</v>
      </c>
    </row>
    <row r="9" spans="1:4">
      <c r="A9" s="4" t="s">
        <v>37</v>
      </c>
      <c r="B9" s="4" t="s">
        <v>35</v>
      </c>
      <c r="C9" s="5" t="n">
        <v>0</v>
      </c>
      <c r="D9" s="5" t="n">
        <v>0</v>
      </c>
    </row>
    <row r="10" spans="1:4">
      <c r="A10" s="4" t="s">
        <v>38</v>
      </c>
      <c r="B10" s="4" t="s">
        <v>35</v>
      </c>
      <c r="C10" s="5" t="n">
        <v>8480034</v>
      </c>
      <c r="D10" s="5" t="n">
        <v>3142013</v>
      </c>
    </row>
    <row r="11" spans="1:4">
      <c r="A11" s="4" t="s">
        <v>39</v>
      </c>
      <c r="B11" s="4" t="s">
        <v>35</v>
      </c>
      <c r="C11" s="5" t="n">
        <v>5704676</v>
      </c>
      <c r="D11" s="5" t="n">
        <v>4840978</v>
      </c>
    </row>
    <row r="12" spans="1:4">
      <c r="A12" s="4" t="s">
        <v>40</v>
      </c>
      <c r="B12" s="4" t="s">
        <v>35</v>
      </c>
      <c r="C12" s="5" t="n">
        <v>-185521</v>
      </c>
      <c r="D12" s="5" t="n">
        <v>-136020</v>
      </c>
    </row>
    <row r="13" spans="1:4">
      <c r="A13" s="4" t="s">
        <v>41</v>
      </c>
      <c r="B13" s="4" t="s">
        <v>35</v>
      </c>
      <c r="C13" s="5" t="n">
        <v>-615</v>
      </c>
      <c r="D13" s="5" t="n">
        <v>1034</v>
      </c>
    </row>
    <row r="14" spans="1:4">
      <c r="A14" s="4" t="s">
        <v>42</v>
      </c>
      <c r="B14" s="4" t="s">
        <v>35</v>
      </c>
      <c r="C14" s="5" t="n">
        <v>14032016</v>
      </c>
      <c r="D14" s="5" t="n">
        <v>7872317</v>
      </c>
    </row>
    <row r="15" spans="1:4">
      <c r="A15" s="4" t="s">
        <v>43</v>
      </c>
      <c r="B15" s="4" t="s">
        <v>35</v>
      </c>
      <c r="C15" s="5" t="n">
        <v>84164</v>
      </c>
      <c r="D15" s="5" t="n">
        <v>113815</v>
      </c>
    </row>
    <row r="16" spans="1:4">
      <c r="A16" s="4" t="s">
        <v>44</v>
      </c>
      <c r="B16" s="4" t="s">
        <v>35</v>
      </c>
      <c r="C16" s="5" t="n">
        <v>14116180</v>
      </c>
      <c r="D16" s="5" t="n">
        <v>7986132</v>
      </c>
    </row>
    <row r="17" spans="1:4">
      <c r="A17" s="4" t="s">
        <v>45</v>
      </c>
      <c r="B17" s="4" t="s">
        <v>35</v>
      </c>
      <c r="C17" s="5" t="n">
        <v>28289395</v>
      </c>
      <c r="D17" s="5" t="n">
        <v>18745034</v>
      </c>
    </row>
    <row r="18" spans="1:4">
      <c r="A18" s="4" t="s">
        <v>22</v>
      </c>
    </row>
    <row r="19" spans="1:4">
      <c r="A19" s="3" t="s">
        <v>36</v>
      </c>
    </row>
    <row r="20" spans="1:4">
      <c r="A20" s="4" t="s">
        <v>46</v>
      </c>
      <c r="B20" s="4" t="s">
        <v>35</v>
      </c>
      <c r="C20" s="5" t="n">
        <v>29498</v>
      </c>
      <c r="D20" s="5" t="n">
        <v>20543</v>
      </c>
    </row>
    <row r="21" spans="1:4">
      <c r="A21" s="4" t="s">
        <v>24</v>
      </c>
    </row>
    <row r="22" spans="1:4">
      <c r="A22" s="3" t="s">
        <v>36</v>
      </c>
    </row>
    <row r="23" spans="1:4">
      <c r="A23" s="4" t="s">
        <v>46</v>
      </c>
      <c r="B23" s="4" t="s">
        <v>35</v>
      </c>
      <c r="C23" s="5" t="n">
        <v>3944</v>
      </c>
      <c r="D23" s="5" t="n">
        <v>3769</v>
      </c>
    </row>
    <row r="24" spans="1:4">
      <c r="A24" s="4" t="s">
        <v>47</v>
      </c>
    </row>
    <row r="25" spans="1:4">
      <c r="A25" s="3" t="s">
        <v>28</v>
      </c>
    </row>
    <row r="26" spans="1:4">
      <c r="A26" s="4" t="s">
        <v>29</v>
      </c>
      <c r="B26" s="4" t="s">
        <v>32</v>
      </c>
      <c r="C26" s="5" t="n">
        <v>833274</v>
      </c>
      <c r="D26" s="5" t="n">
        <v>2282925</v>
      </c>
    </row>
    <row r="27" spans="1:4">
      <c r="A27" s="4" t="s">
        <v>48</v>
      </c>
      <c r="B27" s="4" t="s">
        <v>32</v>
      </c>
      <c r="C27" s="5" t="n">
        <v>11741</v>
      </c>
      <c r="D27" s="5" t="n">
        <v>8740</v>
      </c>
    </row>
    <row r="28" spans="1:4">
      <c r="A28" s="4" t="s">
        <v>49</v>
      </c>
      <c r="B28" s="4" t="s">
        <v>32</v>
      </c>
      <c r="C28" s="5" t="n">
        <v>170658</v>
      </c>
      <c r="D28" s="5" t="n">
        <v>137667</v>
      </c>
    </row>
    <row r="29" spans="1:4">
      <c r="A29" s="3" t="s">
        <v>30</v>
      </c>
    </row>
    <row r="30" spans="1:4">
      <c r="A30" s="4" t="s">
        <v>50</v>
      </c>
      <c r="B30" s="4" t="s">
        <v>32</v>
      </c>
      <c r="C30" s="5" t="n">
        <v>9414846</v>
      </c>
      <c r="D30" s="5" t="n">
        <v>4676279</v>
      </c>
    </row>
    <row r="31" spans="1:4">
      <c r="A31" s="4" t="s">
        <v>51</v>
      </c>
      <c r="B31" s="4" t="s">
        <v>32</v>
      </c>
      <c r="C31" s="5" t="n">
        <v>7825385</v>
      </c>
      <c r="D31" s="5" t="n">
        <v>5791338</v>
      </c>
    </row>
    <row r="32" spans="1:4">
      <c r="A32" s="4" t="s">
        <v>52</v>
      </c>
      <c r="B32" s="4" t="s">
        <v>32</v>
      </c>
      <c r="C32" s="5" t="n">
        <v>328841</v>
      </c>
      <c r="D32" s="5" t="n">
        <v>393273</v>
      </c>
    </row>
    <row r="33" spans="1:4">
      <c r="A33" s="4" t="s">
        <v>53</v>
      </c>
      <c r="B33" s="4" t="s">
        <v>32</v>
      </c>
      <c r="C33" s="5" t="n">
        <v>17569072</v>
      </c>
      <c r="D33" s="5" t="n">
        <v>10860890</v>
      </c>
    </row>
    <row r="34" spans="1:4">
      <c r="A34" s="4" t="s">
        <v>54</v>
      </c>
      <c r="B34" s="4" t="s">
        <v>32</v>
      </c>
      <c r="C34" s="5" t="n">
        <v>997488</v>
      </c>
      <c r="D34" s="5" t="n">
        <v>900769</v>
      </c>
    </row>
    <row r="35" spans="1:4">
      <c r="A35" s="4" t="s">
        <v>55</v>
      </c>
      <c r="B35" s="4" t="s">
        <v>32</v>
      </c>
      <c r="C35" s="5" t="n">
        <v>3457999</v>
      </c>
      <c r="D35" s="5" t="n">
        <v>136566</v>
      </c>
    </row>
    <row r="36" spans="1:4">
      <c r="A36" s="4" t="s">
        <v>56</v>
      </c>
      <c r="B36" s="4" t="s">
        <v>32</v>
      </c>
      <c r="C36" s="5" t="n">
        <v>1482200</v>
      </c>
      <c r="D36" s="5" t="n">
        <v>863404</v>
      </c>
    </row>
    <row r="37" spans="1:4">
      <c r="A37" s="4" t="s">
        <v>31</v>
      </c>
      <c r="B37" s="4" t="s">
        <v>32</v>
      </c>
      <c r="C37" s="5" t="n">
        <v>24522432</v>
      </c>
      <c r="D37" s="5" t="n">
        <v>15190961</v>
      </c>
    </row>
    <row r="38" spans="1:4">
      <c r="A38" s="3" t="s">
        <v>33</v>
      </c>
    </row>
    <row r="39" spans="1:4">
      <c r="A39" s="4" t="s">
        <v>57</v>
      </c>
      <c r="B39" s="4" t="s">
        <v>35</v>
      </c>
      <c r="C39" s="5" t="n">
        <v>956597</v>
      </c>
      <c r="D39" s="5" t="n">
        <v>604953</v>
      </c>
    </row>
    <row r="40" spans="1:4">
      <c r="A40" s="4" t="s">
        <v>58</v>
      </c>
      <c r="B40" s="4" t="s">
        <v>35</v>
      </c>
      <c r="C40" s="5" t="n">
        <v>280546</v>
      </c>
      <c r="D40" s="5" t="n">
        <v>380720</v>
      </c>
    </row>
    <row r="41" spans="1:4">
      <c r="A41" s="4" t="s">
        <v>59</v>
      </c>
      <c r="B41" s="4" t="s">
        <v>35</v>
      </c>
      <c r="C41" s="5" t="n">
        <v>9407987</v>
      </c>
      <c r="D41" s="5" t="n">
        <v>6410003</v>
      </c>
    </row>
    <row r="42" spans="1:4">
      <c r="A42" s="4" t="s">
        <v>60</v>
      </c>
      <c r="B42" s="4" t="s">
        <v>35</v>
      </c>
      <c r="C42" s="5" t="n">
        <v>1837282</v>
      </c>
      <c r="D42" s="5" t="n">
        <v>1315641</v>
      </c>
    </row>
    <row r="43" spans="1:4">
      <c r="A43" s="4" t="s">
        <v>34</v>
      </c>
      <c r="B43" s="4" t="s">
        <v>35</v>
      </c>
      <c r="C43" s="5" t="n">
        <v>12482412</v>
      </c>
      <c r="D43" s="5" t="n">
        <v>8711317</v>
      </c>
    </row>
    <row r="44" spans="1:4">
      <c r="A44" s="4" t="s">
        <v>61</v>
      </c>
    </row>
    <row r="45" spans="1:4">
      <c r="A45" s="3" t="s">
        <v>28</v>
      </c>
    </row>
    <row r="46" spans="1:4">
      <c r="A46" s="4" t="s">
        <v>29</v>
      </c>
      <c r="C46" s="5" t="n">
        <v>165051</v>
      </c>
      <c r="D46" s="5" t="n">
        <v>117410</v>
      </c>
    </row>
    <row r="47" spans="1:4">
      <c r="A47" s="4" t="s">
        <v>48</v>
      </c>
      <c r="C47" s="5" t="n">
        <v>12111</v>
      </c>
      <c r="D47" s="5" t="n">
        <v>12006</v>
      </c>
    </row>
    <row r="48" spans="1:4">
      <c r="A48" s="4" t="s">
        <v>49</v>
      </c>
      <c r="C48" s="5" t="n">
        <v>386448</v>
      </c>
      <c r="D48" s="5" t="n">
        <v>313252</v>
      </c>
    </row>
    <row r="49" spans="1:4">
      <c r="A49" s="3" t="s">
        <v>30</v>
      </c>
    </row>
    <row r="50" spans="1:4">
      <c r="A50" s="4" t="s">
        <v>55</v>
      </c>
      <c r="C50" s="5" t="n">
        <v>231245</v>
      </c>
      <c r="D50" s="5" t="n">
        <v>59838</v>
      </c>
    </row>
    <row r="51" spans="1:4">
      <c r="A51" s="4" t="s">
        <v>56</v>
      </c>
      <c r="C51" s="5" t="n">
        <v>115876</v>
      </c>
      <c r="D51" s="5" t="n">
        <v>95527</v>
      </c>
    </row>
    <row r="52" spans="1:4">
      <c r="A52" s="4" t="s">
        <v>31</v>
      </c>
      <c r="B52" s="4" t="s">
        <v>32</v>
      </c>
      <c r="C52" s="5" t="n">
        <v>2042024</v>
      </c>
      <c r="D52" s="5" t="n">
        <v>1689508</v>
      </c>
    </row>
    <row r="53" spans="1:4">
      <c r="A53" s="3" t="s">
        <v>33</v>
      </c>
    </row>
    <row r="54" spans="1:4">
      <c r="A54" s="4" t="s">
        <v>60</v>
      </c>
      <c r="C54" s="5" t="n">
        <v>274482</v>
      </c>
      <c r="D54" s="5" t="n">
        <v>240383</v>
      </c>
    </row>
    <row r="55" spans="1:4">
      <c r="A55" s="4" t="s">
        <v>34</v>
      </c>
      <c r="B55" s="4" t="s">
        <v>35</v>
      </c>
      <c r="C55" s="5" t="n">
        <v>1241108</v>
      </c>
      <c r="D55" s="5" t="n">
        <v>1177814</v>
      </c>
    </row>
    <row r="56" spans="1:4">
      <c r="A56" s="4" t="s">
        <v>62</v>
      </c>
    </row>
    <row r="57" spans="1:4">
      <c r="A57" s="3" t="s">
        <v>28</v>
      </c>
    </row>
    <row r="58" spans="1:4">
      <c r="A58" s="4" t="s">
        <v>29</v>
      </c>
      <c r="C58" s="5" t="n">
        <v>36343</v>
      </c>
      <c r="D58" s="5" t="n">
        <v>241861</v>
      </c>
    </row>
    <row r="59" spans="1:4">
      <c r="A59" s="4" t="s">
        <v>48</v>
      </c>
      <c r="C59" s="5" t="n">
        <v>11274</v>
      </c>
      <c r="D59" s="5" t="n">
        <v>22466</v>
      </c>
    </row>
    <row r="60" spans="1:4">
      <c r="A60" s="3" t="s">
        <v>30</v>
      </c>
    </row>
    <row r="61" spans="1:4">
      <c r="A61" s="4" t="s">
        <v>54</v>
      </c>
      <c r="B61" s="4" t="s">
        <v>32</v>
      </c>
      <c r="C61" s="5" t="n">
        <v>294465</v>
      </c>
      <c r="D61" s="5" t="n">
        <v>265418</v>
      </c>
    </row>
    <row r="62" spans="1:4">
      <c r="A62" s="4" t="s">
        <v>55</v>
      </c>
      <c r="C62" s="5" t="n">
        <v>5396</v>
      </c>
      <c r="D62" s="5" t="n">
        <v>5396</v>
      </c>
    </row>
    <row r="63" spans="1:4">
      <c r="A63" s="4" t="s">
        <v>56</v>
      </c>
      <c r="C63" s="5" t="n">
        <v>87726</v>
      </c>
      <c r="D63" s="5" t="n">
        <v>122371</v>
      </c>
    </row>
    <row r="64" spans="1:4">
      <c r="A64" s="4" t="s">
        <v>31</v>
      </c>
      <c r="B64" s="4" t="s">
        <v>32</v>
      </c>
      <c r="C64" s="5" t="n">
        <v>834882</v>
      </c>
      <c r="D64" s="5" t="n">
        <v>1153840</v>
      </c>
    </row>
    <row r="65" spans="1:4">
      <c r="A65" s="3" t="s">
        <v>33</v>
      </c>
    </row>
    <row r="66" spans="1:4">
      <c r="A66" s="4" t="s">
        <v>60</v>
      </c>
      <c r="C66" s="5" t="n">
        <v>57737</v>
      </c>
      <c r="D66" s="5" t="n">
        <v>94975</v>
      </c>
    </row>
    <row r="67" spans="1:4">
      <c r="A67" s="4" t="s">
        <v>34</v>
      </c>
      <c r="B67" s="4" t="s">
        <v>35</v>
      </c>
      <c r="C67" s="5" t="n">
        <v>297129</v>
      </c>
      <c r="D67" s="5" t="n">
        <v>720056</v>
      </c>
    </row>
    <row r="68" spans="1:4">
      <c r="A68" s="4" t="s">
        <v>63</v>
      </c>
    </row>
    <row r="69" spans="1:4">
      <c r="A69" s="3" t="s">
        <v>28</v>
      </c>
    </row>
    <row r="70" spans="1:4">
      <c r="A70" s="4" t="s">
        <v>29</v>
      </c>
      <c r="C70" s="5" t="n">
        <v>13748</v>
      </c>
      <c r="D70" s="5" t="n">
        <v>8676</v>
      </c>
    </row>
    <row r="71" spans="1:4">
      <c r="A71" s="4" t="s">
        <v>49</v>
      </c>
      <c r="C71" s="5" t="n">
        <v>66265</v>
      </c>
      <c r="D71" s="5" t="n">
        <v>69678</v>
      </c>
    </row>
    <row r="72" spans="1:4">
      <c r="A72" s="3" t="s">
        <v>30</v>
      </c>
    </row>
    <row r="73" spans="1:4">
      <c r="A73" s="4" t="s">
        <v>51</v>
      </c>
      <c r="C73" s="5" t="n">
        <v>294104</v>
      </c>
      <c r="D73" s="5" t="n">
        <v>208618</v>
      </c>
    </row>
    <row r="74" spans="1:4">
      <c r="A74" s="4" t="s">
        <v>54</v>
      </c>
      <c r="C74" s="5" t="n">
        <v>482241</v>
      </c>
      <c r="D74" s="5" t="n">
        <v>407544</v>
      </c>
    </row>
    <row r="75" spans="1:4">
      <c r="A75" s="4" t="s">
        <v>56</v>
      </c>
      <c r="C75" s="5" t="n">
        <v>33699</v>
      </c>
      <c r="D75" s="5" t="n">
        <v>16209</v>
      </c>
    </row>
    <row r="76" spans="1:4">
      <c r="A76" s="4" t="s">
        <v>31</v>
      </c>
      <c r="B76" s="4" t="s">
        <v>32</v>
      </c>
      <c r="C76" s="5" t="n">
        <v>890057</v>
      </c>
      <c r="D76" s="5" t="n">
        <v>710725</v>
      </c>
    </row>
    <row r="77" spans="1:4">
      <c r="A77" s="3" t="s">
        <v>33</v>
      </c>
    </row>
    <row r="78" spans="1:4">
      <c r="A78" s="4" t="s">
        <v>34</v>
      </c>
      <c r="B78" s="4" t="s">
        <v>35</v>
      </c>
      <c r="C78" s="7" t="n">
        <v>152566</v>
      </c>
      <c r="D78" s="7" t="n">
        <v>149715</v>
      </c>
    </row>
    <row r="79" spans="1:4"/>
    <row r="80" spans="1:4">
      <c r="A80" s="4" t="s">
        <v>32</v>
      </c>
      <c r="B80" s="4" t="s">
        <v>64</v>
      </c>
    </row>
    <row r="81" spans="1:4">
      <c r="A81" s="4" t="s">
        <v>35</v>
      </c>
      <c r="B81" s="4" t="s">
        <v>65</v>
      </c>
    </row>
  </sheetData>
  <mergeCells count="4">
    <mergeCell ref="A1:B1"/>
    <mergeCell ref="A79:C79"/>
    <mergeCell ref="B80:C80"/>
    <mergeCell ref="B81:C8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6</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6</v>
      </c>
    </row>
    <row r="3" spans="1:2">
      <c r="A3" s="3" t="s">
        <v>211</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6</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6</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6</v>
      </c>
    </row>
    <row r="3" spans="1:2">
      <c r="A3" s="3" t="s">
        <v>211</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6</v>
      </c>
    </row>
    <row r="3" spans="1:2">
      <c r="A3" s="3" t="s">
        <v>211</v>
      </c>
    </row>
    <row r="4" spans="1:2">
      <c r="A4" s="4" t="s">
        <v>261</v>
      </c>
      <c r="B4" s="4" t="s">
        <v>262</v>
      </c>
    </row>
    <row r="5" spans="1:2">
      <c r="A5" s="4" t="s">
        <v>263</v>
      </c>
      <c r="B5" s="4" t="s">
        <v>264</v>
      </c>
    </row>
    <row r="6" spans="1:2">
      <c r="A6" s="4" t="s">
        <v>265</v>
      </c>
      <c r="B6" s="4" t="s">
        <v>266</v>
      </c>
    </row>
    <row r="7" spans="1:2">
      <c r="A7" s="4" t="s">
        <v>267</v>
      </c>
      <c r="B7" s="4" t="s">
        <v>268</v>
      </c>
    </row>
    <row r="8" spans="1:2">
      <c r="A8" s="4" t="s">
        <v>255</v>
      </c>
      <c r="B8"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6</v>
      </c>
    </row>
    <row r="3" spans="1:2">
      <c r="A3" s="3" t="s">
        <v>21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6</v>
      </c>
    </row>
    <row r="3" spans="1:2">
      <c r="A3" s="3" t="s">
        <v>217</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6</v>
      </c>
    </row>
    <row r="3" spans="1:2">
      <c r="A3" s="3" t="s">
        <v>220</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6</v>
      </c>
    </row>
    <row r="3" spans="1:2">
      <c r="A3" s="3" t="s">
        <v>224</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6</v>
      </c>
      <c r="C1" s="2" t="s">
        <v>26</v>
      </c>
      <c r="D1" s="2" t="s">
        <v>27</v>
      </c>
    </row>
    <row r="2" spans="1:4">
      <c r="A2" s="4" t="s">
        <v>31</v>
      </c>
      <c r="B2" s="4" t="s">
        <v>32</v>
      </c>
      <c r="C2" s="7" t="n">
        <v>28289395</v>
      </c>
      <c r="D2" s="7" t="n">
        <v>18745034</v>
      </c>
    </row>
    <row r="3" spans="1:4">
      <c r="A3" s="4" t="s">
        <v>29</v>
      </c>
      <c r="C3" s="5" t="n">
        <v>1048416</v>
      </c>
      <c r="D3" s="5" t="n">
        <v>2650872</v>
      </c>
    </row>
    <row r="4" spans="1:4">
      <c r="A4" s="4" t="s">
        <v>34</v>
      </c>
      <c r="B4" s="4" t="s">
        <v>35</v>
      </c>
      <c r="C4" s="7" t="n">
        <v>14173215</v>
      </c>
      <c r="D4" s="7" t="n">
        <v>10758902</v>
      </c>
    </row>
    <row r="5" spans="1:4">
      <c r="A5" s="4" t="s">
        <v>22</v>
      </c>
    </row>
    <row r="6" spans="1:4">
      <c r="A6" s="4" t="s">
        <v>67</v>
      </c>
      <c r="C6" s="8" t="n">
        <v>0.1</v>
      </c>
      <c r="D6" s="8" t="n">
        <v>0.1</v>
      </c>
    </row>
    <row r="7" spans="1:4">
      <c r="A7" s="4" t="s">
        <v>68</v>
      </c>
      <c r="C7" s="5" t="n">
        <v>400000000</v>
      </c>
      <c r="D7" s="5" t="n">
        <v>300000000</v>
      </c>
    </row>
    <row r="8" spans="1:4">
      <c r="A8" s="4" t="s">
        <v>69</v>
      </c>
      <c r="C8" s="5" t="n">
        <v>294978478</v>
      </c>
      <c r="D8" s="5" t="n">
        <v>205429942</v>
      </c>
    </row>
    <row r="9" spans="1:4">
      <c r="A9" s="4" t="s">
        <v>70</v>
      </c>
      <c r="C9" s="5" t="n">
        <v>2437654</v>
      </c>
      <c r="D9" s="5" t="n">
        <v>1473590</v>
      </c>
    </row>
    <row r="10" spans="1:4">
      <c r="A10" s="4" t="s">
        <v>24</v>
      </c>
    </row>
    <row r="11" spans="1:4">
      <c r="A11" s="4" t="s">
        <v>67</v>
      </c>
      <c r="C11" s="8" t="n">
        <v>0.1</v>
      </c>
      <c r="D11" s="8" t="n">
        <v>0.1</v>
      </c>
    </row>
    <row r="12" spans="1:4">
      <c r="A12" s="4" t="s">
        <v>68</v>
      </c>
      <c r="C12" s="5" t="n">
        <v>90000000</v>
      </c>
      <c r="D12" s="5" t="n">
        <v>90000000</v>
      </c>
    </row>
    <row r="13" spans="1:4">
      <c r="A13" s="4" t="s">
        <v>69</v>
      </c>
      <c r="C13" s="5" t="n">
        <v>39442093</v>
      </c>
      <c r="D13" s="5" t="n">
        <v>37687505</v>
      </c>
    </row>
    <row r="14" spans="1:4">
      <c r="A14" s="4" t="s">
        <v>70</v>
      </c>
      <c r="C14" s="5" t="n">
        <v>1697699</v>
      </c>
      <c r="D14" s="5" t="n">
        <v>1679650</v>
      </c>
    </row>
    <row r="15" spans="1:4">
      <c r="A15" s="4" t="s">
        <v>47</v>
      </c>
    </row>
    <row r="16" spans="1:4">
      <c r="A16" s="4" t="s">
        <v>31</v>
      </c>
      <c r="B16" s="4" t="s">
        <v>32</v>
      </c>
      <c r="C16" s="7" t="n">
        <v>24522432</v>
      </c>
      <c r="D16" s="7" t="n">
        <v>15190961</v>
      </c>
    </row>
    <row r="17" spans="1:4">
      <c r="A17" s="4" t="s">
        <v>29</v>
      </c>
      <c r="B17" s="4" t="s">
        <v>32</v>
      </c>
      <c r="C17" s="5" t="n">
        <v>833274</v>
      </c>
      <c r="D17" s="5" t="n">
        <v>2282925</v>
      </c>
    </row>
    <row r="18" spans="1:4">
      <c r="A18" s="4" t="s">
        <v>49</v>
      </c>
      <c r="B18" s="4" t="s">
        <v>32</v>
      </c>
      <c r="C18" s="5" t="n">
        <v>170658</v>
      </c>
      <c r="D18" s="5" t="n">
        <v>137667</v>
      </c>
    </row>
    <row r="19" spans="1:4">
      <c r="A19" s="4" t="s">
        <v>50</v>
      </c>
      <c r="B19" s="4" t="s">
        <v>32</v>
      </c>
      <c r="C19" s="5" t="n">
        <v>9414846</v>
      </c>
      <c r="D19" s="5" t="n">
        <v>4676279</v>
      </c>
    </row>
    <row r="20" spans="1:4">
      <c r="A20" s="4" t="s">
        <v>51</v>
      </c>
      <c r="B20" s="4" t="s">
        <v>32</v>
      </c>
      <c r="C20" s="5" t="n">
        <v>7825385</v>
      </c>
      <c r="D20" s="5" t="n">
        <v>5791338</v>
      </c>
    </row>
    <row r="21" spans="1:4">
      <c r="A21" s="4" t="s">
        <v>52</v>
      </c>
      <c r="B21" s="4" t="s">
        <v>32</v>
      </c>
      <c r="C21" s="5" t="n">
        <v>328841</v>
      </c>
      <c r="D21" s="5" t="n">
        <v>393273</v>
      </c>
    </row>
    <row r="22" spans="1:4">
      <c r="A22" s="4" t="s">
        <v>54</v>
      </c>
      <c r="B22" s="4" t="s">
        <v>32</v>
      </c>
      <c r="C22" s="5" t="n">
        <v>997488</v>
      </c>
      <c r="D22" s="5" t="n">
        <v>900769</v>
      </c>
    </row>
    <row r="23" spans="1:4">
      <c r="A23" s="4" t="s">
        <v>56</v>
      </c>
      <c r="B23" s="4" t="s">
        <v>32</v>
      </c>
      <c r="C23" s="5" t="n">
        <v>1482200</v>
      </c>
      <c r="D23" s="5" t="n">
        <v>863404</v>
      </c>
    </row>
    <row r="24" spans="1:4">
      <c r="A24" s="4" t="s">
        <v>34</v>
      </c>
      <c r="B24" s="4" t="s">
        <v>35</v>
      </c>
      <c r="C24" s="5" t="n">
        <v>12482412</v>
      </c>
      <c r="D24" s="5" t="n">
        <v>8711317</v>
      </c>
    </row>
    <row r="25" spans="1:4">
      <c r="A25" s="4" t="s">
        <v>57</v>
      </c>
      <c r="B25" s="4" t="s">
        <v>35</v>
      </c>
      <c r="C25" s="5" t="n">
        <v>956597</v>
      </c>
      <c r="D25" s="5" t="n">
        <v>604953</v>
      </c>
    </row>
    <row r="26" spans="1:4">
      <c r="A26" s="4" t="s">
        <v>59</v>
      </c>
      <c r="B26" s="4" t="s">
        <v>35</v>
      </c>
      <c r="C26" s="5" t="n">
        <v>9407987</v>
      </c>
      <c r="D26" s="5" t="n">
        <v>6410003</v>
      </c>
    </row>
    <row r="27" spans="1:4">
      <c r="A27" s="4" t="s">
        <v>58</v>
      </c>
      <c r="B27" s="4" t="s">
        <v>35</v>
      </c>
      <c r="C27" s="5" t="n">
        <v>280546</v>
      </c>
      <c r="D27" s="5" t="n">
        <v>380720</v>
      </c>
    </row>
    <row r="28" spans="1:4">
      <c r="A28" s="4" t="s">
        <v>60</v>
      </c>
      <c r="B28" s="4" t="s">
        <v>35</v>
      </c>
      <c r="C28" s="5" t="n">
        <v>1837282</v>
      </c>
      <c r="D28" s="5" t="n">
        <v>1315641</v>
      </c>
    </row>
    <row r="29" spans="1:4">
      <c r="A29" s="4" t="s">
        <v>62</v>
      </c>
    </row>
    <row r="30" spans="1:4">
      <c r="A30" s="4" t="s">
        <v>31</v>
      </c>
      <c r="B30" s="4" t="s">
        <v>32</v>
      </c>
      <c r="C30" s="5" t="n">
        <v>834882</v>
      </c>
      <c r="D30" s="5" t="n">
        <v>1153840</v>
      </c>
    </row>
    <row r="31" spans="1:4">
      <c r="A31" s="4" t="s">
        <v>29</v>
      </c>
      <c r="C31" s="5" t="n">
        <v>36343</v>
      </c>
      <c r="D31" s="5" t="n">
        <v>241861</v>
      </c>
    </row>
    <row r="32" spans="1:4">
      <c r="A32" s="4" t="s">
        <v>54</v>
      </c>
      <c r="B32" s="4" t="s">
        <v>32</v>
      </c>
      <c r="C32" s="5" t="n">
        <v>294465</v>
      </c>
      <c r="D32" s="5" t="n">
        <v>265418</v>
      </c>
    </row>
    <row r="33" spans="1:4">
      <c r="A33" s="4" t="s">
        <v>56</v>
      </c>
      <c r="C33" s="5" t="n">
        <v>87726</v>
      </c>
      <c r="D33" s="5" t="n">
        <v>122371</v>
      </c>
    </row>
    <row r="34" spans="1:4">
      <c r="A34" s="4" t="s">
        <v>34</v>
      </c>
      <c r="B34" s="4" t="s">
        <v>35</v>
      </c>
      <c r="C34" s="5" t="n">
        <v>297129</v>
      </c>
      <c r="D34" s="5" t="n">
        <v>720056</v>
      </c>
    </row>
    <row r="35" spans="1:4">
      <c r="A35" s="4" t="s">
        <v>60</v>
      </c>
      <c r="C35" s="5" t="n">
        <v>57737</v>
      </c>
      <c r="D35" s="5" t="n">
        <v>94975</v>
      </c>
    </row>
    <row r="36" spans="1:4">
      <c r="A36" s="4" t="s">
        <v>63</v>
      </c>
    </row>
    <row r="37" spans="1:4">
      <c r="A37" s="4" t="s">
        <v>31</v>
      </c>
      <c r="B37" s="4" t="s">
        <v>32</v>
      </c>
      <c r="C37" s="5" t="n">
        <v>890057</v>
      </c>
      <c r="D37" s="5" t="n">
        <v>710725</v>
      </c>
    </row>
    <row r="38" spans="1:4">
      <c r="A38" s="4" t="s">
        <v>29</v>
      </c>
      <c r="C38" s="5" t="n">
        <v>13748</v>
      </c>
      <c r="D38" s="5" t="n">
        <v>8676</v>
      </c>
    </row>
    <row r="39" spans="1:4">
      <c r="A39" s="4" t="s">
        <v>49</v>
      </c>
      <c r="C39" s="5" t="n">
        <v>66265</v>
      </c>
      <c r="D39" s="5" t="n">
        <v>69678</v>
      </c>
    </row>
    <row r="40" spans="1:4">
      <c r="A40" s="4" t="s">
        <v>51</v>
      </c>
      <c r="C40" s="5" t="n">
        <v>294104</v>
      </c>
      <c r="D40" s="5" t="n">
        <v>208618</v>
      </c>
    </row>
    <row r="41" spans="1:4">
      <c r="A41" s="4" t="s">
        <v>54</v>
      </c>
      <c r="C41" s="5" t="n">
        <v>482241</v>
      </c>
      <c r="D41" s="5" t="n">
        <v>407544</v>
      </c>
    </row>
    <row r="42" spans="1:4">
      <c r="A42" s="4" t="s">
        <v>56</v>
      </c>
      <c r="C42" s="5" t="n">
        <v>33699</v>
      </c>
      <c r="D42" s="5" t="n">
        <v>16209</v>
      </c>
    </row>
    <row r="43" spans="1:4">
      <c r="A43" s="4" t="s">
        <v>34</v>
      </c>
      <c r="B43" s="4" t="s">
        <v>35</v>
      </c>
      <c r="C43" s="5" t="n">
        <v>152566</v>
      </c>
      <c r="D43" s="5" t="n">
        <v>149715</v>
      </c>
    </row>
    <row r="44" spans="1:4">
      <c r="A44" s="4" t="s">
        <v>71</v>
      </c>
    </row>
    <row r="45" spans="1:4">
      <c r="A45" s="4" t="s">
        <v>31</v>
      </c>
      <c r="C45" s="5" t="n">
        <v>775700</v>
      </c>
      <c r="D45" s="5" t="n">
        <v>799400</v>
      </c>
    </row>
    <row r="46" spans="1:4">
      <c r="A46" s="4" t="s">
        <v>34</v>
      </c>
      <c r="C46" s="5" t="n">
        <v>345300</v>
      </c>
      <c r="D46" s="5" t="n">
        <v>389700</v>
      </c>
    </row>
    <row r="47" spans="1:4">
      <c r="A47" s="4" t="s">
        <v>72</v>
      </c>
    </row>
    <row r="48" spans="1:4">
      <c r="A48" s="4" t="s">
        <v>29</v>
      </c>
      <c r="C48" s="5" t="n">
        <v>48500</v>
      </c>
      <c r="D48" s="5" t="n">
        <v>15800</v>
      </c>
    </row>
    <row r="49" spans="1:4">
      <c r="A49" s="4" t="s">
        <v>49</v>
      </c>
      <c r="C49" s="5" t="n">
        <v>1000</v>
      </c>
      <c r="D49" s="5" t="n">
        <v>200</v>
      </c>
    </row>
    <row r="50" spans="1:4">
      <c r="A50" s="4" t="s">
        <v>50</v>
      </c>
      <c r="C50" s="5" t="n">
        <v>78400</v>
      </c>
      <c r="D50" s="5" t="n">
        <v>53200</v>
      </c>
    </row>
    <row r="51" spans="1:4">
      <c r="A51" s="4" t="s">
        <v>51</v>
      </c>
      <c r="C51" s="5" t="n">
        <v>243700</v>
      </c>
      <c r="D51" s="5" t="n">
        <v>229000</v>
      </c>
    </row>
    <row r="52" spans="1:4">
      <c r="A52" s="4" t="s">
        <v>52</v>
      </c>
      <c r="C52" s="5" t="n">
        <v>328800</v>
      </c>
      <c r="D52" s="5" t="n">
        <v>393300</v>
      </c>
    </row>
    <row r="53" spans="1:4">
      <c r="A53" s="4" t="s">
        <v>54</v>
      </c>
      <c r="C53" s="5" t="n">
        <v>4500</v>
      </c>
      <c r="D53" s="5" t="n">
        <v>4600</v>
      </c>
    </row>
    <row r="54" spans="1:4">
      <c r="A54" s="4" t="s">
        <v>56</v>
      </c>
      <c r="C54" s="5" t="n">
        <v>10500</v>
      </c>
      <c r="D54" s="5" t="n">
        <v>11800</v>
      </c>
    </row>
    <row r="55" spans="1:4">
      <c r="A55" s="4" t="s">
        <v>57</v>
      </c>
      <c r="C55" s="5" t="n">
        <v>6100</v>
      </c>
      <c r="D55" s="5" t="n">
        <v>5000</v>
      </c>
    </row>
    <row r="56" spans="1:4">
      <c r="A56" s="4" t="s">
        <v>59</v>
      </c>
      <c r="B56" s="4" t="s">
        <v>35</v>
      </c>
      <c r="C56" s="5" t="n">
        <v>48900</v>
      </c>
    </row>
    <row r="57" spans="1:4">
      <c r="A57" s="4" t="s">
        <v>58</v>
      </c>
      <c r="C57" s="5" t="n">
        <v>280500</v>
      </c>
      <c r="D57" s="5" t="n">
        <v>380700</v>
      </c>
    </row>
    <row r="58" spans="1:4">
      <c r="A58" s="4" t="s">
        <v>60</v>
      </c>
      <c r="C58" s="5" t="n">
        <v>8800</v>
      </c>
      <c r="D58" s="5" t="n">
        <v>1800</v>
      </c>
    </row>
    <row r="59" spans="1:4">
      <c r="A59" s="4" t="s">
        <v>73</v>
      </c>
    </row>
    <row r="60" spans="1:4">
      <c r="A60" s="4" t="s">
        <v>31</v>
      </c>
      <c r="C60" s="5" t="n">
        <v>12000</v>
      </c>
      <c r="D60" s="5" t="n">
        <v>48800</v>
      </c>
    </row>
    <row r="61" spans="1:4">
      <c r="A61" s="4" t="s">
        <v>34</v>
      </c>
      <c r="C61" s="5" t="n">
        <v>900</v>
      </c>
      <c r="D61" s="5" t="n">
        <v>2200</v>
      </c>
    </row>
    <row r="62" spans="1:4">
      <c r="A62" s="4" t="s">
        <v>74</v>
      </c>
    </row>
    <row r="63" spans="1:4">
      <c r="A63" s="4" t="s">
        <v>31</v>
      </c>
      <c r="C63" s="7" t="n">
        <v>48100</v>
      </c>
      <c r="D63" s="7" t="n">
        <v>42700</v>
      </c>
    </row>
    <row r="64" spans="1:4"/>
    <row r="65" spans="1:4">
      <c r="A65" s="4" t="s">
        <v>32</v>
      </c>
      <c r="B65" s="4" t="s">
        <v>64</v>
      </c>
    </row>
    <row r="66" spans="1:4">
      <c r="A66" s="4" t="s">
        <v>35</v>
      </c>
      <c r="B66" s="4" t="s">
        <v>65</v>
      </c>
    </row>
  </sheetData>
  <mergeCells count="4">
    <mergeCell ref="A1:B1"/>
    <mergeCell ref="A64:C64"/>
    <mergeCell ref="B65:C65"/>
    <mergeCell ref="B66:C6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6</v>
      </c>
    </row>
    <row r="3" spans="1:2">
      <c r="A3" s="3" t="s">
        <v>227</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6</v>
      </c>
    </row>
    <row r="3" spans="1:2">
      <c r="A3" s="3" t="s">
        <v>230</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6</v>
      </c>
    </row>
    <row r="3" spans="1:2">
      <c r="A3" s="3" t="s">
        <v>217</v>
      </c>
    </row>
    <row r="4" spans="1:2">
      <c r="A4" s="4" t="s">
        <v>292</v>
      </c>
      <c r="B4" s="4" t="s">
        <v>278</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6</v>
      </c>
    </row>
    <row r="3" spans="1:2">
      <c r="A3" s="3" t="s">
        <v>217</v>
      </c>
    </row>
    <row r="4" spans="1:2">
      <c r="A4" s="4" t="s">
        <v>292</v>
      </c>
      <c r="B4" s="4" t="s">
        <v>278</v>
      </c>
    </row>
    <row r="5" spans="1:2">
      <c r="A5" s="4" t="s">
        <v>293</v>
      </c>
      <c r="B5" s="4" t="s">
        <v>294</v>
      </c>
    </row>
    <row r="6" spans="1:2">
      <c r="A6" s="4" t="s">
        <v>280</v>
      </c>
      <c r="B6"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6</v>
      </c>
    </row>
    <row r="3" spans="1:2">
      <c r="A3" s="3" t="s">
        <v>217</v>
      </c>
    </row>
    <row r="4" spans="1:2">
      <c r="A4" s="4" t="s">
        <v>292</v>
      </c>
      <c r="B4" s="4" t="s">
        <v>278</v>
      </c>
    </row>
    <row r="5" spans="1:2">
      <c r="A5" s="4" t="s">
        <v>280</v>
      </c>
      <c r="B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6</v>
      </c>
    </row>
    <row r="3" spans="1:2">
      <c r="A3" s="3" t="s">
        <v>239</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6</v>
      </c>
    </row>
    <row r="3" spans="1:2">
      <c r="A3" s="3" t="s">
        <v>242</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6</v>
      </c>
    </row>
    <row r="3" spans="1:2">
      <c r="A3" s="3" t="s">
        <v>248</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6</v>
      </c>
    </row>
    <row r="3" spans="1:2">
      <c r="A3" s="3" t="s">
        <v>211</v>
      </c>
    </row>
    <row r="4" spans="1:2">
      <c r="A4" s="4" t="s">
        <v>280</v>
      </c>
      <c r="B4" s="4" t="s">
        <v>281</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6</v>
      </c>
    </row>
    <row r="3" spans="1:2">
      <c r="A3" s="3" t="s">
        <v>21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v>
      </c>
      <c r="C1" s="2" t="s">
        <v>76</v>
      </c>
      <c r="E1" s="2" t="s">
        <v>1</v>
      </c>
    </row>
    <row r="2" spans="1:6">
      <c r="C2" s="2" t="s">
        <v>26</v>
      </c>
      <c r="D2" s="2" t="s">
        <v>77</v>
      </c>
      <c r="E2" s="2" t="s">
        <v>26</v>
      </c>
      <c r="F2" s="2" t="s">
        <v>77</v>
      </c>
    </row>
    <row r="3" spans="1:6">
      <c r="A3" s="3" t="s">
        <v>78</v>
      </c>
    </row>
    <row r="4" spans="1:6">
      <c r="A4" s="4" t="s">
        <v>79</v>
      </c>
      <c r="C4" s="7" t="n">
        <v>5672569</v>
      </c>
      <c r="D4" s="7" t="n">
        <v>3261476</v>
      </c>
      <c r="E4" s="7" t="n">
        <v>14112421</v>
      </c>
      <c r="F4" s="7" t="n">
        <v>8860796</v>
      </c>
    </row>
    <row r="5" spans="1:6">
      <c r="A5" s="3" t="s">
        <v>80</v>
      </c>
    </row>
    <row r="6" spans="1:6">
      <c r="A6" s="4" t="s">
        <v>81</v>
      </c>
      <c r="C6" s="5" t="n">
        <v>11992</v>
      </c>
      <c r="D6" s="5" t="n">
        <v>0</v>
      </c>
      <c r="E6" s="5" t="n">
        <v>140062</v>
      </c>
      <c r="F6" s="5" t="n">
        <v>0</v>
      </c>
    </row>
    <row r="7" spans="1:6">
      <c r="A7" s="4" t="s">
        <v>82</v>
      </c>
      <c r="C7" s="5" t="n">
        <v>96346</v>
      </c>
      <c r="D7" s="5" t="n">
        <v>72860</v>
      </c>
      <c r="E7" s="5" t="n">
        <v>249071</v>
      </c>
      <c r="F7" s="5" t="n">
        <v>200333</v>
      </c>
    </row>
    <row r="8" spans="1:6">
      <c r="A8" s="4" t="s">
        <v>83</v>
      </c>
      <c r="C8" s="5" t="n">
        <v>5101824</v>
      </c>
      <c r="D8" s="5" t="n">
        <v>2886383</v>
      </c>
      <c r="E8" s="5" t="n">
        <v>13049625</v>
      </c>
      <c r="F8" s="5" t="n">
        <v>7964251</v>
      </c>
    </row>
    <row r="9" spans="1:6">
      <c r="A9" s="4" t="s">
        <v>84</v>
      </c>
      <c r="E9" s="5" t="n">
        <v>-8115</v>
      </c>
      <c r="F9" s="5" t="n">
        <v>12838</v>
      </c>
    </row>
    <row r="10" spans="1:6">
      <c r="A10" s="4" t="s">
        <v>85</v>
      </c>
      <c r="C10" s="5" t="n">
        <v>565918</v>
      </c>
      <c r="D10" s="5" t="n">
        <v>368385</v>
      </c>
      <c r="E10" s="5" t="n">
        <v>1226156</v>
      </c>
      <c r="F10" s="5" t="n">
        <v>727628</v>
      </c>
    </row>
    <row r="11" spans="1:6">
      <c r="A11" s="4" t="s">
        <v>86</v>
      </c>
      <c r="B11" s="4" t="s">
        <v>32</v>
      </c>
      <c r="C11" s="5" t="n">
        <v>-98298</v>
      </c>
      <c r="D11" s="5" t="n">
        <v>-124795</v>
      </c>
      <c r="E11" s="5" t="n">
        <v>-306870</v>
      </c>
      <c r="F11" s="5" t="n">
        <v>-253656</v>
      </c>
    </row>
    <row r="12" spans="1:6">
      <c r="A12" s="4" t="s">
        <v>87</v>
      </c>
      <c r="C12" s="5" t="n">
        <v>467620</v>
      </c>
      <c r="D12" s="5" t="n">
        <v>243590</v>
      </c>
      <c r="E12" s="5" t="n">
        <v>919286</v>
      </c>
      <c r="F12" s="5" t="n">
        <v>473972</v>
      </c>
    </row>
    <row r="13" spans="1:6">
      <c r="A13" s="4" t="s">
        <v>88</v>
      </c>
      <c r="C13" s="5" t="n">
        <v>14409</v>
      </c>
      <c r="D13" s="5" t="n">
        <v>-5575</v>
      </c>
      <c r="E13" s="5" t="n">
        <v>19603</v>
      </c>
      <c r="F13" s="5" t="n">
        <v>-26918</v>
      </c>
    </row>
    <row r="14" spans="1:6">
      <c r="A14" s="4" t="s">
        <v>89</v>
      </c>
      <c r="C14" s="5" t="n">
        <v>453211</v>
      </c>
      <c r="D14" s="5" t="n">
        <v>249165</v>
      </c>
      <c r="E14" s="5" t="n">
        <v>899683</v>
      </c>
      <c r="F14" s="5" t="n">
        <v>500890</v>
      </c>
    </row>
    <row r="15" spans="1:6">
      <c r="A15" s="3" t="s">
        <v>90</v>
      </c>
    </row>
    <row r="16" spans="1:6">
      <c r="A16" s="4" t="s">
        <v>91</v>
      </c>
      <c r="C16" s="5" t="n">
        <v>-110</v>
      </c>
      <c r="D16" s="5" t="n">
        <v>165</v>
      </c>
      <c r="E16" s="5" t="n">
        <v>-1357</v>
      </c>
      <c r="F16" s="5" t="n">
        <v>1556</v>
      </c>
    </row>
    <row r="17" spans="1:6">
      <c r="A17" s="4" t="s">
        <v>92</v>
      </c>
      <c r="C17" s="5" t="n">
        <v>-166</v>
      </c>
      <c r="D17" s="5" t="n">
        <v>0</v>
      </c>
      <c r="E17" s="5" t="n">
        <v>-292</v>
      </c>
      <c r="F17" s="5" t="n">
        <v>4</v>
      </c>
    </row>
    <row r="18" spans="1:6">
      <c r="A18" s="4" t="s">
        <v>93</v>
      </c>
      <c r="C18" s="5" t="n">
        <v>-276</v>
      </c>
      <c r="D18" s="5" t="n">
        <v>165</v>
      </c>
      <c r="E18" s="5" t="n">
        <v>-1649</v>
      </c>
      <c r="F18" s="5" t="n">
        <v>1560</v>
      </c>
    </row>
    <row r="19" spans="1:6">
      <c r="A19" s="4" t="s">
        <v>94</v>
      </c>
      <c r="C19" s="5" t="n">
        <v>452935</v>
      </c>
      <c r="D19" s="5" t="n">
        <v>249330</v>
      </c>
      <c r="E19" s="5" t="n">
        <v>898034</v>
      </c>
      <c r="F19" s="5" t="n">
        <v>502450</v>
      </c>
    </row>
    <row r="20" spans="1:6">
      <c r="A20" s="4" t="s">
        <v>95</v>
      </c>
      <c r="C20" s="7" t="n">
        <v>14409</v>
      </c>
      <c r="D20" s="7" t="n">
        <v>-5575</v>
      </c>
      <c r="E20" s="7" t="n">
        <v>19603</v>
      </c>
      <c r="F20" s="7" t="n">
        <v>-26918</v>
      </c>
    </row>
    <row r="21" spans="1:6">
      <c r="A21" s="4" t="s">
        <v>96</v>
      </c>
      <c r="B21" s="4" t="s">
        <v>35</v>
      </c>
      <c r="C21" s="8" t="n">
        <v>1.37</v>
      </c>
      <c r="D21" s="8" t="n">
        <v>1.04</v>
      </c>
      <c r="E21" s="8" t="n">
        <v>2.95</v>
      </c>
      <c r="F21" s="8" t="n">
        <v>2.09</v>
      </c>
    </row>
    <row r="22" spans="1:6">
      <c r="A22" s="4" t="s">
        <v>97</v>
      </c>
      <c r="B22" s="4" t="s">
        <v>35</v>
      </c>
      <c r="C22" s="9" t="n">
        <v>1.37</v>
      </c>
      <c r="D22" s="9" t="n">
        <v>1.04</v>
      </c>
      <c r="E22" s="9" t="n">
        <v>2.94</v>
      </c>
      <c r="F22" s="9" t="n">
        <v>2.09</v>
      </c>
    </row>
    <row r="23" spans="1:6">
      <c r="A23" s="4" t="s">
        <v>22</v>
      </c>
    </row>
    <row r="24" spans="1:6">
      <c r="A24" s="3" t="s">
        <v>90</v>
      </c>
    </row>
    <row r="25" spans="1:6">
      <c r="A25" s="4" t="s">
        <v>98</v>
      </c>
      <c r="C25" s="8" t="n">
        <v>0.04</v>
      </c>
      <c r="D25" s="8" t="n">
        <v>0.04</v>
      </c>
      <c r="E25" s="8" t="n">
        <v>0.12</v>
      </c>
      <c r="F25" s="8" t="n">
        <v>0.12</v>
      </c>
    </row>
    <row r="26" spans="1:6">
      <c r="A26" s="4" t="s">
        <v>47</v>
      </c>
    </row>
    <row r="27" spans="1:6">
      <c r="A27" s="3" t="s">
        <v>78</v>
      </c>
    </row>
    <row r="28" spans="1:6">
      <c r="A28" s="4" t="s">
        <v>79</v>
      </c>
      <c r="C28" s="7" t="n">
        <v>5285742</v>
      </c>
      <c r="D28" s="7" t="n">
        <v>2885195</v>
      </c>
      <c r="E28" s="7" t="n">
        <v>13011832</v>
      </c>
      <c r="F28" s="7" t="n">
        <v>7789630</v>
      </c>
    </row>
    <row r="29" spans="1:6">
      <c r="A29" s="3" t="s">
        <v>80</v>
      </c>
    </row>
    <row r="30" spans="1:6">
      <c r="A30" s="4" t="s">
        <v>99</v>
      </c>
      <c r="C30" s="5" t="n">
        <v>4671224</v>
      </c>
      <c r="D30" s="5" t="n">
        <v>2492065</v>
      </c>
      <c r="E30" s="5" t="n">
        <v>11711298</v>
      </c>
      <c r="F30" s="5" t="n">
        <v>6829109</v>
      </c>
    </row>
    <row r="31" spans="1:6">
      <c r="A31" s="4" t="s">
        <v>84</v>
      </c>
      <c r="C31" s="5" t="n">
        <v>-15391</v>
      </c>
      <c r="D31" s="5" t="n">
        <v>-9651</v>
      </c>
      <c r="E31" s="5" t="n">
        <v>-41904</v>
      </c>
      <c r="F31" s="5" t="n">
        <v>-42691</v>
      </c>
    </row>
    <row r="32" spans="1:6">
      <c r="A32" s="4" t="s">
        <v>100</v>
      </c>
      <c r="C32" s="5" t="n">
        <v>12910</v>
      </c>
      <c r="D32" s="5" t="n">
        <v>2797</v>
      </c>
      <c r="E32" s="5" t="n">
        <v>192662</v>
      </c>
      <c r="F32" s="5" t="n">
        <v>12364</v>
      </c>
    </row>
    <row r="33" spans="1:6">
      <c r="A33" s="4" t="s">
        <v>101</v>
      </c>
      <c r="C33" s="5" t="n">
        <v>0</v>
      </c>
      <c r="D33" s="5" t="n">
        <v>0</v>
      </c>
      <c r="E33" s="5" t="n">
        <v>0</v>
      </c>
      <c r="F33" s="5" t="n">
        <v>-140000</v>
      </c>
    </row>
    <row r="34" spans="1:6">
      <c r="A34" s="4" t="s">
        <v>61</v>
      </c>
    </row>
    <row r="35" spans="1:6">
      <c r="A35" s="3" t="s">
        <v>78</v>
      </c>
    </row>
    <row r="36" spans="1:6">
      <c r="A36" s="4" t="s">
        <v>79</v>
      </c>
      <c r="C36" s="5" t="n">
        <v>236268</v>
      </c>
      <c r="D36" s="5" t="n">
        <v>215056</v>
      </c>
      <c r="E36" s="5" t="n">
        <v>639543</v>
      </c>
      <c r="F36" s="5" t="n">
        <v>571462</v>
      </c>
    </row>
    <row r="37" spans="1:6">
      <c r="A37" s="3" t="s">
        <v>80</v>
      </c>
    </row>
    <row r="38" spans="1:6">
      <c r="A38" s="4" t="s">
        <v>99</v>
      </c>
      <c r="C38" s="5" t="n">
        <v>179640</v>
      </c>
      <c r="D38" s="5" t="n">
        <v>165999</v>
      </c>
      <c r="E38" s="5" t="n">
        <v>510838</v>
      </c>
      <c r="F38" s="5" t="n">
        <v>458014</v>
      </c>
    </row>
    <row r="39" spans="1:6">
      <c r="A39" s="4" t="s">
        <v>62</v>
      </c>
    </row>
    <row r="40" spans="1:6">
      <c r="A40" s="3" t="s">
        <v>78</v>
      </c>
    </row>
    <row r="41" spans="1:6">
      <c r="A41" s="4" t="s">
        <v>79</v>
      </c>
      <c r="C41" s="5" t="n">
        <v>49495</v>
      </c>
      <c r="D41" s="5" t="n">
        <v>57810</v>
      </c>
      <c r="E41" s="5" t="n">
        <v>149033</v>
      </c>
      <c r="F41" s="5" t="n">
        <v>207804</v>
      </c>
    </row>
    <row r="42" spans="1:6">
      <c r="A42" s="3" t="s">
        <v>80</v>
      </c>
    </row>
    <row r="43" spans="1:6">
      <c r="A43" s="4" t="s">
        <v>99</v>
      </c>
      <c r="C43" s="5" t="n">
        <v>39435</v>
      </c>
      <c r="D43" s="5" t="n">
        <v>49503</v>
      </c>
      <c r="E43" s="5" t="n">
        <v>120784</v>
      </c>
      <c r="F43" s="5" t="n">
        <v>175492</v>
      </c>
    </row>
    <row r="44" spans="1:6">
      <c r="A44" s="4" t="s">
        <v>84</v>
      </c>
      <c r="C44" s="5" t="n">
        <v>5266</v>
      </c>
      <c r="D44" s="5" t="n">
        <v>4858</v>
      </c>
      <c r="E44" s="5" t="n">
        <v>18496</v>
      </c>
      <c r="F44" s="5" t="n">
        <v>11310</v>
      </c>
    </row>
    <row r="45" spans="1:6">
      <c r="A45" s="4" t="s">
        <v>100</v>
      </c>
      <c r="C45" s="5" t="n">
        <v>-5882</v>
      </c>
      <c r="D45" s="5" t="n">
        <v>-16357</v>
      </c>
      <c r="E45" s="5" t="n">
        <v>-21187</v>
      </c>
      <c r="F45" s="5" t="n">
        <v>-54119</v>
      </c>
    </row>
    <row r="46" spans="1:6">
      <c r="A46" s="4" t="s">
        <v>63</v>
      </c>
    </row>
    <row r="47" spans="1:6">
      <c r="A47" s="3" t="s">
        <v>78</v>
      </c>
    </row>
    <row r="48" spans="1:6">
      <c r="A48" s="4" t="s">
        <v>79</v>
      </c>
      <c r="C48" s="5" t="n">
        <v>101064</v>
      </c>
      <c r="D48" s="5" t="n">
        <v>103415</v>
      </c>
      <c r="E48" s="5" t="n">
        <v>312013</v>
      </c>
      <c r="F48" s="5" t="n">
        <v>291900</v>
      </c>
    </row>
    <row r="49" spans="1:6">
      <c r="A49" s="3" t="s">
        <v>80</v>
      </c>
    </row>
    <row r="50" spans="1:6">
      <c r="A50" s="4" t="s">
        <v>99</v>
      </c>
      <c r="C50" s="5" t="n">
        <v>103187</v>
      </c>
      <c r="D50" s="5" t="n">
        <v>105956</v>
      </c>
      <c r="E50" s="5" t="n">
        <v>317572</v>
      </c>
      <c r="F50" s="5" t="n">
        <v>301303</v>
      </c>
    </row>
    <row r="51" spans="1:6">
      <c r="A51" s="4" t="s">
        <v>84</v>
      </c>
      <c r="C51" s="7" t="n">
        <v>-1730</v>
      </c>
      <c r="D51" s="7" t="n">
        <v>11645</v>
      </c>
      <c r="E51" s="7" t="n">
        <v>15293</v>
      </c>
      <c r="F51" s="7" t="n">
        <v>44219</v>
      </c>
    </row>
    <row r="52" spans="1:6"/>
    <row r="53" spans="1:6">
      <c r="A53" s="4" t="s">
        <v>32</v>
      </c>
      <c r="B53" s="4" t="s">
        <v>102</v>
      </c>
    </row>
    <row r="54" spans="1:6">
      <c r="A54" s="4" t="s">
        <v>35</v>
      </c>
      <c r="B54" s="4" t="s">
        <v>103</v>
      </c>
    </row>
  </sheetData>
  <mergeCells count="6">
    <mergeCell ref="A1:B2"/>
    <mergeCell ref="C1:D1"/>
    <mergeCell ref="E1:F1"/>
    <mergeCell ref="A52:E52"/>
    <mergeCell ref="B53:E53"/>
    <mergeCell ref="B54:E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66"/>
    <col customWidth="1" max="2" min="2" width="80"/>
    <col customWidth="1" max="3" min="3" width="43"/>
    <col customWidth="1" max="4" min="4" width="21"/>
    <col customWidth="1" max="5" min="5" width="21"/>
    <col customWidth="1" max="6" min="6" width="21"/>
    <col customWidth="1" max="7" min="7" width="21"/>
    <col customWidth="1" max="8" min="8" width="21"/>
    <col customWidth="1" max="9" min="9" width="13"/>
    <col customWidth="1" max="10" min="10" width="21"/>
  </cols>
  <sheetData>
    <row r="1" spans="1:10">
      <c r="A1" s="1" t="s">
        <v>328</v>
      </c>
      <c r="C1" s="2" t="s">
        <v>329</v>
      </c>
      <c r="D1" s="2" t="s">
        <v>330</v>
      </c>
      <c r="E1" s="2" t="s">
        <v>331</v>
      </c>
      <c r="F1" s="2" t="s">
        <v>332</v>
      </c>
      <c r="G1" s="2" t="s">
        <v>331</v>
      </c>
      <c r="H1" s="2" t="s">
        <v>332</v>
      </c>
      <c r="I1" s="2" t="s">
        <v>333</v>
      </c>
      <c r="J1" s="2" t="s">
        <v>334</v>
      </c>
    </row>
    <row r="2" spans="1:10">
      <c r="A2" s="3" t="s">
        <v>335</v>
      </c>
    </row>
    <row r="3" spans="1:10">
      <c r="A3" s="4" t="s">
        <v>336</v>
      </c>
      <c r="E3" s="7" t="n">
        <v>11992</v>
      </c>
      <c r="F3" s="7" t="n">
        <v>0</v>
      </c>
      <c r="G3" s="7" t="n">
        <v>140062</v>
      </c>
      <c r="H3" s="7" t="n">
        <v>0</v>
      </c>
    </row>
    <row r="4" spans="1:10">
      <c r="A4" s="4" t="s">
        <v>61</v>
      </c>
    </row>
    <row r="5" spans="1:10">
      <c r="A5" s="3" t="s">
        <v>335</v>
      </c>
    </row>
    <row r="6" spans="1:10">
      <c r="A6" s="4" t="s">
        <v>55</v>
      </c>
      <c r="E6" s="5" t="n">
        <v>231245</v>
      </c>
      <c r="G6" s="5" t="n">
        <v>231245</v>
      </c>
      <c r="J6" s="7" t="n">
        <v>59838</v>
      </c>
    </row>
    <row r="7" spans="1:10">
      <c r="A7" s="4" t="s">
        <v>47</v>
      </c>
    </row>
    <row r="8" spans="1:10">
      <c r="A8" s="3" t="s">
        <v>335</v>
      </c>
    </row>
    <row r="9" spans="1:10">
      <c r="A9" s="4" t="s">
        <v>55</v>
      </c>
      <c r="B9" s="4" t="s">
        <v>32</v>
      </c>
      <c r="E9" s="7" t="n">
        <v>3457999</v>
      </c>
      <c r="G9" s="7" t="n">
        <v>3457999</v>
      </c>
      <c r="J9" s="7" t="n">
        <v>136566</v>
      </c>
    </row>
    <row r="10" spans="1:10">
      <c r="A10" s="4" t="s">
        <v>337</v>
      </c>
    </row>
    <row r="11" spans="1:10">
      <c r="A11" s="3" t="s">
        <v>335</v>
      </c>
    </row>
    <row r="12" spans="1:10">
      <c r="A12" s="4" t="s">
        <v>338</v>
      </c>
      <c r="E12" s="4" t="s">
        <v>339</v>
      </c>
      <c r="G12" s="4" t="s">
        <v>339</v>
      </c>
    </row>
    <row r="13" spans="1:10">
      <c r="A13" s="4" t="s">
        <v>340</v>
      </c>
    </row>
    <row r="14" spans="1:10">
      <c r="A14" s="3" t="s">
        <v>335</v>
      </c>
    </row>
    <row r="15" spans="1:10">
      <c r="A15" s="4" t="s">
        <v>338</v>
      </c>
      <c r="E15" s="4" t="s">
        <v>339</v>
      </c>
      <c r="G15" s="4" t="s">
        <v>339</v>
      </c>
    </row>
    <row r="16" spans="1:10">
      <c r="A16" s="4" t="s">
        <v>341</v>
      </c>
    </row>
    <row r="17" spans="1:10">
      <c r="A17" s="3" t="s">
        <v>335</v>
      </c>
    </row>
    <row r="18" spans="1:10">
      <c r="A18" s="4" t="s">
        <v>342</v>
      </c>
      <c r="C18" s="5" t="n">
        <v>43</v>
      </c>
    </row>
    <row r="19" spans="1:10">
      <c r="A19" s="4" t="s">
        <v>343</v>
      </c>
      <c r="C19" s="5" t="n">
        <v>19</v>
      </c>
    </row>
    <row r="20" spans="1:10">
      <c r="A20" s="4" t="s">
        <v>344</v>
      </c>
      <c r="C20" s="7" t="n">
        <v>1162341</v>
      </c>
    </row>
    <row r="21" spans="1:10">
      <c r="A21" s="4" t="s">
        <v>345</v>
      </c>
      <c r="E21" s="7" t="n">
        <v>2200000</v>
      </c>
      <c r="G21" s="7" t="n">
        <v>4700000</v>
      </c>
    </row>
    <row r="22" spans="1:10">
      <c r="A22" s="4" t="s">
        <v>346</v>
      </c>
      <c r="E22" s="5" t="n">
        <v>209300</v>
      </c>
      <c r="G22" s="5" t="n">
        <v>157300</v>
      </c>
    </row>
    <row r="23" spans="1:10">
      <c r="A23" s="4" t="s">
        <v>336</v>
      </c>
      <c r="E23" s="5" t="n">
        <v>12000</v>
      </c>
      <c r="G23" s="5" t="n">
        <v>140100</v>
      </c>
    </row>
    <row r="24" spans="1:10">
      <c r="A24" s="4" t="s">
        <v>55</v>
      </c>
      <c r="C24" s="5" t="n">
        <v>3300000</v>
      </c>
    </row>
    <row r="25" spans="1:10">
      <c r="A25" s="4" t="s">
        <v>347</v>
      </c>
    </row>
    <row r="26" spans="1:10">
      <c r="A26" s="3" t="s">
        <v>335</v>
      </c>
    </row>
    <row r="27" spans="1:10">
      <c r="A27" s="4" t="s">
        <v>55</v>
      </c>
      <c r="C27" s="5" t="n">
        <v>169000</v>
      </c>
    </row>
    <row r="28" spans="1:10">
      <c r="A28" s="4" t="s">
        <v>348</v>
      </c>
    </row>
    <row r="29" spans="1:10">
      <c r="A29" s="3" t="s">
        <v>335</v>
      </c>
    </row>
    <row r="30" spans="1:10">
      <c r="A30" s="4" t="s">
        <v>55</v>
      </c>
      <c r="C30" s="7" t="n">
        <v>3321433</v>
      </c>
    </row>
    <row r="31" spans="1:10">
      <c r="A31" s="4" t="s">
        <v>349</v>
      </c>
    </row>
    <row r="32" spans="1:10">
      <c r="A32" s="3" t="s">
        <v>335</v>
      </c>
    </row>
    <row r="33" spans="1:10">
      <c r="A33" s="4" t="s">
        <v>338</v>
      </c>
      <c r="I33" s="4" t="s">
        <v>350</v>
      </c>
    </row>
    <row r="34" spans="1:10">
      <c r="A34" s="4" t="s">
        <v>351</v>
      </c>
    </row>
    <row r="35" spans="1:10">
      <c r="A35" s="3" t="s">
        <v>335</v>
      </c>
    </row>
    <row r="36" spans="1:10">
      <c r="A36" s="4" t="s">
        <v>344</v>
      </c>
      <c r="D36" s="7" t="n">
        <v>642600</v>
      </c>
    </row>
    <row r="37" spans="1:10">
      <c r="A37" s="4" t="s">
        <v>345</v>
      </c>
      <c r="F37" s="5" t="n">
        <v>149600</v>
      </c>
      <c r="H37" s="5" t="n">
        <v>351900</v>
      </c>
    </row>
    <row r="38" spans="1:10">
      <c r="A38" s="4" t="s">
        <v>346</v>
      </c>
      <c r="F38" s="5" t="n">
        <v>20000</v>
      </c>
      <c r="H38" s="5" t="n">
        <v>33200</v>
      </c>
    </row>
    <row r="39" spans="1:10">
      <c r="A39" s="4" t="s">
        <v>336</v>
      </c>
      <c r="F39" s="7" t="n">
        <v>6900</v>
      </c>
      <c r="H39" s="7" t="n">
        <v>25900</v>
      </c>
    </row>
    <row r="40" spans="1:10">
      <c r="A40" s="4" t="s">
        <v>55</v>
      </c>
      <c r="D40" s="5" t="n">
        <v>156566</v>
      </c>
    </row>
    <row r="41" spans="1:10">
      <c r="A41" s="4" t="s">
        <v>352</v>
      </c>
    </row>
    <row r="42" spans="1:10">
      <c r="A42" s="3" t="s">
        <v>335</v>
      </c>
    </row>
    <row r="43" spans="1:10">
      <c r="A43" s="4" t="s">
        <v>55</v>
      </c>
      <c r="D43" s="7" t="n">
        <v>20000</v>
      </c>
      <c r="E43" s="7" t="n">
        <v>20000</v>
      </c>
      <c r="G43" s="7" t="n">
        <v>20000</v>
      </c>
    </row>
    <row r="44" spans="1:10"/>
    <row r="45" spans="1:10">
      <c r="A45" s="4" t="s">
        <v>32</v>
      </c>
      <c r="B45" s="4" t="s">
        <v>64</v>
      </c>
    </row>
  </sheetData>
  <mergeCells count="3">
    <mergeCell ref="A1:B1"/>
    <mergeCell ref="A44:I44"/>
    <mergeCell ref="B45:I4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1"/>
  </cols>
  <sheetData>
    <row r="1" spans="1:4">
      <c r="A1" s="1" t="s">
        <v>353</v>
      </c>
      <c r="B1" s="2" t="s">
        <v>354</v>
      </c>
      <c r="C1" s="2" t="s">
        <v>331</v>
      </c>
      <c r="D1" s="2" t="s">
        <v>331</v>
      </c>
    </row>
    <row r="2" spans="1:4">
      <c r="A2" s="4" t="s">
        <v>341</v>
      </c>
    </row>
    <row r="3" spans="1:4">
      <c r="A3" s="3" t="s">
        <v>335</v>
      </c>
    </row>
    <row r="4" spans="1:4">
      <c r="A4" s="4" t="s">
        <v>355</v>
      </c>
      <c r="C4" s="7" t="n">
        <v>84200</v>
      </c>
      <c r="D4" s="7" t="n">
        <v>376000</v>
      </c>
    </row>
    <row r="5" spans="1:4">
      <c r="A5" s="4" t="s">
        <v>356</v>
      </c>
      <c r="B5" s="5" t="n">
        <v>24083091</v>
      </c>
    </row>
    <row r="6" spans="1:4">
      <c r="A6" s="4" t="s">
        <v>357</v>
      </c>
      <c r="B6" s="5" t="n">
        <v>93942788</v>
      </c>
    </row>
    <row r="7" spans="1:4">
      <c r="A7" s="4" t="s">
        <v>344</v>
      </c>
      <c r="B7" s="7" t="n">
        <v>1162341</v>
      </c>
    </row>
    <row r="8" spans="1:4">
      <c r="A8" s="4" t="s">
        <v>358</v>
      </c>
      <c r="B8" s="7" t="n">
        <v>6232347</v>
      </c>
    </row>
    <row r="9" spans="1:4">
      <c r="A9" s="4" t="s">
        <v>359</v>
      </c>
    </row>
    <row r="10" spans="1:4">
      <c r="A10" s="3" t="s">
        <v>335</v>
      </c>
    </row>
    <row r="11" spans="1:4">
      <c r="A11" s="4" t="s">
        <v>360</v>
      </c>
      <c r="B11" s="10" t="n">
        <v>0.885</v>
      </c>
    </row>
    <row r="12" spans="1:4">
      <c r="A12" s="4" t="s">
        <v>361</v>
      </c>
      <c r="B12" s="5" t="n">
        <v>83138277</v>
      </c>
    </row>
    <row r="13" spans="1:4">
      <c r="A13" s="4" t="s">
        <v>362</v>
      </c>
      <c r="B13" s="7" t="n">
        <v>4933425</v>
      </c>
    </row>
    <row r="14" spans="1:4">
      <c r="A14" s="4" t="s">
        <v>363</v>
      </c>
    </row>
    <row r="15" spans="1:4">
      <c r="A15" s="3" t="s">
        <v>335</v>
      </c>
    </row>
    <row r="16" spans="1:4">
      <c r="A16" s="4" t="s">
        <v>360</v>
      </c>
      <c r="B16" s="11" t="n">
        <v>0.0177</v>
      </c>
    </row>
    <row r="17" spans="1:4">
      <c r="A17" s="4" t="s">
        <v>361</v>
      </c>
      <c r="B17" s="5" t="n">
        <v>1662172</v>
      </c>
    </row>
    <row r="18" spans="1:4">
      <c r="A18" s="4" t="s">
        <v>362</v>
      </c>
      <c r="B18" s="7" t="n">
        <v>77823</v>
      </c>
    </row>
    <row r="19" spans="1:4">
      <c r="A19" s="4" t="s">
        <v>341</v>
      </c>
    </row>
    <row r="20" spans="1:4">
      <c r="A20" s="3" t="s">
        <v>335</v>
      </c>
    </row>
    <row r="21" spans="1:4">
      <c r="A21" s="4" t="s">
        <v>364</v>
      </c>
      <c r="B21" s="5" t="n">
        <v>118025879</v>
      </c>
    </row>
    <row r="22" spans="1:4">
      <c r="A22" s="4" t="s">
        <v>365</v>
      </c>
    </row>
    <row r="23" spans="1:4">
      <c r="A23" s="3" t="s">
        <v>335</v>
      </c>
    </row>
    <row r="24" spans="1:4">
      <c r="A24" s="4" t="s">
        <v>362</v>
      </c>
      <c r="B24" s="7" t="n">
        <v>587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66</v>
      </c>
      <c r="C1" s="2" t="s">
        <v>367</v>
      </c>
      <c r="D1" s="2" t="s">
        <v>368</v>
      </c>
      <c r="E1" s="2" t="s">
        <v>26</v>
      </c>
      <c r="F1" s="2" t="s">
        <v>27</v>
      </c>
    </row>
    <row r="2" spans="1:6">
      <c r="A2" s="4" t="s">
        <v>47</v>
      </c>
    </row>
    <row r="3" spans="1:6">
      <c r="A3" s="3" t="s">
        <v>30</v>
      </c>
    </row>
    <row r="4" spans="1:6">
      <c r="A4" s="4" t="s">
        <v>55</v>
      </c>
      <c r="B4" s="4" t="s">
        <v>32</v>
      </c>
      <c r="E4" s="7" t="n">
        <v>3457999</v>
      </c>
      <c r="F4" s="7" t="n">
        <v>136566</v>
      </c>
    </row>
    <row r="5" spans="1:6">
      <c r="A5" s="4" t="s">
        <v>61</v>
      </c>
    </row>
    <row r="6" spans="1:6">
      <c r="A6" s="3" t="s">
        <v>30</v>
      </c>
    </row>
    <row r="7" spans="1:6">
      <c r="A7" s="4" t="s">
        <v>55</v>
      </c>
      <c r="E7" s="5" t="n">
        <v>231245</v>
      </c>
      <c r="F7" s="7" t="n">
        <v>59838</v>
      </c>
    </row>
    <row r="8" spans="1:6">
      <c r="A8" s="4" t="s">
        <v>341</v>
      </c>
    </row>
    <row r="9" spans="1:6">
      <c r="A9" s="3" t="s">
        <v>30</v>
      </c>
    </row>
    <row r="10" spans="1:6">
      <c r="A10" s="4" t="s">
        <v>55</v>
      </c>
      <c r="C10" s="7" t="n">
        <v>3300000</v>
      </c>
    </row>
    <row r="11" spans="1:6">
      <c r="A11" s="4" t="s">
        <v>31</v>
      </c>
      <c r="C11" s="5" t="n">
        <v>10735999</v>
      </c>
    </row>
    <row r="12" spans="1:6">
      <c r="A12" s="3" t="s">
        <v>369</v>
      </c>
    </row>
    <row r="13" spans="1:6">
      <c r="A13" s="4" t="s">
        <v>34</v>
      </c>
      <c r="C13" s="5" t="n">
        <v>4485222</v>
      </c>
    </row>
    <row r="14" spans="1:6">
      <c r="A14" s="4" t="s">
        <v>43</v>
      </c>
      <c r="C14" s="5" t="n">
        <v>18430</v>
      </c>
    </row>
    <row r="15" spans="1:6">
      <c r="A15" s="4" t="s">
        <v>358</v>
      </c>
      <c r="C15" s="5" t="n">
        <v>6232347</v>
      </c>
    </row>
    <row r="16" spans="1:6">
      <c r="A16" s="4" t="s">
        <v>348</v>
      </c>
    </row>
    <row r="17" spans="1:6">
      <c r="A17" s="3" t="s">
        <v>28</v>
      </c>
    </row>
    <row r="18" spans="1:6">
      <c r="A18" s="4" t="s">
        <v>370</v>
      </c>
      <c r="C18" s="5" t="n">
        <v>55612</v>
      </c>
    </row>
    <row r="19" spans="1:6">
      <c r="A19" s="3" t="s">
        <v>30</v>
      </c>
    </row>
    <row r="20" spans="1:6">
      <c r="A20" s="4" t="s">
        <v>165</v>
      </c>
      <c r="C20" s="5" t="n">
        <v>6243846</v>
      </c>
    </row>
    <row r="21" spans="1:6">
      <c r="A21" s="4" t="s">
        <v>371</v>
      </c>
      <c r="C21" s="5" t="n">
        <v>8000</v>
      </c>
    </row>
    <row r="22" spans="1:6">
      <c r="A22" s="4" t="s">
        <v>54</v>
      </c>
      <c r="C22" s="5" t="n">
        <v>151900</v>
      </c>
    </row>
    <row r="23" spans="1:6">
      <c r="A23" s="4" t="s">
        <v>55</v>
      </c>
      <c r="C23" s="5" t="n">
        <v>3321433</v>
      </c>
    </row>
    <row r="24" spans="1:6">
      <c r="A24" s="4" t="s">
        <v>56</v>
      </c>
      <c r="C24" s="5" t="n">
        <v>608705</v>
      </c>
    </row>
    <row r="25" spans="1:6">
      <c r="A25" s="4" t="s">
        <v>31</v>
      </c>
      <c r="C25" s="5" t="n">
        <v>10389496</v>
      </c>
    </row>
    <row r="26" spans="1:6">
      <c r="A26" s="3" t="s">
        <v>369</v>
      </c>
    </row>
    <row r="27" spans="1:6">
      <c r="A27" s="4" t="s">
        <v>57</v>
      </c>
      <c r="C27" s="5" t="n">
        <v>85448</v>
      </c>
    </row>
    <row r="28" spans="1:6">
      <c r="A28" s="4" t="s">
        <v>59</v>
      </c>
      <c r="C28" s="5" t="n">
        <v>3922695</v>
      </c>
    </row>
    <row r="29" spans="1:6">
      <c r="A29" s="4" t="s">
        <v>60</v>
      </c>
      <c r="C29" s="5" t="n">
        <v>361286</v>
      </c>
    </row>
    <row r="30" spans="1:6">
      <c r="A30" s="4" t="s">
        <v>34</v>
      </c>
      <c r="C30" s="5" t="n">
        <v>4369429</v>
      </c>
    </row>
    <row r="31" spans="1:6">
      <c r="A31" s="4" t="s">
        <v>347</v>
      </c>
    </row>
    <row r="32" spans="1:6">
      <c r="A32" s="3" t="s">
        <v>30</v>
      </c>
    </row>
    <row r="33" spans="1:6">
      <c r="A33" s="4" t="s">
        <v>55</v>
      </c>
      <c r="C33" s="5" t="n">
        <v>169000</v>
      </c>
    </row>
    <row r="34" spans="1:6">
      <c r="A34" s="4" t="s">
        <v>31</v>
      </c>
      <c r="C34" s="5" t="n">
        <v>346503</v>
      </c>
    </row>
    <row r="35" spans="1:6">
      <c r="A35" s="3" t="s">
        <v>369</v>
      </c>
    </row>
    <row r="36" spans="1:6">
      <c r="A36" s="4" t="s">
        <v>34</v>
      </c>
      <c r="C36" s="7" t="n">
        <v>115793</v>
      </c>
    </row>
    <row r="37" spans="1:6">
      <c r="A37" s="4" t="s">
        <v>372</v>
      </c>
    </row>
    <row r="38" spans="1:6">
      <c r="A38" s="3" t="s">
        <v>369</v>
      </c>
    </row>
    <row r="39" spans="1:6">
      <c r="A39" s="4" t="s">
        <v>373</v>
      </c>
      <c r="C39" s="4" t="s">
        <v>374</v>
      </c>
    </row>
    <row r="40" spans="1:6">
      <c r="A40" s="4" t="s">
        <v>351</v>
      </c>
    </row>
    <row r="41" spans="1:6">
      <c r="A41" s="3" t="s">
        <v>28</v>
      </c>
    </row>
    <row r="42" spans="1:6">
      <c r="A42" s="4" t="s">
        <v>370</v>
      </c>
      <c r="D42" s="7" t="n">
        <v>42079</v>
      </c>
    </row>
    <row r="43" spans="1:6">
      <c r="A43" s="3" t="s">
        <v>30</v>
      </c>
    </row>
    <row r="44" spans="1:6">
      <c r="A44" s="4" t="s">
        <v>165</v>
      </c>
      <c r="D44" s="5" t="n">
        <v>613495</v>
      </c>
    </row>
    <row r="45" spans="1:6">
      <c r="A45" s="4" t="s">
        <v>371</v>
      </c>
      <c r="D45" s="5" t="n">
        <v>59283</v>
      </c>
    </row>
    <row r="46" spans="1:6">
      <c r="A46" s="4" t="s">
        <v>55</v>
      </c>
      <c r="D46" s="5" t="n">
        <v>156566</v>
      </c>
    </row>
    <row r="47" spans="1:6">
      <c r="A47" s="4" t="s">
        <v>375</v>
      </c>
      <c r="D47" s="5" t="n">
        <v>88147</v>
      </c>
    </row>
    <row r="48" spans="1:6">
      <c r="A48" s="4" t="s">
        <v>56</v>
      </c>
      <c r="D48" s="5" t="n">
        <v>66173</v>
      </c>
    </row>
    <row r="49" spans="1:6">
      <c r="A49" s="4" t="s">
        <v>31</v>
      </c>
      <c r="D49" s="5" t="n">
        <v>1025743</v>
      </c>
    </row>
    <row r="50" spans="1:6">
      <c r="A50" s="3" t="s">
        <v>369</v>
      </c>
    </row>
    <row r="51" spans="1:6">
      <c r="A51" s="4" t="s">
        <v>57</v>
      </c>
      <c r="D51" s="5" t="n">
        <v>26735</v>
      </c>
    </row>
    <row r="52" spans="1:6">
      <c r="A52" s="4" t="s">
        <v>59</v>
      </c>
      <c r="D52" s="5" t="n">
        <v>282793</v>
      </c>
    </row>
    <row r="53" spans="1:6">
      <c r="A53" s="4" t="s">
        <v>60</v>
      </c>
      <c r="D53" s="5" t="n">
        <v>73593</v>
      </c>
    </row>
    <row r="54" spans="1:6">
      <c r="A54" s="4" t="s">
        <v>34</v>
      </c>
      <c r="D54" s="5" t="n">
        <v>383121</v>
      </c>
    </row>
    <row r="55" spans="1:6">
      <c r="A55" s="4" t="s">
        <v>358</v>
      </c>
      <c r="D55" s="5" t="n">
        <v>642622</v>
      </c>
    </row>
    <row r="56" spans="1:6">
      <c r="A56" s="4" t="s">
        <v>352</v>
      </c>
    </row>
    <row r="57" spans="1:6">
      <c r="A57" s="3" t="s">
        <v>30</v>
      </c>
    </row>
    <row r="58" spans="1:6">
      <c r="A58" s="4" t="s">
        <v>55</v>
      </c>
      <c r="D58" s="5" t="n">
        <v>20000</v>
      </c>
      <c r="E58" s="7" t="n">
        <v>20000</v>
      </c>
    </row>
    <row r="59" spans="1:6">
      <c r="A59" s="4" t="s">
        <v>376</v>
      </c>
    </row>
    <row r="60" spans="1:6">
      <c r="A60" s="3" t="s">
        <v>30</v>
      </c>
    </row>
    <row r="61" spans="1:6">
      <c r="A61" s="4" t="s">
        <v>55</v>
      </c>
      <c r="D61" s="7" t="n">
        <v>136600</v>
      </c>
    </row>
    <row r="62" spans="1:6">
      <c r="A62" s="4" t="s">
        <v>377</v>
      </c>
    </row>
    <row r="63" spans="1:6">
      <c r="A63" s="3" t="s">
        <v>369</v>
      </c>
    </row>
    <row r="64" spans="1:6">
      <c r="A64" s="4" t="s">
        <v>373</v>
      </c>
      <c r="D64" s="4" t="s">
        <v>374</v>
      </c>
    </row>
    <row r="65" spans="1:6">
      <c r="A65" s="4" t="s">
        <v>378</v>
      </c>
    </row>
    <row r="66" spans="1:6">
      <c r="A66" s="3" t="s">
        <v>369</v>
      </c>
    </row>
    <row r="67" spans="1:6">
      <c r="A67" s="4" t="s">
        <v>373</v>
      </c>
      <c r="D67" s="4" t="s">
        <v>379</v>
      </c>
    </row>
    <row r="68" spans="1:6"/>
    <row r="69" spans="1:6">
      <c r="A69" s="4" t="s">
        <v>32</v>
      </c>
      <c r="B69" s="4" t="s">
        <v>64</v>
      </c>
    </row>
  </sheetData>
  <mergeCells count="3">
    <mergeCell ref="A1:B1"/>
    <mergeCell ref="A68:E68"/>
    <mergeCell ref="B69:E6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6</v>
      </c>
      <c r="D1" s="2" t="s">
        <v>1</v>
      </c>
    </row>
    <row r="2" spans="1:5">
      <c r="B2" s="2" t="s">
        <v>26</v>
      </c>
      <c r="C2" s="2" t="s">
        <v>77</v>
      </c>
      <c r="D2" s="2" t="s">
        <v>26</v>
      </c>
      <c r="E2" s="2" t="s">
        <v>77</v>
      </c>
    </row>
    <row r="3" spans="1:5">
      <c r="A3" s="3" t="s">
        <v>381</v>
      </c>
    </row>
    <row r="4" spans="1:5">
      <c r="A4" s="4" t="s">
        <v>81</v>
      </c>
      <c r="B4" s="7" t="n">
        <v>11992</v>
      </c>
      <c r="C4" s="7" t="n">
        <v>0</v>
      </c>
      <c r="D4" s="7" t="n">
        <v>140062</v>
      </c>
      <c r="E4" s="7" t="n">
        <v>0</v>
      </c>
    </row>
    <row r="5" spans="1:5">
      <c r="A5" s="4" t="s">
        <v>341</v>
      </c>
    </row>
    <row r="6" spans="1:5">
      <c r="A6" s="3" t="s">
        <v>335</v>
      </c>
    </row>
    <row r="7" spans="1:5">
      <c r="A7" s="4" t="s">
        <v>382</v>
      </c>
      <c r="B7" s="5" t="n">
        <v>5223787</v>
      </c>
      <c r="C7" s="5" t="n">
        <v>4491338</v>
      </c>
      <c r="D7" s="5" t="n">
        <v>14404000</v>
      </c>
      <c r="E7" s="5" t="n">
        <v>12599040</v>
      </c>
    </row>
    <row r="8" spans="1:5">
      <c r="A8" s="4" t="s">
        <v>383</v>
      </c>
      <c r="B8" s="7" t="n">
        <v>453211</v>
      </c>
      <c r="C8" s="7" t="n">
        <v>345760</v>
      </c>
      <c r="D8" s="7" t="n">
        <v>897178</v>
      </c>
      <c r="E8" s="7" t="n">
        <v>822787</v>
      </c>
    </row>
    <row r="9" spans="1:5">
      <c r="A9" s="3" t="s">
        <v>381</v>
      </c>
    </row>
    <row r="10" spans="1:5">
      <c r="A10" s="4" t="s">
        <v>384</v>
      </c>
      <c r="B10" s="8" t="n">
        <v>1.37</v>
      </c>
      <c r="C10" s="8" t="n">
        <v>1.06</v>
      </c>
      <c r="D10" s="8" t="n">
        <v>2.75</v>
      </c>
      <c r="E10" s="8" t="n">
        <v>2.52</v>
      </c>
    </row>
    <row r="11" spans="1:5">
      <c r="A11" s="4" t="s">
        <v>385</v>
      </c>
      <c r="B11" s="8" t="n">
        <v>1.37</v>
      </c>
      <c r="C11" s="8" t="n">
        <v>1.05</v>
      </c>
      <c r="D11" s="8" t="n">
        <v>2.74</v>
      </c>
      <c r="E11" s="8" t="n">
        <v>2.5</v>
      </c>
    </row>
    <row r="12" spans="1:5">
      <c r="A12" s="4" t="s">
        <v>81</v>
      </c>
      <c r="B12" s="7" t="n">
        <v>12000</v>
      </c>
      <c r="D12" s="7" t="n">
        <v>140100</v>
      </c>
    </row>
    <row r="13" spans="1:5">
      <c r="A13" s="4" t="s">
        <v>355</v>
      </c>
      <c r="B13" s="7" t="n">
        <v>84200</v>
      </c>
      <c r="D13" s="7" t="n">
        <v>376000</v>
      </c>
    </row>
    <row r="14" spans="1:5">
      <c r="A14" s="4" t="s">
        <v>351</v>
      </c>
    </row>
    <row r="15" spans="1:5">
      <c r="A15" s="3" t="s">
        <v>381</v>
      </c>
    </row>
    <row r="16" spans="1:5">
      <c r="A16" s="4" t="s">
        <v>81</v>
      </c>
      <c r="C16" s="7" t="n">
        <v>6900</v>
      </c>
      <c r="E16" s="7" t="n">
        <v>259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 customWidth="1" max="6" min="6" width="30"/>
    <col customWidth="1" max="7" min="7" width="14"/>
    <col customWidth="1" max="8" min="8" width="21"/>
    <col customWidth="1" max="9" min="9" width="21"/>
    <col customWidth="1" max="10" min="10" width="21"/>
  </cols>
  <sheetData>
    <row r="1" spans="1:10">
      <c r="A1" s="1" t="s">
        <v>386</v>
      </c>
      <c r="C1" s="2" t="s">
        <v>76</v>
      </c>
      <c r="E1" s="2" t="s">
        <v>1</v>
      </c>
    </row>
    <row r="2" spans="1:10">
      <c r="C2" s="2" t="s">
        <v>387</v>
      </c>
      <c r="D2" s="2" t="s">
        <v>388</v>
      </c>
      <c r="E2" s="2" t="s">
        <v>387</v>
      </c>
      <c r="F2" s="2" t="s">
        <v>388</v>
      </c>
      <c r="G2" s="2" t="s">
        <v>389</v>
      </c>
      <c r="H2" s="2" t="s">
        <v>390</v>
      </c>
      <c r="I2" s="2" t="s">
        <v>334</v>
      </c>
      <c r="J2" s="2" t="s">
        <v>330</v>
      </c>
    </row>
    <row r="3" spans="1:10">
      <c r="A3" s="3" t="s">
        <v>391</v>
      </c>
    </row>
    <row r="4" spans="1:10">
      <c r="A4" s="4" t="s">
        <v>392</v>
      </c>
      <c r="B4" s="4" t="s">
        <v>32</v>
      </c>
      <c r="C4" s="7" t="n">
        <v>28289395</v>
      </c>
      <c r="E4" s="7" t="n">
        <v>28289395</v>
      </c>
      <c r="I4" s="7" t="n">
        <v>18745034</v>
      </c>
    </row>
    <row r="5" spans="1:10">
      <c r="A5" s="4" t="s">
        <v>79</v>
      </c>
      <c r="C5" s="5" t="n">
        <v>5672569</v>
      </c>
      <c r="D5" s="7" t="n">
        <v>3261476</v>
      </c>
      <c r="E5" s="5" t="n">
        <v>14112421</v>
      </c>
      <c r="F5" s="7" t="n">
        <v>8860796</v>
      </c>
    </row>
    <row r="6" spans="1:10">
      <c r="A6" s="3" t="s">
        <v>393</v>
      </c>
    </row>
    <row r="7" spans="1:10">
      <c r="A7" s="4" t="s">
        <v>394</v>
      </c>
      <c r="C7" s="5" t="n">
        <v>674256</v>
      </c>
      <c r="D7" s="5" t="n">
        <v>441245</v>
      </c>
      <c r="E7" s="5" t="n">
        <v>1615289</v>
      </c>
      <c r="F7" s="5" t="n">
        <v>927961</v>
      </c>
    </row>
    <row r="8" spans="1:10">
      <c r="A8" s="4" t="s">
        <v>81</v>
      </c>
      <c r="C8" s="5" t="n">
        <v>11992</v>
      </c>
      <c r="D8" s="5" t="n">
        <v>0</v>
      </c>
      <c r="E8" s="5" t="n">
        <v>140062</v>
      </c>
      <c r="F8" s="5" t="n">
        <v>0</v>
      </c>
    </row>
    <row r="9" spans="1:10">
      <c r="A9" s="4" t="s">
        <v>395</v>
      </c>
      <c r="C9" s="5" t="n">
        <v>96346</v>
      </c>
      <c r="D9" s="5" t="n">
        <v>72860</v>
      </c>
      <c r="E9" s="5" t="n">
        <v>249071</v>
      </c>
      <c r="F9" s="5" t="n">
        <v>200333</v>
      </c>
    </row>
    <row r="10" spans="1:10">
      <c r="A10" s="4" t="s">
        <v>85</v>
      </c>
      <c r="C10" s="5" t="n">
        <v>565918</v>
      </c>
      <c r="D10" s="5" t="n">
        <v>368385</v>
      </c>
      <c r="E10" s="5" t="n">
        <v>1226156</v>
      </c>
      <c r="F10" s="5" t="n">
        <v>727628</v>
      </c>
    </row>
    <row r="11" spans="1:10">
      <c r="A11" s="4" t="s">
        <v>396</v>
      </c>
      <c r="C11" s="7" t="n">
        <v>289000</v>
      </c>
      <c r="D11" s="7" t="n">
        <v>165400</v>
      </c>
      <c r="E11" s="7" t="n">
        <v>717000</v>
      </c>
      <c r="F11" s="7" t="n">
        <v>463400</v>
      </c>
    </row>
    <row r="12" spans="1:10">
      <c r="A12" s="4" t="s">
        <v>397</v>
      </c>
      <c r="C12" s="5" t="n">
        <v>22900</v>
      </c>
      <c r="D12" s="5" t="n">
        <v>21800</v>
      </c>
      <c r="E12" s="5" t="n">
        <v>22800</v>
      </c>
      <c r="F12" s="5" t="n">
        <v>22400</v>
      </c>
    </row>
    <row r="13" spans="1:10">
      <c r="A13" s="4" t="s">
        <v>398</v>
      </c>
      <c r="E13" s="7" t="n">
        <v>29400</v>
      </c>
      <c r="F13" s="7" t="n">
        <v>7500</v>
      </c>
    </row>
    <row r="14" spans="1:10">
      <c r="A14" s="4" t="s">
        <v>399</v>
      </c>
      <c r="E14" s="5" t="n">
        <v>164880</v>
      </c>
      <c r="F14" s="5" t="n">
        <v>0</v>
      </c>
    </row>
    <row r="15" spans="1:10">
      <c r="A15" s="4" t="s">
        <v>341</v>
      </c>
    </row>
    <row r="16" spans="1:10">
      <c r="A16" s="3" t="s">
        <v>391</v>
      </c>
    </row>
    <row r="17" spans="1:10">
      <c r="A17" s="4" t="s">
        <v>55</v>
      </c>
      <c r="H17" s="7" t="n">
        <v>3300000</v>
      </c>
    </row>
    <row r="18" spans="1:10">
      <c r="A18" s="3" t="s">
        <v>393</v>
      </c>
    </row>
    <row r="19" spans="1:10">
      <c r="A19" s="4" t="s">
        <v>81</v>
      </c>
      <c r="C19" s="7" t="n">
        <v>12000</v>
      </c>
      <c r="E19" s="5" t="n">
        <v>140100</v>
      </c>
    </row>
    <row r="20" spans="1:10">
      <c r="A20" s="4" t="s">
        <v>351</v>
      </c>
    </row>
    <row r="21" spans="1:10">
      <c r="A21" s="3" t="s">
        <v>391</v>
      </c>
    </row>
    <row r="22" spans="1:10">
      <c r="A22" s="4" t="s">
        <v>55</v>
      </c>
      <c r="J22" s="7" t="n">
        <v>156566</v>
      </c>
    </row>
    <row r="23" spans="1:10">
      <c r="A23" s="3" t="s">
        <v>393</v>
      </c>
    </row>
    <row r="24" spans="1:10">
      <c r="A24" s="4" t="s">
        <v>81</v>
      </c>
      <c r="D24" s="7" t="n">
        <v>6900</v>
      </c>
      <c r="F24" s="5" t="n">
        <v>25900</v>
      </c>
    </row>
    <row r="25" spans="1:10">
      <c r="A25" s="4" t="s">
        <v>400</v>
      </c>
    </row>
    <row r="26" spans="1:10">
      <c r="A26" s="3" t="s">
        <v>391</v>
      </c>
    </row>
    <row r="27" spans="1:10">
      <c r="A27" s="4" t="s">
        <v>55</v>
      </c>
      <c r="J27" s="5" t="n">
        <v>136600</v>
      </c>
    </row>
    <row r="28" spans="1:10">
      <c r="A28" s="4" t="s">
        <v>62</v>
      </c>
    </row>
    <row r="29" spans="1:10">
      <c r="A29" s="3" t="s">
        <v>391</v>
      </c>
    </row>
    <row r="30" spans="1:10">
      <c r="A30" s="4" t="s">
        <v>392</v>
      </c>
      <c r="B30" s="4" t="s">
        <v>32</v>
      </c>
      <c r="C30" s="5" t="n">
        <v>834882</v>
      </c>
      <c r="E30" s="5" t="n">
        <v>834882</v>
      </c>
      <c r="I30" s="5" t="n">
        <v>1153840</v>
      </c>
    </row>
    <row r="31" spans="1:10">
      <c r="A31" s="4" t="s">
        <v>55</v>
      </c>
      <c r="C31" s="5" t="n">
        <v>5396</v>
      </c>
      <c r="E31" s="5" t="n">
        <v>5396</v>
      </c>
      <c r="I31" s="5" t="n">
        <v>5396</v>
      </c>
    </row>
    <row r="32" spans="1:10">
      <c r="A32" s="4" t="s">
        <v>79</v>
      </c>
      <c r="C32" s="5" t="n">
        <v>49495</v>
      </c>
      <c r="D32" s="5" t="n">
        <v>57810</v>
      </c>
      <c r="E32" s="5" t="n">
        <v>149033</v>
      </c>
      <c r="F32" s="5" t="n">
        <v>207804</v>
      </c>
    </row>
    <row r="33" spans="1:10">
      <c r="A33" s="4" t="s">
        <v>61</v>
      </c>
    </row>
    <row r="34" spans="1:10">
      <c r="A34" s="3" t="s">
        <v>391</v>
      </c>
    </row>
    <row r="35" spans="1:10">
      <c r="A35" s="4" t="s">
        <v>392</v>
      </c>
      <c r="B35" s="4" t="s">
        <v>32</v>
      </c>
      <c r="C35" s="5" t="n">
        <v>2042024</v>
      </c>
      <c r="E35" s="5" t="n">
        <v>2042024</v>
      </c>
      <c r="I35" s="5" t="n">
        <v>1689508</v>
      </c>
    </row>
    <row r="36" spans="1:10">
      <c r="A36" s="4" t="s">
        <v>55</v>
      </c>
      <c r="C36" s="5" t="n">
        <v>231245</v>
      </c>
      <c r="E36" s="5" t="n">
        <v>231245</v>
      </c>
      <c r="I36" s="5" t="n">
        <v>59838</v>
      </c>
    </row>
    <row r="37" spans="1:10">
      <c r="A37" s="4" t="s">
        <v>79</v>
      </c>
      <c r="C37" s="5" t="n">
        <v>236268</v>
      </c>
      <c r="D37" s="5" t="n">
        <v>215056</v>
      </c>
      <c r="E37" s="5" t="n">
        <v>639543</v>
      </c>
      <c r="F37" s="5" t="n">
        <v>571462</v>
      </c>
    </row>
    <row r="38" spans="1:10">
      <c r="A38" s="4" t="s">
        <v>401</v>
      </c>
    </row>
    <row r="39" spans="1:10">
      <c r="A39" s="3" t="s">
        <v>391</v>
      </c>
    </row>
    <row r="40" spans="1:10">
      <c r="A40" s="4" t="s">
        <v>55</v>
      </c>
      <c r="H40" s="5" t="n">
        <v>169000</v>
      </c>
    </row>
    <row r="41" spans="1:10">
      <c r="A41" s="4" t="s">
        <v>402</v>
      </c>
    </row>
    <row r="42" spans="1:10">
      <c r="A42" s="3" t="s">
        <v>391</v>
      </c>
    </row>
    <row r="43" spans="1:10">
      <c r="A43" s="4" t="s">
        <v>55</v>
      </c>
      <c r="C43" s="5" t="n">
        <v>20000</v>
      </c>
      <c r="E43" s="5" t="n">
        <v>20000</v>
      </c>
      <c r="J43" s="7" t="n">
        <v>20000</v>
      </c>
    </row>
    <row r="44" spans="1:10">
      <c r="A44" s="4" t="s">
        <v>63</v>
      </c>
    </row>
    <row r="45" spans="1:10">
      <c r="A45" s="3" t="s">
        <v>391</v>
      </c>
    </row>
    <row r="46" spans="1:10">
      <c r="A46" s="4" t="s">
        <v>392</v>
      </c>
      <c r="B46" s="4" t="s">
        <v>32</v>
      </c>
      <c r="C46" s="5" t="n">
        <v>890057</v>
      </c>
      <c r="E46" s="5" t="n">
        <v>890057</v>
      </c>
      <c r="I46" s="5" t="n">
        <v>710725</v>
      </c>
    </row>
    <row r="47" spans="1:10">
      <c r="A47" s="4" t="s">
        <v>79</v>
      </c>
      <c r="C47" s="5" t="n">
        <v>101064</v>
      </c>
      <c r="D47" s="5" t="n">
        <v>103415</v>
      </c>
      <c r="E47" s="5" t="n">
        <v>312013</v>
      </c>
      <c r="F47" s="5" t="n">
        <v>291900</v>
      </c>
    </row>
    <row r="48" spans="1:10">
      <c r="A48" s="4" t="s">
        <v>47</v>
      </c>
    </row>
    <row r="49" spans="1:10">
      <c r="A49" s="3" t="s">
        <v>391</v>
      </c>
    </row>
    <row r="50" spans="1:10">
      <c r="A50" s="4" t="s">
        <v>392</v>
      </c>
      <c r="B50" s="4" t="s">
        <v>32</v>
      </c>
      <c r="C50" s="5" t="n">
        <v>24522432</v>
      </c>
      <c r="E50" s="5" t="n">
        <v>24522432</v>
      </c>
      <c r="I50" s="5" t="n">
        <v>15190961</v>
      </c>
    </row>
    <row r="51" spans="1:10">
      <c r="A51" s="4" t="s">
        <v>55</v>
      </c>
      <c r="B51" s="4" t="s">
        <v>32</v>
      </c>
      <c r="C51" s="5" t="n">
        <v>3457999</v>
      </c>
      <c r="E51" s="5" t="n">
        <v>3457999</v>
      </c>
      <c r="I51" s="5" t="n">
        <v>136566</v>
      </c>
    </row>
    <row r="52" spans="1:10">
      <c r="A52" s="4" t="s">
        <v>79</v>
      </c>
      <c r="C52" s="5" t="n">
        <v>5285742</v>
      </c>
      <c r="D52" s="5" t="n">
        <v>2885195</v>
      </c>
      <c r="E52" s="5" t="n">
        <v>13011832</v>
      </c>
      <c r="F52" s="5" t="n">
        <v>7789630</v>
      </c>
    </row>
    <row r="53" spans="1:10">
      <c r="A53" s="3" t="s">
        <v>393</v>
      </c>
    </row>
    <row r="54" spans="1:10">
      <c r="A54" s="4" t="s">
        <v>403</v>
      </c>
      <c r="C54" s="5" t="n">
        <v>0</v>
      </c>
      <c r="D54" s="5" t="n">
        <v>0</v>
      </c>
      <c r="E54" s="5" t="n">
        <v>0</v>
      </c>
      <c r="F54" s="5" t="n">
        <v>140000</v>
      </c>
    </row>
    <row r="55" spans="1:10">
      <c r="A55" s="4" t="s">
        <v>404</v>
      </c>
    </row>
    <row r="56" spans="1:10">
      <c r="A56" s="3" t="s">
        <v>393</v>
      </c>
    </row>
    <row r="57" spans="1:10">
      <c r="A57" s="4" t="s">
        <v>399</v>
      </c>
      <c r="E57" s="5" t="n">
        <v>164900</v>
      </c>
    </row>
    <row r="58" spans="1:10">
      <c r="A58" s="4" t="s">
        <v>405</v>
      </c>
      <c r="G58" s="4" t="s">
        <v>406</v>
      </c>
    </row>
    <row r="59" spans="1:10">
      <c r="A59" s="4" t="s">
        <v>407</v>
      </c>
    </row>
    <row r="60" spans="1:10">
      <c r="A60" s="3" t="s">
        <v>391</v>
      </c>
    </row>
    <row r="61" spans="1:10">
      <c r="A61" s="4" t="s">
        <v>55</v>
      </c>
      <c r="H61" s="7" t="n">
        <v>3321433</v>
      </c>
    </row>
    <row r="62" spans="1:10">
      <c r="A62" s="4" t="s">
        <v>408</v>
      </c>
    </row>
    <row r="63" spans="1:10">
      <c r="A63" s="3" t="s">
        <v>391</v>
      </c>
    </row>
    <row r="64" spans="1:10">
      <c r="A64" s="4" t="s">
        <v>392</v>
      </c>
      <c r="C64" s="5" t="n">
        <v>7455782</v>
      </c>
      <c r="E64" s="5" t="n">
        <v>7455782</v>
      </c>
      <c r="I64" s="5" t="n">
        <v>4754581</v>
      </c>
    </row>
    <row r="65" spans="1:10">
      <c r="A65" s="4" t="s">
        <v>79</v>
      </c>
      <c r="C65" s="5" t="n">
        <v>2028989</v>
      </c>
      <c r="D65" s="5" t="n">
        <v>1255797</v>
      </c>
      <c r="E65" s="5" t="n">
        <v>5000182</v>
      </c>
      <c r="F65" s="5" t="n">
        <v>3218413</v>
      </c>
    </row>
    <row r="66" spans="1:10">
      <c r="A66" s="3" t="s">
        <v>393</v>
      </c>
    </row>
    <row r="67" spans="1:10">
      <c r="A67" s="4" t="s">
        <v>394</v>
      </c>
      <c r="C67" s="5" t="n">
        <v>228657</v>
      </c>
      <c r="D67" s="5" t="n">
        <v>179908</v>
      </c>
      <c r="E67" s="5" t="n">
        <v>504019</v>
      </c>
      <c r="F67" s="5" t="n">
        <v>277906</v>
      </c>
    </row>
    <row r="68" spans="1:10">
      <c r="A68" s="4" t="s">
        <v>403</v>
      </c>
      <c r="F68" s="5" t="n">
        <v>140000</v>
      </c>
    </row>
    <row r="69" spans="1:10">
      <c r="A69" s="4" t="s">
        <v>409</v>
      </c>
    </row>
    <row r="70" spans="1:10">
      <c r="A70" s="3" t="s">
        <v>391</v>
      </c>
    </row>
    <row r="71" spans="1:10">
      <c r="A71" s="4" t="s">
        <v>392</v>
      </c>
      <c r="C71" s="5" t="n">
        <v>3414907</v>
      </c>
      <c r="E71" s="5" t="n">
        <v>3414907</v>
      </c>
      <c r="I71" s="5" t="n">
        <v>2037905</v>
      </c>
    </row>
    <row r="72" spans="1:10">
      <c r="A72" s="4" t="s">
        <v>79</v>
      </c>
      <c r="C72" s="5" t="n">
        <v>1231170</v>
      </c>
      <c r="D72" s="5" t="n">
        <v>602901</v>
      </c>
      <c r="E72" s="5" t="n">
        <v>3041003</v>
      </c>
      <c r="F72" s="5" t="n">
        <v>1801424</v>
      </c>
    </row>
    <row r="73" spans="1:10">
      <c r="A73" s="3" t="s">
        <v>393</v>
      </c>
    </row>
    <row r="74" spans="1:10">
      <c r="A74" s="4" t="s">
        <v>394</v>
      </c>
      <c r="C74" s="5" t="n">
        <v>135978</v>
      </c>
      <c r="D74" s="5" t="n">
        <v>66184</v>
      </c>
      <c r="E74" s="5" t="n">
        <v>264463</v>
      </c>
      <c r="F74" s="5" t="n">
        <v>194986</v>
      </c>
    </row>
    <row r="75" spans="1:10">
      <c r="A75" s="4" t="s">
        <v>410</v>
      </c>
    </row>
    <row r="76" spans="1:10">
      <c r="A76" s="3" t="s">
        <v>391</v>
      </c>
    </row>
    <row r="77" spans="1:10">
      <c r="A77" s="4" t="s">
        <v>392</v>
      </c>
      <c r="C77" s="5" t="n">
        <v>7812183</v>
      </c>
      <c r="E77" s="5" t="n">
        <v>7812183</v>
      </c>
      <c r="I77" s="5" t="n">
        <v>5165218</v>
      </c>
    </row>
    <row r="78" spans="1:10">
      <c r="A78" s="4" t="s">
        <v>79</v>
      </c>
      <c r="C78" s="5" t="n">
        <v>1505858</v>
      </c>
      <c r="D78" s="5" t="n">
        <v>823500</v>
      </c>
      <c r="E78" s="5" t="n">
        <v>3775488</v>
      </c>
      <c r="F78" s="5" t="n">
        <v>2146492</v>
      </c>
    </row>
    <row r="79" spans="1:10">
      <c r="A79" s="3" t="s">
        <v>393</v>
      </c>
    </row>
    <row r="80" spans="1:10">
      <c r="A80" s="4" t="s">
        <v>394</v>
      </c>
      <c r="C80" s="5" t="n">
        <v>186847</v>
      </c>
      <c r="D80" s="5" t="n">
        <v>112749</v>
      </c>
      <c r="E80" s="5" t="n">
        <v>581461</v>
      </c>
      <c r="F80" s="5" t="n">
        <v>237333</v>
      </c>
    </row>
    <row r="81" spans="1:10">
      <c r="A81" s="4" t="s">
        <v>179</v>
      </c>
    </row>
    <row r="82" spans="1:10">
      <c r="A82" s="3" t="s">
        <v>391</v>
      </c>
    </row>
    <row r="83" spans="1:10">
      <c r="A83" s="4" t="s">
        <v>392</v>
      </c>
      <c r="C83" s="5" t="n">
        <v>834882</v>
      </c>
      <c r="E83" s="5" t="n">
        <v>834882</v>
      </c>
      <c r="I83" s="5" t="n">
        <v>1153840</v>
      </c>
    </row>
    <row r="84" spans="1:10">
      <c r="A84" s="4" t="s">
        <v>79</v>
      </c>
      <c r="C84" s="5" t="n">
        <v>49495</v>
      </c>
      <c r="D84" s="5" t="n">
        <v>57810</v>
      </c>
      <c r="E84" s="5" t="n">
        <v>149033</v>
      </c>
      <c r="F84" s="5" t="n">
        <v>207804</v>
      </c>
    </row>
    <row r="85" spans="1:10">
      <c r="A85" s="3" t="s">
        <v>393</v>
      </c>
    </row>
    <row r="86" spans="1:10">
      <c r="A86" s="4" t="s">
        <v>394</v>
      </c>
      <c r="C86" s="5" t="n">
        <v>9444</v>
      </c>
      <c r="D86" s="5" t="n">
        <v>-3192</v>
      </c>
      <c r="E86" s="5" t="n">
        <v>25558</v>
      </c>
      <c r="F86" s="5" t="n">
        <v>-10497</v>
      </c>
    </row>
    <row r="87" spans="1:10">
      <c r="A87" s="4" t="s">
        <v>180</v>
      </c>
    </row>
    <row r="88" spans="1:10">
      <c r="A88" s="3" t="s">
        <v>391</v>
      </c>
    </row>
    <row r="89" spans="1:10">
      <c r="A89" s="4" t="s">
        <v>392</v>
      </c>
      <c r="C89" s="5" t="n">
        <v>2042024</v>
      </c>
      <c r="E89" s="5" t="n">
        <v>2042024</v>
      </c>
      <c r="I89" s="5" t="n">
        <v>1689508</v>
      </c>
    </row>
    <row r="90" spans="1:10">
      <c r="A90" s="4" t="s">
        <v>79</v>
      </c>
      <c r="C90" s="5" t="n">
        <v>236268</v>
      </c>
      <c r="D90" s="5" t="n">
        <v>215056</v>
      </c>
      <c r="E90" s="5" t="n">
        <v>639543</v>
      </c>
      <c r="F90" s="5" t="n">
        <v>571462</v>
      </c>
    </row>
    <row r="91" spans="1:10">
      <c r="A91" s="3" t="s">
        <v>393</v>
      </c>
    </row>
    <row r="92" spans="1:10">
      <c r="A92" s="4" t="s">
        <v>394</v>
      </c>
      <c r="C92" s="5" t="n">
        <v>56628</v>
      </c>
      <c r="D92" s="5" t="n">
        <v>49057</v>
      </c>
      <c r="E92" s="5" t="n">
        <v>128705</v>
      </c>
      <c r="F92" s="5" t="n">
        <v>113448</v>
      </c>
    </row>
    <row r="93" spans="1:10">
      <c r="A93" s="4" t="s">
        <v>181</v>
      </c>
    </row>
    <row r="94" spans="1:10">
      <c r="A94" s="3" t="s">
        <v>391</v>
      </c>
    </row>
    <row r="95" spans="1:10">
      <c r="A95" s="4" t="s">
        <v>392</v>
      </c>
      <c r="C95" s="5" t="n">
        <v>890057</v>
      </c>
      <c r="E95" s="5" t="n">
        <v>890057</v>
      </c>
      <c r="I95" s="5" t="n">
        <v>710725</v>
      </c>
    </row>
    <row r="96" spans="1:10">
      <c r="A96" s="4" t="s">
        <v>79</v>
      </c>
      <c r="C96" s="5" t="n">
        <v>101064</v>
      </c>
      <c r="D96" s="5" t="n">
        <v>103415</v>
      </c>
      <c r="E96" s="5" t="n">
        <v>312013</v>
      </c>
      <c r="F96" s="5" t="n">
        <v>291900</v>
      </c>
    </row>
    <row r="97" spans="1:10">
      <c r="A97" s="3" t="s">
        <v>393</v>
      </c>
    </row>
    <row r="98" spans="1:10">
      <c r="A98" s="4" t="s">
        <v>394</v>
      </c>
      <c r="C98" s="5" t="n">
        <v>-3853</v>
      </c>
      <c r="D98" s="5" t="n">
        <v>9104</v>
      </c>
      <c r="E98" s="5" t="n">
        <v>9734</v>
      </c>
      <c r="F98" s="5" t="n">
        <v>34816</v>
      </c>
    </row>
    <row r="99" spans="1:10">
      <c r="A99" s="4" t="s">
        <v>411</v>
      </c>
    </row>
    <row r="100" spans="1:10">
      <c r="A100" s="3" t="s">
        <v>391</v>
      </c>
    </row>
    <row r="101" spans="1:10">
      <c r="A101" s="4" t="s">
        <v>392</v>
      </c>
      <c r="C101" s="5" t="n">
        <v>1726472</v>
      </c>
      <c r="E101" s="5" t="n">
        <v>1726472</v>
      </c>
      <c r="I101" s="5" t="n">
        <v>960541</v>
      </c>
    </row>
    <row r="102" spans="1:10">
      <c r="A102" s="4" t="s">
        <v>79</v>
      </c>
      <c r="C102" s="5" t="n">
        <v>519725</v>
      </c>
      <c r="D102" s="5" t="n">
        <v>202997</v>
      </c>
      <c r="E102" s="5" t="n">
        <v>1195159</v>
      </c>
      <c r="F102" s="5" t="n">
        <v>623301</v>
      </c>
    </row>
    <row r="103" spans="1:10">
      <c r="A103" s="3" t="s">
        <v>393</v>
      </c>
    </row>
    <row r="104" spans="1:10">
      <c r="A104" s="4" t="s">
        <v>394</v>
      </c>
      <c r="C104" s="5" t="n">
        <v>60555</v>
      </c>
      <c r="D104" s="7" t="n">
        <v>27435</v>
      </c>
      <c r="E104" s="5" t="n">
        <v>101349</v>
      </c>
      <c r="F104" s="7" t="n">
        <v>79969</v>
      </c>
    </row>
    <row r="105" spans="1:10">
      <c r="A105" s="4" t="s">
        <v>412</v>
      </c>
    </row>
    <row r="106" spans="1:10">
      <c r="A106" s="3" t="s">
        <v>391</v>
      </c>
    </row>
    <row r="107" spans="1:10">
      <c r="A107" s="4" t="s">
        <v>392</v>
      </c>
      <c r="C107" s="7" t="n">
        <v>4113088</v>
      </c>
      <c r="E107" s="7" t="n">
        <v>4113088</v>
      </c>
      <c r="I107" s="7" t="n">
        <v>2272716</v>
      </c>
    </row>
    <row r="108" spans="1:10"/>
    <row r="109" spans="1:10">
      <c r="A109" s="4" t="s">
        <v>32</v>
      </c>
      <c r="B109" s="4" t="s">
        <v>64</v>
      </c>
    </row>
  </sheetData>
  <mergeCells count="5">
    <mergeCell ref="A1:B2"/>
    <mergeCell ref="C1:D1"/>
    <mergeCell ref="E1:F1"/>
    <mergeCell ref="A108:I108"/>
    <mergeCell ref="B109:I10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13</v>
      </c>
      <c r="B1" s="2" t="s">
        <v>76</v>
      </c>
      <c r="D1" s="2" t="s">
        <v>1</v>
      </c>
    </row>
    <row r="2" spans="1:5">
      <c r="B2" s="2" t="s">
        <v>414</v>
      </c>
      <c r="C2" s="2" t="s">
        <v>415</v>
      </c>
      <c r="D2" s="2" t="s">
        <v>414</v>
      </c>
      <c r="E2" s="2" t="s">
        <v>415</v>
      </c>
    </row>
    <row r="3" spans="1:5">
      <c r="A3" s="3" t="s">
        <v>416</v>
      </c>
    </row>
    <row r="4" spans="1:5">
      <c r="A4" s="4" t="s">
        <v>84</v>
      </c>
      <c r="D4" s="7" t="n">
        <v>-8115</v>
      </c>
      <c r="E4" s="7" t="n">
        <v>12838</v>
      </c>
    </row>
    <row r="5" spans="1:5">
      <c r="A5" s="4" t="s">
        <v>63</v>
      </c>
    </row>
    <row r="6" spans="1:5">
      <c r="A6" s="3" t="s">
        <v>416</v>
      </c>
    </row>
    <row r="7" spans="1:5">
      <c r="A7" s="4" t="s">
        <v>417</v>
      </c>
      <c r="B7" s="5" t="n">
        <v>1</v>
      </c>
      <c r="C7" s="5" t="n">
        <v>2</v>
      </c>
      <c r="D7" s="5" t="n">
        <v>4</v>
      </c>
      <c r="E7" s="5" t="n">
        <v>5</v>
      </c>
    </row>
    <row r="8" spans="1:5">
      <c r="A8" s="4" t="s">
        <v>79</v>
      </c>
      <c r="B8" s="7" t="n">
        <v>31907</v>
      </c>
      <c r="C8" s="7" t="n">
        <v>18822</v>
      </c>
      <c r="D8" s="7" t="n">
        <v>82980</v>
      </c>
      <c r="E8" s="7" t="n">
        <v>44414</v>
      </c>
    </row>
    <row r="9" spans="1:5">
      <c r="A9" s="4" t="s">
        <v>418</v>
      </c>
      <c r="B9" s="5" t="n">
        <v>13588</v>
      </c>
      <c r="C9" s="5" t="n">
        <v>47210</v>
      </c>
      <c r="D9" s="5" t="n">
        <v>52457</v>
      </c>
      <c r="E9" s="5" t="n">
        <v>125939</v>
      </c>
    </row>
    <row r="10" spans="1:5">
      <c r="A10" s="4" t="s">
        <v>419</v>
      </c>
      <c r="B10" s="5" t="n">
        <v>-1740</v>
      </c>
      <c r="C10" s="5" t="n">
        <v>37128</v>
      </c>
      <c r="D10" s="5" t="n">
        <v>12925</v>
      </c>
      <c r="E10" s="5" t="n">
        <v>94626</v>
      </c>
    </row>
    <row r="11" spans="1:5">
      <c r="A11" s="4" t="s">
        <v>84</v>
      </c>
      <c r="B11" s="5" t="n">
        <v>-1730</v>
      </c>
      <c r="C11" s="5" t="n">
        <v>11645</v>
      </c>
      <c r="D11" s="5" t="n">
        <v>15293</v>
      </c>
      <c r="E11" s="5" t="n">
        <v>44219</v>
      </c>
    </row>
    <row r="12" spans="1:5">
      <c r="A12" s="4" t="s">
        <v>47</v>
      </c>
    </row>
    <row r="13" spans="1:5">
      <c r="A13" s="3" t="s">
        <v>416</v>
      </c>
    </row>
    <row r="14" spans="1:5">
      <c r="A14" s="4" t="s">
        <v>79</v>
      </c>
      <c r="B14" s="5" t="n">
        <v>153968</v>
      </c>
      <c r="C14" s="5" t="n">
        <v>144966</v>
      </c>
      <c r="D14" s="5" t="n">
        <v>324584</v>
      </c>
      <c r="E14" s="5" t="n">
        <v>323689</v>
      </c>
    </row>
    <row r="15" spans="1:5">
      <c r="A15" s="4" t="s">
        <v>420</v>
      </c>
      <c r="B15" s="5" t="n">
        <v>199337</v>
      </c>
      <c r="C15" s="5" t="n">
        <v>151643</v>
      </c>
      <c r="D15" s="5" t="n">
        <v>458660</v>
      </c>
      <c r="E15" s="5" t="n">
        <v>421554</v>
      </c>
    </row>
    <row r="16" spans="1:5">
      <c r="A16" s="4" t="s">
        <v>418</v>
      </c>
      <c r="B16" s="5" t="n">
        <v>66690</v>
      </c>
      <c r="C16" s="5" t="n">
        <v>12578</v>
      </c>
      <c r="D16" s="5" t="n">
        <v>180231</v>
      </c>
      <c r="E16" s="5" t="n">
        <v>18695</v>
      </c>
    </row>
    <row r="17" spans="1:5">
      <c r="A17" s="4" t="s">
        <v>419</v>
      </c>
      <c r="B17" s="5" t="n">
        <v>21321</v>
      </c>
      <c r="C17" s="5" t="n">
        <v>5901</v>
      </c>
      <c r="D17" s="5" t="n">
        <v>46155</v>
      </c>
      <c r="E17" s="5" t="n">
        <v>-79170</v>
      </c>
    </row>
    <row r="18" spans="1:5">
      <c r="A18" s="4" t="s">
        <v>84</v>
      </c>
      <c r="B18" s="7" t="n">
        <v>-15391</v>
      </c>
      <c r="C18" s="7" t="n">
        <v>-9651</v>
      </c>
      <c r="D18" s="7" t="n">
        <v>-41904</v>
      </c>
      <c r="E18" s="7" t="n">
        <v>-42691</v>
      </c>
    </row>
    <row r="19" spans="1:5">
      <c r="A19" s="4" t="s">
        <v>421</v>
      </c>
    </row>
    <row r="20" spans="1:5">
      <c r="A20" s="3" t="s">
        <v>416</v>
      </c>
    </row>
    <row r="21" spans="1:5">
      <c r="A21" s="4" t="s">
        <v>422</v>
      </c>
      <c r="B21" s="4" t="s">
        <v>423</v>
      </c>
      <c r="D21" s="4" t="s">
        <v>4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1"/>
    <col customWidth="1" max="5" min="5" width="26"/>
    <col customWidth="1" max="6" min="6" width="31"/>
    <col customWidth="1" max="7" min="7" width="26"/>
    <col customWidth="1" max="8" min="8" width="14"/>
    <col customWidth="1" max="9" min="9" width="21"/>
  </cols>
  <sheetData>
    <row r="1" spans="1:9">
      <c r="A1" s="1" t="s">
        <v>424</v>
      </c>
      <c r="C1" s="2" t="s">
        <v>425</v>
      </c>
      <c r="D1" s="2" t="s">
        <v>76</v>
      </c>
      <c r="F1" s="2" t="s">
        <v>1</v>
      </c>
    </row>
    <row r="2" spans="1:9">
      <c r="C2" s="2" t="s">
        <v>426</v>
      </c>
      <c r="D2" s="2" t="s">
        <v>427</v>
      </c>
      <c r="E2" s="2" t="s">
        <v>428</v>
      </c>
      <c r="F2" s="2" t="s">
        <v>427</v>
      </c>
      <c r="G2" s="2" t="s">
        <v>428</v>
      </c>
      <c r="H2" s="2" t="s">
        <v>389</v>
      </c>
      <c r="I2" s="2" t="s">
        <v>334</v>
      </c>
    </row>
    <row r="3" spans="1:9">
      <c r="A3" s="3" t="s">
        <v>416</v>
      </c>
    </row>
    <row r="4" spans="1:9">
      <c r="A4" s="4" t="s">
        <v>84</v>
      </c>
      <c r="F4" s="7" t="n">
        <v>-8115</v>
      </c>
      <c r="G4" s="7" t="n">
        <v>12838</v>
      </c>
    </row>
    <row r="5" spans="1:9">
      <c r="A5" s="4" t="s">
        <v>429</v>
      </c>
      <c r="F5" s="5" t="n">
        <v>302333</v>
      </c>
      <c r="G5" s="5" t="n">
        <v>381209</v>
      </c>
    </row>
    <row r="6" spans="1:9">
      <c r="A6" s="4" t="s">
        <v>399</v>
      </c>
      <c r="F6" s="7" t="n">
        <v>164880</v>
      </c>
      <c r="G6" s="5" t="n">
        <v>0</v>
      </c>
    </row>
    <row r="7" spans="1:9">
      <c r="A7" s="4" t="s">
        <v>430</v>
      </c>
    </row>
    <row r="8" spans="1:9">
      <c r="A8" s="3" t="s">
        <v>416</v>
      </c>
    </row>
    <row r="9" spans="1:9">
      <c r="A9" s="4" t="s">
        <v>431</v>
      </c>
      <c r="D9" s="4" t="s">
        <v>432</v>
      </c>
      <c r="F9" s="4" t="s">
        <v>432</v>
      </c>
    </row>
    <row r="10" spans="1:9">
      <c r="A10" s="4" t="s">
        <v>429</v>
      </c>
      <c r="C10" s="7" t="n">
        <v>100000</v>
      </c>
    </row>
    <row r="11" spans="1:9">
      <c r="A11" s="4" t="s">
        <v>54</v>
      </c>
      <c r="D11" s="7" t="n">
        <v>358900</v>
      </c>
      <c r="F11" s="7" t="n">
        <v>358900</v>
      </c>
    </row>
    <row r="12" spans="1:9">
      <c r="A12" s="4" t="s">
        <v>47</v>
      </c>
    </row>
    <row r="13" spans="1:9">
      <c r="A13" s="3" t="s">
        <v>416</v>
      </c>
    </row>
    <row r="14" spans="1:9">
      <c r="A14" s="4" t="s">
        <v>84</v>
      </c>
      <c r="D14" s="5" t="n">
        <v>-15391</v>
      </c>
      <c r="E14" s="7" t="n">
        <v>-9651</v>
      </c>
      <c r="F14" s="5" t="n">
        <v>-41904</v>
      </c>
      <c r="G14" s="5" t="n">
        <v>-42691</v>
      </c>
    </row>
    <row r="15" spans="1:9">
      <c r="A15" s="4" t="s">
        <v>54</v>
      </c>
      <c r="B15" s="4" t="s">
        <v>32</v>
      </c>
      <c r="D15" s="5" t="n">
        <v>997488</v>
      </c>
      <c r="F15" s="5" t="n">
        <v>997488</v>
      </c>
      <c r="I15" s="7" t="n">
        <v>900769</v>
      </c>
    </row>
    <row r="16" spans="1:9">
      <c r="A16" s="4" t="s">
        <v>433</v>
      </c>
      <c r="D16" s="7" t="n">
        <v>1300000</v>
      </c>
      <c r="F16" s="7" t="n">
        <v>1300000</v>
      </c>
      <c r="I16" s="7" t="n">
        <v>1300000</v>
      </c>
    </row>
    <row r="17" spans="1:9">
      <c r="A17" s="4" t="s">
        <v>434</v>
      </c>
    </row>
    <row r="18" spans="1:9">
      <c r="A18" s="3" t="s">
        <v>416</v>
      </c>
    </row>
    <row r="19" spans="1:9">
      <c r="A19" s="4" t="s">
        <v>435</v>
      </c>
      <c r="E19" s="7" t="n">
        <v>18800</v>
      </c>
      <c r="G19" s="7" t="n">
        <v>18800</v>
      </c>
    </row>
    <row r="20" spans="1:9">
      <c r="A20" s="4" t="s">
        <v>436</v>
      </c>
      <c r="E20" s="5" t="n">
        <v>475</v>
      </c>
      <c r="G20" s="5" t="n">
        <v>475</v>
      </c>
    </row>
    <row r="21" spans="1:9">
      <c r="A21" s="4" t="s">
        <v>437</v>
      </c>
      <c r="E21" s="7" t="n">
        <v>7800</v>
      </c>
      <c r="G21" s="7" t="n">
        <v>7800</v>
      </c>
    </row>
    <row r="22" spans="1:9">
      <c r="A22" s="4" t="s">
        <v>438</v>
      </c>
    </row>
    <row r="23" spans="1:9">
      <c r="A23" s="3" t="s">
        <v>416</v>
      </c>
    </row>
    <row r="24" spans="1:9">
      <c r="A24" s="4" t="s">
        <v>439</v>
      </c>
      <c r="D24" s="5" t="n">
        <v>3</v>
      </c>
      <c r="F24" s="5" t="n">
        <v>3</v>
      </c>
    </row>
    <row r="25" spans="1:9">
      <c r="A25" s="4" t="s">
        <v>404</v>
      </c>
    </row>
    <row r="26" spans="1:9">
      <c r="A26" s="3" t="s">
        <v>416</v>
      </c>
    </row>
    <row r="27" spans="1:9">
      <c r="A27" s="4" t="s">
        <v>431</v>
      </c>
      <c r="H27" s="4" t="s">
        <v>406</v>
      </c>
    </row>
    <row r="28" spans="1:9">
      <c r="A28" s="4" t="s">
        <v>399</v>
      </c>
      <c r="F28" s="7" t="n">
        <v>164900</v>
      </c>
    </row>
    <row r="29" spans="1:9"/>
    <row r="30" spans="1:9">
      <c r="A30" s="4" t="s">
        <v>32</v>
      </c>
      <c r="B30" s="4" t="s">
        <v>64</v>
      </c>
    </row>
  </sheetData>
  <mergeCells count="5">
    <mergeCell ref="A1:B2"/>
    <mergeCell ref="D1:E1"/>
    <mergeCell ref="F1:G1"/>
    <mergeCell ref="A29:H29"/>
    <mergeCell ref="B30:H3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6</v>
      </c>
      <c r="C1" s="2" t="s">
        <v>27</v>
      </c>
    </row>
    <row r="2" spans="1:3">
      <c r="A2" s="3" t="s">
        <v>441</v>
      </c>
    </row>
    <row r="3" spans="1:3">
      <c r="A3" s="4" t="s">
        <v>29</v>
      </c>
      <c r="B3" s="7" t="n">
        <v>912250</v>
      </c>
      <c r="C3" s="7" t="n">
        <v>953261</v>
      </c>
    </row>
    <row r="4" spans="1:3">
      <c r="A4" s="4" t="s">
        <v>165</v>
      </c>
      <c r="B4" s="5" t="n">
        <v>4251673</v>
      </c>
      <c r="C4" s="5" t="n">
        <v>3751525</v>
      </c>
    </row>
    <row r="5" spans="1:3">
      <c r="A5" s="4" t="s">
        <v>56</v>
      </c>
      <c r="B5" s="5" t="n">
        <v>1200761</v>
      </c>
      <c r="C5" s="5" t="n">
        <v>1061507</v>
      </c>
    </row>
    <row r="6" spans="1:3">
      <c r="A6" s="4" t="s">
        <v>31</v>
      </c>
      <c r="B6" s="5" t="n">
        <v>6364684</v>
      </c>
      <c r="C6" s="5" t="n">
        <v>5766293</v>
      </c>
    </row>
    <row r="7" spans="1:3">
      <c r="A7" s="3" t="s">
        <v>442</v>
      </c>
    </row>
    <row r="8" spans="1:3">
      <c r="A8" s="4" t="s">
        <v>443</v>
      </c>
      <c r="B8" s="5" t="n">
        <v>839694</v>
      </c>
      <c r="C8" s="5" t="n">
        <v>832151</v>
      </c>
    </row>
    <row r="9" spans="1:3">
      <c r="A9" s="4" t="s">
        <v>444</v>
      </c>
      <c r="B9" s="5" t="n">
        <v>1212470</v>
      </c>
      <c r="C9" s="5" t="n">
        <v>737331</v>
      </c>
    </row>
    <row r="10" spans="1:3">
      <c r="A10" s="4" t="s">
        <v>445</v>
      </c>
      <c r="B10" s="5" t="n">
        <v>4312520</v>
      </c>
      <c r="C10" s="5" t="n">
        <v>4196811</v>
      </c>
    </row>
    <row r="11" spans="1:3">
      <c r="A11" s="4" t="s">
        <v>45</v>
      </c>
      <c r="B11" s="5" t="n">
        <v>6364684</v>
      </c>
      <c r="C11" s="5" t="n">
        <v>5766293</v>
      </c>
    </row>
    <row r="12" spans="1:3">
      <c r="A12" s="4" t="s">
        <v>446</v>
      </c>
      <c r="B12" s="7" t="n">
        <v>13192</v>
      </c>
      <c r="C12" s="7" t="n">
        <v>57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47</v>
      </c>
      <c r="B1" s="2" t="s">
        <v>1</v>
      </c>
      <c r="C1" s="2" t="s">
        <v>448</v>
      </c>
    </row>
    <row r="2" spans="1:3">
      <c r="B2" s="2" t="s">
        <v>449</v>
      </c>
      <c r="C2" s="2" t="s">
        <v>450</v>
      </c>
    </row>
    <row r="3" spans="1:3">
      <c r="A3" s="3" t="s">
        <v>416</v>
      </c>
    </row>
    <row r="4" spans="1:3">
      <c r="A4" s="4" t="s">
        <v>451</v>
      </c>
      <c r="B4" s="5" t="n">
        <v>3</v>
      </c>
      <c r="C4" s="5" t="n">
        <v>3</v>
      </c>
    </row>
    <row r="5" spans="1:3">
      <c r="A5" s="4" t="s">
        <v>47</v>
      </c>
    </row>
    <row r="6" spans="1:3">
      <c r="A6" s="3" t="s">
        <v>416</v>
      </c>
    </row>
    <row r="7" spans="1:3">
      <c r="A7" s="4" t="s">
        <v>452</v>
      </c>
      <c r="B7" s="7" t="n">
        <v>51364000</v>
      </c>
      <c r="C7" s="7" t="n">
        <v>64197000</v>
      </c>
    </row>
    <row r="8" spans="1:3">
      <c r="A8" s="4" t="s">
        <v>453</v>
      </c>
      <c r="B8" s="5" t="n">
        <v>1497000</v>
      </c>
      <c r="C8" s="5" t="n">
        <v>1997000</v>
      </c>
    </row>
    <row r="9" spans="1:3">
      <c r="A9" s="4" t="s">
        <v>454</v>
      </c>
      <c r="B9" s="5" t="n">
        <v>234310000</v>
      </c>
      <c r="C9" s="5" t="n">
        <v>255903000</v>
      </c>
    </row>
    <row r="10" spans="1:3">
      <c r="A10" s="4" t="s">
        <v>455</v>
      </c>
      <c r="B10" s="5" t="n">
        <v>869486000</v>
      </c>
      <c r="C10" s="5" t="n">
        <v>351800000</v>
      </c>
    </row>
    <row r="11" spans="1:3">
      <c r="A11" s="4" t="s">
        <v>456</v>
      </c>
      <c r="B11" s="5" t="n">
        <v>1156657000</v>
      </c>
      <c r="C11" s="5" t="n">
        <v>673897000</v>
      </c>
    </row>
    <row r="12" spans="1:3">
      <c r="A12" s="4" t="s">
        <v>457</v>
      </c>
      <c r="B12" s="5" t="n">
        <v>69005000</v>
      </c>
      <c r="C12" s="5" t="n">
        <v>69181000</v>
      </c>
    </row>
    <row r="13" spans="1:3">
      <c r="A13" s="4" t="s">
        <v>147</v>
      </c>
      <c r="B13" s="5" t="n">
        <v>-13192000</v>
      </c>
      <c r="C13" s="5" t="n">
        <v>-5747000</v>
      </c>
    </row>
    <row r="14" spans="1:3">
      <c r="A14" s="4" t="s">
        <v>458</v>
      </c>
      <c r="B14" s="7" t="n">
        <v>1212470000</v>
      </c>
      <c r="C14" s="7" t="n">
        <v>737331000</v>
      </c>
    </row>
    <row r="15" spans="1:3">
      <c r="A15" s="4" t="s">
        <v>459</v>
      </c>
      <c r="B15" s="4" t="s">
        <v>460</v>
      </c>
      <c r="C15" s="4" t="s">
        <v>461</v>
      </c>
    </row>
    <row r="16" spans="1:3">
      <c r="A16" s="4" t="s">
        <v>462</v>
      </c>
    </row>
    <row r="17" spans="1:3">
      <c r="A17" s="3" t="s">
        <v>416</v>
      </c>
    </row>
    <row r="18" spans="1:3">
      <c r="A18" s="4" t="s">
        <v>463</v>
      </c>
      <c r="B18" s="7" t="n">
        <v>50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464</v>
      </c>
      <c r="B1" s="2" t="s">
        <v>76</v>
      </c>
      <c r="E1" s="2" t="s">
        <v>1</v>
      </c>
    </row>
    <row r="2" spans="1:7">
      <c r="B2" s="2" t="s">
        <v>26</v>
      </c>
      <c r="D2" s="2" t="s">
        <v>77</v>
      </c>
      <c r="E2" s="2" t="s">
        <v>26</v>
      </c>
      <c r="G2" s="2" t="s">
        <v>77</v>
      </c>
    </row>
    <row r="3" spans="1:7">
      <c r="A3" s="3" t="s">
        <v>465</v>
      </c>
    </row>
    <row r="4" spans="1:7">
      <c r="A4" s="4" t="s">
        <v>466</v>
      </c>
      <c r="E4" s="7" t="n">
        <v>7986132</v>
      </c>
      <c r="F4" s="4" t="s">
        <v>32</v>
      </c>
      <c r="G4" s="7" t="n">
        <v>7211567</v>
      </c>
    </row>
    <row r="5" spans="1:7">
      <c r="A5" s="4" t="s">
        <v>467</v>
      </c>
      <c r="B5" s="7" t="n">
        <v>467620</v>
      </c>
      <c r="D5" s="7" t="n">
        <v>243590</v>
      </c>
      <c r="E5" s="5" t="n">
        <v>919286</v>
      </c>
      <c r="G5" s="5" t="n">
        <v>473972</v>
      </c>
    </row>
    <row r="6" spans="1:7">
      <c r="A6" s="4" t="s">
        <v>468</v>
      </c>
      <c r="E6" s="5" t="n">
        <v>-45148</v>
      </c>
      <c r="G6" s="5" t="n">
        <v>-24896</v>
      </c>
    </row>
    <row r="7" spans="1:7">
      <c r="A7" s="4" t="s">
        <v>469</v>
      </c>
      <c r="E7" s="5" t="n">
        <v>5070006</v>
      </c>
    </row>
    <row r="8" spans="1:7">
      <c r="A8" s="4" t="s">
        <v>470</v>
      </c>
      <c r="E8" s="5" t="n">
        <v>217154</v>
      </c>
    </row>
    <row r="9" spans="1:7">
      <c r="A9" s="4" t="s">
        <v>471</v>
      </c>
      <c r="G9" s="5" t="n">
        <v>35542</v>
      </c>
    </row>
    <row r="10" spans="1:7">
      <c r="A10" s="4" t="s">
        <v>472</v>
      </c>
      <c r="E10" s="5" t="n">
        <v>55638</v>
      </c>
      <c r="G10" s="5" t="n">
        <v>43303</v>
      </c>
    </row>
    <row r="11" spans="1:7">
      <c r="A11" s="4" t="s">
        <v>473</v>
      </c>
      <c r="E11" s="5" t="n">
        <v>-35985</v>
      </c>
      <c r="G11" s="5" t="n">
        <v>-28181</v>
      </c>
    </row>
    <row r="12" spans="1:7">
      <c r="A12" s="4" t="s">
        <v>153</v>
      </c>
      <c r="E12" s="5" t="n">
        <v>4008</v>
      </c>
      <c r="G12" s="5" t="n">
        <v>10299</v>
      </c>
    </row>
    <row r="13" spans="1:7">
      <c r="A13" s="4" t="s">
        <v>154</v>
      </c>
      <c r="E13" s="5" t="n">
        <v>-68627</v>
      </c>
      <c r="G13" s="5" t="n">
        <v>-61782</v>
      </c>
    </row>
    <row r="14" spans="1:7">
      <c r="A14" s="4" t="s">
        <v>474</v>
      </c>
      <c r="G14" s="5" t="n">
        <v>-1924</v>
      </c>
    </row>
    <row r="15" spans="1:7">
      <c r="A15" s="4" t="s">
        <v>475</v>
      </c>
      <c r="E15" s="5" t="n">
        <v>15365</v>
      </c>
    </row>
    <row r="16" spans="1:7">
      <c r="A16" s="4" t="s">
        <v>476</v>
      </c>
      <c r="E16" s="5" t="n">
        <v>-1649</v>
      </c>
      <c r="G16" s="5" t="n">
        <v>1560</v>
      </c>
    </row>
    <row r="17" spans="1:7">
      <c r="A17" s="4" t="s">
        <v>477</v>
      </c>
      <c r="B17" s="5" t="n">
        <v>14116180</v>
      </c>
      <c r="C17" s="4" t="s">
        <v>32</v>
      </c>
      <c r="D17" s="5" t="n">
        <v>7659460</v>
      </c>
      <c r="E17" s="5" t="n">
        <v>14116180</v>
      </c>
      <c r="F17" s="4" t="s">
        <v>32</v>
      </c>
      <c r="G17" s="5" t="n">
        <v>7659460</v>
      </c>
    </row>
    <row r="18" spans="1:7">
      <c r="A18" s="4" t="s">
        <v>478</v>
      </c>
    </row>
    <row r="19" spans="1:7">
      <c r="A19" s="3" t="s">
        <v>465</v>
      </c>
    </row>
    <row r="20" spans="1:7">
      <c r="A20" s="4" t="s">
        <v>466</v>
      </c>
      <c r="E20" s="5" t="n">
        <v>3142013</v>
      </c>
      <c r="G20" s="5" t="n">
        <v>2805349</v>
      </c>
    </row>
    <row r="21" spans="1:7">
      <c r="A21" s="4" t="s">
        <v>468</v>
      </c>
      <c r="E21" s="5" t="n">
        <v>4171</v>
      </c>
      <c r="G21" s="5" t="n">
        <v>2079</v>
      </c>
    </row>
    <row r="22" spans="1:7">
      <c r="A22" s="4" t="s">
        <v>469</v>
      </c>
      <c r="E22" s="5" t="n">
        <v>5061430</v>
      </c>
    </row>
    <row r="23" spans="1:7">
      <c r="A23" s="4" t="s">
        <v>470</v>
      </c>
      <c r="E23" s="5" t="n">
        <v>216782</v>
      </c>
    </row>
    <row r="24" spans="1:7">
      <c r="A24" s="4" t="s">
        <v>471</v>
      </c>
      <c r="G24" s="5" t="n">
        <v>35542</v>
      </c>
    </row>
    <row r="25" spans="1:7">
      <c r="A25" s="4" t="s">
        <v>472</v>
      </c>
      <c r="E25" s="5" t="n">
        <v>55638</v>
      </c>
      <c r="G25" s="5" t="n">
        <v>43303</v>
      </c>
    </row>
    <row r="26" spans="1:7">
      <c r="A26" s="4" t="s">
        <v>475</v>
      </c>
      <c r="E26" s="5" t="n">
        <v>0</v>
      </c>
      <c r="G26" s="5" t="n">
        <v>0</v>
      </c>
    </row>
    <row r="27" spans="1:7">
      <c r="A27" s="4" t="s">
        <v>477</v>
      </c>
      <c r="B27" s="5" t="n">
        <v>8480034</v>
      </c>
      <c r="D27" s="5" t="n">
        <v>2886273</v>
      </c>
      <c r="E27" s="5" t="n">
        <v>8480034</v>
      </c>
      <c r="G27" s="5" t="n">
        <v>2886273</v>
      </c>
    </row>
    <row r="28" spans="1:7">
      <c r="A28" s="4" t="s">
        <v>479</v>
      </c>
    </row>
    <row r="29" spans="1:7">
      <c r="A29" s="3" t="s">
        <v>465</v>
      </c>
    </row>
    <row r="30" spans="1:7">
      <c r="A30" s="4" t="s">
        <v>466</v>
      </c>
      <c r="E30" s="5" t="n">
        <v>-136020</v>
      </c>
      <c r="G30" s="5" t="n">
        <v>-108961</v>
      </c>
    </row>
    <row r="31" spans="1:7">
      <c r="A31" s="4" t="s">
        <v>468</v>
      </c>
      <c r="E31" s="5" t="n">
        <v>-49501</v>
      </c>
      <c r="G31" s="5" t="n">
        <v>-27109</v>
      </c>
    </row>
    <row r="32" spans="1:7">
      <c r="A32" s="4" t="s">
        <v>469</v>
      </c>
      <c r="E32" s="5" t="n">
        <v>0</v>
      </c>
    </row>
    <row r="33" spans="1:7">
      <c r="A33" s="4" t="s">
        <v>477</v>
      </c>
      <c r="B33" s="5" t="n">
        <v>-185521</v>
      </c>
      <c r="D33" s="5" t="n">
        <v>-136070</v>
      </c>
      <c r="E33" s="5" t="n">
        <v>-185521</v>
      </c>
      <c r="G33" s="5" t="n">
        <v>-136070</v>
      </c>
    </row>
    <row r="34" spans="1:7">
      <c r="A34" s="4" t="s">
        <v>480</v>
      </c>
    </row>
    <row r="35" spans="1:7">
      <c r="A35" s="3" t="s">
        <v>465</v>
      </c>
    </row>
    <row r="36" spans="1:7">
      <c r="A36" s="4" t="s">
        <v>466</v>
      </c>
      <c r="E36" s="5" t="n">
        <v>1034</v>
      </c>
      <c r="G36" s="5" t="n">
        <v>-309</v>
      </c>
    </row>
    <row r="37" spans="1:7">
      <c r="A37" s="4" t="s">
        <v>476</v>
      </c>
      <c r="E37" s="5" t="n">
        <v>-1649</v>
      </c>
      <c r="G37" s="5" t="n">
        <v>1560</v>
      </c>
    </row>
    <row r="38" spans="1:7">
      <c r="A38" s="4" t="s">
        <v>477</v>
      </c>
      <c r="B38" s="5" t="n">
        <v>-615</v>
      </c>
      <c r="D38" s="5" t="n">
        <v>1251</v>
      </c>
      <c r="E38" s="5" t="n">
        <v>-615</v>
      </c>
      <c r="G38" s="5" t="n">
        <v>1251</v>
      </c>
    </row>
    <row r="39" spans="1:7">
      <c r="A39" s="4" t="s">
        <v>481</v>
      </c>
    </row>
    <row r="40" spans="1:7">
      <c r="A40" s="3" t="s">
        <v>465</v>
      </c>
    </row>
    <row r="41" spans="1:7">
      <c r="A41" s="4" t="s">
        <v>466</v>
      </c>
      <c r="E41" s="5" t="n">
        <v>4840978</v>
      </c>
      <c r="G41" s="5" t="n">
        <v>4306256</v>
      </c>
    </row>
    <row r="42" spans="1:7">
      <c r="A42" s="4" t="s">
        <v>467</v>
      </c>
      <c r="E42" s="5" t="n">
        <v>899683</v>
      </c>
      <c r="G42" s="5" t="n">
        <v>500890</v>
      </c>
    </row>
    <row r="43" spans="1:7">
      <c r="A43" s="4" t="s">
        <v>468</v>
      </c>
      <c r="E43" s="5" t="n">
        <v>0</v>
      </c>
    </row>
    <row r="44" spans="1:7">
      <c r="A44" s="4" t="s">
        <v>473</v>
      </c>
      <c r="E44" s="5" t="n">
        <v>-35985</v>
      </c>
      <c r="G44" s="5" t="n">
        <v>-28181</v>
      </c>
    </row>
    <row r="45" spans="1:7">
      <c r="A45" s="4" t="s">
        <v>477</v>
      </c>
      <c r="B45" s="5" t="n">
        <v>5704676</v>
      </c>
      <c r="D45" s="5" t="n">
        <v>4778965</v>
      </c>
      <c r="E45" s="5" t="n">
        <v>5704676</v>
      </c>
      <c r="G45" s="5" t="n">
        <v>4778965</v>
      </c>
    </row>
    <row r="46" spans="1:7">
      <c r="A46" s="4" t="s">
        <v>482</v>
      </c>
    </row>
    <row r="47" spans="1:7">
      <c r="A47" s="3" t="s">
        <v>465</v>
      </c>
    </row>
    <row r="48" spans="1:7">
      <c r="A48" s="4" t="s">
        <v>466</v>
      </c>
      <c r="E48" s="5" t="n">
        <v>113815</v>
      </c>
      <c r="G48" s="5" t="n">
        <v>185525</v>
      </c>
    </row>
    <row r="49" spans="1:7">
      <c r="A49" s="4" t="s">
        <v>467</v>
      </c>
      <c r="E49" s="5" t="n">
        <v>19603</v>
      </c>
      <c r="G49" s="5" t="n">
        <v>-26918</v>
      </c>
    </row>
    <row r="50" spans="1:7">
      <c r="A50" s="4" t="s">
        <v>153</v>
      </c>
      <c r="E50" s="5" t="n">
        <v>4008</v>
      </c>
      <c r="G50" s="5" t="n">
        <v>10299</v>
      </c>
    </row>
    <row r="51" spans="1:7">
      <c r="A51" s="4" t="s">
        <v>154</v>
      </c>
      <c r="E51" s="5" t="n">
        <v>-68627</v>
      </c>
      <c r="G51" s="5" t="n">
        <v>-61782</v>
      </c>
    </row>
    <row r="52" spans="1:7">
      <c r="A52" s="4" t="s">
        <v>474</v>
      </c>
      <c r="G52" s="5" t="n">
        <v>-1924</v>
      </c>
    </row>
    <row r="53" spans="1:7">
      <c r="A53" s="4" t="s">
        <v>475</v>
      </c>
      <c r="E53" s="5" t="n">
        <v>15365</v>
      </c>
      <c r="G53" s="5" t="n">
        <v>0</v>
      </c>
    </row>
    <row r="54" spans="1:7">
      <c r="A54" s="4" t="s">
        <v>477</v>
      </c>
      <c r="B54" s="5" t="n">
        <v>84164</v>
      </c>
      <c r="D54" s="5" t="n">
        <v>105200</v>
      </c>
      <c r="E54" s="5" t="n">
        <v>84164</v>
      </c>
      <c r="G54" s="5" t="n">
        <v>105200</v>
      </c>
    </row>
    <row r="55" spans="1:7">
      <c r="A55" s="4" t="s">
        <v>483</v>
      </c>
    </row>
    <row r="56" spans="1:7">
      <c r="A56" s="3" t="s">
        <v>465</v>
      </c>
    </row>
    <row r="57" spans="1:7">
      <c r="A57" s="4" t="s">
        <v>466</v>
      </c>
      <c r="E57" s="5" t="n">
        <v>20543</v>
      </c>
      <c r="G57" s="5" t="n">
        <v>20409</v>
      </c>
    </row>
    <row r="58" spans="1:7">
      <c r="A58" s="4" t="s">
        <v>468</v>
      </c>
      <c r="E58" s="5" t="n">
        <v>182</v>
      </c>
      <c r="G58" s="5" t="n">
        <v>134</v>
      </c>
    </row>
    <row r="59" spans="1:7">
      <c r="A59" s="4" t="s">
        <v>469</v>
      </c>
      <c r="E59" s="5" t="n">
        <v>8408</v>
      </c>
    </row>
    <row r="60" spans="1:7">
      <c r="A60" s="4" t="s">
        <v>470</v>
      </c>
      <c r="E60" s="5" t="n">
        <v>365</v>
      </c>
    </row>
    <row r="61" spans="1:7">
      <c r="A61" s="4" t="s">
        <v>477</v>
      </c>
      <c r="B61" s="5" t="n">
        <v>29498</v>
      </c>
      <c r="D61" s="5" t="n">
        <v>20543</v>
      </c>
      <c r="E61" s="5" t="n">
        <v>29498</v>
      </c>
      <c r="G61" s="5" t="n">
        <v>20543</v>
      </c>
    </row>
    <row r="62" spans="1:7">
      <c r="A62" s="4" t="s">
        <v>484</v>
      </c>
    </row>
    <row r="63" spans="1:7">
      <c r="A63" s="3" t="s">
        <v>465</v>
      </c>
    </row>
    <row r="64" spans="1:7">
      <c r="A64" s="4" t="s">
        <v>466</v>
      </c>
      <c r="E64" s="5" t="n">
        <v>3769</v>
      </c>
      <c r="G64" s="5" t="n">
        <v>3298</v>
      </c>
    </row>
    <row r="65" spans="1:7">
      <c r="A65" s="4" t="s">
        <v>469</v>
      </c>
      <c r="E65" s="5" t="n">
        <v>168</v>
      </c>
    </row>
    <row r="66" spans="1:7">
      <c r="A66" s="4" t="s">
        <v>470</v>
      </c>
      <c r="E66" s="5" t="n">
        <v>7</v>
      </c>
    </row>
    <row r="67" spans="1:7">
      <c r="A67" s="4" t="s">
        <v>477</v>
      </c>
      <c r="B67" s="7" t="n">
        <v>3944</v>
      </c>
      <c r="D67" s="7" t="n">
        <v>3298</v>
      </c>
      <c r="E67" s="7" t="n">
        <v>3944</v>
      </c>
      <c r="G67" s="7" t="n">
        <v>3298</v>
      </c>
    </row>
    <row r="68" spans="1:7"/>
    <row r="69" spans="1:7">
      <c r="A69" s="4" t="s">
        <v>32</v>
      </c>
      <c r="B69" s="4" t="s">
        <v>65</v>
      </c>
    </row>
  </sheetData>
  <mergeCells count="7">
    <mergeCell ref="A1:A2"/>
    <mergeCell ref="B1:D1"/>
    <mergeCell ref="E1:G1"/>
    <mergeCell ref="B2:C2"/>
    <mergeCell ref="E2:F2"/>
    <mergeCell ref="A68:G68"/>
    <mergeCell ref="B69:G6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4</v>
      </c>
      <c r="C1" s="2" t="s">
        <v>1</v>
      </c>
    </row>
    <row r="2" spans="1:4">
      <c r="C2" s="2" t="s">
        <v>26</v>
      </c>
      <c r="D2" s="2" t="s">
        <v>77</v>
      </c>
    </row>
    <row r="3" spans="1:4">
      <c r="A3" s="3" t="s">
        <v>105</v>
      </c>
    </row>
    <row r="4" spans="1:4">
      <c r="A4" s="4" t="s">
        <v>87</v>
      </c>
      <c r="C4" s="7" t="n">
        <v>919286</v>
      </c>
      <c r="D4" s="7" t="n">
        <v>473972</v>
      </c>
    </row>
    <row r="5" spans="1:4">
      <c r="A5" s="3" t="s">
        <v>106</v>
      </c>
    </row>
    <row r="6" spans="1:4">
      <c r="A6" s="4" t="s">
        <v>107</v>
      </c>
      <c r="C6" s="5" t="n">
        <v>66714</v>
      </c>
      <c r="D6" s="5" t="n">
        <v>46907</v>
      </c>
    </row>
    <row r="7" spans="1:4">
      <c r="A7" s="4" t="s">
        <v>108</v>
      </c>
      <c r="C7" s="5" t="n">
        <v>-17750</v>
      </c>
      <c r="D7" s="5" t="n">
        <v>7079</v>
      </c>
    </row>
    <row r="8" spans="1:4">
      <c r="A8" s="4" t="s">
        <v>109</v>
      </c>
      <c r="C8" s="5" t="n">
        <v>8115</v>
      </c>
      <c r="D8" s="5" t="n">
        <v>-12838</v>
      </c>
    </row>
    <row r="9" spans="1:4">
      <c r="A9" s="4" t="s">
        <v>110</v>
      </c>
      <c r="C9" s="5" t="n">
        <v>90431</v>
      </c>
      <c r="D9" s="5" t="n">
        <v>59927</v>
      </c>
    </row>
    <row r="10" spans="1:4">
      <c r="A10" s="4" t="s">
        <v>111</v>
      </c>
      <c r="C10" s="5" t="n">
        <v>55638</v>
      </c>
      <c r="D10" s="5" t="n">
        <v>43303</v>
      </c>
    </row>
    <row r="11" spans="1:4">
      <c r="A11" s="4" t="s">
        <v>112</v>
      </c>
      <c r="C11" s="5" t="n">
        <v>0</v>
      </c>
      <c r="D11" s="5" t="n">
        <v>-1980</v>
      </c>
    </row>
    <row r="12" spans="1:4">
      <c r="A12" s="4" t="s">
        <v>113</v>
      </c>
      <c r="C12" s="5" t="n">
        <v>188132</v>
      </c>
      <c r="D12" s="5" t="n">
        <v>-4027</v>
      </c>
    </row>
    <row r="13" spans="1:4">
      <c r="A13" s="4" t="s">
        <v>114</v>
      </c>
      <c r="C13" s="5" t="n">
        <v>-5107</v>
      </c>
      <c r="D13" s="5" t="n">
        <v>0</v>
      </c>
    </row>
    <row r="14" spans="1:4">
      <c r="A14" s="4" t="s">
        <v>115</v>
      </c>
      <c r="C14" s="5" t="n">
        <v>-164880</v>
      </c>
      <c r="D14" s="5" t="n">
        <v>0</v>
      </c>
    </row>
    <row r="15" spans="1:4">
      <c r="A15" s="4" t="s">
        <v>116</v>
      </c>
      <c r="C15" s="5" t="n">
        <v>-2912</v>
      </c>
      <c r="D15" s="5" t="n">
        <v>-5064</v>
      </c>
    </row>
    <row r="16" spans="1:4">
      <c r="A16" s="4" t="s">
        <v>117</v>
      </c>
      <c r="C16" s="5" t="n">
        <v>8526</v>
      </c>
      <c r="D16" s="5" t="n">
        <v>60237</v>
      </c>
    </row>
    <row r="17" spans="1:4">
      <c r="A17" s="4" t="s">
        <v>118</v>
      </c>
      <c r="C17" s="5" t="n">
        <v>40531</v>
      </c>
      <c r="D17" s="5" t="n">
        <v>13462</v>
      </c>
    </row>
    <row r="18" spans="1:4">
      <c r="A18" s="3" t="s">
        <v>119</v>
      </c>
    </row>
    <row r="19" spans="1:4">
      <c r="A19" s="4" t="s">
        <v>120</v>
      </c>
      <c r="C19" s="5" t="n">
        <v>22254</v>
      </c>
      <c r="D19" s="5" t="n">
        <v>9321</v>
      </c>
    </row>
    <row r="20" spans="1:4">
      <c r="A20" s="4" t="s">
        <v>121</v>
      </c>
      <c r="C20" s="5" t="n">
        <v>-13341</v>
      </c>
      <c r="D20" s="5" t="n">
        <v>325375</v>
      </c>
    </row>
    <row r="21" spans="1:4">
      <c r="A21" s="4" t="s">
        <v>122</v>
      </c>
      <c r="C21" s="5" t="n">
        <v>-725016</v>
      </c>
      <c r="D21" s="5" t="n">
        <v>-902585</v>
      </c>
    </row>
    <row r="22" spans="1:4">
      <c r="A22" s="4" t="s">
        <v>123</v>
      </c>
      <c r="C22" s="5" t="n">
        <v>-193835</v>
      </c>
      <c r="D22" s="5" t="n">
        <v>-47160</v>
      </c>
    </row>
    <row r="23" spans="1:4">
      <c r="A23" s="4" t="s">
        <v>124</v>
      </c>
      <c r="C23" s="5" t="n">
        <v>130528</v>
      </c>
      <c r="D23" s="5" t="n">
        <v>118930</v>
      </c>
    </row>
    <row r="24" spans="1:4">
      <c r="A24" s="4" t="s">
        <v>125</v>
      </c>
      <c r="C24" s="5" t="n">
        <v>341357</v>
      </c>
      <c r="D24" s="5" t="n">
        <v>142854</v>
      </c>
    </row>
    <row r="25" spans="1:4">
      <c r="A25" s="4" t="s">
        <v>126</v>
      </c>
      <c r="C25" s="5" t="n">
        <v>748671</v>
      </c>
      <c r="D25" s="5" t="n">
        <v>327713</v>
      </c>
    </row>
    <row r="26" spans="1:4">
      <c r="A26" s="3" t="s">
        <v>127</v>
      </c>
    </row>
    <row r="27" spans="1:4">
      <c r="A27" s="4" t="s">
        <v>128</v>
      </c>
      <c r="C27" s="5" t="n">
        <v>-81493</v>
      </c>
      <c r="D27" s="5" t="n">
        <v>-67107</v>
      </c>
    </row>
    <row r="28" spans="1:4">
      <c r="A28" s="4" t="s">
        <v>129</v>
      </c>
      <c r="C28" s="5" t="n">
        <v>22820</v>
      </c>
      <c r="D28" s="5" t="n">
        <v>0</v>
      </c>
    </row>
    <row r="29" spans="1:4">
      <c r="A29" s="4" t="s">
        <v>130</v>
      </c>
      <c r="C29" s="5" t="n">
        <v>199654</v>
      </c>
      <c r="D29" s="5" t="n">
        <v>0</v>
      </c>
    </row>
    <row r="30" spans="1:4">
      <c r="A30" s="4" t="s">
        <v>131</v>
      </c>
      <c r="C30" s="5" t="n">
        <v>-302333</v>
      </c>
      <c r="D30" s="5" t="n">
        <v>-381209</v>
      </c>
    </row>
    <row r="31" spans="1:4">
      <c r="A31" s="4" t="s">
        <v>132</v>
      </c>
      <c r="C31" s="5" t="n">
        <v>227754</v>
      </c>
      <c r="D31" s="5" t="n">
        <v>123209</v>
      </c>
    </row>
    <row r="32" spans="1:4">
      <c r="A32" s="4" t="s">
        <v>133</v>
      </c>
      <c r="C32" s="5" t="n">
        <v>28697</v>
      </c>
      <c r="D32" s="5" t="n">
        <v>72952</v>
      </c>
    </row>
    <row r="33" spans="1:4">
      <c r="A33" s="4" t="s">
        <v>134</v>
      </c>
      <c r="C33" s="5" t="n">
        <v>0</v>
      </c>
      <c r="D33" s="5" t="n">
        <v>5937</v>
      </c>
    </row>
    <row r="34" spans="1:4">
      <c r="A34" s="4" t="s">
        <v>135</v>
      </c>
      <c r="C34" s="5" t="n">
        <v>3271</v>
      </c>
      <c r="D34" s="5" t="n">
        <v>73948</v>
      </c>
    </row>
    <row r="35" spans="1:4">
      <c r="A35" s="4" t="s">
        <v>136</v>
      </c>
      <c r="C35" s="5" t="n">
        <v>0</v>
      </c>
      <c r="D35" s="5" t="n">
        <v>-57375</v>
      </c>
    </row>
    <row r="36" spans="1:4">
      <c r="A36" s="4" t="s">
        <v>137</v>
      </c>
      <c r="C36" s="5" t="n">
        <v>-31068</v>
      </c>
      <c r="D36" s="5" t="n">
        <v>-70187</v>
      </c>
    </row>
    <row r="37" spans="1:4">
      <c r="A37" s="4" t="s">
        <v>138</v>
      </c>
      <c r="C37" s="5" t="n">
        <v>-1103338</v>
      </c>
      <c r="D37" s="5" t="n">
        <v>-611399</v>
      </c>
    </row>
    <row r="38" spans="1:4">
      <c r="A38" s="4" t="s">
        <v>139</v>
      </c>
      <c r="C38" s="5" t="n">
        <v>-2062</v>
      </c>
      <c r="D38" s="5" t="n">
        <v>-7862</v>
      </c>
    </row>
    <row r="39" spans="1:4">
      <c r="A39" s="4" t="s">
        <v>140</v>
      </c>
      <c r="C39" s="5" t="n">
        <v>-39531</v>
      </c>
      <c r="D39" s="5" t="n">
        <v>-38733</v>
      </c>
    </row>
    <row r="40" spans="1:4">
      <c r="A40" s="4" t="s">
        <v>141</v>
      </c>
      <c r="C40" s="5" t="n">
        <v>34221</v>
      </c>
      <c r="D40" s="5" t="n">
        <v>25039</v>
      </c>
    </row>
    <row r="41" spans="1:4">
      <c r="A41" s="4" t="s">
        <v>142</v>
      </c>
      <c r="C41" s="5" t="n">
        <v>10825</v>
      </c>
      <c r="D41" s="5" t="n">
        <v>-23750</v>
      </c>
    </row>
    <row r="42" spans="1:4">
      <c r="A42" s="4" t="s">
        <v>143</v>
      </c>
      <c r="C42" s="5" t="n">
        <v>-459</v>
      </c>
      <c r="D42" s="5" t="n">
        <v>-1014</v>
      </c>
    </row>
    <row r="43" spans="1:4">
      <c r="A43" s="4" t="s">
        <v>144</v>
      </c>
      <c r="C43" s="5" t="n">
        <v>-1033042</v>
      </c>
      <c r="D43" s="5" t="n">
        <v>-957551</v>
      </c>
    </row>
    <row r="44" spans="1:4">
      <c r="A44" s="3" t="s">
        <v>145</v>
      </c>
    </row>
    <row r="45" spans="1:4">
      <c r="A45" s="4" t="s">
        <v>146</v>
      </c>
      <c r="C45" s="5" t="n">
        <v>0</v>
      </c>
      <c r="D45" s="5" t="n">
        <v>1250000</v>
      </c>
    </row>
    <row r="46" spans="1:4">
      <c r="A46" s="4" t="s">
        <v>147</v>
      </c>
      <c r="C46" s="5" t="n">
        <v>-12459</v>
      </c>
      <c r="D46" s="5" t="n">
        <v>-16697</v>
      </c>
    </row>
    <row r="47" spans="1:4">
      <c r="A47" s="4" t="s">
        <v>148</v>
      </c>
      <c r="C47" s="5" t="n">
        <v>-825000</v>
      </c>
      <c r="D47" s="5" t="n">
        <v>-658595</v>
      </c>
    </row>
    <row r="48" spans="1:4">
      <c r="A48" s="4" t="s">
        <v>149</v>
      </c>
      <c r="C48" s="5" t="n">
        <v>-59145</v>
      </c>
      <c r="D48" s="5" t="n">
        <v>0</v>
      </c>
    </row>
    <row r="49" spans="1:4">
      <c r="A49" s="4" t="s">
        <v>150</v>
      </c>
      <c r="C49" s="5" t="n">
        <v>38096</v>
      </c>
      <c r="D49" s="5" t="n">
        <v>75927</v>
      </c>
    </row>
    <row r="50" spans="1:4">
      <c r="A50" s="4" t="s">
        <v>151</v>
      </c>
      <c r="C50" s="5" t="n">
        <v>-85265</v>
      </c>
      <c r="D50" s="5" t="n">
        <v>-55295</v>
      </c>
    </row>
    <row r="51" spans="1:4">
      <c r="A51" s="4" t="s">
        <v>152</v>
      </c>
      <c r="C51" s="5" t="n">
        <v>-3200</v>
      </c>
      <c r="D51" s="5" t="n">
        <v>0</v>
      </c>
    </row>
    <row r="52" spans="1:4">
      <c r="A52" s="4" t="s">
        <v>153</v>
      </c>
      <c r="C52" s="5" t="n">
        <v>4008</v>
      </c>
      <c r="D52" s="5" t="n">
        <v>10299</v>
      </c>
    </row>
    <row r="53" spans="1:4">
      <c r="A53" s="4" t="s">
        <v>154</v>
      </c>
      <c r="C53" s="5" t="n">
        <v>-68627</v>
      </c>
      <c r="D53" s="5" t="n">
        <v>-61782</v>
      </c>
    </row>
    <row r="54" spans="1:4">
      <c r="A54" s="4" t="s">
        <v>112</v>
      </c>
      <c r="C54" s="5" t="n">
        <v>0</v>
      </c>
      <c r="D54" s="5" t="n">
        <v>1980</v>
      </c>
    </row>
    <row r="55" spans="1:4">
      <c r="A55" s="3" t="s">
        <v>155</v>
      </c>
    </row>
    <row r="56" spans="1:4">
      <c r="A56" s="4" t="s">
        <v>156</v>
      </c>
      <c r="C56" s="5" t="n">
        <v>3189</v>
      </c>
      <c r="D56" s="5" t="n">
        <v>693</v>
      </c>
    </row>
    <row r="57" spans="1:4">
      <c r="A57" s="4" t="s">
        <v>157</v>
      </c>
      <c r="C57" s="5" t="n">
        <v>-49490</v>
      </c>
      <c r="D57" s="5" t="n">
        <v>-27104</v>
      </c>
    </row>
    <row r="58" spans="1:4">
      <c r="A58" s="4" t="s">
        <v>158</v>
      </c>
      <c r="C58" s="5" t="n">
        <v>-35985</v>
      </c>
      <c r="D58" s="5" t="n">
        <v>-28181</v>
      </c>
    </row>
    <row r="59" spans="1:4">
      <c r="A59" s="4" t="s">
        <v>159</v>
      </c>
      <c r="C59" s="5" t="n">
        <v>-1318085</v>
      </c>
      <c r="D59" s="5" t="n">
        <v>138035</v>
      </c>
    </row>
    <row r="60" spans="1:4">
      <c r="A60" s="4" t="s">
        <v>160</v>
      </c>
      <c r="C60" s="5" t="n">
        <v>-1602456</v>
      </c>
      <c r="D60" s="5" t="n">
        <v>-491803</v>
      </c>
    </row>
    <row r="61" spans="1:4">
      <c r="A61" s="4" t="s">
        <v>161</v>
      </c>
      <c r="C61" s="5" t="n">
        <v>2650872</v>
      </c>
      <c r="D61" s="5" t="n">
        <v>1329529</v>
      </c>
    </row>
    <row r="62" spans="1:4">
      <c r="A62" s="4" t="s">
        <v>162</v>
      </c>
      <c r="C62" s="5" t="n">
        <v>1048416</v>
      </c>
      <c r="D62" s="5" t="n">
        <v>837726</v>
      </c>
    </row>
    <row r="63" spans="1:4">
      <c r="A63" s="3" t="s">
        <v>163</v>
      </c>
    </row>
    <row r="64" spans="1:4">
      <c r="A64" s="4" t="s">
        <v>149</v>
      </c>
      <c r="C64" s="5" t="n">
        <v>217154</v>
      </c>
      <c r="D64" s="5" t="n">
        <v>0</v>
      </c>
    </row>
    <row r="65" spans="1:4">
      <c r="A65" s="3" t="s">
        <v>164</v>
      </c>
    </row>
    <row r="66" spans="1:4">
      <c r="A66" s="4" t="s">
        <v>165</v>
      </c>
      <c r="C66" s="5" t="n">
        <v>35430</v>
      </c>
      <c r="D66" s="5" t="n">
        <v>0</v>
      </c>
    </row>
    <row r="67" spans="1:4">
      <c r="A67" s="4" t="s">
        <v>166</v>
      </c>
      <c r="C67" s="5" t="n">
        <v>7198</v>
      </c>
      <c r="D67" s="5" t="n">
        <v>0</v>
      </c>
    </row>
    <row r="68" spans="1:4">
      <c r="A68" s="4" t="s">
        <v>54</v>
      </c>
      <c r="C68" s="5" t="n">
        <v>-25614</v>
      </c>
      <c r="D68" s="5" t="n">
        <v>0</v>
      </c>
    </row>
    <row r="69" spans="1:4">
      <c r="A69" s="4" t="s">
        <v>60</v>
      </c>
      <c r="C69" s="5" t="n">
        <v>-17014</v>
      </c>
      <c r="D69" s="5" t="n">
        <v>0</v>
      </c>
    </row>
    <row r="70" spans="1:4">
      <c r="A70" s="4" t="s">
        <v>47</v>
      </c>
    </row>
    <row r="71" spans="1:4">
      <c r="A71" s="3" t="s">
        <v>106</v>
      </c>
    </row>
    <row r="72" spans="1:4">
      <c r="A72" s="4" t="s">
        <v>109</v>
      </c>
      <c r="C72" s="5" t="n">
        <v>41904</v>
      </c>
      <c r="D72" s="5" t="n">
        <v>42691</v>
      </c>
    </row>
    <row r="73" spans="1:4">
      <c r="A73" s="3" t="s">
        <v>155</v>
      </c>
    </row>
    <row r="74" spans="1:4">
      <c r="A74" s="4" t="s">
        <v>161</v>
      </c>
      <c r="B74" s="4" t="s">
        <v>32</v>
      </c>
      <c r="C74" s="5" t="n">
        <v>2282925</v>
      </c>
    </row>
    <row r="75" spans="1:4">
      <c r="A75" s="4" t="s">
        <v>162</v>
      </c>
      <c r="B75" s="4" t="s">
        <v>32</v>
      </c>
      <c r="C75" s="5" t="n">
        <v>833274</v>
      </c>
    </row>
    <row r="76" spans="1:4">
      <c r="A76" s="3" t="s">
        <v>163</v>
      </c>
    </row>
    <row r="77" spans="1:4">
      <c r="A77" s="4" t="s">
        <v>167</v>
      </c>
      <c r="C77" s="5" t="n">
        <v>91709</v>
      </c>
      <c r="D77" s="5" t="n">
        <v>62659</v>
      </c>
    </row>
    <row r="78" spans="1:4">
      <c r="A78" s="4" t="s">
        <v>62</v>
      </c>
    </row>
    <row r="79" spans="1:4">
      <c r="A79" s="3" t="s">
        <v>106</v>
      </c>
    </row>
    <row r="80" spans="1:4">
      <c r="A80" s="4" t="s">
        <v>109</v>
      </c>
      <c r="C80" s="5" t="n">
        <v>-18496</v>
      </c>
      <c r="D80" s="5" t="n">
        <v>-11310</v>
      </c>
    </row>
    <row r="81" spans="1:4">
      <c r="A81" s="3" t="s">
        <v>145</v>
      </c>
    </row>
    <row r="82" spans="1:4">
      <c r="A82" s="4" t="s">
        <v>168</v>
      </c>
      <c r="C82" s="5" t="n">
        <v>32226</v>
      </c>
      <c r="D82" s="5" t="n">
        <v>63494</v>
      </c>
    </row>
    <row r="83" spans="1:4">
      <c r="A83" s="4" t="s">
        <v>169</v>
      </c>
      <c r="C83" s="5" t="n">
        <v>-350770</v>
      </c>
      <c r="D83" s="5" t="n">
        <v>-18944</v>
      </c>
    </row>
    <row r="84" spans="1:4">
      <c r="A84" s="3" t="s">
        <v>155</v>
      </c>
    </row>
    <row r="85" spans="1:4">
      <c r="A85" s="4" t="s">
        <v>161</v>
      </c>
      <c r="C85" s="5" t="n">
        <v>241861</v>
      </c>
    </row>
    <row r="86" spans="1:4">
      <c r="A86" s="4" t="s">
        <v>162</v>
      </c>
      <c r="C86" s="5" t="n">
        <v>36343</v>
      </c>
    </row>
    <row r="87" spans="1:4">
      <c r="A87" s="4" t="s">
        <v>61</v>
      </c>
    </row>
    <row r="88" spans="1:4">
      <c r="A88" s="3" t="s">
        <v>155</v>
      </c>
    </row>
    <row r="89" spans="1:4">
      <c r="A89" s="4" t="s">
        <v>161</v>
      </c>
      <c r="C89" s="5" t="n">
        <v>117410</v>
      </c>
    </row>
    <row r="90" spans="1:4">
      <c r="A90" s="4" t="s">
        <v>162</v>
      </c>
      <c r="C90" s="5" t="n">
        <v>165051</v>
      </c>
    </row>
    <row r="91" spans="1:4">
      <c r="A91" s="4" t="s">
        <v>63</v>
      </c>
    </row>
    <row r="92" spans="1:4">
      <c r="A92" s="3" t="s">
        <v>106</v>
      </c>
    </row>
    <row r="93" spans="1:4">
      <c r="A93" s="4" t="s">
        <v>109</v>
      </c>
      <c r="C93" s="5" t="n">
        <v>-15293</v>
      </c>
      <c r="D93" s="5" t="n">
        <v>-44219</v>
      </c>
    </row>
    <row r="94" spans="1:4">
      <c r="A94" s="3" t="s">
        <v>155</v>
      </c>
    </row>
    <row r="95" spans="1:4">
      <c r="A95" s="4" t="s">
        <v>161</v>
      </c>
      <c r="C95" s="5" t="n">
        <v>8676</v>
      </c>
    </row>
    <row r="96" spans="1:4">
      <c r="A96" s="4" t="s">
        <v>162</v>
      </c>
      <c r="C96" s="5" t="n">
        <v>13748</v>
      </c>
    </row>
    <row r="97" spans="1:4">
      <c r="A97" s="4" t="s">
        <v>170</v>
      </c>
    </row>
    <row r="98" spans="1:4">
      <c r="A98" s="3" t="s">
        <v>163</v>
      </c>
    </row>
    <row r="99" spans="1:4">
      <c r="A99" s="4" t="s">
        <v>171</v>
      </c>
      <c r="C99" s="5" t="n">
        <v>52356</v>
      </c>
      <c r="D99" s="5" t="n">
        <v>108726</v>
      </c>
    </row>
    <row r="100" spans="1:4">
      <c r="A100" s="4" t="s">
        <v>172</v>
      </c>
      <c r="C100" s="5" t="n">
        <v>5070006</v>
      </c>
      <c r="D100" s="5" t="n">
        <v>0</v>
      </c>
    </row>
    <row r="101" spans="1:4">
      <c r="A101" s="4" t="s">
        <v>173</v>
      </c>
    </row>
    <row r="102" spans="1:4">
      <c r="A102" s="3" t="s">
        <v>105</v>
      </c>
    </row>
    <row r="103" spans="1:4">
      <c r="A103" s="4" t="s">
        <v>87</v>
      </c>
      <c r="C103" s="5" t="n">
        <v>-1132114</v>
      </c>
      <c r="D103" s="5" t="n">
        <v>-681899</v>
      </c>
    </row>
    <row r="104" spans="1:4">
      <c r="A104" s="3" t="s">
        <v>119</v>
      </c>
    </row>
    <row r="105" spans="1:4">
      <c r="A105" s="4" t="s">
        <v>126</v>
      </c>
      <c r="C105" s="5" t="n">
        <v>-1132114</v>
      </c>
      <c r="D105" s="5" t="n">
        <v>-681899</v>
      </c>
    </row>
    <row r="106" spans="1:4">
      <c r="A106" s="3" t="s">
        <v>127</v>
      </c>
    </row>
    <row r="107" spans="1:4">
      <c r="A107" s="4" t="s">
        <v>130</v>
      </c>
      <c r="C107" s="5" t="n">
        <v>0</v>
      </c>
    </row>
    <row r="108" spans="1:4">
      <c r="A108" s="4" t="s">
        <v>133</v>
      </c>
      <c r="C108" s="5" t="n">
        <v>0</v>
      </c>
      <c r="D108" s="5" t="n">
        <v>0</v>
      </c>
    </row>
    <row r="109" spans="1:4">
      <c r="A109" s="4" t="s">
        <v>136</v>
      </c>
      <c r="D109" s="5" t="n">
        <v>0</v>
      </c>
    </row>
    <row r="110" spans="1:4">
      <c r="A110" s="4" t="s">
        <v>137</v>
      </c>
      <c r="C110" s="5" t="n">
        <v>0</v>
      </c>
      <c r="D110" s="5" t="n">
        <v>0</v>
      </c>
    </row>
    <row r="111" spans="1:4">
      <c r="A111" s="4" t="s">
        <v>138</v>
      </c>
      <c r="C111" s="5" t="n">
        <v>0</v>
      </c>
      <c r="D111" s="5" t="n">
        <v>0</v>
      </c>
    </row>
    <row r="112" spans="1:4">
      <c r="A112" s="4" t="s">
        <v>144</v>
      </c>
      <c r="C112" s="5" t="n">
        <v>950226</v>
      </c>
      <c r="D112" s="5" t="n">
        <v>1040426</v>
      </c>
    </row>
    <row r="113" spans="1:4">
      <c r="A113" s="3" t="s">
        <v>145</v>
      </c>
    </row>
    <row r="114" spans="1:4">
      <c r="A114" s="4" t="s">
        <v>148</v>
      </c>
      <c r="C114" s="5" t="n">
        <v>0</v>
      </c>
      <c r="D114" s="5" t="n">
        <v>0</v>
      </c>
    </row>
    <row r="115" spans="1:4">
      <c r="A115" s="4" t="s">
        <v>149</v>
      </c>
      <c r="C115" s="5" t="n">
        <v>0</v>
      </c>
    </row>
    <row r="116" spans="1:4">
      <c r="A116" s="4" t="s">
        <v>112</v>
      </c>
      <c r="C116" s="5" t="n">
        <v>0</v>
      </c>
      <c r="D116" s="5" t="n">
        <v>0</v>
      </c>
    </row>
    <row r="117" spans="1:4">
      <c r="A117" s="3" t="s">
        <v>155</v>
      </c>
    </row>
    <row r="118" spans="1:4">
      <c r="A118" s="4" t="s">
        <v>156</v>
      </c>
      <c r="C118" s="5" t="n">
        <v>0</v>
      </c>
      <c r="D118" s="5" t="n">
        <v>0</v>
      </c>
    </row>
    <row r="119" spans="1:4">
      <c r="A119" s="4" t="s">
        <v>157</v>
      </c>
      <c r="C119" s="5" t="n">
        <v>0</v>
      </c>
      <c r="D119" s="5" t="n">
        <v>0</v>
      </c>
    </row>
    <row r="120" spans="1:4">
      <c r="A120" s="4" t="s">
        <v>158</v>
      </c>
      <c r="C120" s="5" t="n">
        <v>1217114</v>
      </c>
      <c r="D120" s="5" t="n">
        <v>841899</v>
      </c>
    </row>
    <row r="121" spans="1:4">
      <c r="A121" s="4" t="s">
        <v>159</v>
      </c>
      <c r="C121" s="5" t="n">
        <v>181888</v>
      </c>
      <c r="D121" s="5" t="n">
        <v>-358527</v>
      </c>
    </row>
    <row r="122" spans="1:4">
      <c r="A122" s="4" t="s">
        <v>160</v>
      </c>
      <c r="C122" s="5" t="n">
        <v>0</v>
      </c>
      <c r="D122" s="5" t="n">
        <v>0</v>
      </c>
    </row>
    <row r="123" spans="1:4">
      <c r="A123" s="4" t="s">
        <v>161</v>
      </c>
      <c r="C123" s="5" t="n">
        <v>0</v>
      </c>
      <c r="D123" s="5" t="n">
        <v>0</v>
      </c>
    </row>
    <row r="124" spans="1:4">
      <c r="A124" s="4" t="s">
        <v>162</v>
      </c>
      <c r="C124" s="5" t="n">
        <v>0</v>
      </c>
      <c r="D124" s="5" t="n">
        <v>0</v>
      </c>
    </row>
    <row r="125" spans="1:4">
      <c r="A125" s="4" t="s">
        <v>174</v>
      </c>
    </row>
    <row r="126" spans="1:4">
      <c r="A126" s="3" t="s">
        <v>106</v>
      </c>
    </row>
    <row r="127" spans="1:4">
      <c r="A127" s="4" t="s">
        <v>109</v>
      </c>
      <c r="C127" s="5" t="n">
        <v>0</v>
      </c>
      <c r="D127" s="5" t="n">
        <v>0</v>
      </c>
    </row>
    <row r="128" spans="1:4">
      <c r="A128" s="4" t="s">
        <v>175</v>
      </c>
    </row>
    <row r="129" spans="1:4">
      <c r="A129" s="3" t="s">
        <v>106</v>
      </c>
    </row>
    <row r="130" spans="1:4">
      <c r="A130" s="4" t="s">
        <v>109</v>
      </c>
      <c r="C130" s="5" t="n">
        <v>0</v>
      </c>
      <c r="D130" s="5" t="n">
        <v>0</v>
      </c>
    </row>
    <row r="131" spans="1:4">
      <c r="A131" s="4" t="s">
        <v>176</v>
      </c>
    </row>
    <row r="132" spans="1:4">
      <c r="A132" s="3" t="s">
        <v>106</v>
      </c>
    </row>
    <row r="133" spans="1:4">
      <c r="A133" s="4" t="s">
        <v>109</v>
      </c>
      <c r="C133" s="5" t="n">
        <v>0</v>
      </c>
      <c r="D133" s="5" t="n">
        <v>0</v>
      </c>
    </row>
    <row r="134" spans="1:4">
      <c r="A134" s="4" t="s">
        <v>177</v>
      </c>
    </row>
    <row r="135" spans="1:4">
      <c r="A135" s="3" t="s">
        <v>155</v>
      </c>
    </row>
    <row r="136" spans="1:4">
      <c r="A136" s="4" t="s">
        <v>162</v>
      </c>
      <c r="C136" s="5" t="n">
        <v>1048416</v>
      </c>
      <c r="D136" s="5" t="n">
        <v>837726</v>
      </c>
    </row>
    <row r="137" spans="1:4">
      <c r="A137" s="4" t="s">
        <v>178</v>
      </c>
    </row>
    <row r="138" spans="1:4">
      <c r="A138" s="3" t="s">
        <v>155</v>
      </c>
    </row>
    <row r="139" spans="1:4">
      <c r="A139" s="4" t="s">
        <v>162</v>
      </c>
      <c r="C139" s="5" t="n">
        <v>833274</v>
      </c>
      <c r="D139" s="5" t="n">
        <v>564591</v>
      </c>
    </row>
    <row r="140" spans="1:4">
      <c r="A140" s="4" t="s">
        <v>179</v>
      </c>
    </row>
    <row r="141" spans="1:4">
      <c r="A141" s="3" t="s">
        <v>155</v>
      </c>
    </row>
    <row r="142" spans="1:4">
      <c r="A142" s="4" t="s">
        <v>162</v>
      </c>
      <c r="C142" s="5" t="n">
        <v>36343</v>
      </c>
      <c r="D142" s="5" t="n">
        <v>154814</v>
      </c>
    </row>
    <row r="143" spans="1:4">
      <c r="A143" s="4" t="s">
        <v>180</v>
      </c>
    </row>
    <row r="144" spans="1:4">
      <c r="A144" s="3" t="s">
        <v>155</v>
      </c>
    </row>
    <row r="145" spans="1:4">
      <c r="A145" s="4" t="s">
        <v>162</v>
      </c>
      <c r="C145" s="5" t="n">
        <v>165051</v>
      </c>
      <c r="D145" s="5" t="n">
        <v>115016</v>
      </c>
    </row>
    <row r="146" spans="1:4">
      <c r="A146" s="4" t="s">
        <v>181</v>
      </c>
    </row>
    <row r="147" spans="1:4">
      <c r="A147" s="3" t="s">
        <v>155</v>
      </c>
    </row>
    <row r="148" spans="1:4">
      <c r="A148" s="4" t="s">
        <v>162</v>
      </c>
      <c r="C148" s="5" t="n">
        <v>13748</v>
      </c>
      <c r="D148" s="5" t="n">
        <v>3305</v>
      </c>
    </row>
    <row r="149" spans="1:4">
      <c r="A149" s="4" t="s">
        <v>182</v>
      </c>
    </row>
    <row r="150" spans="1:4">
      <c r="A150" s="3" t="s">
        <v>145</v>
      </c>
    </row>
    <row r="151" spans="1:4">
      <c r="A151" s="4" t="s">
        <v>183</v>
      </c>
      <c r="C151" s="5" t="n">
        <v>195300</v>
      </c>
      <c r="D151" s="5" t="n">
        <v>0</v>
      </c>
    </row>
    <row r="152" spans="1:4">
      <c r="A152" s="4" t="s">
        <v>184</v>
      </c>
    </row>
    <row r="153" spans="1:4">
      <c r="A153" s="3" t="s">
        <v>145</v>
      </c>
    </row>
    <row r="154" spans="1:4">
      <c r="A154" s="4" t="s">
        <v>183</v>
      </c>
      <c r="C154" s="5" t="n">
        <v>0</v>
      </c>
    </row>
    <row r="155" spans="1:4">
      <c r="A155" s="4" t="s">
        <v>185</v>
      </c>
    </row>
    <row r="156" spans="1:4">
      <c r="A156" s="3" t="s">
        <v>145</v>
      </c>
    </row>
    <row r="157" spans="1:4">
      <c r="A157" s="4" t="s">
        <v>183</v>
      </c>
      <c r="C157" s="5" t="n">
        <v>-100963</v>
      </c>
      <c r="D157" s="5" t="n">
        <v>-397760</v>
      </c>
    </row>
    <row r="158" spans="1:4">
      <c r="A158" s="4" t="s">
        <v>186</v>
      </c>
    </row>
    <row r="159" spans="1:4">
      <c r="A159" s="3" t="s">
        <v>145</v>
      </c>
    </row>
    <row r="160" spans="1:4">
      <c r="A160" s="4" t="s">
        <v>183</v>
      </c>
      <c r="C160" s="5" t="n">
        <v>0</v>
      </c>
      <c r="D160" s="5" t="n">
        <v>0</v>
      </c>
    </row>
    <row r="161" spans="1:4">
      <c r="A161" s="4" t="s">
        <v>187</v>
      </c>
    </row>
    <row r="162" spans="1:4">
      <c r="A162" s="3" t="s">
        <v>105</v>
      </c>
    </row>
    <row r="163" spans="1:4">
      <c r="A163" s="4" t="s">
        <v>87</v>
      </c>
      <c r="C163" s="5" t="n">
        <v>899683</v>
      </c>
      <c r="D163" s="5" t="n">
        <v>500890</v>
      </c>
    </row>
    <row r="164" spans="1:4">
      <c r="A164" s="3" t="s">
        <v>119</v>
      </c>
    </row>
    <row r="165" spans="1:4">
      <c r="A165" s="4" t="s">
        <v>126</v>
      </c>
      <c r="C165" s="5" t="n">
        <v>830029</v>
      </c>
      <c r="D165" s="5" t="n">
        <v>636884</v>
      </c>
    </row>
    <row r="166" spans="1:4">
      <c r="A166" s="3" t="s">
        <v>127</v>
      </c>
    </row>
    <row r="167" spans="1:4">
      <c r="A167" s="4" t="s">
        <v>130</v>
      </c>
      <c r="C167" s="5" t="n">
        <v>0</v>
      </c>
    </row>
    <row r="168" spans="1:4">
      <c r="A168" s="4" t="s">
        <v>133</v>
      </c>
      <c r="C168" s="5" t="n">
        <v>0</v>
      </c>
      <c r="D168" s="5" t="n">
        <v>0</v>
      </c>
    </row>
    <row r="169" spans="1:4">
      <c r="A169" s="4" t="s">
        <v>136</v>
      </c>
      <c r="D169" s="5" t="n">
        <v>0</v>
      </c>
    </row>
    <row r="170" spans="1:4">
      <c r="A170" s="4" t="s">
        <v>137</v>
      </c>
      <c r="C170" s="5" t="n">
        <v>0</v>
      </c>
      <c r="D170" s="5" t="n">
        <v>0</v>
      </c>
    </row>
    <row r="171" spans="1:4">
      <c r="A171" s="4" t="s">
        <v>138</v>
      </c>
      <c r="C171" s="5" t="n">
        <v>-1162342</v>
      </c>
      <c r="D171" s="5" t="n">
        <v>-611103</v>
      </c>
    </row>
    <row r="172" spans="1:4">
      <c r="A172" s="4" t="s">
        <v>144</v>
      </c>
      <c r="C172" s="5" t="n">
        <v>-2159704</v>
      </c>
      <c r="D172" s="5" t="n">
        <v>-1737703</v>
      </c>
    </row>
    <row r="173" spans="1:4">
      <c r="A173" s="3" t="s">
        <v>145</v>
      </c>
    </row>
    <row r="174" spans="1:4">
      <c r="A174" s="4" t="s">
        <v>148</v>
      </c>
      <c r="C174" s="5" t="n">
        <v>-735626</v>
      </c>
      <c r="D174" s="5" t="n">
        <v>-400000</v>
      </c>
    </row>
    <row r="175" spans="1:4">
      <c r="A175" s="4" t="s">
        <v>149</v>
      </c>
      <c r="C175" s="5" t="n">
        <v>0</v>
      </c>
    </row>
    <row r="176" spans="1:4">
      <c r="A176" s="4" t="s">
        <v>112</v>
      </c>
      <c r="C176" s="5" t="n">
        <v>0</v>
      </c>
      <c r="D176" s="5" t="n">
        <v>1980</v>
      </c>
    </row>
    <row r="177" spans="1:4">
      <c r="A177" s="3" t="s">
        <v>155</v>
      </c>
    </row>
    <row r="178" spans="1:4">
      <c r="A178" s="4" t="s">
        <v>156</v>
      </c>
      <c r="C178" s="5" t="n">
        <v>3189</v>
      </c>
      <c r="D178" s="5" t="n">
        <v>693</v>
      </c>
    </row>
    <row r="179" spans="1:4">
      <c r="A179" s="4" t="s">
        <v>157</v>
      </c>
      <c r="C179" s="5" t="n">
        <v>-49490</v>
      </c>
      <c r="D179" s="5" t="n">
        <v>-27104</v>
      </c>
    </row>
    <row r="180" spans="1:4">
      <c r="A180" s="4" t="s">
        <v>158</v>
      </c>
      <c r="C180" s="5" t="n">
        <v>-35985</v>
      </c>
      <c r="D180" s="5" t="n">
        <v>-28181</v>
      </c>
    </row>
    <row r="181" spans="1:4">
      <c r="A181" s="4" t="s">
        <v>159</v>
      </c>
      <c r="C181" s="5" t="n">
        <v>-177101</v>
      </c>
      <c r="D181" s="5" t="n">
        <v>787477</v>
      </c>
    </row>
    <row r="182" spans="1:4">
      <c r="A182" s="4" t="s">
        <v>160</v>
      </c>
      <c r="C182" s="5" t="n">
        <v>-1506776</v>
      </c>
      <c r="D182" s="5" t="n">
        <v>-313342</v>
      </c>
    </row>
    <row r="183" spans="1:4">
      <c r="A183" s="4" t="s">
        <v>161</v>
      </c>
      <c r="C183" s="5" t="n">
        <v>1937674</v>
      </c>
      <c r="D183" s="5" t="n">
        <v>697112</v>
      </c>
    </row>
    <row r="184" spans="1:4">
      <c r="A184" s="4" t="s">
        <v>162</v>
      </c>
      <c r="C184" s="5" t="n">
        <v>430898</v>
      </c>
      <c r="D184" s="5" t="n">
        <v>383770</v>
      </c>
    </row>
    <row r="185" spans="1:4">
      <c r="A185" s="4" t="s">
        <v>188</v>
      </c>
    </row>
    <row r="186" spans="1:4">
      <c r="A186" s="3" t="s">
        <v>106</v>
      </c>
    </row>
    <row r="187" spans="1:4">
      <c r="A187" s="4" t="s">
        <v>109</v>
      </c>
      <c r="C187" s="5" t="n">
        <v>0</v>
      </c>
      <c r="D187" s="5" t="n">
        <v>0</v>
      </c>
    </row>
    <row r="188" spans="1:4">
      <c r="A188" s="4" t="s">
        <v>189</v>
      </c>
    </row>
    <row r="189" spans="1:4">
      <c r="A189" s="3" t="s">
        <v>106</v>
      </c>
    </row>
    <row r="190" spans="1:4">
      <c r="A190" s="4" t="s">
        <v>109</v>
      </c>
      <c r="C190" s="5" t="n">
        <v>0</v>
      </c>
      <c r="D190" s="5" t="n">
        <v>0</v>
      </c>
    </row>
    <row r="191" spans="1:4">
      <c r="A191" s="4" t="s">
        <v>190</v>
      </c>
    </row>
    <row r="192" spans="1:4">
      <c r="A192" s="3" t="s">
        <v>106</v>
      </c>
    </row>
    <row r="193" spans="1:4">
      <c r="A193" s="4" t="s">
        <v>109</v>
      </c>
      <c r="C193" s="5" t="n">
        <v>0</v>
      </c>
      <c r="D193" s="5" t="n">
        <v>0</v>
      </c>
    </row>
    <row r="194" spans="1:4">
      <c r="A194" s="4" t="s">
        <v>191</v>
      </c>
    </row>
    <row r="195" spans="1:4">
      <c r="A195" s="3" t="s">
        <v>145</v>
      </c>
    </row>
    <row r="196" spans="1:4">
      <c r="A196" s="4" t="s">
        <v>183</v>
      </c>
      <c r="C196" s="5" t="n">
        <v>650000</v>
      </c>
    </row>
    <row r="197" spans="1:4">
      <c r="A197" s="4" t="s">
        <v>192</v>
      </c>
    </row>
    <row r="198" spans="1:4">
      <c r="A198" s="3" t="s">
        <v>145</v>
      </c>
    </row>
    <row r="199" spans="1:4">
      <c r="A199" s="4" t="s">
        <v>183</v>
      </c>
      <c r="C199" s="5" t="n">
        <v>0</v>
      </c>
      <c r="D199" s="5" t="n">
        <v>0</v>
      </c>
    </row>
    <row r="200" spans="1:4">
      <c r="A200" s="4" t="s">
        <v>193</v>
      </c>
    </row>
    <row r="201" spans="1:4">
      <c r="A201" s="3" t="s">
        <v>105</v>
      </c>
    </row>
    <row r="202" spans="1:4">
      <c r="A202" s="4" t="s">
        <v>87</v>
      </c>
      <c r="C202" s="5" t="n">
        <v>1055410</v>
      </c>
      <c r="D202" s="5" t="n">
        <v>591711</v>
      </c>
    </row>
    <row r="203" spans="1:4">
      <c r="A203" s="3" t="s">
        <v>119</v>
      </c>
    </row>
    <row r="204" spans="1:4">
      <c r="A204" s="4" t="s">
        <v>126</v>
      </c>
      <c r="C204" s="5" t="n">
        <v>1030241</v>
      </c>
      <c r="D204" s="5" t="n">
        <v>46158</v>
      </c>
    </row>
    <row r="205" spans="1:4">
      <c r="A205" s="3" t="s">
        <v>127</v>
      </c>
    </row>
    <row r="206" spans="1:4">
      <c r="A206" s="4" t="s">
        <v>130</v>
      </c>
      <c r="C206" s="5" t="n">
        <v>199654</v>
      </c>
    </row>
    <row r="207" spans="1:4">
      <c r="A207" s="4" t="s">
        <v>133</v>
      </c>
      <c r="C207" s="5" t="n">
        <v>0</v>
      </c>
      <c r="D207" s="5" t="n">
        <v>0</v>
      </c>
    </row>
    <row r="208" spans="1:4">
      <c r="A208" s="4" t="s">
        <v>136</v>
      </c>
      <c r="D208" s="5" t="n">
        <v>0</v>
      </c>
    </row>
    <row r="209" spans="1:4">
      <c r="A209" s="4" t="s">
        <v>137</v>
      </c>
      <c r="C209" s="5" t="n">
        <v>0</v>
      </c>
      <c r="D209" s="5" t="n">
        <v>0</v>
      </c>
    </row>
    <row r="210" spans="1:4">
      <c r="A210" s="4" t="s">
        <v>138</v>
      </c>
      <c r="C210" s="5" t="n">
        <v>22654</v>
      </c>
      <c r="D210" s="5" t="n">
        <v>0</v>
      </c>
    </row>
    <row r="211" spans="1:4">
      <c r="A211" s="4" t="s">
        <v>144</v>
      </c>
      <c r="C211" s="5" t="n">
        <v>154089</v>
      </c>
      <c r="D211" s="5" t="n">
        <v>-188546</v>
      </c>
    </row>
    <row r="212" spans="1:4">
      <c r="A212" s="3" t="s">
        <v>145</v>
      </c>
    </row>
    <row r="213" spans="1:4">
      <c r="A213" s="4" t="s">
        <v>148</v>
      </c>
      <c r="C213" s="5" t="n">
        <v>-89374</v>
      </c>
      <c r="D213" s="5" t="n">
        <v>-258595</v>
      </c>
    </row>
    <row r="214" spans="1:4">
      <c r="A214" s="4" t="s">
        <v>149</v>
      </c>
      <c r="C214" s="5" t="n">
        <v>-59145</v>
      </c>
    </row>
    <row r="215" spans="1:4">
      <c r="A215" s="4" t="s">
        <v>112</v>
      </c>
      <c r="C215" s="5" t="n">
        <v>0</v>
      </c>
      <c r="D215" s="5" t="n">
        <v>0</v>
      </c>
    </row>
    <row r="216" spans="1:4">
      <c r="A216" s="3" t="s">
        <v>155</v>
      </c>
    </row>
    <row r="217" spans="1:4">
      <c r="A217" s="4" t="s">
        <v>156</v>
      </c>
      <c r="C217" s="5" t="n">
        <v>0</v>
      </c>
      <c r="D217" s="5" t="n">
        <v>0</v>
      </c>
    </row>
    <row r="218" spans="1:4">
      <c r="A218" s="4" t="s">
        <v>157</v>
      </c>
      <c r="C218" s="5" t="n">
        <v>0</v>
      </c>
      <c r="D218" s="5" t="n">
        <v>0</v>
      </c>
    </row>
    <row r="219" spans="1:4">
      <c r="A219" s="4" t="s">
        <v>158</v>
      </c>
      <c r="C219" s="5" t="n">
        <v>-1120410</v>
      </c>
      <c r="D219" s="5" t="n">
        <v>-671711</v>
      </c>
    </row>
    <row r="220" spans="1:4">
      <c r="A220" s="4" t="s">
        <v>159</v>
      </c>
      <c r="C220" s="5" t="n">
        <v>-1150573</v>
      </c>
      <c r="D220" s="5" t="n">
        <v>-29838</v>
      </c>
    </row>
    <row r="221" spans="1:4">
      <c r="A221" s="4" t="s">
        <v>160</v>
      </c>
      <c r="C221" s="5" t="n">
        <v>33757</v>
      </c>
      <c r="D221" s="5" t="n">
        <v>-172226</v>
      </c>
    </row>
    <row r="222" spans="1:4">
      <c r="A222" s="4" t="s">
        <v>161</v>
      </c>
      <c r="C222" s="5" t="n">
        <v>359087</v>
      </c>
      <c r="D222" s="5" t="n">
        <v>377070</v>
      </c>
    </row>
    <row r="223" spans="1:4">
      <c r="A223" s="4" t="s">
        <v>162</v>
      </c>
      <c r="C223" s="5" t="n">
        <v>392844</v>
      </c>
      <c r="D223" s="5" t="n">
        <v>204844</v>
      </c>
    </row>
    <row r="224" spans="1:4">
      <c r="A224" s="4" t="s">
        <v>194</v>
      </c>
    </row>
    <row r="225" spans="1:4">
      <c r="A225" s="3" t="s">
        <v>106</v>
      </c>
    </row>
    <row r="226" spans="1:4">
      <c r="A226" s="4" t="s">
        <v>109</v>
      </c>
      <c r="C226" s="5" t="n">
        <v>41904</v>
      </c>
      <c r="D226" s="5" t="n">
        <v>42675</v>
      </c>
    </row>
    <row r="227" spans="1:4">
      <c r="A227" s="4" t="s">
        <v>195</v>
      </c>
    </row>
    <row r="228" spans="1:4">
      <c r="A228" s="3" t="s">
        <v>106</v>
      </c>
    </row>
    <row r="229" spans="1:4">
      <c r="A229" s="4" t="s">
        <v>109</v>
      </c>
      <c r="C229" s="5" t="n">
        <v>0</v>
      </c>
      <c r="D229" s="5" t="n">
        <v>0</v>
      </c>
    </row>
    <row r="230" spans="1:4">
      <c r="A230" s="4" t="s">
        <v>196</v>
      </c>
    </row>
    <row r="231" spans="1:4">
      <c r="A231" s="3" t="s">
        <v>106</v>
      </c>
    </row>
    <row r="232" spans="1:4">
      <c r="A232" s="4" t="s">
        <v>109</v>
      </c>
      <c r="C232" s="5" t="n">
        <v>0</v>
      </c>
      <c r="D232" s="5" t="n">
        <v>0</v>
      </c>
    </row>
    <row r="233" spans="1:4">
      <c r="A233" s="4" t="s">
        <v>197</v>
      </c>
    </row>
    <row r="234" spans="1:4">
      <c r="A234" s="3" t="s">
        <v>145</v>
      </c>
    </row>
    <row r="235" spans="1:4">
      <c r="A235" s="4" t="s">
        <v>183</v>
      </c>
      <c r="C235" s="5" t="n">
        <v>-454700</v>
      </c>
    </row>
    <row r="236" spans="1:4">
      <c r="A236" s="4" t="s">
        <v>198</v>
      </c>
    </row>
    <row r="237" spans="1:4">
      <c r="A237" s="3" t="s">
        <v>145</v>
      </c>
    </row>
    <row r="238" spans="1:4">
      <c r="A238" s="4" t="s">
        <v>183</v>
      </c>
      <c r="C238" s="5" t="n">
        <v>-81</v>
      </c>
      <c r="D238" s="5" t="n">
        <v>-78</v>
      </c>
    </row>
    <row r="239" spans="1:4">
      <c r="A239" s="4" t="s">
        <v>199</v>
      </c>
    </row>
    <row r="240" spans="1:4">
      <c r="A240" s="3" t="s">
        <v>105</v>
      </c>
    </row>
    <row r="241" spans="1:4">
      <c r="A241" s="4" t="s">
        <v>87</v>
      </c>
      <c r="C241" s="5" t="n">
        <v>96307</v>
      </c>
      <c r="D241" s="5" t="n">
        <v>63270</v>
      </c>
    </row>
    <row r="242" spans="1:4">
      <c r="A242" s="3" t="s">
        <v>119</v>
      </c>
    </row>
    <row r="243" spans="1:4">
      <c r="A243" s="4" t="s">
        <v>126</v>
      </c>
      <c r="C243" s="5" t="n">
        <v>20515</v>
      </c>
      <c r="D243" s="5" t="n">
        <v>326570</v>
      </c>
    </row>
    <row r="244" spans="1:4">
      <c r="A244" s="3" t="s">
        <v>127</v>
      </c>
    </row>
    <row r="245" spans="1:4">
      <c r="A245" s="4" t="s">
        <v>130</v>
      </c>
      <c r="C245" s="5" t="n">
        <v>0</v>
      </c>
    </row>
    <row r="246" spans="1:4">
      <c r="A246" s="4" t="s">
        <v>133</v>
      </c>
      <c r="C246" s="5" t="n">
        <v>28697</v>
      </c>
      <c r="D246" s="5" t="n">
        <v>72952</v>
      </c>
    </row>
    <row r="247" spans="1:4">
      <c r="A247" s="4" t="s">
        <v>136</v>
      </c>
      <c r="D247" s="5" t="n">
        <v>-57375</v>
      </c>
    </row>
    <row r="248" spans="1:4">
      <c r="A248" s="4" t="s">
        <v>137</v>
      </c>
      <c r="C248" s="5" t="n">
        <v>-31068</v>
      </c>
      <c r="D248" s="5" t="n">
        <v>-70187</v>
      </c>
    </row>
    <row r="249" spans="1:4">
      <c r="A249" s="4" t="s">
        <v>138</v>
      </c>
      <c r="C249" s="5" t="n">
        <v>36350</v>
      </c>
      <c r="D249" s="5" t="n">
        <v>-296</v>
      </c>
    </row>
    <row r="250" spans="1:4">
      <c r="A250" s="4" t="s">
        <v>144</v>
      </c>
      <c r="C250" s="5" t="n">
        <v>22347</v>
      </c>
      <c r="D250" s="5" t="n">
        <v>-71728</v>
      </c>
    </row>
    <row r="251" spans="1:4">
      <c r="A251" s="3" t="s">
        <v>145</v>
      </c>
    </row>
    <row r="252" spans="1:4">
      <c r="A252" s="4" t="s">
        <v>148</v>
      </c>
      <c r="C252" s="5" t="n">
        <v>0</v>
      </c>
      <c r="D252" s="5" t="n">
        <v>0</v>
      </c>
    </row>
    <row r="253" spans="1:4">
      <c r="A253" s="4" t="s">
        <v>149</v>
      </c>
      <c r="C253" s="5" t="n">
        <v>0</v>
      </c>
    </row>
    <row r="254" spans="1:4">
      <c r="A254" s="4" t="s">
        <v>112</v>
      </c>
      <c r="C254" s="5" t="n">
        <v>0</v>
      </c>
      <c r="D254" s="5" t="n">
        <v>0</v>
      </c>
    </row>
    <row r="255" spans="1:4">
      <c r="A255" s="3" t="s">
        <v>155</v>
      </c>
    </row>
    <row r="256" spans="1:4">
      <c r="A256" s="4" t="s">
        <v>156</v>
      </c>
      <c r="C256" s="5" t="n">
        <v>0</v>
      </c>
      <c r="D256" s="5" t="n">
        <v>0</v>
      </c>
    </row>
    <row r="257" spans="1:4">
      <c r="A257" s="4" t="s">
        <v>157</v>
      </c>
      <c r="C257" s="5" t="n">
        <v>0</v>
      </c>
      <c r="D257" s="5" t="n">
        <v>0</v>
      </c>
    </row>
    <row r="258" spans="1:4">
      <c r="A258" s="4" t="s">
        <v>158</v>
      </c>
      <c r="C258" s="5" t="n">
        <v>-96704</v>
      </c>
      <c r="D258" s="5" t="n">
        <v>-170188</v>
      </c>
    </row>
    <row r="259" spans="1:4">
      <c r="A259" s="4" t="s">
        <v>159</v>
      </c>
      <c r="C259" s="5" t="n">
        <v>-172299</v>
      </c>
      <c r="D259" s="5" t="n">
        <v>-261077</v>
      </c>
    </row>
    <row r="260" spans="1:4">
      <c r="A260" s="4" t="s">
        <v>160</v>
      </c>
      <c r="C260" s="5" t="n">
        <v>-129437</v>
      </c>
      <c r="D260" s="5" t="n">
        <v>-6235</v>
      </c>
    </row>
    <row r="261" spans="1:4">
      <c r="A261" s="4" t="s">
        <v>161</v>
      </c>
      <c r="C261" s="5" t="n">
        <v>354111</v>
      </c>
      <c r="D261" s="5" t="n">
        <v>255347</v>
      </c>
    </row>
    <row r="262" spans="1:4">
      <c r="A262" s="4" t="s">
        <v>162</v>
      </c>
      <c r="C262" s="5" t="n">
        <v>224674</v>
      </c>
      <c r="D262" s="5" t="n">
        <v>249112</v>
      </c>
    </row>
    <row r="263" spans="1:4">
      <c r="A263" s="4" t="s">
        <v>200</v>
      </c>
    </row>
    <row r="264" spans="1:4">
      <c r="A264" s="3" t="s">
        <v>106</v>
      </c>
    </row>
    <row r="265" spans="1:4">
      <c r="A265" s="4" t="s">
        <v>109</v>
      </c>
      <c r="C265" s="5" t="n">
        <v>0</v>
      </c>
      <c r="D265" s="5" t="n">
        <v>16</v>
      </c>
    </row>
    <row r="266" spans="1:4">
      <c r="A266" s="4" t="s">
        <v>201</v>
      </c>
    </row>
    <row r="267" spans="1:4">
      <c r="A267" s="3" t="s">
        <v>106</v>
      </c>
    </row>
    <row r="268" spans="1:4">
      <c r="A268" s="4" t="s">
        <v>109</v>
      </c>
      <c r="C268" s="5" t="n">
        <v>-18496</v>
      </c>
      <c r="D268" s="5" t="n">
        <v>-11310</v>
      </c>
    </row>
    <row r="269" spans="1:4">
      <c r="A269" s="4" t="s">
        <v>202</v>
      </c>
    </row>
    <row r="270" spans="1:4">
      <c r="A270" s="3" t="s">
        <v>106</v>
      </c>
    </row>
    <row r="271" spans="1:4">
      <c r="A271" s="4" t="s">
        <v>109</v>
      </c>
      <c r="C271" s="5" t="n">
        <v>-15293</v>
      </c>
      <c r="D271" s="5" t="n">
        <v>-44219</v>
      </c>
    </row>
    <row r="272" spans="1:4">
      <c r="A272" s="4" t="s">
        <v>203</v>
      </c>
    </row>
    <row r="273" spans="1:4">
      <c r="A273" s="3" t="s">
        <v>145</v>
      </c>
    </row>
    <row r="274" spans="1:4">
      <c r="A274" s="4" t="s">
        <v>183</v>
      </c>
      <c r="C274" s="5" t="n">
        <v>0</v>
      </c>
    </row>
    <row r="275" spans="1:4">
      <c r="A275" s="4" t="s">
        <v>204</v>
      </c>
    </row>
    <row r="276" spans="1:4">
      <c r="A276" s="3" t="s">
        <v>145</v>
      </c>
    </row>
    <row r="277" spans="1:4">
      <c r="A277" s="4" t="s">
        <v>183</v>
      </c>
      <c r="C277" s="5" t="n">
        <v>-100882</v>
      </c>
      <c r="D277" s="7" t="n">
        <v>-397682</v>
      </c>
    </row>
    <row r="278" spans="1:4">
      <c r="A278" s="4" t="s">
        <v>205</v>
      </c>
    </row>
    <row r="279" spans="1:4">
      <c r="A279" s="3" t="s">
        <v>145</v>
      </c>
    </row>
    <row r="280" spans="1:4">
      <c r="A280" s="4" t="s">
        <v>147</v>
      </c>
      <c r="C280" s="5" t="n">
        <v>-12459</v>
      </c>
    </row>
    <row r="281" spans="1:4">
      <c r="A281" s="4" t="s">
        <v>206</v>
      </c>
    </row>
    <row r="282" spans="1:4">
      <c r="A282" s="3" t="s">
        <v>145</v>
      </c>
    </row>
    <row r="283" spans="1:4">
      <c r="A283" s="4" t="s">
        <v>147</v>
      </c>
      <c r="C283" s="5" t="n">
        <v>0</v>
      </c>
    </row>
    <row r="284" spans="1:4">
      <c r="A284" s="4" t="s">
        <v>207</v>
      </c>
    </row>
    <row r="285" spans="1:4">
      <c r="A285" s="3" t="s">
        <v>145</v>
      </c>
    </row>
    <row r="286" spans="1:4">
      <c r="A286" s="4" t="s">
        <v>147</v>
      </c>
      <c r="C286" s="5" t="n">
        <v>-9189</v>
      </c>
    </row>
    <row r="287" spans="1:4">
      <c r="A287" s="4" t="s">
        <v>208</v>
      </c>
    </row>
    <row r="288" spans="1:4">
      <c r="A288" s="3" t="s">
        <v>145</v>
      </c>
    </row>
    <row r="289" spans="1:4">
      <c r="A289" s="4" t="s">
        <v>147</v>
      </c>
      <c r="C289" s="5" t="n">
        <v>0</v>
      </c>
    </row>
    <row r="290" spans="1:4">
      <c r="A290" s="4" t="s">
        <v>209</v>
      </c>
    </row>
    <row r="291" spans="1:4">
      <c r="A291" s="3" t="s">
        <v>145</v>
      </c>
    </row>
    <row r="292" spans="1:4">
      <c r="A292" s="4" t="s">
        <v>147</v>
      </c>
      <c r="C292" s="7" t="n">
        <v>-3270</v>
      </c>
    </row>
    <row r="293" spans="1:4"/>
    <row r="294" spans="1:4">
      <c r="A294" s="4" t="s">
        <v>32</v>
      </c>
      <c r="B294" s="4" t="s">
        <v>64</v>
      </c>
    </row>
  </sheetData>
  <mergeCells count="4">
    <mergeCell ref="A1:B2"/>
    <mergeCell ref="C1:D1"/>
    <mergeCell ref="A293:C293"/>
    <mergeCell ref="B294:C29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485</v>
      </c>
      <c r="C1" s="2" t="s">
        <v>76</v>
      </c>
      <c r="F1" s="2" t="s">
        <v>1</v>
      </c>
    </row>
    <row r="2" spans="1:7">
      <c r="C2" s="2" t="s">
        <v>26</v>
      </c>
      <c r="D2" s="2" t="s">
        <v>389</v>
      </c>
      <c r="E2" s="2" t="s">
        <v>77</v>
      </c>
      <c r="F2" s="2" t="s">
        <v>26</v>
      </c>
      <c r="G2" s="2" t="s">
        <v>77</v>
      </c>
    </row>
    <row r="3" spans="1:7">
      <c r="A3" s="3" t="s">
        <v>227</v>
      </c>
    </row>
    <row r="4" spans="1:7">
      <c r="A4" s="4" t="s">
        <v>486</v>
      </c>
      <c r="D4" s="7" t="n">
        <v>68600</v>
      </c>
    </row>
    <row r="5" spans="1:7">
      <c r="A5" s="4" t="s">
        <v>487</v>
      </c>
      <c r="B5" s="4" t="s">
        <v>32</v>
      </c>
      <c r="C5" s="7" t="n">
        <v>98298</v>
      </c>
      <c r="E5" s="7" t="n">
        <v>124795</v>
      </c>
      <c r="F5" s="7" t="n">
        <v>306870</v>
      </c>
      <c r="G5" s="7" t="n">
        <v>253656</v>
      </c>
    </row>
    <row r="6" spans="1:7">
      <c r="A6" s="4" t="s">
        <v>488</v>
      </c>
      <c r="C6" s="4" t="s">
        <v>489</v>
      </c>
      <c r="E6" s="4" t="s">
        <v>490</v>
      </c>
      <c r="F6" s="4" t="s">
        <v>491</v>
      </c>
      <c r="G6" s="4" t="s">
        <v>492</v>
      </c>
    </row>
    <row r="7" spans="1:7">
      <c r="A7" s="4" t="s">
        <v>493</v>
      </c>
      <c r="C7" s="7" t="n">
        <v>34100</v>
      </c>
    </row>
    <row r="8" spans="1:7">
      <c r="A8" s="4" t="s">
        <v>494</v>
      </c>
      <c r="F8" s="4" t="s">
        <v>495</v>
      </c>
    </row>
    <row r="9" spans="1:7"/>
    <row r="10" spans="1:7">
      <c r="A10" s="4" t="s">
        <v>32</v>
      </c>
      <c r="B10" s="4" t="s">
        <v>102</v>
      </c>
    </row>
  </sheetData>
  <mergeCells count="5">
    <mergeCell ref="A1:B2"/>
    <mergeCell ref="C1:E1"/>
    <mergeCell ref="F1:G1"/>
    <mergeCell ref="A9:F9"/>
    <mergeCell ref="B10:F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496</v>
      </c>
      <c r="B1" s="2" t="s">
        <v>76</v>
      </c>
      <c r="C1" s="2" t="s">
        <v>1</v>
      </c>
    </row>
    <row r="2" spans="1:4">
      <c r="B2" s="2" t="s">
        <v>389</v>
      </c>
      <c r="C2" s="2" t="s">
        <v>26</v>
      </c>
      <c r="D2" s="2" t="s">
        <v>27</v>
      </c>
    </row>
    <row r="3" spans="1:4">
      <c r="A3" s="3" t="s">
        <v>227</v>
      </c>
    </row>
    <row r="4" spans="1:4">
      <c r="A4" s="4" t="s">
        <v>497</v>
      </c>
      <c r="C4" s="12" t="n">
        <v>639.6</v>
      </c>
      <c r="D4" s="12" t="n">
        <v>297.7</v>
      </c>
    </row>
    <row r="5" spans="1:4">
      <c r="A5" s="4" t="s">
        <v>498</v>
      </c>
      <c r="C5" s="13" t="n">
        <v>25.8</v>
      </c>
      <c r="D5" s="13" t="n">
        <v>12.3</v>
      </c>
    </row>
    <row r="6" spans="1:4">
      <c r="A6" s="3" t="s">
        <v>335</v>
      </c>
    </row>
    <row r="7" spans="1:4">
      <c r="A7" s="4" t="s">
        <v>499</v>
      </c>
      <c r="C7" s="13" t="n">
        <v>53.8</v>
      </c>
      <c r="D7" s="12" t="n">
        <v>49.7</v>
      </c>
    </row>
    <row r="8" spans="1:4">
      <c r="A8" s="4" t="s">
        <v>500</v>
      </c>
      <c r="C8" s="13" t="n">
        <v>2.6</v>
      </c>
    </row>
    <row r="9" spans="1:4">
      <c r="A9" s="4" t="s">
        <v>486</v>
      </c>
      <c r="B9" s="12" t="n">
        <v>68.59999999999999</v>
      </c>
    </row>
    <row r="10" spans="1:4">
      <c r="A10" s="4" t="s">
        <v>341</v>
      </c>
    </row>
    <row r="11" spans="1:4">
      <c r="A11" s="3" t="s">
        <v>335</v>
      </c>
    </row>
    <row r="12" spans="1:4">
      <c r="A12" s="4" t="s">
        <v>499</v>
      </c>
      <c r="C12" s="12" t="n">
        <v>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01</v>
      </c>
      <c r="C1" s="2" t="s">
        <v>502</v>
      </c>
      <c r="D1" s="2" t="s">
        <v>26</v>
      </c>
      <c r="E1" s="2" t="s">
        <v>77</v>
      </c>
      <c r="F1" s="2" t="s">
        <v>26</v>
      </c>
      <c r="G1" s="2" t="s">
        <v>77</v>
      </c>
    </row>
    <row r="2" spans="1:7">
      <c r="A2" s="3" t="s">
        <v>503</v>
      </c>
    </row>
    <row r="3" spans="1:7">
      <c r="A3" s="4" t="s">
        <v>89</v>
      </c>
      <c r="D3" s="7" t="n">
        <v>453211</v>
      </c>
      <c r="E3" s="7" t="n">
        <v>249165</v>
      </c>
      <c r="F3" s="7" t="n">
        <v>899683</v>
      </c>
      <c r="G3" s="7" t="n">
        <v>500890</v>
      </c>
    </row>
    <row r="4" spans="1:7">
      <c r="A4" s="4" t="s">
        <v>504</v>
      </c>
      <c r="D4" s="5" t="n">
        <v>105</v>
      </c>
      <c r="E4" s="5" t="n">
        <v>88</v>
      </c>
      <c r="F4" s="5" t="n">
        <v>319</v>
      </c>
      <c r="G4" s="5" t="n">
        <v>290</v>
      </c>
    </row>
    <row r="5" spans="1:7">
      <c r="A5" s="4" t="s">
        <v>505</v>
      </c>
      <c r="D5" s="5" t="n">
        <v>3633</v>
      </c>
      <c r="E5" s="5" t="n">
        <v>2358</v>
      </c>
      <c r="F5" s="5" t="n">
        <v>7674</v>
      </c>
      <c r="G5" s="5" t="n">
        <v>4600</v>
      </c>
    </row>
    <row r="6" spans="1:7">
      <c r="A6" s="4" t="s">
        <v>506</v>
      </c>
      <c r="D6" s="5" t="n">
        <v>449473</v>
      </c>
      <c r="E6" s="5" t="n">
        <v>246719</v>
      </c>
      <c r="F6" s="5" t="n">
        <v>891690</v>
      </c>
      <c r="G6" s="5" t="n">
        <v>496000</v>
      </c>
    </row>
    <row r="7" spans="1:7">
      <c r="A7" s="4" t="s">
        <v>507</v>
      </c>
      <c r="D7" s="5" t="n">
        <v>347</v>
      </c>
      <c r="E7" s="5" t="n">
        <v>294</v>
      </c>
      <c r="F7" s="5" t="n">
        <v>796</v>
      </c>
      <c r="G7" s="5" t="n">
        <v>845</v>
      </c>
    </row>
    <row r="8" spans="1:7">
      <c r="A8" s="4" t="s">
        <v>508</v>
      </c>
      <c r="D8" s="5" t="n">
        <v>0</v>
      </c>
      <c r="E8" s="5" t="n">
        <v>0</v>
      </c>
      <c r="F8" s="5" t="n">
        <v>80</v>
      </c>
      <c r="G8" s="5" t="n">
        <v>0</v>
      </c>
    </row>
    <row r="9" spans="1:7">
      <c r="A9" s="4" t="s">
        <v>509</v>
      </c>
      <c r="D9" s="5" t="n">
        <v>0</v>
      </c>
      <c r="E9" s="5" t="n">
        <v>0</v>
      </c>
      <c r="F9" s="5" t="n">
        <v>6</v>
      </c>
      <c r="G9" s="5" t="n">
        <v>0</v>
      </c>
    </row>
    <row r="10" spans="1:7">
      <c r="A10" s="4" t="s">
        <v>510</v>
      </c>
      <c r="D10" s="7" t="n">
        <v>449126</v>
      </c>
      <c r="E10" s="7" t="n">
        <v>246425</v>
      </c>
      <c r="F10" s="7" t="n">
        <v>890980</v>
      </c>
      <c r="G10" s="7" t="n">
        <v>495155</v>
      </c>
    </row>
    <row r="11" spans="1:7">
      <c r="A11" s="3" t="s">
        <v>511</v>
      </c>
    </row>
    <row r="12" spans="1:7">
      <c r="A12" s="4" t="s">
        <v>512</v>
      </c>
      <c r="D12" s="5" t="n">
        <v>327214000</v>
      </c>
      <c r="E12" s="5" t="n">
        <v>237330000</v>
      </c>
      <c r="F12" s="5" t="n">
        <v>302046000</v>
      </c>
      <c r="G12" s="5" t="n">
        <v>237019000</v>
      </c>
    </row>
    <row r="13" spans="1:7">
      <c r="A13" s="3" t="s">
        <v>513</v>
      </c>
    </row>
    <row r="14" spans="1:7">
      <c r="A14" s="4" t="s">
        <v>514</v>
      </c>
      <c r="D14" s="5" t="n">
        <v>23000</v>
      </c>
      <c r="E14" s="5" t="n">
        <v>1000</v>
      </c>
      <c r="F14" s="5" t="n">
        <v>57000</v>
      </c>
      <c r="G14" s="5" t="n">
        <v>1000</v>
      </c>
    </row>
    <row r="15" spans="1:7">
      <c r="A15" s="4" t="s">
        <v>515</v>
      </c>
      <c r="D15" s="5" t="n">
        <v>0</v>
      </c>
      <c r="E15" s="5" t="n">
        <v>0</v>
      </c>
      <c r="F15" s="5" t="n">
        <v>732000</v>
      </c>
      <c r="G15" s="5" t="n">
        <v>0</v>
      </c>
    </row>
    <row r="16" spans="1:7">
      <c r="A16" s="4" t="s">
        <v>516</v>
      </c>
      <c r="D16" s="5" t="n">
        <v>327237000</v>
      </c>
      <c r="E16" s="5" t="n">
        <v>237331000</v>
      </c>
      <c r="F16" s="5" t="n">
        <v>302835000</v>
      </c>
      <c r="G16" s="5" t="n">
        <v>237020000</v>
      </c>
    </row>
    <row r="17" spans="1:7">
      <c r="A17" s="4" t="s">
        <v>96</v>
      </c>
      <c r="B17" s="4" t="s">
        <v>32</v>
      </c>
      <c r="D17" s="8" t="n">
        <v>1.37</v>
      </c>
      <c r="E17" s="8" t="n">
        <v>1.04</v>
      </c>
      <c r="F17" s="8" t="n">
        <v>2.95</v>
      </c>
      <c r="G17" s="8" t="n">
        <v>2.09</v>
      </c>
    </row>
    <row r="18" spans="1:7">
      <c r="A18" s="4" t="s">
        <v>97</v>
      </c>
      <c r="B18" s="4" t="s">
        <v>32</v>
      </c>
      <c r="D18" s="8" t="n">
        <v>1.37</v>
      </c>
      <c r="E18" s="8" t="n">
        <v>1.04</v>
      </c>
      <c r="F18" s="8" t="n">
        <v>2.94</v>
      </c>
      <c r="G18" s="8" t="n">
        <v>2.09</v>
      </c>
    </row>
    <row r="19" spans="1:7">
      <c r="A19" s="4" t="s">
        <v>24</v>
      </c>
    </row>
    <row r="20" spans="1:7">
      <c r="A20" s="3" t="s">
        <v>517</v>
      </c>
    </row>
    <row r="21" spans="1:7">
      <c r="A21" s="4" t="s">
        <v>518</v>
      </c>
      <c r="C21" s="5" t="n">
        <v>4700000</v>
      </c>
    </row>
    <row r="22" spans="1:7">
      <c r="A22" s="4" t="s">
        <v>519</v>
      </c>
    </row>
    <row r="23" spans="1:7">
      <c r="A23" s="3" t="s">
        <v>517</v>
      </c>
    </row>
    <row r="24" spans="1:7">
      <c r="A24" s="4" t="s">
        <v>520</v>
      </c>
      <c r="D24" s="5" t="n">
        <v>0</v>
      </c>
      <c r="E24" s="5" t="n">
        <v>0</v>
      </c>
      <c r="F24" s="5" t="n">
        <v>0</v>
      </c>
      <c r="G24" s="5" t="n">
        <v>0</v>
      </c>
    </row>
    <row r="25" spans="1:7"/>
    <row r="26" spans="1:7">
      <c r="A26" s="4" t="s">
        <v>32</v>
      </c>
      <c r="B26" s="4" t="s">
        <v>103</v>
      </c>
    </row>
  </sheetData>
  <mergeCells count="3">
    <mergeCell ref="A1:B1"/>
    <mergeCell ref="A25:F25"/>
    <mergeCell ref="B26:F2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6</v>
      </c>
      <c r="D1" s="2" t="s">
        <v>1</v>
      </c>
    </row>
    <row r="2" spans="1:5">
      <c r="B2" s="2" t="s">
        <v>26</v>
      </c>
      <c r="C2" s="2" t="s">
        <v>77</v>
      </c>
      <c r="D2" s="2" t="s">
        <v>26</v>
      </c>
      <c r="E2" s="2" t="s">
        <v>77</v>
      </c>
    </row>
    <row r="3" spans="1:5">
      <c r="A3" s="4" t="s">
        <v>519</v>
      </c>
    </row>
    <row r="4" spans="1:5">
      <c r="A4" s="3" t="s">
        <v>517</v>
      </c>
    </row>
    <row r="5" spans="1:5">
      <c r="A5" s="4" t="s">
        <v>522</v>
      </c>
      <c r="B5" s="5" t="n">
        <v>0</v>
      </c>
      <c r="C5" s="5" t="n">
        <v>0</v>
      </c>
      <c r="D5" s="5" t="n">
        <v>0</v>
      </c>
      <c r="E5"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23</v>
      </c>
      <c r="C1" s="2" t="s">
        <v>26</v>
      </c>
      <c r="D1" s="2" t="s">
        <v>367</v>
      </c>
      <c r="E1" s="2" t="s">
        <v>27</v>
      </c>
      <c r="F1" s="2" t="s">
        <v>77</v>
      </c>
      <c r="G1" s="2" t="s">
        <v>368</v>
      </c>
      <c r="H1" s="2" t="s">
        <v>524</v>
      </c>
    </row>
    <row r="2" spans="1:8">
      <c r="A2" s="3" t="s">
        <v>441</v>
      </c>
    </row>
    <row r="3" spans="1:8">
      <c r="A3" s="4" t="s">
        <v>29</v>
      </c>
      <c r="C3" s="7" t="n">
        <v>1048416</v>
      </c>
      <c r="E3" s="7" t="n">
        <v>2650872</v>
      </c>
      <c r="F3" s="7" t="n">
        <v>837726</v>
      </c>
      <c r="H3" s="7" t="n">
        <v>1329529</v>
      </c>
    </row>
    <row r="4" spans="1:8">
      <c r="A4" s="4" t="s">
        <v>31</v>
      </c>
      <c r="B4" s="4" t="s">
        <v>32</v>
      </c>
      <c r="C4" s="5" t="n">
        <v>28289395</v>
      </c>
      <c r="E4" s="5" t="n">
        <v>18745034</v>
      </c>
    </row>
    <row r="5" spans="1:8">
      <c r="A5" s="3" t="s">
        <v>525</v>
      </c>
    </row>
    <row r="6" spans="1:8">
      <c r="A6" s="4" t="s">
        <v>34</v>
      </c>
      <c r="B6" s="4" t="s">
        <v>35</v>
      </c>
      <c r="C6" s="5" t="n">
        <v>14173215</v>
      </c>
      <c r="E6" s="5" t="n">
        <v>10758902</v>
      </c>
    </row>
    <row r="7" spans="1:8">
      <c r="A7" s="4" t="s">
        <v>351</v>
      </c>
    </row>
    <row r="8" spans="1:8">
      <c r="A8" s="3" t="s">
        <v>441</v>
      </c>
    </row>
    <row r="9" spans="1:8">
      <c r="A9" s="4" t="s">
        <v>55</v>
      </c>
      <c r="G9" s="7" t="n">
        <v>156566</v>
      </c>
    </row>
    <row r="10" spans="1:8">
      <c r="A10" s="4" t="s">
        <v>341</v>
      </c>
    </row>
    <row r="11" spans="1:8">
      <c r="A11" s="3" t="s">
        <v>441</v>
      </c>
    </row>
    <row r="12" spans="1:8">
      <c r="A12" s="4" t="s">
        <v>55</v>
      </c>
      <c r="D12" s="7" t="n">
        <v>3300000</v>
      </c>
    </row>
    <row r="13" spans="1:8">
      <c r="A13" s="4" t="s">
        <v>61</v>
      </c>
    </row>
    <row r="14" spans="1:8">
      <c r="A14" s="3" t="s">
        <v>441</v>
      </c>
    </row>
    <row r="15" spans="1:8">
      <c r="A15" s="4" t="s">
        <v>29</v>
      </c>
      <c r="C15" s="5" t="n">
        <v>165051</v>
      </c>
      <c r="E15" s="5" t="n">
        <v>117410</v>
      </c>
    </row>
    <row r="16" spans="1:8">
      <c r="A16" s="4" t="s">
        <v>48</v>
      </c>
      <c r="C16" s="5" t="n">
        <v>12111</v>
      </c>
      <c r="E16" s="5" t="n">
        <v>12006</v>
      </c>
    </row>
    <row r="17" spans="1:8">
      <c r="A17" s="4" t="s">
        <v>49</v>
      </c>
      <c r="C17" s="5" t="n">
        <v>386448</v>
      </c>
      <c r="E17" s="5" t="n">
        <v>313252</v>
      </c>
    </row>
    <row r="18" spans="1:8">
      <c r="A18" s="4" t="s">
        <v>526</v>
      </c>
      <c r="C18" s="5" t="n">
        <v>945387</v>
      </c>
      <c r="E18" s="5" t="n">
        <v>937516</v>
      </c>
    </row>
    <row r="19" spans="1:8">
      <c r="A19" s="4" t="s">
        <v>527</v>
      </c>
      <c r="C19" s="5" t="n">
        <v>74669</v>
      </c>
      <c r="E19" s="5" t="n">
        <v>44193</v>
      </c>
    </row>
    <row r="20" spans="1:8">
      <c r="A20" s="4" t="s">
        <v>528</v>
      </c>
      <c r="C20" s="5" t="n">
        <v>64203</v>
      </c>
      <c r="E20" s="5" t="n">
        <v>52327</v>
      </c>
    </row>
    <row r="21" spans="1:8">
      <c r="A21" s="4" t="s">
        <v>529</v>
      </c>
      <c r="C21" s="5" t="n">
        <v>47034</v>
      </c>
      <c r="E21" s="5" t="n">
        <v>57439</v>
      </c>
    </row>
    <row r="22" spans="1:8">
      <c r="A22" s="4" t="s">
        <v>55</v>
      </c>
      <c r="C22" s="5" t="n">
        <v>231245</v>
      </c>
      <c r="E22" s="5" t="n">
        <v>59838</v>
      </c>
    </row>
    <row r="23" spans="1:8">
      <c r="A23" s="4" t="s">
        <v>530</v>
      </c>
      <c r="C23" s="5" t="n">
        <v>115876</v>
      </c>
      <c r="E23" s="5" t="n">
        <v>95527</v>
      </c>
    </row>
    <row r="24" spans="1:8">
      <c r="A24" s="4" t="s">
        <v>31</v>
      </c>
      <c r="B24" s="4" t="s">
        <v>32</v>
      </c>
      <c r="C24" s="5" t="n">
        <v>2042024</v>
      </c>
      <c r="E24" s="5" t="n">
        <v>1689508</v>
      </c>
    </row>
    <row r="25" spans="1:8">
      <c r="A25" s="3" t="s">
        <v>525</v>
      </c>
    </row>
    <row r="26" spans="1:8">
      <c r="A26" s="4" t="s">
        <v>531</v>
      </c>
      <c r="C26" s="5" t="n">
        <v>966626</v>
      </c>
      <c r="E26" s="5" t="n">
        <v>937431</v>
      </c>
    </row>
    <row r="27" spans="1:8">
      <c r="A27" s="4" t="s">
        <v>530</v>
      </c>
      <c r="C27" s="5" t="n">
        <v>274482</v>
      </c>
      <c r="E27" s="5" t="n">
        <v>240383</v>
      </c>
    </row>
    <row r="28" spans="1:8">
      <c r="A28" s="4" t="s">
        <v>34</v>
      </c>
      <c r="B28" s="4" t="s">
        <v>35</v>
      </c>
      <c r="C28" s="5" t="n">
        <v>1241108</v>
      </c>
      <c r="E28" s="5" t="n">
        <v>1177814</v>
      </c>
    </row>
    <row r="29" spans="1:8">
      <c r="A29" s="4" t="s">
        <v>532</v>
      </c>
      <c r="C29" s="5" t="n">
        <v>60400</v>
      </c>
      <c r="E29" s="5" t="n">
        <v>57700</v>
      </c>
    </row>
    <row r="30" spans="1:8">
      <c r="A30" s="4" t="s">
        <v>533</v>
      </c>
    </row>
    <row r="31" spans="1:8">
      <c r="A31" s="3" t="s">
        <v>525</v>
      </c>
    </row>
    <row r="32" spans="1:8">
      <c r="A32" s="4" t="s">
        <v>534</v>
      </c>
      <c r="C32" s="5" t="n">
        <v>35100</v>
      </c>
      <c r="E32" s="5" t="n">
        <v>31200</v>
      </c>
    </row>
    <row r="33" spans="1:8">
      <c r="A33" s="4" t="s">
        <v>535</v>
      </c>
    </row>
    <row r="34" spans="1:8">
      <c r="A34" s="3" t="s">
        <v>525</v>
      </c>
    </row>
    <row r="35" spans="1:8">
      <c r="A35" s="4" t="s">
        <v>536</v>
      </c>
      <c r="C35" s="5" t="n">
        <v>19300</v>
      </c>
      <c r="E35" s="5" t="n">
        <v>9900</v>
      </c>
    </row>
    <row r="36" spans="1:8">
      <c r="A36" s="4" t="s">
        <v>537</v>
      </c>
    </row>
    <row r="37" spans="1:8">
      <c r="A37" s="3" t="s">
        <v>525</v>
      </c>
    </row>
    <row r="38" spans="1:8">
      <c r="A38" s="4" t="s">
        <v>536</v>
      </c>
      <c r="E38" s="7" t="n">
        <v>1700</v>
      </c>
    </row>
    <row r="39" spans="1:8">
      <c r="A39" s="4" t="s">
        <v>538</v>
      </c>
      <c r="C39" s="5" t="n">
        <v>-2600</v>
      </c>
    </row>
    <row r="40" spans="1:8">
      <c r="A40" s="4" t="s">
        <v>402</v>
      </c>
    </row>
    <row r="41" spans="1:8">
      <c r="A41" s="3" t="s">
        <v>441</v>
      </c>
    </row>
    <row r="42" spans="1:8">
      <c r="A42" s="4" t="s">
        <v>55</v>
      </c>
      <c r="C42" s="7" t="n">
        <v>20000</v>
      </c>
      <c r="G42" s="7" t="n">
        <v>20000</v>
      </c>
    </row>
    <row r="43" spans="1:8">
      <c r="A43" s="4" t="s">
        <v>401</v>
      </c>
    </row>
    <row r="44" spans="1:8">
      <c r="A44" s="3" t="s">
        <v>441</v>
      </c>
    </row>
    <row r="45" spans="1:8">
      <c r="A45" s="4" t="s">
        <v>55</v>
      </c>
      <c r="D45" s="7" t="n">
        <v>169000</v>
      </c>
    </row>
    <row r="46" spans="1:8"/>
    <row r="47" spans="1:8">
      <c r="A47" s="4" t="s">
        <v>32</v>
      </c>
      <c r="B47" s="4" t="s">
        <v>64</v>
      </c>
    </row>
    <row r="48" spans="1:8">
      <c r="A48" s="4" t="s">
        <v>35</v>
      </c>
      <c r="B48" s="4" t="s">
        <v>65</v>
      </c>
    </row>
  </sheetData>
  <mergeCells count="4">
    <mergeCell ref="A1:B1"/>
    <mergeCell ref="A46:G46"/>
    <mergeCell ref="B47:G47"/>
    <mergeCell ref="B48:G4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v>
      </c>
    </row>
    <row r="2" spans="1:2">
      <c r="B2" s="2" t="s">
        <v>331</v>
      </c>
    </row>
    <row r="3" spans="1:2">
      <c r="A3" s="3" t="s">
        <v>540</v>
      </c>
    </row>
    <row r="4" spans="1:2">
      <c r="A4" s="4" t="s">
        <v>541</v>
      </c>
      <c r="B4" s="7" t="n">
        <v>1700000000</v>
      </c>
    </row>
    <row r="5" spans="1:2">
      <c r="A5" s="4" t="s">
        <v>542</v>
      </c>
    </row>
    <row r="6" spans="1:2">
      <c r="A6" s="3" t="s">
        <v>540</v>
      </c>
    </row>
    <row r="7" spans="1:2">
      <c r="A7" s="4" t="s">
        <v>541</v>
      </c>
      <c r="B7" s="7" t="n">
        <v>300000000</v>
      </c>
    </row>
    <row r="8" spans="1:2">
      <c r="A8" s="4" t="s">
        <v>543</v>
      </c>
      <c r="B8" s="4" t="s">
        <v>544</v>
      </c>
    </row>
    <row r="9" spans="1:2">
      <c r="A9" s="4" t="s">
        <v>545</v>
      </c>
    </row>
    <row r="10" spans="1:2">
      <c r="A10" s="3" t="s">
        <v>540</v>
      </c>
    </row>
    <row r="11" spans="1:2">
      <c r="A11" s="4" t="s">
        <v>541</v>
      </c>
      <c r="B11" s="7" t="n">
        <v>400000000</v>
      </c>
    </row>
    <row r="12" spans="1:2">
      <c r="A12" s="4" t="s">
        <v>543</v>
      </c>
      <c r="B12" s="4" t="s">
        <v>544</v>
      </c>
    </row>
    <row r="13" spans="1:2">
      <c r="A13" s="4" t="s">
        <v>546</v>
      </c>
      <c r="B13" s="7" t="n">
        <v>250000000</v>
      </c>
    </row>
    <row r="14" spans="1:2">
      <c r="A14" s="4" t="s">
        <v>547</v>
      </c>
    </row>
    <row r="15" spans="1:2">
      <c r="A15" s="3" t="s">
        <v>540</v>
      </c>
    </row>
    <row r="16" spans="1:2">
      <c r="A16" s="4" t="s">
        <v>541</v>
      </c>
      <c r="B16" s="7" t="n">
        <v>300000000</v>
      </c>
    </row>
    <row r="17" spans="1:2">
      <c r="A17" s="4" t="s">
        <v>543</v>
      </c>
      <c r="B17" s="4" t="s">
        <v>544</v>
      </c>
    </row>
    <row r="18" spans="1:2">
      <c r="A18" s="4" t="s">
        <v>546</v>
      </c>
      <c r="B18" s="7" t="n">
        <v>300000000</v>
      </c>
    </row>
    <row r="19" spans="1:2">
      <c r="A19" s="4" t="s">
        <v>548</v>
      </c>
    </row>
    <row r="20" spans="1:2">
      <c r="A20" s="3" t="s">
        <v>540</v>
      </c>
    </row>
    <row r="21" spans="1:2">
      <c r="A21" s="4" t="s">
        <v>541</v>
      </c>
      <c r="B21" s="7" t="n">
        <v>700000000</v>
      </c>
    </row>
    <row r="22" spans="1:2">
      <c r="A22" s="4" t="s">
        <v>543</v>
      </c>
      <c r="B22" s="4" t="s">
        <v>5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6</v>
      </c>
      <c r="C1" s="2" t="s">
        <v>27</v>
      </c>
    </row>
    <row r="2" spans="1:3">
      <c r="A2" s="3" t="s">
        <v>391</v>
      </c>
    </row>
    <row r="3" spans="1:3">
      <c r="A3" s="4" t="s">
        <v>531</v>
      </c>
      <c r="B3" s="7" t="n">
        <v>966626</v>
      </c>
      <c r="C3" s="7" t="n">
        <v>937431</v>
      </c>
    </row>
    <row r="4" spans="1:3">
      <c r="A4" s="4" t="s">
        <v>550</v>
      </c>
      <c r="B4" s="5" t="n">
        <v>1000000</v>
      </c>
      <c r="C4" s="5" t="n">
        <v>974100</v>
      </c>
    </row>
    <row r="5" spans="1:3">
      <c r="A5" s="4" t="s">
        <v>185</v>
      </c>
    </row>
    <row r="6" spans="1:3">
      <c r="A6" s="3" t="s">
        <v>391</v>
      </c>
    </row>
    <row r="7" spans="1:3">
      <c r="A7" s="4" t="s">
        <v>531</v>
      </c>
      <c r="B7" s="7" t="n">
        <v>966500</v>
      </c>
      <c r="C7" s="7" t="n">
        <v>937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76</v>
      </c>
      <c r="D1" s="2" t="s">
        <v>1</v>
      </c>
    </row>
    <row r="2" spans="1:5">
      <c r="B2" s="2" t="s">
        <v>26</v>
      </c>
      <c r="C2" s="2" t="s">
        <v>77</v>
      </c>
      <c r="D2" s="2" t="s">
        <v>26</v>
      </c>
      <c r="E2" s="2" t="s">
        <v>77</v>
      </c>
    </row>
    <row r="3" spans="1:5">
      <c r="A3" s="3" t="s">
        <v>552</v>
      </c>
    </row>
    <row r="4" spans="1:5">
      <c r="A4" s="4" t="s">
        <v>553</v>
      </c>
      <c r="B4" s="7" t="n">
        <v>20500</v>
      </c>
      <c r="C4" s="7" t="n">
        <v>0</v>
      </c>
      <c r="D4" s="7" t="n">
        <v>24459</v>
      </c>
      <c r="E4" s="7" t="n">
        <v>0</v>
      </c>
    </row>
    <row r="5" spans="1:5">
      <c r="A5" s="4" t="s">
        <v>554</v>
      </c>
    </row>
    <row r="6" spans="1:5">
      <c r="A6" s="3" t="s">
        <v>552</v>
      </c>
    </row>
    <row r="7" spans="1:5">
      <c r="A7" s="4" t="s">
        <v>555</v>
      </c>
      <c r="B7" s="5" t="n">
        <v>28016</v>
      </c>
      <c r="C7" s="5" t="n">
        <v>25912</v>
      </c>
      <c r="D7" s="5" t="n">
        <v>22543</v>
      </c>
      <c r="E7" s="5" t="n">
        <v>24905</v>
      </c>
    </row>
    <row r="8" spans="1:5">
      <c r="A8" s="4" t="s">
        <v>556</v>
      </c>
      <c r="B8" s="5" t="n">
        <v>1059</v>
      </c>
      <c r="C8" s="5" t="n">
        <v>1056</v>
      </c>
      <c r="D8" s="5" t="n">
        <v>2696</v>
      </c>
      <c r="E8" s="5" t="n">
        <v>3000</v>
      </c>
    </row>
    <row r="9" spans="1:5">
      <c r="A9" s="4" t="s">
        <v>557</v>
      </c>
      <c r="B9" s="5" t="n">
        <v>0</v>
      </c>
      <c r="C9" s="5" t="n">
        <v>-4440</v>
      </c>
      <c r="D9" s="5" t="n">
        <v>0</v>
      </c>
      <c r="E9" s="5" t="n">
        <v>-4440</v>
      </c>
    </row>
    <row r="10" spans="1:5">
      <c r="A10" s="4" t="s">
        <v>558</v>
      </c>
      <c r="B10" s="5" t="n">
        <v>-124</v>
      </c>
      <c r="C10" s="5" t="n">
        <v>-651</v>
      </c>
      <c r="D10" s="5" t="n">
        <v>-247</v>
      </c>
      <c r="E10" s="5" t="n">
        <v>-1588</v>
      </c>
    </row>
    <row r="11" spans="1:5">
      <c r="A11" s="4" t="s">
        <v>559</v>
      </c>
      <c r="B11" s="7" t="n">
        <v>49451</v>
      </c>
      <c r="C11" s="7" t="n">
        <v>21877</v>
      </c>
      <c r="D11" s="7" t="n">
        <v>49451</v>
      </c>
      <c r="E11" s="7" t="n">
        <v>2187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60</v>
      </c>
      <c r="C1" s="2" t="s">
        <v>26</v>
      </c>
      <c r="D1" s="2" t="s">
        <v>561</v>
      </c>
      <c r="E1" s="2" t="s">
        <v>27</v>
      </c>
      <c r="F1" s="2" t="s">
        <v>77</v>
      </c>
      <c r="G1" s="2" t="s">
        <v>524</v>
      </c>
    </row>
    <row r="2" spans="1:7">
      <c r="A2" s="3" t="s">
        <v>441</v>
      </c>
    </row>
    <row r="3" spans="1:7">
      <c r="A3" s="4" t="s">
        <v>29</v>
      </c>
      <c r="C3" s="7" t="n">
        <v>1048416</v>
      </c>
      <c r="E3" s="7" t="n">
        <v>2650872</v>
      </c>
      <c r="F3" s="7" t="n">
        <v>837726</v>
      </c>
      <c r="G3" s="7" t="n">
        <v>1329529</v>
      </c>
    </row>
    <row r="4" spans="1:7">
      <c r="A4" s="4" t="s">
        <v>31</v>
      </c>
      <c r="B4" s="4" t="s">
        <v>32</v>
      </c>
      <c r="C4" s="5" t="n">
        <v>28289395</v>
      </c>
      <c r="E4" s="5" t="n">
        <v>18745034</v>
      </c>
    </row>
    <row r="5" spans="1:7">
      <c r="A5" s="3" t="s">
        <v>525</v>
      </c>
    </row>
    <row r="6" spans="1:7">
      <c r="A6" s="4" t="s">
        <v>34</v>
      </c>
      <c r="B6" s="4" t="s">
        <v>35</v>
      </c>
      <c r="C6" s="5" t="n">
        <v>14173215</v>
      </c>
      <c r="E6" s="5" t="n">
        <v>10758902</v>
      </c>
    </row>
    <row r="7" spans="1:7">
      <c r="A7" s="4" t="s">
        <v>62</v>
      </c>
    </row>
    <row r="8" spans="1:7">
      <c r="A8" s="3" t="s">
        <v>441</v>
      </c>
    </row>
    <row r="9" spans="1:7">
      <c r="A9" s="4" t="s">
        <v>29</v>
      </c>
      <c r="C9" s="5" t="n">
        <v>36343</v>
      </c>
      <c r="E9" s="5" t="n">
        <v>241861</v>
      </c>
    </row>
    <row r="10" spans="1:7">
      <c r="A10" s="4" t="s">
        <v>48</v>
      </c>
      <c r="C10" s="5" t="n">
        <v>11274</v>
      </c>
      <c r="E10" s="5" t="n">
        <v>22466</v>
      </c>
    </row>
    <row r="11" spans="1:7">
      <c r="A11" s="4" t="s">
        <v>526</v>
      </c>
      <c r="C11" s="5" t="n">
        <v>141333</v>
      </c>
      <c r="E11" s="5" t="n">
        <v>236018</v>
      </c>
    </row>
    <row r="12" spans="1:7">
      <c r="A12" s="4" t="s">
        <v>562</v>
      </c>
      <c r="C12" s="5" t="n">
        <v>52644</v>
      </c>
      <c r="E12" s="5" t="n">
        <v>86047</v>
      </c>
    </row>
    <row r="13" spans="1:7">
      <c r="A13" s="4" t="s">
        <v>54</v>
      </c>
      <c r="B13" s="4" t="s">
        <v>32</v>
      </c>
      <c r="C13" s="5" t="n">
        <v>294465</v>
      </c>
      <c r="E13" s="5" t="n">
        <v>265418</v>
      </c>
    </row>
    <row r="14" spans="1:7">
      <c r="A14" s="4" t="s">
        <v>528</v>
      </c>
      <c r="C14" s="5" t="n">
        <v>211097</v>
      </c>
      <c r="E14" s="5" t="n">
        <v>179659</v>
      </c>
    </row>
    <row r="15" spans="1:7">
      <c r="A15" s="4" t="s">
        <v>530</v>
      </c>
      <c r="C15" s="5" t="n">
        <v>87726</v>
      </c>
      <c r="E15" s="5" t="n">
        <v>122371</v>
      </c>
    </row>
    <row r="16" spans="1:7">
      <c r="A16" s="4" t="s">
        <v>31</v>
      </c>
      <c r="B16" s="4" t="s">
        <v>32</v>
      </c>
      <c r="C16" s="5" t="n">
        <v>834882</v>
      </c>
      <c r="E16" s="5" t="n">
        <v>1153840</v>
      </c>
    </row>
    <row r="17" spans="1:7">
      <c r="A17" s="3" t="s">
        <v>525</v>
      </c>
    </row>
    <row r="18" spans="1:7">
      <c r="A18" s="4" t="s">
        <v>531</v>
      </c>
      <c r="C18" s="5" t="n">
        <v>239392</v>
      </c>
      <c r="E18" s="5" t="n">
        <v>625081</v>
      </c>
    </row>
    <row r="19" spans="1:7">
      <c r="A19" s="4" t="s">
        <v>530</v>
      </c>
      <c r="C19" s="5" t="n">
        <v>57737</v>
      </c>
      <c r="E19" s="5" t="n">
        <v>94975</v>
      </c>
    </row>
    <row r="20" spans="1:7">
      <c r="A20" s="4" t="s">
        <v>34</v>
      </c>
      <c r="B20" s="4" t="s">
        <v>35</v>
      </c>
      <c r="C20" s="5" t="n">
        <v>297129</v>
      </c>
      <c r="E20" s="5" t="n">
        <v>720056</v>
      </c>
    </row>
    <row r="21" spans="1:7">
      <c r="A21" s="4" t="s">
        <v>563</v>
      </c>
    </row>
    <row r="22" spans="1:7">
      <c r="A22" s="3" t="s">
        <v>525</v>
      </c>
    </row>
    <row r="23" spans="1:7">
      <c r="A23" s="4" t="s">
        <v>531</v>
      </c>
      <c r="C23" s="7" t="n">
        <v>94500</v>
      </c>
      <c r="E23" s="5" t="n">
        <v>162100</v>
      </c>
    </row>
    <row r="24" spans="1:7">
      <c r="A24" s="4" t="s">
        <v>564</v>
      </c>
    </row>
    <row r="25" spans="1:7">
      <c r="A25" s="3" t="s">
        <v>525</v>
      </c>
    </row>
    <row r="26" spans="1:7">
      <c r="A26" s="4" t="s">
        <v>59</v>
      </c>
      <c r="E26" s="7" t="n">
        <v>349400</v>
      </c>
    </row>
    <row r="27" spans="1:7">
      <c r="A27" s="4" t="s">
        <v>338</v>
      </c>
      <c r="D27" s="4" t="s">
        <v>565</v>
      </c>
      <c r="E27" s="4" t="s">
        <v>565</v>
      </c>
    </row>
    <row r="28" spans="1:7"/>
    <row r="29" spans="1:7">
      <c r="A29" s="4" t="s">
        <v>32</v>
      </c>
      <c r="B29" s="4" t="s">
        <v>64</v>
      </c>
    </row>
    <row r="30" spans="1:7">
      <c r="A30" s="4" t="s">
        <v>35</v>
      </c>
      <c r="B30" s="4" t="s">
        <v>65</v>
      </c>
    </row>
  </sheetData>
  <mergeCells count="4">
    <mergeCell ref="A1:B1"/>
    <mergeCell ref="A28:F28"/>
    <mergeCell ref="B29:F29"/>
    <mergeCell ref="B30:F3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2"/>
    <col customWidth="1" max="6" min="6" width="32"/>
    <col customWidth="1" max="7" min="7" width="16"/>
    <col customWidth="1" max="8" min="8" width="22"/>
    <col customWidth="1" max="9" min="9" width="21"/>
    <col customWidth="1" max="10" min="10" width="4"/>
    <col customWidth="1" max="11" min="11" width="14"/>
  </cols>
  <sheetData>
    <row r="1" spans="1:11">
      <c r="A1" s="1" t="s">
        <v>566</v>
      </c>
      <c r="C1" s="2" t="s">
        <v>76</v>
      </c>
      <c r="E1" s="2" t="s">
        <v>1</v>
      </c>
      <c r="G1" s="2" t="s">
        <v>448</v>
      </c>
    </row>
    <row r="2" spans="1:11">
      <c r="C2" s="2" t="s">
        <v>331</v>
      </c>
      <c r="D2" s="2" t="s">
        <v>332</v>
      </c>
      <c r="E2" s="2" t="s">
        <v>567</v>
      </c>
      <c r="F2" s="2" t="s">
        <v>568</v>
      </c>
      <c r="G2" s="2" t="s">
        <v>569</v>
      </c>
      <c r="H2" s="2" t="s">
        <v>570</v>
      </c>
      <c r="I2" s="2" t="s">
        <v>334</v>
      </c>
      <c r="K2" s="2" t="s">
        <v>571</v>
      </c>
    </row>
    <row r="3" spans="1:11">
      <c r="A3" s="3" t="s">
        <v>391</v>
      </c>
    </row>
    <row r="4" spans="1:11">
      <c r="A4" s="4" t="s">
        <v>136</v>
      </c>
      <c r="E4" s="7" t="n">
        <v>0</v>
      </c>
      <c r="F4" s="7" t="n">
        <v>57375000</v>
      </c>
    </row>
    <row r="5" spans="1:11">
      <c r="A5" s="4" t="s">
        <v>392</v>
      </c>
      <c r="B5" s="4" t="s">
        <v>32</v>
      </c>
      <c r="C5" s="7" t="n">
        <v>28289395000</v>
      </c>
      <c r="E5" s="5" t="n">
        <v>28289395000</v>
      </c>
      <c r="I5" s="7" t="n">
        <v>18745034000</v>
      </c>
    </row>
    <row r="6" spans="1:11">
      <c r="A6" s="4" t="s">
        <v>572</v>
      </c>
      <c r="B6" s="4" t="s">
        <v>35</v>
      </c>
      <c r="C6" s="5" t="n">
        <v>14173215000</v>
      </c>
      <c r="E6" s="5" t="n">
        <v>14173215000</v>
      </c>
      <c r="I6" s="5" t="n">
        <v>10758902000</v>
      </c>
    </row>
    <row r="7" spans="1:11">
      <c r="A7" s="4" t="s">
        <v>110</v>
      </c>
      <c r="E7" s="5" t="n">
        <v>90431000</v>
      </c>
      <c r="F7" s="5" t="n">
        <v>59927000</v>
      </c>
    </row>
    <row r="8" spans="1:11">
      <c r="A8" s="4" t="s">
        <v>71</v>
      </c>
    </row>
    <row r="9" spans="1:11">
      <c r="A9" s="3" t="s">
        <v>391</v>
      </c>
    </row>
    <row r="10" spans="1:11">
      <c r="A10" s="4" t="s">
        <v>392</v>
      </c>
      <c r="C10" s="5" t="n">
        <v>775700000</v>
      </c>
      <c r="E10" s="5" t="n">
        <v>775700000</v>
      </c>
      <c r="I10" s="5" t="n">
        <v>799400000</v>
      </c>
    </row>
    <row r="11" spans="1:11">
      <c r="A11" s="4" t="s">
        <v>572</v>
      </c>
      <c r="C11" s="5" t="n">
        <v>345300000</v>
      </c>
      <c r="E11" s="5" t="n">
        <v>345300000</v>
      </c>
      <c r="I11" s="5" t="n">
        <v>389700000</v>
      </c>
    </row>
    <row r="12" spans="1:11">
      <c r="A12" s="4" t="s">
        <v>62</v>
      </c>
    </row>
    <row r="13" spans="1:11">
      <c r="A13" s="3" t="s">
        <v>391</v>
      </c>
    </row>
    <row r="14" spans="1:11">
      <c r="A14" s="4" t="s">
        <v>446</v>
      </c>
      <c r="C14" s="5" t="n">
        <v>2900000</v>
      </c>
      <c r="E14" s="5" t="n">
        <v>2900000</v>
      </c>
      <c r="I14" s="5" t="n">
        <v>3100000</v>
      </c>
    </row>
    <row r="15" spans="1:11">
      <c r="A15" s="4" t="s">
        <v>392</v>
      </c>
      <c r="B15" s="4" t="s">
        <v>32</v>
      </c>
      <c r="C15" s="5" t="n">
        <v>834882000</v>
      </c>
      <c r="E15" s="5" t="n">
        <v>834882000</v>
      </c>
      <c r="I15" s="5" t="n">
        <v>1153840000</v>
      </c>
    </row>
    <row r="16" spans="1:11">
      <c r="A16" s="4" t="s">
        <v>572</v>
      </c>
      <c r="B16" s="4" t="s">
        <v>35</v>
      </c>
      <c r="C16" s="5" t="n">
        <v>297129000</v>
      </c>
      <c r="E16" s="5" t="n">
        <v>297129000</v>
      </c>
      <c r="I16" s="5" t="n">
        <v>720056000</v>
      </c>
    </row>
    <row r="17" spans="1:11">
      <c r="A17" s="4" t="s">
        <v>562</v>
      </c>
      <c r="C17" s="5" t="n">
        <v>52644000</v>
      </c>
      <c r="E17" s="5" t="n">
        <v>52644000</v>
      </c>
      <c r="I17" s="5" t="n">
        <v>86047000</v>
      </c>
    </row>
    <row r="18" spans="1:11">
      <c r="A18" s="4" t="s">
        <v>573</v>
      </c>
      <c r="C18" s="7" t="n">
        <v>239392000</v>
      </c>
      <c r="E18" s="7" t="n">
        <v>239392000</v>
      </c>
      <c r="I18" s="5" t="n">
        <v>625081000</v>
      </c>
    </row>
    <row r="19" spans="1:11">
      <c r="A19" s="4" t="s">
        <v>574</v>
      </c>
      <c r="C19" s="4" t="s">
        <v>575</v>
      </c>
      <c r="E19" s="4" t="s">
        <v>575</v>
      </c>
    </row>
    <row r="20" spans="1:11">
      <c r="A20" s="4" t="s">
        <v>576</v>
      </c>
      <c r="G20" s="4" t="s">
        <v>432</v>
      </c>
    </row>
    <row r="21" spans="1:11">
      <c r="A21" s="4" t="s">
        <v>528</v>
      </c>
      <c r="C21" s="7" t="n">
        <v>211097000</v>
      </c>
      <c r="E21" s="7" t="n">
        <v>211097000</v>
      </c>
      <c r="I21" s="5" t="n">
        <v>179659000</v>
      </c>
    </row>
    <row r="22" spans="1:11">
      <c r="A22" s="4" t="s">
        <v>563</v>
      </c>
    </row>
    <row r="23" spans="1:11">
      <c r="A23" s="3" t="s">
        <v>391</v>
      </c>
    </row>
    <row r="24" spans="1:11">
      <c r="A24" s="4" t="s">
        <v>573</v>
      </c>
      <c r="C24" s="5" t="n">
        <v>94500000</v>
      </c>
      <c r="E24" s="5" t="n">
        <v>94500000</v>
      </c>
      <c r="I24" s="5" t="n">
        <v>162100000</v>
      </c>
    </row>
    <row r="25" spans="1:11">
      <c r="A25" s="4" t="s">
        <v>577</v>
      </c>
    </row>
    <row r="26" spans="1:11">
      <c r="A26" s="3" t="s">
        <v>391</v>
      </c>
    </row>
    <row r="27" spans="1:11">
      <c r="A27" s="4" t="s">
        <v>528</v>
      </c>
      <c r="C27" s="5" t="n">
        <v>211100000</v>
      </c>
      <c r="E27" s="5" t="n">
        <v>211100000</v>
      </c>
      <c r="I27" s="5" t="n">
        <v>179700000</v>
      </c>
      <c r="J27" s="4" t="s">
        <v>32</v>
      </c>
    </row>
    <row r="28" spans="1:11">
      <c r="A28" s="4" t="s">
        <v>578</v>
      </c>
      <c r="C28" s="5" t="n">
        <v>0</v>
      </c>
      <c r="D28" s="7" t="n">
        <v>0</v>
      </c>
      <c r="E28" s="7" t="n">
        <v>0</v>
      </c>
      <c r="F28" s="5" t="n">
        <v>0</v>
      </c>
    </row>
    <row r="29" spans="1:11">
      <c r="A29" s="4" t="s">
        <v>579</v>
      </c>
    </row>
    <row r="30" spans="1:11">
      <c r="A30" s="3" t="s">
        <v>391</v>
      </c>
    </row>
    <row r="31" spans="1:11">
      <c r="A31" s="4" t="s">
        <v>580</v>
      </c>
      <c r="E31" s="4" t="s">
        <v>461</v>
      </c>
    </row>
    <row r="32" spans="1:11">
      <c r="A32" s="4" t="s">
        <v>581</v>
      </c>
      <c r="E32" s="4" t="s">
        <v>582</v>
      </c>
    </row>
    <row r="33" spans="1:11">
      <c r="A33" s="4" t="s">
        <v>583</v>
      </c>
    </row>
    <row r="34" spans="1:11">
      <c r="A34" s="3" t="s">
        <v>391</v>
      </c>
    </row>
    <row r="35" spans="1:11">
      <c r="A35" s="4" t="s">
        <v>580</v>
      </c>
      <c r="E35" s="4" t="s">
        <v>584</v>
      </c>
    </row>
    <row r="36" spans="1:11">
      <c r="A36" s="4" t="s">
        <v>581</v>
      </c>
      <c r="E36" s="4" t="s">
        <v>585</v>
      </c>
    </row>
    <row r="37" spans="1:11">
      <c r="A37" s="4" t="s">
        <v>586</v>
      </c>
    </row>
    <row r="38" spans="1:11">
      <c r="A38" s="3" t="s">
        <v>391</v>
      </c>
    </row>
    <row r="39" spans="1:11">
      <c r="A39" s="4" t="s">
        <v>110</v>
      </c>
      <c r="C39" s="5" t="n">
        <v>3700000</v>
      </c>
      <c r="D39" s="5" t="n">
        <v>10600000</v>
      </c>
      <c r="E39" s="7" t="n">
        <v>9400000</v>
      </c>
      <c r="F39" s="5" t="n">
        <v>29400000</v>
      </c>
    </row>
    <row r="40" spans="1:11">
      <c r="A40" s="4" t="s">
        <v>587</v>
      </c>
    </row>
    <row r="41" spans="1:11">
      <c r="A41" s="3" t="s">
        <v>391</v>
      </c>
    </row>
    <row r="42" spans="1:11">
      <c r="A42" s="4" t="s">
        <v>136</v>
      </c>
      <c r="E42" s="5" t="n">
        <v>997500000</v>
      </c>
      <c r="F42" s="5" t="n">
        <v>1300000000</v>
      </c>
    </row>
    <row r="43" spans="1:11">
      <c r="A43" s="4" t="s">
        <v>588</v>
      </c>
      <c r="E43" s="7" t="n">
        <v>1100000000</v>
      </c>
      <c r="F43" s="7" t="n">
        <v>1100000000</v>
      </c>
    </row>
    <row r="44" spans="1:11">
      <c r="A44" s="4" t="s">
        <v>589</v>
      </c>
      <c r="E44" s="5" t="n">
        <v>12</v>
      </c>
      <c r="F44" s="5" t="n">
        <v>8</v>
      </c>
    </row>
    <row r="45" spans="1:11">
      <c r="A45" s="4" t="s">
        <v>590</v>
      </c>
      <c r="C45" s="5" t="n">
        <v>0</v>
      </c>
      <c r="E45" s="7" t="n">
        <v>0</v>
      </c>
      <c r="I45" s="5" t="n">
        <v>0</v>
      </c>
    </row>
    <row r="46" spans="1:11">
      <c r="A46" s="4" t="s">
        <v>591</v>
      </c>
    </row>
    <row r="47" spans="1:11">
      <c r="A47" s="3" t="s">
        <v>391</v>
      </c>
    </row>
    <row r="48" spans="1:11">
      <c r="A48" s="4" t="s">
        <v>573</v>
      </c>
      <c r="C48" s="5" t="n">
        <v>94500000</v>
      </c>
      <c r="E48" s="5" t="n">
        <v>94500000</v>
      </c>
      <c r="I48" s="5" t="n">
        <v>162100000</v>
      </c>
    </row>
    <row r="49" spans="1:11">
      <c r="A49" s="4" t="s">
        <v>592</v>
      </c>
    </row>
    <row r="50" spans="1:11">
      <c r="A50" s="3" t="s">
        <v>391</v>
      </c>
    </row>
    <row r="51" spans="1:11">
      <c r="A51" s="4" t="s">
        <v>136</v>
      </c>
      <c r="F51" s="7" t="n">
        <v>57400000</v>
      </c>
    </row>
    <row r="52" spans="1:11">
      <c r="A52" s="4" t="s">
        <v>593</v>
      </c>
    </row>
    <row r="53" spans="1:11">
      <c r="A53" s="3" t="s">
        <v>391</v>
      </c>
    </row>
    <row r="54" spans="1:11">
      <c r="A54" s="4" t="s">
        <v>136</v>
      </c>
      <c r="F54" s="5" t="n">
        <v>1300000000</v>
      </c>
    </row>
    <row r="55" spans="1:11">
      <c r="A55" s="4" t="s">
        <v>594</v>
      </c>
    </row>
    <row r="56" spans="1:11">
      <c r="A56" s="3" t="s">
        <v>391</v>
      </c>
    </row>
    <row r="57" spans="1:11">
      <c r="A57" s="4" t="s">
        <v>392</v>
      </c>
      <c r="C57" s="5" t="n">
        <v>12000000</v>
      </c>
      <c r="E57" s="5" t="n">
        <v>12000000</v>
      </c>
      <c r="I57" s="5" t="n">
        <v>48800000</v>
      </c>
    </row>
    <row r="58" spans="1:11">
      <c r="A58" s="4" t="s">
        <v>572</v>
      </c>
      <c r="C58" s="5" t="n">
        <v>900000</v>
      </c>
      <c r="E58" s="5" t="n">
        <v>900000</v>
      </c>
      <c r="I58" s="5" t="n">
        <v>2200000</v>
      </c>
    </row>
    <row r="59" spans="1:11">
      <c r="A59" s="4" t="s">
        <v>595</v>
      </c>
    </row>
    <row r="60" spans="1:11">
      <c r="A60" s="3" t="s">
        <v>391</v>
      </c>
    </row>
    <row r="61" spans="1:11">
      <c r="A61" s="4" t="s">
        <v>392</v>
      </c>
      <c r="C61" s="5" t="n">
        <v>12000000</v>
      </c>
      <c r="E61" s="5" t="n">
        <v>12000000</v>
      </c>
      <c r="I61" s="5" t="n">
        <v>48800000</v>
      </c>
    </row>
    <row r="62" spans="1:11">
      <c r="A62" s="4" t="s">
        <v>596</v>
      </c>
      <c r="C62" s="5" t="n">
        <v>7200000</v>
      </c>
      <c r="E62" s="5" t="n">
        <v>7200000</v>
      </c>
      <c r="I62" s="5" t="n">
        <v>23800000</v>
      </c>
    </row>
    <row r="63" spans="1:11">
      <c r="A63" s="4" t="s">
        <v>562</v>
      </c>
      <c r="C63" s="5" t="n">
        <v>3400000</v>
      </c>
      <c r="E63" s="5" t="n">
        <v>3400000</v>
      </c>
      <c r="I63" s="5" t="n">
        <v>20000000</v>
      </c>
    </row>
    <row r="64" spans="1:11">
      <c r="A64" s="4" t="s">
        <v>597</v>
      </c>
      <c r="C64" s="5" t="n">
        <v>600000</v>
      </c>
      <c r="E64" s="5" t="n">
        <v>600000</v>
      </c>
      <c r="I64" s="5" t="n">
        <v>1600000</v>
      </c>
    </row>
    <row r="65" spans="1:11">
      <c r="A65" s="4" t="s">
        <v>598</v>
      </c>
    </row>
    <row r="66" spans="1:11">
      <c r="A66" s="3" t="s">
        <v>391</v>
      </c>
    </row>
    <row r="67" spans="1:11">
      <c r="A67" s="4" t="s">
        <v>599</v>
      </c>
      <c r="K67" s="4" t="s">
        <v>432</v>
      </c>
    </row>
    <row r="68" spans="1:11">
      <c r="A68" s="4" t="s">
        <v>600</v>
      </c>
      <c r="H68" s="5" t="n">
        <v>2</v>
      </c>
    </row>
    <row r="69" spans="1:11">
      <c r="A69" s="4" t="s">
        <v>601</v>
      </c>
    </row>
    <row r="70" spans="1:11">
      <c r="A70" s="3" t="s">
        <v>391</v>
      </c>
    </row>
    <row r="71" spans="1:11">
      <c r="A71" s="4" t="s">
        <v>602</v>
      </c>
      <c r="C71" s="5" t="n">
        <v>2700000</v>
      </c>
      <c r="D71" s="7" t="n">
        <v>800000</v>
      </c>
      <c r="E71" s="5" t="n">
        <v>10100000</v>
      </c>
      <c r="F71" s="7" t="n">
        <v>3900000</v>
      </c>
    </row>
    <row r="72" spans="1:11">
      <c r="A72" s="4" t="s">
        <v>603</v>
      </c>
    </row>
    <row r="73" spans="1:11">
      <c r="A73" s="3" t="s">
        <v>391</v>
      </c>
    </row>
    <row r="74" spans="1:11">
      <c r="A74" s="4" t="s">
        <v>604</v>
      </c>
      <c r="C74" s="7" t="n">
        <v>122600000</v>
      </c>
      <c r="E74" s="7" t="n">
        <v>122600000</v>
      </c>
      <c r="I74" s="7" t="n">
        <v>91800000</v>
      </c>
    </row>
    <row r="75" spans="1:11">
      <c r="A75" s="4" t="s">
        <v>605</v>
      </c>
    </row>
    <row r="76" spans="1:11">
      <c r="A76" s="3" t="s">
        <v>391</v>
      </c>
    </row>
    <row r="77" spans="1:11">
      <c r="A77" s="4" t="s">
        <v>338</v>
      </c>
      <c r="C77" s="4" t="s">
        <v>606</v>
      </c>
      <c r="E77" s="4" t="s">
        <v>606</v>
      </c>
    </row>
    <row r="78" spans="1:11">
      <c r="A78" s="4" t="s">
        <v>607</v>
      </c>
    </row>
    <row r="79" spans="1:11">
      <c r="A79" s="3" t="s">
        <v>391</v>
      </c>
    </row>
    <row r="80" spans="1:11">
      <c r="A80" s="4" t="s">
        <v>338</v>
      </c>
      <c r="C80" s="4" t="s">
        <v>608</v>
      </c>
      <c r="E80" s="4" t="s">
        <v>608</v>
      </c>
    </row>
    <row r="81" spans="1:11"/>
    <row r="82" spans="1:11">
      <c r="A82" s="4" t="s">
        <v>32</v>
      </c>
      <c r="B82" s="4" t="s">
        <v>64</v>
      </c>
    </row>
    <row r="83" spans="1:11">
      <c r="A83" s="4" t="s">
        <v>35</v>
      </c>
      <c r="B83" s="4" t="s">
        <v>65</v>
      </c>
    </row>
  </sheetData>
  <mergeCells count="9">
    <mergeCell ref="A1:B2"/>
    <mergeCell ref="C1:D1"/>
    <mergeCell ref="E1:F1"/>
    <mergeCell ref="G1:H1"/>
    <mergeCell ref="I1:J1"/>
    <mergeCell ref="I2:J2"/>
    <mergeCell ref="A81:J81"/>
    <mergeCell ref="B82:J82"/>
    <mergeCell ref="B83:J8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6</v>
      </c>
    </row>
    <row r="3" spans="1:2">
      <c r="A3" s="3" t="s">
        <v>211</v>
      </c>
    </row>
    <row r="4" spans="1:2">
      <c r="A4" s="4" t="s">
        <v>210</v>
      </c>
      <c r="B4" s="4" t="s">
        <v>21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331</v>
      </c>
    </row>
    <row r="3" spans="1:2">
      <c r="A3" s="4" t="s">
        <v>185</v>
      </c>
    </row>
    <row r="4" spans="1:2">
      <c r="A4" s="3" t="s">
        <v>540</v>
      </c>
    </row>
    <row r="5" spans="1:2">
      <c r="A5" s="4" t="s">
        <v>541</v>
      </c>
      <c r="B5" s="7" t="n">
        <v>900000000</v>
      </c>
    </row>
    <row r="6" spans="1:2">
      <c r="A6" s="4" t="s">
        <v>610</v>
      </c>
    </row>
    <row r="7" spans="1:2">
      <c r="A7" s="3" t="s">
        <v>540</v>
      </c>
    </row>
    <row r="8" spans="1:2">
      <c r="A8" s="4" t="s">
        <v>611</v>
      </c>
      <c r="B8" s="4" t="s">
        <v>544</v>
      </c>
    </row>
    <row r="9" spans="1:2">
      <c r="A9" s="4" t="s">
        <v>612</v>
      </c>
    </row>
    <row r="10" spans="1:2">
      <c r="A10" s="3" t="s">
        <v>540</v>
      </c>
    </row>
    <row r="11" spans="1:2">
      <c r="A11" s="4" t="s">
        <v>541</v>
      </c>
      <c r="B11" s="7" t="n">
        <v>200000000</v>
      </c>
    </row>
    <row r="12" spans="1:2">
      <c r="A12" s="4" t="s">
        <v>613</v>
      </c>
    </row>
    <row r="13" spans="1:2">
      <c r="A13" s="3" t="s">
        <v>540</v>
      </c>
    </row>
    <row r="14" spans="1:2">
      <c r="A14" s="4" t="s">
        <v>611</v>
      </c>
      <c r="B14" s="4" t="s">
        <v>544</v>
      </c>
    </row>
    <row r="15" spans="1:2">
      <c r="A15" s="4" t="s">
        <v>545</v>
      </c>
    </row>
    <row r="16" spans="1:2">
      <c r="A16" s="3" t="s">
        <v>540</v>
      </c>
    </row>
    <row r="17" spans="1:2">
      <c r="A17" s="4" t="s">
        <v>611</v>
      </c>
      <c r="B17" s="4" t="s">
        <v>544</v>
      </c>
    </row>
    <row r="18" spans="1:2">
      <c r="A18" s="4" t="s">
        <v>614</v>
      </c>
    </row>
    <row r="19" spans="1:2">
      <c r="A19" s="3" t="s">
        <v>540</v>
      </c>
    </row>
    <row r="20" spans="1:2">
      <c r="A20" s="4" t="s">
        <v>611</v>
      </c>
      <c r="B20" s="4" t="s">
        <v>544</v>
      </c>
    </row>
    <row r="21" spans="1:2">
      <c r="A21" s="4" t="s">
        <v>615</v>
      </c>
    </row>
    <row r="22" spans="1:2">
      <c r="A22" s="3" t="s">
        <v>540</v>
      </c>
    </row>
    <row r="23" spans="1:2">
      <c r="A23" s="4" t="s">
        <v>541</v>
      </c>
      <c r="B23" s="7" t="n">
        <v>50000000</v>
      </c>
    </row>
    <row r="24" spans="1:2">
      <c r="A24" s="4" t="s">
        <v>616</v>
      </c>
      <c r="B24" s="4" t="s">
        <v>617</v>
      </c>
    </row>
    <row r="25" spans="1:2">
      <c r="A25" s="4" t="s">
        <v>618</v>
      </c>
    </row>
    <row r="26" spans="1:2">
      <c r="A26" s="3" t="s">
        <v>540</v>
      </c>
    </row>
    <row r="27" spans="1:2">
      <c r="A27" s="4" t="s">
        <v>541</v>
      </c>
      <c r="B27" s="7" t="n">
        <v>850000000</v>
      </c>
    </row>
    <row r="28" spans="1:2">
      <c r="A28" s="4" t="s">
        <v>619</v>
      </c>
    </row>
    <row r="29" spans="1:2">
      <c r="A29" s="3" t="s">
        <v>540</v>
      </c>
    </row>
    <row r="30" spans="1:2">
      <c r="A30" s="4" t="s">
        <v>541</v>
      </c>
      <c r="B30" s="5" t="n">
        <v>250000000</v>
      </c>
    </row>
    <row r="31" spans="1:2">
      <c r="A31" s="4" t="s">
        <v>620</v>
      </c>
    </row>
    <row r="32" spans="1:2">
      <c r="A32" s="3" t="s">
        <v>540</v>
      </c>
    </row>
    <row r="33" spans="1:2">
      <c r="A33" s="4" t="s">
        <v>541</v>
      </c>
      <c r="B33" s="5" t="n">
        <v>200000000</v>
      </c>
    </row>
    <row r="34" spans="1:2">
      <c r="A34" s="4" t="s">
        <v>621</v>
      </c>
    </row>
    <row r="35" spans="1:2">
      <c r="A35" s="3" t="s">
        <v>540</v>
      </c>
    </row>
    <row r="36" spans="1:2">
      <c r="A36" s="4" t="s">
        <v>541</v>
      </c>
      <c r="B36" s="7" t="n">
        <v>20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2</v>
      </c>
      <c r="C1" s="2" t="s">
        <v>26</v>
      </c>
      <c r="D1" s="2" t="s">
        <v>27</v>
      </c>
    </row>
    <row r="2" spans="1:4">
      <c r="A2" s="3" t="s">
        <v>416</v>
      </c>
    </row>
    <row r="3" spans="1:4">
      <c r="A3" s="4" t="s">
        <v>623</v>
      </c>
      <c r="B3" s="4" t="s">
        <v>32</v>
      </c>
      <c r="C3" s="7" t="n">
        <v>294465</v>
      </c>
      <c r="D3" s="7" t="n">
        <v>265418</v>
      </c>
    </row>
    <row r="4" spans="1:4">
      <c r="A4" s="4" t="s">
        <v>624</v>
      </c>
    </row>
    <row r="5" spans="1:4">
      <c r="A5" s="3" t="s">
        <v>416</v>
      </c>
    </row>
    <row r="6" spans="1:4">
      <c r="A6" s="4" t="s">
        <v>625</v>
      </c>
      <c r="C6" s="5" t="n">
        <v>700006</v>
      </c>
    </row>
    <row r="7" spans="1:4">
      <c r="A7" s="4" t="s">
        <v>626</v>
      </c>
      <c r="C7" s="5" t="n">
        <v>700006</v>
      </c>
    </row>
    <row r="8" spans="1:4">
      <c r="A8" s="4" t="s">
        <v>627</v>
      </c>
      <c r="C8" s="5" t="n">
        <v>75000</v>
      </c>
    </row>
    <row r="9" spans="1:4">
      <c r="A9" s="4" t="s">
        <v>628</v>
      </c>
      <c r="C9" s="5" t="n">
        <v>75000</v>
      </c>
    </row>
    <row r="10" spans="1:4">
      <c r="A10" s="4" t="s">
        <v>623</v>
      </c>
      <c r="C10" s="5" t="n">
        <v>39608</v>
      </c>
      <c r="D10" s="5" t="n">
        <v>41860</v>
      </c>
    </row>
    <row r="11" spans="1:4">
      <c r="A11" s="4" t="s">
        <v>629</v>
      </c>
    </row>
    <row r="12" spans="1:4">
      <c r="A12" s="3" t="s">
        <v>416</v>
      </c>
    </row>
    <row r="13" spans="1:4">
      <c r="A13" s="4" t="s">
        <v>625</v>
      </c>
      <c r="C13" s="5" t="n">
        <v>1305000</v>
      </c>
    </row>
    <row r="14" spans="1:4">
      <c r="A14" s="4" t="s">
        <v>626</v>
      </c>
      <c r="C14" s="5" t="n">
        <v>1305000</v>
      </c>
    </row>
    <row r="15" spans="1:4">
      <c r="A15" s="4" t="s">
        <v>627</v>
      </c>
      <c r="C15" s="5" t="n">
        <v>100000</v>
      </c>
    </row>
    <row r="16" spans="1:4">
      <c r="A16" s="4" t="s">
        <v>628</v>
      </c>
      <c r="C16" s="5" t="n">
        <v>100000</v>
      </c>
    </row>
    <row r="17" spans="1:4">
      <c r="A17" s="4" t="s">
        <v>623</v>
      </c>
      <c r="C17" s="5" t="n">
        <v>84606</v>
      </c>
      <c r="D17" s="5" t="n">
        <v>86904</v>
      </c>
    </row>
    <row r="18" spans="1:4">
      <c r="A18" s="4" t="s">
        <v>630</v>
      </c>
    </row>
    <row r="19" spans="1:4">
      <c r="A19" s="3" t="s">
        <v>416</v>
      </c>
    </row>
    <row r="20" spans="1:4">
      <c r="A20" s="4" t="s">
        <v>625</v>
      </c>
      <c r="C20" s="5" t="n">
        <v>1887000</v>
      </c>
    </row>
    <row r="21" spans="1:4">
      <c r="A21" s="4" t="s">
        <v>626</v>
      </c>
      <c r="C21" s="5" t="n">
        <v>1074561</v>
      </c>
    </row>
    <row r="22" spans="1:4">
      <c r="A22" s="4" t="s">
        <v>627</v>
      </c>
      <c r="C22" s="5" t="n">
        <v>140000</v>
      </c>
    </row>
    <row r="23" spans="1:4">
      <c r="A23" s="4" t="s">
        <v>628</v>
      </c>
      <c r="C23" s="5" t="n">
        <v>75917</v>
      </c>
    </row>
    <row r="24" spans="1:4">
      <c r="A24" s="4" t="s">
        <v>623</v>
      </c>
      <c r="C24" s="5" t="n">
        <v>71293</v>
      </c>
      <c r="D24" s="5" t="n">
        <v>41223</v>
      </c>
    </row>
    <row r="25" spans="1:4">
      <c r="A25" s="4" t="s">
        <v>631</v>
      </c>
    </row>
    <row r="26" spans="1:4">
      <c r="A26" s="3" t="s">
        <v>416</v>
      </c>
    </row>
    <row r="27" spans="1:4">
      <c r="A27" s="4" t="s">
        <v>625</v>
      </c>
      <c r="C27" s="5" t="n">
        <v>300000</v>
      </c>
    </row>
    <row r="28" spans="1:4">
      <c r="A28" s="4" t="s">
        <v>626</v>
      </c>
      <c r="C28" s="5" t="n">
        <v>300000</v>
      </c>
    </row>
    <row r="29" spans="1:4">
      <c r="A29" s="4" t="s">
        <v>627</v>
      </c>
      <c r="C29" s="5" t="n">
        <v>33799</v>
      </c>
    </row>
    <row r="30" spans="1:4">
      <c r="A30" s="4" t="s">
        <v>628</v>
      </c>
      <c r="C30" s="5" t="n">
        <v>33799</v>
      </c>
    </row>
    <row r="31" spans="1:4">
      <c r="A31" s="4" t="s">
        <v>623</v>
      </c>
      <c r="C31" s="5" t="n">
        <v>13314</v>
      </c>
      <c r="D31" s="5" t="n">
        <v>19189</v>
      </c>
    </row>
    <row r="32" spans="1:4">
      <c r="A32" s="4" t="s">
        <v>632</v>
      </c>
    </row>
    <row r="33" spans="1:4">
      <c r="A33" s="3" t="s">
        <v>416</v>
      </c>
    </row>
    <row r="34" spans="1:4">
      <c r="A34" s="4" t="s">
        <v>625</v>
      </c>
      <c r="C34" s="5" t="n">
        <v>119174</v>
      </c>
    </row>
    <row r="35" spans="1:4">
      <c r="A35" s="4" t="s">
        <v>626</v>
      </c>
      <c r="C35" s="5" t="n">
        <v>119174</v>
      </c>
    </row>
    <row r="36" spans="1:4">
      <c r="A36" s="4" t="s">
        <v>627</v>
      </c>
      <c r="C36" s="5" t="n">
        <v>52474</v>
      </c>
    </row>
    <row r="37" spans="1:4">
      <c r="A37" s="4" t="s">
        <v>628</v>
      </c>
      <c r="C37" s="5" t="n">
        <v>52474</v>
      </c>
    </row>
    <row r="38" spans="1:4">
      <c r="A38" s="4" t="s">
        <v>623</v>
      </c>
      <c r="C38" s="5" t="n">
        <v>52916</v>
      </c>
      <c r="D38" s="5" t="n">
        <v>54018</v>
      </c>
    </row>
    <row r="39" spans="1:4">
      <c r="A39" s="4" t="s">
        <v>633</v>
      </c>
    </row>
    <row r="40" spans="1:4">
      <c r="A40" s="3" t="s">
        <v>416</v>
      </c>
    </row>
    <row r="41" spans="1:4">
      <c r="A41" s="4" t="s">
        <v>625</v>
      </c>
      <c r="C41" s="5" t="n">
        <v>220000</v>
      </c>
    </row>
    <row r="42" spans="1:4">
      <c r="A42" s="4" t="s">
        <v>626</v>
      </c>
      <c r="C42" s="5" t="n">
        <v>217556</v>
      </c>
    </row>
    <row r="43" spans="1:4">
      <c r="A43" s="4" t="s">
        <v>627</v>
      </c>
      <c r="C43" s="5" t="n">
        <v>19999</v>
      </c>
    </row>
    <row r="44" spans="1:4">
      <c r="A44" s="4" t="s">
        <v>628</v>
      </c>
      <c r="C44" s="5" t="n">
        <v>19777</v>
      </c>
    </row>
    <row r="45" spans="1:4">
      <c r="A45" s="4" t="s">
        <v>623</v>
      </c>
      <c r="C45" s="5" t="n">
        <v>12257</v>
      </c>
      <c r="D45" s="5" t="n">
        <v>13288</v>
      </c>
    </row>
    <row r="46" spans="1:4">
      <c r="A46" s="4" t="s">
        <v>634</v>
      </c>
    </row>
    <row r="47" spans="1:4">
      <c r="A47" s="3" t="s">
        <v>416</v>
      </c>
    </row>
    <row r="48" spans="1:4">
      <c r="A48" s="4" t="s">
        <v>623</v>
      </c>
      <c r="C48" s="7" t="n">
        <v>20471</v>
      </c>
      <c r="D48" s="7" t="n">
        <v>8936</v>
      </c>
    </row>
    <row r="49" spans="1:4"/>
    <row r="50" spans="1:4">
      <c r="A50" s="4" t="s">
        <v>32</v>
      </c>
      <c r="B50" s="4" t="s">
        <v>64</v>
      </c>
    </row>
  </sheetData>
  <mergeCells count="3">
    <mergeCell ref="A1:B1"/>
    <mergeCell ref="A49:C49"/>
    <mergeCell ref="B50:C5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5</v>
      </c>
      <c r="B1" s="2" t="s">
        <v>76</v>
      </c>
      <c r="D1" s="2" t="s">
        <v>1</v>
      </c>
    </row>
    <row r="2" spans="1:6">
      <c r="B2" s="2" t="s">
        <v>26</v>
      </c>
      <c r="C2" s="2" t="s">
        <v>77</v>
      </c>
      <c r="D2" s="2" t="s">
        <v>26</v>
      </c>
      <c r="E2" s="2" t="s">
        <v>77</v>
      </c>
      <c r="F2" s="2" t="s">
        <v>27</v>
      </c>
    </row>
    <row r="3" spans="1:6">
      <c r="A3" s="3" t="s">
        <v>391</v>
      </c>
    </row>
    <row r="4" spans="1:6">
      <c r="A4" s="4" t="s">
        <v>84</v>
      </c>
      <c r="D4" s="7" t="n">
        <v>-8115</v>
      </c>
      <c r="E4" s="7" t="n">
        <v>12838</v>
      </c>
    </row>
    <row r="5" spans="1:6">
      <c r="A5" s="4" t="s">
        <v>62</v>
      </c>
    </row>
    <row r="6" spans="1:6">
      <c r="A6" s="3" t="s">
        <v>391</v>
      </c>
    </row>
    <row r="7" spans="1:6">
      <c r="A7" s="4" t="s">
        <v>29</v>
      </c>
      <c r="B7" s="7" t="n">
        <v>36406</v>
      </c>
      <c r="D7" s="5" t="n">
        <v>36406</v>
      </c>
      <c r="F7" s="7" t="n">
        <v>95552</v>
      </c>
    </row>
    <row r="8" spans="1:6">
      <c r="A8" s="4" t="s">
        <v>636</v>
      </c>
      <c r="B8" s="5" t="n">
        <v>697262</v>
      </c>
      <c r="D8" s="5" t="n">
        <v>697262</v>
      </c>
      <c r="F8" s="5" t="n">
        <v>538317</v>
      </c>
    </row>
    <row r="9" spans="1:6">
      <c r="A9" s="4" t="s">
        <v>637</v>
      </c>
      <c r="B9" s="5" t="n">
        <v>266406</v>
      </c>
      <c r="D9" s="5" t="n">
        <v>266406</v>
      </c>
      <c r="F9" s="5" t="n">
        <v>348601</v>
      </c>
    </row>
    <row r="10" spans="1:6">
      <c r="A10" s="4" t="s">
        <v>638</v>
      </c>
      <c r="B10" s="5" t="n">
        <v>2219660</v>
      </c>
      <c r="D10" s="5" t="n">
        <v>2219660</v>
      </c>
      <c r="F10" s="5" t="n">
        <v>1849795</v>
      </c>
    </row>
    <row r="11" spans="1:6">
      <c r="A11" s="4" t="s">
        <v>639</v>
      </c>
      <c r="B11" s="5" t="n">
        <v>406600</v>
      </c>
      <c r="D11" s="5" t="n">
        <v>406600</v>
      </c>
      <c r="F11" s="5" t="n">
        <v>393874</v>
      </c>
    </row>
    <row r="12" spans="1:6">
      <c r="A12" s="4" t="s">
        <v>56</v>
      </c>
      <c r="B12" s="5" t="n">
        <v>43046</v>
      </c>
      <c r="D12" s="5" t="n">
        <v>43046</v>
      </c>
      <c r="F12" s="5" t="n">
        <v>42949</v>
      </c>
    </row>
    <row r="13" spans="1:6">
      <c r="A13" s="4" t="s">
        <v>31</v>
      </c>
      <c r="B13" s="5" t="n">
        <v>3669380</v>
      </c>
      <c r="D13" s="5" t="n">
        <v>3669380</v>
      </c>
      <c r="F13" s="5" t="n">
        <v>3269088</v>
      </c>
    </row>
    <row r="14" spans="1:6">
      <c r="A14" s="4" t="s">
        <v>443</v>
      </c>
      <c r="B14" s="5" t="n">
        <v>32081</v>
      </c>
      <c r="D14" s="5" t="n">
        <v>32081</v>
      </c>
      <c r="F14" s="5" t="n">
        <v>48374</v>
      </c>
    </row>
    <row r="15" spans="1:6">
      <c r="A15" s="4" t="s">
        <v>640</v>
      </c>
      <c r="B15" s="5" t="n">
        <v>591329</v>
      </c>
      <c r="D15" s="5" t="n">
        <v>591329</v>
      </c>
      <c r="F15" s="5" t="n">
        <v>576810</v>
      </c>
    </row>
    <row r="16" spans="1:6">
      <c r="A16" s="4" t="s">
        <v>445</v>
      </c>
      <c r="B16" s="5" t="n">
        <v>3045970</v>
      </c>
      <c r="D16" s="5" t="n">
        <v>3045970</v>
      </c>
      <c r="F16" s="5" t="n">
        <v>2643904</v>
      </c>
    </row>
    <row r="17" spans="1:6">
      <c r="A17" s="4" t="s">
        <v>45</v>
      </c>
      <c r="B17" s="5" t="n">
        <v>3669380</v>
      </c>
      <c r="D17" s="5" t="n">
        <v>3669380</v>
      </c>
      <c r="F17" s="5" t="n">
        <v>3269088</v>
      </c>
    </row>
    <row r="18" spans="1:6">
      <c r="A18" s="4" t="s">
        <v>79</v>
      </c>
      <c r="B18" s="5" t="n">
        <v>97973</v>
      </c>
      <c r="C18" s="7" t="n">
        <v>64267</v>
      </c>
      <c r="D18" s="5" t="n">
        <v>283510</v>
      </c>
      <c r="E18" s="5" t="n">
        <v>182453</v>
      </c>
    </row>
    <row r="19" spans="1:6">
      <c r="A19" s="4" t="s">
        <v>420</v>
      </c>
      <c r="B19" s="5" t="n">
        <v>23299</v>
      </c>
      <c r="C19" s="5" t="n">
        <v>26752</v>
      </c>
      <c r="D19" s="5" t="n">
        <v>66735</v>
      </c>
      <c r="E19" s="5" t="n">
        <v>83753</v>
      </c>
    </row>
    <row r="20" spans="1:6">
      <c r="A20" s="4" t="s">
        <v>100</v>
      </c>
      <c r="B20" s="5" t="n">
        <v>-22644</v>
      </c>
      <c r="C20" s="5" t="n">
        <v>245</v>
      </c>
      <c r="D20" s="5" t="n">
        <v>-1166</v>
      </c>
      <c r="E20" s="5" t="n">
        <v>9893</v>
      </c>
    </row>
    <row r="21" spans="1:6">
      <c r="A21" s="4" t="s">
        <v>419</v>
      </c>
      <c r="B21" s="5" t="n">
        <v>52030</v>
      </c>
      <c r="C21" s="5" t="n">
        <v>37760</v>
      </c>
      <c r="D21" s="5" t="n">
        <v>215609</v>
      </c>
      <c r="E21" s="5" t="n">
        <v>108593</v>
      </c>
    </row>
    <row r="22" spans="1:6">
      <c r="A22" s="4" t="s">
        <v>84</v>
      </c>
      <c r="B22" s="5" t="n">
        <v>5266</v>
      </c>
      <c r="C22" s="7" t="n">
        <v>4858</v>
      </c>
      <c r="D22" s="5" t="n">
        <v>18496</v>
      </c>
      <c r="E22" s="7" t="n">
        <v>11310</v>
      </c>
    </row>
    <row r="23" spans="1:6">
      <c r="A23" s="4" t="s">
        <v>446</v>
      </c>
      <c r="B23" s="7" t="n">
        <v>2900</v>
      </c>
      <c r="D23" s="7" t="n">
        <v>2900</v>
      </c>
      <c r="F23" s="7" t="n">
        <v>31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41</v>
      </c>
      <c r="C1" s="2" t="s">
        <v>26</v>
      </c>
      <c r="D1" s="2" t="s">
        <v>27</v>
      </c>
      <c r="E1" s="2" t="s">
        <v>77</v>
      </c>
      <c r="F1" s="2" t="s">
        <v>524</v>
      </c>
    </row>
    <row r="2" spans="1:6">
      <c r="A2" s="3" t="s">
        <v>441</v>
      </c>
    </row>
    <row r="3" spans="1:6">
      <c r="A3" s="4" t="s">
        <v>29</v>
      </c>
      <c r="C3" s="7" t="n">
        <v>1048416</v>
      </c>
      <c r="D3" s="7" t="n">
        <v>2650872</v>
      </c>
      <c r="E3" s="7" t="n">
        <v>837726</v>
      </c>
      <c r="F3" s="7" t="n">
        <v>1329529</v>
      </c>
    </row>
    <row r="4" spans="1:6">
      <c r="A4" s="4" t="s">
        <v>31</v>
      </c>
      <c r="B4" s="4" t="s">
        <v>32</v>
      </c>
      <c r="C4" s="5" t="n">
        <v>28289395</v>
      </c>
      <c r="D4" s="5" t="n">
        <v>18745034</v>
      </c>
    </row>
    <row r="5" spans="1:6">
      <c r="A5" s="4" t="s">
        <v>63</v>
      </c>
    </row>
    <row r="6" spans="1:6">
      <c r="A6" s="3" t="s">
        <v>391</v>
      </c>
    </row>
    <row r="7" spans="1:6">
      <c r="A7" s="4" t="s">
        <v>642</v>
      </c>
      <c r="C7" s="5" t="n">
        <v>17400</v>
      </c>
      <c r="D7" s="5" t="n">
        <v>17600</v>
      </c>
    </row>
    <row r="8" spans="1:6">
      <c r="A8" s="3" t="s">
        <v>441</v>
      </c>
    </row>
    <row r="9" spans="1:6">
      <c r="A9" s="4" t="s">
        <v>29</v>
      </c>
      <c r="C9" s="5" t="n">
        <v>13748</v>
      </c>
      <c r="D9" s="5" t="n">
        <v>8676</v>
      </c>
    </row>
    <row r="10" spans="1:6">
      <c r="A10" s="4" t="s">
        <v>49</v>
      </c>
      <c r="C10" s="5" t="n">
        <v>66265</v>
      </c>
      <c r="D10" s="5" t="n">
        <v>69678</v>
      </c>
    </row>
    <row r="11" spans="1:6">
      <c r="A11" s="4" t="s">
        <v>643</v>
      </c>
      <c r="C11" s="5" t="n">
        <v>294104</v>
      </c>
      <c r="D11" s="5" t="n">
        <v>208618</v>
      </c>
    </row>
    <row r="12" spans="1:6">
      <c r="A12" s="4" t="s">
        <v>54</v>
      </c>
      <c r="C12" s="5" t="n">
        <v>482241</v>
      </c>
      <c r="D12" s="5" t="n">
        <v>407544</v>
      </c>
    </row>
    <row r="13" spans="1:6">
      <c r="A13" s="4" t="s">
        <v>56</v>
      </c>
      <c r="C13" s="5" t="n">
        <v>33699</v>
      </c>
      <c r="D13" s="5" t="n">
        <v>16209</v>
      </c>
    </row>
    <row r="14" spans="1:6">
      <c r="A14" s="4" t="s">
        <v>31</v>
      </c>
      <c r="B14" s="4" t="s">
        <v>32</v>
      </c>
      <c r="C14" s="5" t="n">
        <v>890057</v>
      </c>
      <c r="D14" s="5" t="n">
        <v>710725</v>
      </c>
    </row>
    <row r="15" spans="1:6">
      <c r="A15" s="3" t="s">
        <v>525</v>
      </c>
    </row>
    <row r="16" spans="1:6">
      <c r="A16" s="4" t="s">
        <v>443</v>
      </c>
      <c r="C16" s="7" t="n">
        <v>152566</v>
      </c>
      <c r="D16" s="7" t="n">
        <v>149715</v>
      </c>
    </row>
    <row r="17" spans="1:6"/>
    <row r="18" spans="1:6">
      <c r="A18" s="4" t="s">
        <v>32</v>
      </c>
      <c r="B18" s="4" t="s">
        <v>64</v>
      </c>
    </row>
  </sheetData>
  <mergeCells count="3">
    <mergeCell ref="A1:B1"/>
    <mergeCell ref="A17:E17"/>
    <mergeCell ref="B18:E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5"/>
    <col customWidth="1" max="5" min="5" width="21"/>
    <col customWidth="1" max="6" min="6" width="21"/>
  </cols>
  <sheetData>
    <row r="1" spans="1:6">
      <c r="A1" s="1" t="s">
        <v>644</v>
      </c>
      <c r="B1" s="2" t="s">
        <v>76</v>
      </c>
      <c r="D1" s="2" t="s">
        <v>1</v>
      </c>
    </row>
    <row r="2" spans="1:6">
      <c r="B2" s="2" t="s">
        <v>645</v>
      </c>
      <c r="C2" s="2" t="s">
        <v>332</v>
      </c>
      <c r="D2" s="2" t="s">
        <v>646</v>
      </c>
      <c r="E2" s="2" t="s">
        <v>332</v>
      </c>
      <c r="F2" s="2" t="s">
        <v>334</v>
      </c>
    </row>
    <row r="3" spans="1:6">
      <c r="A3" s="3" t="s">
        <v>391</v>
      </c>
    </row>
    <row r="4" spans="1:6">
      <c r="A4" s="4" t="s">
        <v>132</v>
      </c>
      <c r="D4" s="7" t="n">
        <v>227754</v>
      </c>
      <c r="E4" s="7" t="n">
        <v>123209</v>
      </c>
    </row>
    <row r="5" spans="1:6">
      <c r="A5" s="4" t="s">
        <v>63</v>
      </c>
    </row>
    <row r="6" spans="1:6">
      <c r="A6" s="3" t="s">
        <v>391</v>
      </c>
    </row>
    <row r="7" spans="1:6">
      <c r="A7" s="4" t="s">
        <v>454</v>
      </c>
      <c r="B7" s="7" t="n">
        <v>1100000</v>
      </c>
      <c r="D7" s="5" t="n">
        <v>1100000</v>
      </c>
      <c r="F7" s="7" t="n">
        <v>896700</v>
      </c>
    </row>
    <row r="8" spans="1:6">
      <c r="A8" s="4" t="s">
        <v>54</v>
      </c>
      <c r="B8" s="5" t="n">
        <v>482241</v>
      </c>
      <c r="D8" s="5" t="n">
        <v>482241</v>
      </c>
      <c r="F8" s="5" t="n">
        <v>407544</v>
      </c>
    </row>
    <row r="9" spans="1:6">
      <c r="A9" s="4" t="s">
        <v>647</v>
      </c>
    </row>
    <row r="10" spans="1:6">
      <c r="A10" s="3" t="s">
        <v>391</v>
      </c>
    </row>
    <row r="11" spans="1:6">
      <c r="A11" s="4" t="s">
        <v>648</v>
      </c>
      <c r="B11" s="5" t="n">
        <v>279500</v>
      </c>
      <c r="D11" s="5" t="n">
        <v>279500</v>
      </c>
      <c r="F11" s="5" t="n">
        <v>153300</v>
      </c>
    </row>
    <row r="12" spans="1:6">
      <c r="A12" s="4" t="s">
        <v>649</v>
      </c>
    </row>
    <row r="13" spans="1:6">
      <c r="A13" s="3" t="s">
        <v>391</v>
      </c>
    </row>
    <row r="14" spans="1:6">
      <c r="A14" s="4" t="s">
        <v>650</v>
      </c>
      <c r="B14" s="5" t="n">
        <v>2200000</v>
      </c>
      <c r="D14" s="5" t="n">
        <v>2200000</v>
      </c>
    </row>
    <row r="15" spans="1:6">
      <c r="A15" s="4" t="s">
        <v>651</v>
      </c>
      <c r="B15" s="5" t="n">
        <v>504000</v>
      </c>
      <c r="D15" s="5" t="n">
        <v>504000</v>
      </c>
    </row>
    <row r="16" spans="1:6">
      <c r="A16" s="4" t="s">
        <v>652</v>
      </c>
      <c r="D16" s="5" t="n">
        <v>316100</v>
      </c>
    </row>
    <row r="17" spans="1:6">
      <c r="A17" s="4" t="s">
        <v>653</v>
      </c>
      <c r="D17" s="5" t="n">
        <v>73400</v>
      </c>
    </row>
    <row r="18" spans="1:6">
      <c r="A18" s="4" t="s">
        <v>132</v>
      </c>
      <c r="D18" s="5" t="n">
        <v>11800</v>
      </c>
    </row>
    <row r="19" spans="1:6">
      <c r="A19" s="4" t="s">
        <v>626</v>
      </c>
      <c r="B19" s="5" t="n">
        <v>1800000</v>
      </c>
      <c r="D19" s="5" t="n">
        <v>1800000</v>
      </c>
    </row>
    <row r="20" spans="1:6">
      <c r="A20" s="4" t="s">
        <v>654</v>
      </c>
      <c r="B20" s="5" t="n">
        <v>424100</v>
      </c>
      <c r="D20" s="5" t="n">
        <v>424100</v>
      </c>
    </row>
    <row r="21" spans="1:6">
      <c r="A21" s="4" t="s">
        <v>54</v>
      </c>
      <c r="B21" s="5" t="n">
        <v>378200</v>
      </c>
      <c r="D21" s="5" t="n">
        <v>378200</v>
      </c>
      <c r="F21" s="5" t="n">
        <v>323800</v>
      </c>
    </row>
    <row r="22" spans="1:6">
      <c r="A22" s="4" t="s">
        <v>655</v>
      </c>
    </row>
    <row r="23" spans="1:6">
      <c r="A23" s="3" t="s">
        <v>391</v>
      </c>
    </row>
    <row r="24" spans="1:6">
      <c r="A24" s="4" t="s">
        <v>648</v>
      </c>
      <c r="B24" s="5" t="n">
        <v>79900</v>
      </c>
      <c r="D24" s="5" t="n">
        <v>79900</v>
      </c>
    </row>
    <row r="25" spans="1:6">
      <c r="A25" s="4" t="s">
        <v>656</v>
      </c>
    </row>
    <row r="26" spans="1:6">
      <c r="A26" s="3" t="s">
        <v>391</v>
      </c>
    </row>
    <row r="27" spans="1:6">
      <c r="A27" s="4" t="s">
        <v>650</v>
      </c>
      <c r="B27" s="5" t="n">
        <v>655000</v>
      </c>
      <c r="D27" s="5" t="n">
        <v>655000</v>
      </c>
    </row>
    <row r="28" spans="1:6">
      <c r="A28" s="4" t="s">
        <v>651</v>
      </c>
      <c r="B28" s="5" t="n">
        <v>255000</v>
      </c>
      <c r="D28" s="5" t="n">
        <v>255000</v>
      </c>
    </row>
    <row r="29" spans="1:6">
      <c r="A29" s="4" t="s">
        <v>652</v>
      </c>
      <c r="D29" s="5" t="n">
        <v>146100</v>
      </c>
    </row>
    <row r="30" spans="1:6">
      <c r="A30" s="4" t="s">
        <v>653</v>
      </c>
      <c r="D30" s="5" t="n">
        <v>55400</v>
      </c>
    </row>
    <row r="31" spans="1:6">
      <c r="A31" s="4" t="s">
        <v>657</v>
      </c>
      <c r="D31" s="5" t="n">
        <v>108300</v>
      </c>
    </row>
    <row r="32" spans="1:6">
      <c r="A32" s="4" t="s">
        <v>658</v>
      </c>
      <c r="B32" s="5" t="n">
        <v>199600</v>
      </c>
      <c r="D32" s="5" t="n">
        <v>199600</v>
      </c>
    </row>
    <row r="33" spans="1:6">
      <c r="A33" s="4" t="s">
        <v>132</v>
      </c>
      <c r="D33" s="5" t="n">
        <v>52900</v>
      </c>
    </row>
    <row r="34" spans="1:6">
      <c r="A34" s="4" t="s">
        <v>54</v>
      </c>
      <c r="B34" s="7" t="n">
        <v>45600</v>
      </c>
      <c r="D34" s="7" t="n">
        <v>45600</v>
      </c>
    </row>
    <row r="35" spans="1:6">
      <c r="A35" s="4" t="s">
        <v>659</v>
      </c>
      <c r="D35" s="5" t="n">
        <v>6</v>
      </c>
    </row>
    <row r="36" spans="1:6">
      <c r="A36" s="4" t="s">
        <v>660</v>
      </c>
      <c r="B36" s="5" t="n">
        <v>2200</v>
      </c>
      <c r="D36" s="5" t="n">
        <v>2200</v>
      </c>
    </row>
    <row r="37" spans="1:6">
      <c r="A37" s="4" t="s">
        <v>661</v>
      </c>
      <c r="B37" s="7" t="n">
        <v>900000</v>
      </c>
      <c r="D37" s="7" t="n">
        <v>900000</v>
      </c>
    </row>
    <row r="38" spans="1:6">
      <c r="A38" s="4" t="s">
        <v>662</v>
      </c>
    </row>
    <row r="39" spans="1:6">
      <c r="A39" s="3" t="s">
        <v>391</v>
      </c>
    </row>
    <row r="40" spans="1:6">
      <c r="A40" s="4" t="s">
        <v>663</v>
      </c>
      <c r="B40" s="5" t="n">
        <v>4600</v>
      </c>
      <c r="D40" s="5" t="n">
        <v>4600</v>
      </c>
      <c r="F40" s="7" t="n">
        <v>4700</v>
      </c>
    </row>
    <row r="41" spans="1:6">
      <c r="A41" s="4" t="s">
        <v>664</v>
      </c>
    </row>
    <row r="42" spans="1:6">
      <c r="A42" s="3" t="s">
        <v>391</v>
      </c>
    </row>
    <row r="43" spans="1:6">
      <c r="A43" s="4" t="s">
        <v>665</v>
      </c>
      <c r="B43" s="5" t="n">
        <v>12200</v>
      </c>
      <c r="C43" s="7" t="n">
        <v>13100</v>
      </c>
      <c r="D43" s="5" t="n">
        <v>36100</v>
      </c>
      <c r="E43" s="5" t="n">
        <v>41200</v>
      </c>
    </row>
    <row r="44" spans="1:6">
      <c r="A44" s="4" t="s">
        <v>666</v>
      </c>
    </row>
    <row r="45" spans="1:6">
      <c r="A45" s="3" t="s">
        <v>391</v>
      </c>
    </row>
    <row r="46" spans="1:6">
      <c r="A46" s="4" t="s">
        <v>665</v>
      </c>
      <c r="B46" s="5" t="n">
        <v>83800</v>
      </c>
      <c r="C46" s="5" t="n">
        <v>90300</v>
      </c>
      <c r="D46" s="5" t="n">
        <v>262600</v>
      </c>
      <c r="E46" s="5" t="n">
        <v>250700</v>
      </c>
    </row>
    <row r="47" spans="1:6">
      <c r="A47" s="4" t="s">
        <v>667</v>
      </c>
      <c r="B47" s="7" t="n">
        <v>80500</v>
      </c>
      <c r="C47" s="7" t="n">
        <v>86700</v>
      </c>
      <c r="D47" s="7" t="n">
        <v>252700</v>
      </c>
      <c r="E47" s="7" t="n">
        <v>2437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668</v>
      </c>
      <c r="B1" s="2" t="s">
        <v>76</v>
      </c>
      <c r="D1" s="2" t="s">
        <v>1</v>
      </c>
    </row>
    <row r="2" spans="1:6">
      <c r="B2" s="2" t="s">
        <v>414</v>
      </c>
      <c r="C2" s="2" t="s">
        <v>415</v>
      </c>
      <c r="D2" s="2" t="s">
        <v>414</v>
      </c>
      <c r="E2" s="2" t="s">
        <v>415</v>
      </c>
      <c r="F2" s="2" t="s">
        <v>334</v>
      </c>
    </row>
    <row r="3" spans="1:6">
      <c r="A3" s="3" t="s">
        <v>391</v>
      </c>
    </row>
    <row r="4" spans="1:6">
      <c r="A4" s="4" t="s">
        <v>132</v>
      </c>
      <c r="D4" s="7" t="n">
        <v>227754</v>
      </c>
      <c r="E4" s="7" t="n">
        <v>123209</v>
      </c>
    </row>
    <row r="5" spans="1:6">
      <c r="A5" s="3" t="s">
        <v>442</v>
      </c>
    </row>
    <row r="6" spans="1:6">
      <c r="A6" s="4" t="s">
        <v>84</v>
      </c>
      <c r="D6" s="5" t="n">
        <v>-8115</v>
      </c>
      <c r="E6" s="5" t="n">
        <v>12838</v>
      </c>
    </row>
    <row r="7" spans="1:6">
      <c r="A7" s="4" t="s">
        <v>63</v>
      </c>
    </row>
    <row r="8" spans="1:6">
      <c r="A8" s="3" t="s">
        <v>441</v>
      </c>
    </row>
    <row r="9" spans="1:6">
      <c r="A9" s="4" t="s">
        <v>29</v>
      </c>
      <c r="B9" s="7" t="n">
        <v>30472</v>
      </c>
      <c r="D9" s="5" t="n">
        <v>30472</v>
      </c>
      <c r="F9" s="7" t="n">
        <v>37073</v>
      </c>
    </row>
    <row r="10" spans="1:6">
      <c r="A10" s="4" t="s">
        <v>669</v>
      </c>
      <c r="B10" s="5" t="n">
        <v>3623800</v>
      </c>
      <c r="D10" s="5" t="n">
        <v>3623800</v>
      </c>
      <c r="F10" s="5" t="n">
        <v>2952070</v>
      </c>
    </row>
    <row r="11" spans="1:6">
      <c r="A11" s="4" t="s">
        <v>56</v>
      </c>
      <c r="B11" s="5" t="n">
        <v>38309</v>
      </c>
      <c r="D11" s="5" t="n">
        <v>38309</v>
      </c>
      <c r="F11" s="5" t="n">
        <v>36772</v>
      </c>
    </row>
    <row r="12" spans="1:6">
      <c r="A12" s="4" t="s">
        <v>31</v>
      </c>
      <c r="B12" s="5" t="n">
        <v>3692581</v>
      </c>
      <c r="D12" s="5" t="n">
        <v>3692581</v>
      </c>
      <c r="F12" s="5" t="n">
        <v>3025915</v>
      </c>
    </row>
    <row r="13" spans="1:6">
      <c r="A13" s="3" t="s">
        <v>442</v>
      </c>
    </row>
    <row r="14" spans="1:6">
      <c r="A14" s="4" t="s">
        <v>443</v>
      </c>
      <c r="B14" s="5" t="n">
        <v>201301</v>
      </c>
      <c r="D14" s="5" t="n">
        <v>201301</v>
      </c>
      <c r="F14" s="5" t="n">
        <v>212123</v>
      </c>
    </row>
    <row r="15" spans="1:6">
      <c r="A15" s="4" t="s">
        <v>640</v>
      </c>
      <c r="B15" s="5" t="n">
        <v>1287488</v>
      </c>
      <c r="D15" s="5" t="n">
        <v>1287488</v>
      </c>
      <c r="F15" s="5" t="n">
        <v>879047</v>
      </c>
    </row>
    <row r="16" spans="1:6">
      <c r="A16" s="4" t="s">
        <v>445</v>
      </c>
      <c r="B16" s="5" t="n">
        <v>2203792</v>
      </c>
      <c r="D16" s="5" t="n">
        <v>2203792</v>
      </c>
      <c r="F16" s="5" t="n">
        <v>1934745</v>
      </c>
    </row>
    <row r="17" spans="1:6">
      <c r="A17" s="4" t="s">
        <v>45</v>
      </c>
      <c r="B17" s="5" t="n">
        <v>3692581</v>
      </c>
      <c r="D17" s="5" t="n">
        <v>3692581</v>
      </c>
      <c r="F17" s="5" t="n">
        <v>3025915</v>
      </c>
    </row>
    <row r="18" spans="1:6">
      <c r="A18" s="4" t="s">
        <v>642</v>
      </c>
      <c r="B18" s="5" t="n">
        <v>17400</v>
      </c>
      <c r="D18" s="5" t="n">
        <v>17400</v>
      </c>
      <c r="F18" s="5" t="n">
        <v>17600</v>
      </c>
    </row>
    <row r="19" spans="1:6">
      <c r="A19" s="4" t="s">
        <v>79</v>
      </c>
      <c r="B19" s="5" t="n">
        <v>31907</v>
      </c>
      <c r="C19" s="7" t="n">
        <v>18822</v>
      </c>
      <c r="D19" s="5" t="n">
        <v>82980</v>
      </c>
      <c r="E19" s="5" t="n">
        <v>44414</v>
      </c>
    </row>
    <row r="20" spans="1:6">
      <c r="A20" s="4" t="s">
        <v>420</v>
      </c>
      <c r="B20" s="5" t="n">
        <v>47235</v>
      </c>
      <c r="C20" s="5" t="n">
        <v>28904</v>
      </c>
      <c r="D20" s="5" t="n">
        <v>122512</v>
      </c>
      <c r="E20" s="5" t="n">
        <v>75727</v>
      </c>
    </row>
    <row r="21" spans="1:6">
      <c r="A21" s="4" t="s">
        <v>100</v>
      </c>
      <c r="B21" s="5" t="n">
        <v>13588</v>
      </c>
      <c r="C21" s="5" t="n">
        <v>47210</v>
      </c>
      <c r="D21" s="5" t="n">
        <v>52457</v>
      </c>
      <c r="E21" s="5" t="n">
        <v>125939</v>
      </c>
    </row>
    <row r="22" spans="1:6">
      <c r="A22" s="4" t="s">
        <v>419</v>
      </c>
      <c r="B22" s="5" t="n">
        <v>-1740</v>
      </c>
      <c r="C22" s="5" t="n">
        <v>37128</v>
      </c>
      <c r="D22" s="5" t="n">
        <v>12925</v>
      </c>
      <c r="E22" s="5" t="n">
        <v>94626</v>
      </c>
    </row>
    <row r="23" spans="1:6">
      <c r="A23" s="4" t="s">
        <v>84</v>
      </c>
      <c r="B23" s="5" t="n">
        <v>-1730</v>
      </c>
      <c r="C23" s="5" t="n">
        <v>11645</v>
      </c>
      <c r="D23" s="5" t="n">
        <v>15293</v>
      </c>
      <c r="E23" s="5" t="n">
        <v>44219</v>
      </c>
    </row>
    <row r="24" spans="1:6">
      <c r="A24" s="4" t="s">
        <v>670</v>
      </c>
      <c r="B24" s="7" t="n">
        <v>1700</v>
      </c>
      <c r="C24" s="7" t="n">
        <v>15400</v>
      </c>
      <c r="D24" s="7" t="n">
        <v>23300</v>
      </c>
      <c r="E24" s="7" t="n">
        <v>52900</v>
      </c>
    </row>
    <row r="25" spans="1:6">
      <c r="A25" s="4" t="s">
        <v>417</v>
      </c>
      <c r="B25" s="5" t="n">
        <v>1</v>
      </c>
      <c r="C25" s="5" t="n">
        <v>2</v>
      </c>
      <c r="D25" s="5" t="n">
        <v>4</v>
      </c>
      <c r="E25" s="5" t="n">
        <v>5</v>
      </c>
    </row>
    <row r="26" spans="1:6">
      <c r="A26" s="4" t="s">
        <v>623</v>
      </c>
      <c r="B26" s="7" t="n">
        <v>482241</v>
      </c>
      <c r="D26" s="7" t="n">
        <v>482241</v>
      </c>
      <c r="F26" s="5" t="n">
        <v>407544</v>
      </c>
    </row>
    <row r="27" spans="1:6">
      <c r="A27" s="4" t="s">
        <v>671</v>
      </c>
    </row>
    <row r="28" spans="1:6">
      <c r="A28" s="3" t="s">
        <v>391</v>
      </c>
    </row>
    <row r="29" spans="1:6">
      <c r="A29" s="4" t="s">
        <v>132</v>
      </c>
      <c r="D29" s="5" t="n">
        <v>52900</v>
      </c>
    </row>
    <row r="30" spans="1:6">
      <c r="A30" s="4" t="s">
        <v>652</v>
      </c>
      <c r="D30" s="5" t="n">
        <v>146100</v>
      </c>
    </row>
    <row r="31" spans="1:6">
      <c r="A31" s="4" t="s">
        <v>653</v>
      </c>
      <c r="D31" s="5" t="n">
        <v>55400</v>
      </c>
    </row>
    <row r="32" spans="1:6">
      <c r="A32" s="3" t="s">
        <v>442</v>
      </c>
    </row>
    <row r="33" spans="1:6">
      <c r="A33" s="4" t="s">
        <v>623</v>
      </c>
      <c r="B33" s="5" t="n">
        <v>45600</v>
      </c>
      <c r="D33" s="5" t="n">
        <v>45600</v>
      </c>
    </row>
    <row r="34" spans="1:6">
      <c r="A34" s="4" t="s">
        <v>672</v>
      </c>
    </row>
    <row r="35" spans="1:6">
      <c r="A35" s="3" t="s">
        <v>391</v>
      </c>
    </row>
    <row r="36" spans="1:6">
      <c r="A36" s="4" t="s">
        <v>628</v>
      </c>
      <c r="B36" s="5" t="n">
        <v>424100</v>
      </c>
      <c r="D36" s="5" t="n">
        <v>424100</v>
      </c>
    </row>
    <row r="37" spans="1:6">
      <c r="A37" s="4" t="s">
        <v>132</v>
      </c>
      <c r="D37" s="5" t="n">
        <v>11800</v>
      </c>
    </row>
    <row r="38" spans="1:6">
      <c r="A38" s="4" t="s">
        <v>652</v>
      </c>
      <c r="D38" s="5" t="n">
        <v>316100</v>
      </c>
    </row>
    <row r="39" spans="1:6">
      <c r="A39" s="4" t="s">
        <v>653</v>
      </c>
      <c r="D39" s="5" t="n">
        <v>73400</v>
      </c>
    </row>
    <row r="40" spans="1:6">
      <c r="A40" s="3" t="s">
        <v>442</v>
      </c>
    </row>
    <row r="41" spans="1:6">
      <c r="A41" s="4" t="s">
        <v>626</v>
      </c>
      <c r="B41" s="5" t="n">
        <v>1800000</v>
      </c>
      <c r="D41" s="5" t="n">
        <v>1800000</v>
      </c>
    </row>
    <row r="42" spans="1:6">
      <c r="A42" s="4" t="s">
        <v>623</v>
      </c>
      <c r="B42" s="7" t="n">
        <v>378200</v>
      </c>
      <c r="D42" s="7" t="n">
        <v>378200</v>
      </c>
      <c r="F42" s="7" t="n">
        <v>3238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6</v>
      </c>
      <c r="C2" s="2" t="s">
        <v>27</v>
      </c>
    </row>
    <row r="3" spans="1:3">
      <c r="A3" s="3" t="s">
        <v>236</v>
      </c>
    </row>
    <row r="4" spans="1:3">
      <c r="A4" s="4" t="s">
        <v>674</v>
      </c>
      <c r="B4" s="12" t="n">
        <v>576.6</v>
      </c>
      <c r="C4" s="12" t="n">
        <v>569.8</v>
      </c>
    </row>
    <row r="5" spans="1:3">
      <c r="A5" s="4" t="s">
        <v>675</v>
      </c>
      <c r="B5" s="4" t="s">
        <v>6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s>
  <sheetData>
    <row r="1" spans="1:7">
      <c r="A1" s="1" t="s">
        <v>677</v>
      </c>
      <c r="C1" s="2" t="s">
        <v>26</v>
      </c>
      <c r="D1" s="2" t="s">
        <v>678</v>
      </c>
      <c r="E1" s="2" t="s">
        <v>333</v>
      </c>
      <c r="F1" s="2" t="s">
        <v>367</v>
      </c>
      <c r="G1" s="2" t="s">
        <v>27</v>
      </c>
    </row>
    <row r="2" spans="1:7">
      <c r="A2" s="4" t="s">
        <v>679</v>
      </c>
    </row>
    <row r="3" spans="1:7">
      <c r="A3" s="3" t="s">
        <v>680</v>
      </c>
    </row>
    <row r="4" spans="1:7">
      <c r="A4" s="4" t="s">
        <v>338</v>
      </c>
      <c r="C4" s="4" t="s">
        <v>339</v>
      </c>
    </row>
    <row r="5" spans="1:7">
      <c r="A5" s="4" t="s">
        <v>681</v>
      </c>
    </row>
    <row r="6" spans="1:7">
      <c r="A6" s="3" t="s">
        <v>680</v>
      </c>
    </row>
    <row r="7" spans="1:7">
      <c r="A7" s="4" t="s">
        <v>338</v>
      </c>
      <c r="C7" s="4" t="s">
        <v>682</v>
      </c>
    </row>
    <row r="8" spans="1:7">
      <c r="A8" s="4" t="s">
        <v>683</v>
      </c>
    </row>
    <row r="9" spans="1:7">
      <c r="A9" s="3" t="s">
        <v>680</v>
      </c>
    </row>
    <row r="10" spans="1:7">
      <c r="A10" s="4" t="s">
        <v>338</v>
      </c>
      <c r="C10" s="4" t="s">
        <v>682</v>
      </c>
    </row>
    <row r="11" spans="1:7">
      <c r="A11" s="4" t="s">
        <v>684</v>
      </c>
    </row>
    <row r="12" spans="1:7">
      <c r="A12" s="3" t="s">
        <v>680</v>
      </c>
    </row>
    <row r="13" spans="1:7">
      <c r="A13" s="4" t="s">
        <v>338</v>
      </c>
      <c r="C13" s="4" t="s">
        <v>685</v>
      </c>
    </row>
    <row r="14" spans="1:7">
      <c r="A14" s="4" t="s">
        <v>686</v>
      </c>
    </row>
    <row r="15" spans="1:7">
      <c r="A15" s="3" t="s">
        <v>680</v>
      </c>
    </row>
    <row r="16" spans="1:7">
      <c r="A16" s="4" t="s">
        <v>338</v>
      </c>
      <c r="C16" s="4" t="s">
        <v>685</v>
      </c>
    </row>
    <row r="17" spans="1:7">
      <c r="A17" s="4" t="s">
        <v>687</v>
      </c>
    </row>
    <row r="18" spans="1:7">
      <c r="A18" s="3" t="s">
        <v>680</v>
      </c>
    </row>
    <row r="19" spans="1:7">
      <c r="A19" s="4" t="s">
        <v>338</v>
      </c>
      <c r="C19" s="4" t="s">
        <v>688</v>
      </c>
    </row>
    <row r="20" spans="1:7">
      <c r="A20" s="4" t="s">
        <v>689</v>
      </c>
    </row>
    <row r="21" spans="1:7">
      <c r="A21" s="3" t="s">
        <v>680</v>
      </c>
    </row>
    <row r="22" spans="1:7">
      <c r="A22" s="4" t="s">
        <v>338</v>
      </c>
      <c r="C22" s="4" t="s">
        <v>685</v>
      </c>
    </row>
    <row r="23" spans="1:7">
      <c r="A23" s="4" t="s">
        <v>47</v>
      </c>
    </row>
    <row r="24" spans="1:7">
      <c r="A24" s="3" t="s">
        <v>680</v>
      </c>
    </row>
    <row r="25" spans="1:7">
      <c r="A25" s="4" t="s">
        <v>59</v>
      </c>
      <c r="B25" s="4" t="s">
        <v>32</v>
      </c>
      <c r="C25" s="7" t="n">
        <v>9407987</v>
      </c>
      <c r="G25" s="7" t="n">
        <v>6410003</v>
      </c>
    </row>
    <row r="26" spans="1:7">
      <c r="A26" s="4" t="s">
        <v>337</v>
      </c>
    </row>
    <row r="27" spans="1:7">
      <c r="A27" s="3" t="s">
        <v>680</v>
      </c>
    </row>
    <row r="28" spans="1:7">
      <c r="A28" s="4" t="s">
        <v>338</v>
      </c>
      <c r="C28" s="4" t="s">
        <v>339</v>
      </c>
    </row>
    <row r="29" spans="1:7">
      <c r="A29" s="4" t="s">
        <v>690</v>
      </c>
    </row>
    <row r="30" spans="1:7">
      <c r="A30" s="3" t="s">
        <v>680</v>
      </c>
    </row>
    <row r="31" spans="1:7">
      <c r="A31" s="4" t="s">
        <v>338</v>
      </c>
      <c r="C31" s="4" t="s">
        <v>682</v>
      </c>
    </row>
    <row r="32" spans="1:7">
      <c r="A32" s="4" t="s">
        <v>691</v>
      </c>
    </row>
    <row r="33" spans="1:7">
      <c r="A33" s="3" t="s">
        <v>680</v>
      </c>
    </row>
    <row r="34" spans="1:7">
      <c r="A34" s="4" t="s">
        <v>59</v>
      </c>
      <c r="C34" s="7" t="n">
        <v>274887</v>
      </c>
      <c r="G34" s="5" t="n">
        <v>274459</v>
      </c>
    </row>
    <row r="35" spans="1:7">
      <c r="A35" s="4" t="s">
        <v>338</v>
      </c>
      <c r="C35" s="4" t="s">
        <v>339</v>
      </c>
    </row>
    <row r="36" spans="1:7">
      <c r="A36" s="4" t="s">
        <v>692</v>
      </c>
    </row>
    <row r="37" spans="1:7">
      <c r="A37" s="3" t="s">
        <v>680</v>
      </c>
    </row>
    <row r="38" spans="1:7">
      <c r="A38" s="4" t="s">
        <v>59</v>
      </c>
      <c r="C38" s="7" t="n">
        <v>1292</v>
      </c>
      <c r="G38" s="5" t="n">
        <v>0</v>
      </c>
    </row>
    <row r="39" spans="1:7">
      <c r="A39" s="4" t="s">
        <v>338</v>
      </c>
      <c r="C39" s="4" t="s">
        <v>693</v>
      </c>
    </row>
    <row r="40" spans="1:7">
      <c r="A40" s="4" t="s">
        <v>694</v>
      </c>
    </row>
    <row r="41" spans="1:7">
      <c r="A41" s="3" t="s">
        <v>680</v>
      </c>
    </row>
    <row r="42" spans="1:7">
      <c r="A42" s="4" t="s">
        <v>59</v>
      </c>
      <c r="C42" s="7" t="n">
        <v>499364</v>
      </c>
      <c r="G42" s="5" t="n">
        <v>498793</v>
      </c>
    </row>
    <row r="43" spans="1:7">
      <c r="A43" s="4" t="s">
        <v>338</v>
      </c>
      <c r="C43" s="4" t="s">
        <v>682</v>
      </c>
    </row>
    <row r="44" spans="1:7">
      <c r="A44" s="4" t="s">
        <v>695</v>
      </c>
    </row>
    <row r="45" spans="1:7">
      <c r="A45" s="3" t="s">
        <v>680</v>
      </c>
    </row>
    <row r="46" spans="1:7">
      <c r="A46" s="4" t="s">
        <v>59</v>
      </c>
      <c r="C46" s="7" t="n">
        <v>598997</v>
      </c>
      <c r="G46" s="5" t="n">
        <v>598325</v>
      </c>
    </row>
    <row r="47" spans="1:7">
      <c r="A47" s="4" t="s">
        <v>338</v>
      </c>
      <c r="C47" s="4" t="s">
        <v>682</v>
      </c>
    </row>
    <row r="48" spans="1:7">
      <c r="A48" s="4" t="s">
        <v>696</v>
      </c>
    </row>
    <row r="49" spans="1:7">
      <c r="A49" s="3" t="s">
        <v>680</v>
      </c>
    </row>
    <row r="50" spans="1:7">
      <c r="A50" s="4" t="s">
        <v>59</v>
      </c>
      <c r="C50" s="7" t="n">
        <v>313752</v>
      </c>
      <c r="G50" s="5" t="n">
        <v>0</v>
      </c>
    </row>
    <row r="51" spans="1:7">
      <c r="A51" s="4" t="s">
        <v>338</v>
      </c>
      <c r="C51" s="4" t="s">
        <v>697</v>
      </c>
    </row>
    <row r="52" spans="1:7">
      <c r="A52" s="4" t="s">
        <v>698</v>
      </c>
    </row>
    <row r="53" spans="1:7">
      <c r="A53" s="3" t="s">
        <v>680</v>
      </c>
    </row>
    <row r="54" spans="1:7">
      <c r="A54" s="4" t="s">
        <v>59</v>
      </c>
      <c r="C54" s="7" t="n">
        <v>298692</v>
      </c>
      <c r="G54" s="5" t="n">
        <v>298305</v>
      </c>
    </row>
    <row r="55" spans="1:7">
      <c r="A55" s="4" t="s">
        <v>338</v>
      </c>
      <c r="C55" s="4" t="s">
        <v>699</v>
      </c>
    </row>
    <row r="56" spans="1:7">
      <c r="A56" s="4" t="s">
        <v>700</v>
      </c>
    </row>
    <row r="57" spans="1:7">
      <c r="A57" s="3" t="s">
        <v>680</v>
      </c>
    </row>
    <row r="58" spans="1:7">
      <c r="A58" s="4" t="s">
        <v>59</v>
      </c>
      <c r="C58" s="7" t="n">
        <v>440156</v>
      </c>
      <c r="G58" s="5" t="n">
        <v>0</v>
      </c>
    </row>
    <row r="59" spans="1:7">
      <c r="A59" s="4" t="s">
        <v>338</v>
      </c>
      <c r="C59" s="4" t="s">
        <v>701</v>
      </c>
    </row>
    <row r="60" spans="1:7">
      <c r="A60" s="4" t="s">
        <v>702</v>
      </c>
    </row>
    <row r="61" spans="1:7">
      <c r="A61" s="3" t="s">
        <v>680</v>
      </c>
    </row>
    <row r="62" spans="1:7">
      <c r="A62" s="4" t="s">
        <v>59</v>
      </c>
      <c r="C62" s="7" t="n">
        <v>497915</v>
      </c>
      <c r="G62" s="5" t="n">
        <v>497329</v>
      </c>
    </row>
    <row r="63" spans="1:7">
      <c r="A63" s="4" t="s">
        <v>338</v>
      </c>
      <c r="C63" s="4" t="s">
        <v>685</v>
      </c>
    </row>
    <row r="64" spans="1:7">
      <c r="A64" s="4" t="s">
        <v>703</v>
      </c>
    </row>
    <row r="65" spans="1:7">
      <c r="A65" s="3" t="s">
        <v>680</v>
      </c>
    </row>
    <row r="66" spans="1:7">
      <c r="A66" s="4" t="s">
        <v>59</v>
      </c>
      <c r="C66" s="7" t="n">
        <v>316541</v>
      </c>
      <c r="G66" s="5" t="n">
        <v>0</v>
      </c>
    </row>
    <row r="67" spans="1:7">
      <c r="A67" s="4" t="s">
        <v>338</v>
      </c>
      <c r="C67" s="4" t="s">
        <v>704</v>
      </c>
    </row>
    <row r="68" spans="1:7">
      <c r="A68" s="4" t="s">
        <v>705</v>
      </c>
    </row>
    <row r="69" spans="1:7">
      <c r="A69" s="3" t="s">
        <v>680</v>
      </c>
    </row>
    <row r="70" spans="1:7">
      <c r="A70" s="4" t="s">
        <v>59</v>
      </c>
      <c r="C70" s="7" t="n">
        <v>596647</v>
      </c>
      <c r="G70" s="5" t="n">
        <v>595904</v>
      </c>
    </row>
    <row r="71" spans="1:7">
      <c r="A71" s="4" t="s">
        <v>338</v>
      </c>
      <c r="C71" s="4" t="s">
        <v>339</v>
      </c>
    </row>
    <row r="72" spans="1:7">
      <c r="A72" s="4" t="s">
        <v>706</v>
      </c>
    </row>
    <row r="73" spans="1:7">
      <c r="A73" s="3" t="s">
        <v>680</v>
      </c>
    </row>
    <row r="74" spans="1:7">
      <c r="A74" s="4" t="s">
        <v>59</v>
      </c>
      <c r="C74" s="7" t="n">
        <v>261769</v>
      </c>
      <c r="G74" s="5" t="n">
        <v>0</v>
      </c>
    </row>
    <row r="75" spans="1:7">
      <c r="A75" s="4" t="s">
        <v>338</v>
      </c>
      <c r="C75" s="4" t="s">
        <v>707</v>
      </c>
    </row>
    <row r="76" spans="1:7">
      <c r="A76" s="4" t="s">
        <v>708</v>
      </c>
    </row>
    <row r="77" spans="1:7">
      <c r="A77" s="3" t="s">
        <v>680</v>
      </c>
    </row>
    <row r="78" spans="1:7">
      <c r="A78" s="4" t="s">
        <v>59</v>
      </c>
      <c r="C78" s="7" t="n">
        <v>570185</v>
      </c>
      <c r="G78" s="5" t="n">
        <v>569484</v>
      </c>
    </row>
    <row r="79" spans="1:7">
      <c r="A79" s="4" t="s">
        <v>338</v>
      </c>
      <c r="C79" s="4" t="s">
        <v>685</v>
      </c>
    </row>
    <row r="80" spans="1:7">
      <c r="A80" s="4" t="s">
        <v>709</v>
      </c>
    </row>
    <row r="81" spans="1:7">
      <c r="A81" s="3" t="s">
        <v>680</v>
      </c>
    </row>
    <row r="82" spans="1:7">
      <c r="A82" s="4" t="s">
        <v>59</v>
      </c>
      <c r="C82" s="7" t="n">
        <v>395662</v>
      </c>
      <c r="G82" s="5" t="n">
        <v>394964</v>
      </c>
    </row>
    <row r="83" spans="1:7">
      <c r="A83" s="4" t="s">
        <v>338</v>
      </c>
      <c r="C83" s="4" t="s">
        <v>688</v>
      </c>
    </row>
    <row r="84" spans="1:7">
      <c r="A84" s="4" t="s">
        <v>710</v>
      </c>
    </row>
    <row r="85" spans="1:7">
      <c r="A85" s="3" t="s">
        <v>680</v>
      </c>
    </row>
    <row r="86" spans="1:7">
      <c r="A86" s="4" t="s">
        <v>59</v>
      </c>
      <c r="C86" s="7" t="n">
        <v>645897</v>
      </c>
      <c r="G86" s="5" t="n">
        <v>645353</v>
      </c>
    </row>
    <row r="87" spans="1:7">
      <c r="A87" s="4" t="s">
        <v>338</v>
      </c>
      <c r="C87" s="4" t="s">
        <v>682</v>
      </c>
    </row>
    <row r="88" spans="1:7">
      <c r="A88" s="4" t="s">
        <v>711</v>
      </c>
    </row>
    <row r="89" spans="1:7">
      <c r="A89" s="3" t="s">
        <v>680</v>
      </c>
    </row>
    <row r="90" spans="1:7">
      <c r="A90" s="4" t="s">
        <v>59</v>
      </c>
      <c r="C90" s="7" t="n">
        <v>454001</v>
      </c>
      <c r="G90" s="5" t="n">
        <v>0</v>
      </c>
    </row>
    <row r="91" spans="1:7">
      <c r="A91" s="4" t="s">
        <v>338</v>
      </c>
      <c r="C91" s="4" t="s">
        <v>712</v>
      </c>
    </row>
    <row r="92" spans="1:7">
      <c r="A92" s="4" t="s">
        <v>713</v>
      </c>
    </row>
    <row r="93" spans="1:7">
      <c r="A93" s="3" t="s">
        <v>680</v>
      </c>
    </row>
    <row r="94" spans="1:7">
      <c r="A94" s="4" t="s">
        <v>59</v>
      </c>
      <c r="C94" s="7" t="n">
        <v>497003</v>
      </c>
      <c r="G94" s="5" t="n">
        <v>496671</v>
      </c>
    </row>
    <row r="95" spans="1:7">
      <c r="A95" s="4" t="s">
        <v>338</v>
      </c>
      <c r="C95" s="4" t="s">
        <v>685</v>
      </c>
    </row>
    <row r="96" spans="1:7">
      <c r="A96" s="4" t="s">
        <v>714</v>
      </c>
    </row>
    <row r="97" spans="1:7">
      <c r="A97" s="3" t="s">
        <v>680</v>
      </c>
    </row>
    <row r="98" spans="1:7">
      <c r="A98" s="4" t="s">
        <v>59</v>
      </c>
      <c r="C98" s="7" t="n">
        <v>409436</v>
      </c>
      <c r="G98" s="5" t="n">
        <v>0</v>
      </c>
    </row>
    <row r="99" spans="1:7">
      <c r="A99" s="4" t="s">
        <v>338</v>
      </c>
      <c r="C99" s="4" t="s">
        <v>715</v>
      </c>
    </row>
    <row r="100" spans="1:7">
      <c r="A100" s="4" t="s">
        <v>716</v>
      </c>
    </row>
    <row r="101" spans="1:7">
      <c r="A101" s="3" t="s">
        <v>680</v>
      </c>
    </row>
    <row r="102" spans="1:7">
      <c r="A102" s="4" t="s">
        <v>59</v>
      </c>
      <c r="C102" s="7" t="n">
        <v>353371</v>
      </c>
      <c r="G102" s="5" t="n">
        <v>0</v>
      </c>
    </row>
    <row r="103" spans="1:7">
      <c r="A103" s="4" t="s">
        <v>338</v>
      </c>
      <c r="C103" s="4" t="s">
        <v>585</v>
      </c>
    </row>
    <row r="104" spans="1:7">
      <c r="A104" s="4" t="s">
        <v>717</v>
      </c>
    </row>
    <row r="105" spans="1:7">
      <c r="A105" s="3" t="s">
        <v>680</v>
      </c>
    </row>
    <row r="106" spans="1:7">
      <c r="A106" s="4" t="s">
        <v>59</v>
      </c>
      <c r="C106" s="7" t="n">
        <v>892110</v>
      </c>
      <c r="G106" s="5" t="n">
        <v>892657</v>
      </c>
    </row>
    <row r="107" spans="1:7">
      <c r="A107" s="4" t="s">
        <v>338</v>
      </c>
      <c r="C107" s="4" t="s">
        <v>685</v>
      </c>
    </row>
    <row r="108" spans="1:7">
      <c r="A108" s="4" t="s">
        <v>718</v>
      </c>
    </row>
    <row r="109" spans="1:7">
      <c r="A109" s="3" t="s">
        <v>680</v>
      </c>
    </row>
    <row r="110" spans="1:7">
      <c r="A110" s="4" t="s">
        <v>59</v>
      </c>
      <c r="C110" s="7" t="n">
        <v>0</v>
      </c>
      <c r="G110" s="5" t="n">
        <v>249342</v>
      </c>
    </row>
    <row r="111" spans="1:7">
      <c r="A111" s="4" t="s">
        <v>338</v>
      </c>
      <c r="C111" s="4" t="s">
        <v>719</v>
      </c>
      <c r="D111" s="4" t="s">
        <v>719</v>
      </c>
    </row>
    <row r="112" spans="1:7">
      <c r="A112" s="4" t="s">
        <v>720</v>
      </c>
    </row>
    <row r="113" spans="1:7">
      <c r="A113" s="3" t="s">
        <v>680</v>
      </c>
    </row>
    <row r="114" spans="1:7">
      <c r="A114" s="4" t="s">
        <v>59</v>
      </c>
      <c r="C114" s="7" t="n">
        <v>440310</v>
      </c>
      <c r="G114" s="5" t="n">
        <v>398417</v>
      </c>
    </row>
    <row r="115" spans="1:7">
      <c r="A115" s="4" t="s">
        <v>721</v>
      </c>
    </row>
    <row r="116" spans="1:7">
      <c r="A116" s="3" t="s">
        <v>680</v>
      </c>
    </row>
    <row r="117" spans="1:7">
      <c r="A117" s="4" t="s">
        <v>59</v>
      </c>
      <c r="C117" s="7" t="n">
        <v>650000</v>
      </c>
      <c r="G117" s="7" t="n">
        <v>0</v>
      </c>
    </row>
    <row r="118" spans="1:7">
      <c r="A118" s="4" t="s">
        <v>349</v>
      </c>
    </row>
    <row r="119" spans="1:7">
      <c r="A119" s="3" t="s">
        <v>680</v>
      </c>
    </row>
    <row r="120" spans="1:7">
      <c r="A120" s="4" t="s">
        <v>338</v>
      </c>
      <c r="E120" s="4" t="s">
        <v>350</v>
      </c>
    </row>
    <row r="121" spans="1:7">
      <c r="A121" s="4" t="s">
        <v>722</v>
      </c>
    </row>
    <row r="122" spans="1:7">
      <c r="A122" s="3" t="s">
        <v>680</v>
      </c>
    </row>
    <row r="123" spans="1:7">
      <c r="A123" s="4" t="s">
        <v>338</v>
      </c>
      <c r="E123" s="4" t="s">
        <v>693</v>
      </c>
    </row>
    <row r="124" spans="1:7">
      <c r="A124" s="4" t="s">
        <v>723</v>
      </c>
    </row>
    <row r="125" spans="1:7">
      <c r="A125" s="3" t="s">
        <v>680</v>
      </c>
    </row>
    <row r="126" spans="1:7">
      <c r="A126" s="4" t="s">
        <v>59</v>
      </c>
      <c r="F126" s="7" t="n">
        <v>267700</v>
      </c>
    </row>
    <row r="127" spans="1:7">
      <c r="A127" s="4" t="s">
        <v>724</v>
      </c>
    </row>
    <row r="128" spans="1:7">
      <c r="A128" s="3" t="s">
        <v>680</v>
      </c>
    </row>
    <row r="129" spans="1:7">
      <c r="A129" s="4" t="s">
        <v>59</v>
      </c>
      <c r="F129" s="5" t="n">
        <v>397600</v>
      </c>
    </row>
    <row r="130" spans="1:7">
      <c r="A130" s="4" t="s">
        <v>725</v>
      </c>
    </row>
    <row r="131" spans="1:7">
      <c r="A131" s="3" t="s">
        <v>680</v>
      </c>
    </row>
    <row r="132" spans="1:7">
      <c r="A132" s="4" t="s">
        <v>59</v>
      </c>
      <c r="F132" s="5" t="n">
        <v>292000</v>
      </c>
    </row>
    <row r="133" spans="1:7">
      <c r="A133" s="4" t="s">
        <v>726</v>
      </c>
    </row>
    <row r="134" spans="1:7">
      <c r="A134" s="3" t="s">
        <v>680</v>
      </c>
    </row>
    <row r="135" spans="1:7">
      <c r="A135" s="4" t="s">
        <v>59</v>
      </c>
      <c r="F135" s="5" t="n">
        <v>240800</v>
      </c>
    </row>
    <row r="136" spans="1:7">
      <c r="A136" s="4" t="s">
        <v>727</v>
      </c>
    </row>
    <row r="137" spans="1:7">
      <c r="A137" s="3" t="s">
        <v>680</v>
      </c>
    </row>
    <row r="138" spans="1:7">
      <c r="A138" s="4" t="s">
        <v>59</v>
      </c>
      <c r="F138" s="5" t="n">
        <v>421400</v>
      </c>
    </row>
    <row r="139" spans="1:7">
      <c r="A139" s="4" t="s">
        <v>728</v>
      </c>
    </row>
    <row r="140" spans="1:7">
      <c r="A140" s="3" t="s">
        <v>680</v>
      </c>
    </row>
    <row r="141" spans="1:7">
      <c r="A141" s="4" t="s">
        <v>59</v>
      </c>
      <c r="F141" s="5" t="n">
        <v>395500</v>
      </c>
    </row>
    <row r="142" spans="1:7">
      <c r="A142" s="4" t="s">
        <v>729</v>
      </c>
    </row>
    <row r="143" spans="1:7">
      <c r="A143" s="3" t="s">
        <v>680</v>
      </c>
    </row>
    <row r="144" spans="1:7">
      <c r="A144" s="4" t="s">
        <v>59</v>
      </c>
      <c r="F144" s="7" t="n">
        <v>347300</v>
      </c>
    </row>
    <row r="145" spans="1:7"/>
    <row r="146" spans="1:7">
      <c r="A146" s="4" t="s">
        <v>32</v>
      </c>
      <c r="B146" s="4" t="s">
        <v>65</v>
      </c>
    </row>
  </sheetData>
  <mergeCells count="3">
    <mergeCell ref="A1:B1"/>
    <mergeCell ref="A145:F145"/>
    <mergeCell ref="B146:F14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14"/>
    <col customWidth="1" max="8" min="8" width="15"/>
    <col customWidth="1" max="9" min="9" width="14"/>
    <col customWidth="1" max="10" min="10" width="17"/>
    <col customWidth="1" max="11" min="11" width="15"/>
  </cols>
  <sheetData>
    <row r="1" spans="1:11">
      <c r="A1" s="1" t="s">
        <v>730</v>
      </c>
      <c r="C1" s="2" t="s">
        <v>76</v>
      </c>
      <c r="E1" s="2" t="s">
        <v>1</v>
      </c>
    </row>
    <row r="2" spans="1:11">
      <c r="C2" s="2" t="s">
        <v>26</v>
      </c>
      <c r="D2" s="2" t="s">
        <v>333</v>
      </c>
      <c r="E2" s="2" t="s">
        <v>26</v>
      </c>
      <c r="F2" s="2" t="s">
        <v>77</v>
      </c>
      <c r="G2" s="2" t="s">
        <v>678</v>
      </c>
      <c r="H2" s="2" t="s">
        <v>389</v>
      </c>
      <c r="I2" s="2" t="s">
        <v>367</v>
      </c>
      <c r="J2" s="2" t="s">
        <v>731</v>
      </c>
      <c r="K2" s="2" t="s">
        <v>27</v>
      </c>
    </row>
    <row r="3" spans="1:11">
      <c r="A3" s="4" t="s">
        <v>205</v>
      </c>
    </row>
    <row r="4" spans="1:11">
      <c r="A4" s="3" t="s">
        <v>680</v>
      </c>
    </row>
    <row r="5" spans="1:11">
      <c r="A5" s="4" t="s">
        <v>732</v>
      </c>
      <c r="D5" s="7" t="n">
        <v>59100000</v>
      </c>
    </row>
    <row r="6" spans="1:11">
      <c r="A6" s="4" t="s">
        <v>733</v>
      </c>
      <c r="D6" s="7" t="n">
        <v>1300000</v>
      </c>
    </row>
    <row r="7" spans="1:11">
      <c r="A7" s="4" t="s">
        <v>734</v>
      </c>
      <c r="F7" s="7" t="n">
        <v>1233303000</v>
      </c>
    </row>
    <row r="8" spans="1:11">
      <c r="A8" s="4" t="s">
        <v>47</v>
      </c>
    </row>
    <row r="9" spans="1:11">
      <c r="A9" s="3" t="s">
        <v>680</v>
      </c>
    </row>
    <row r="10" spans="1:11">
      <c r="A10" s="4" t="s">
        <v>59</v>
      </c>
      <c r="B10" s="4" t="s">
        <v>32</v>
      </c>
      <c r="C10" s="7" t="n">
        <v>9407987000</v>
      </c>
      <c r="E10" s="7" t="n">
        <v>9407987000</v>
      </c>
      <c r="K10" s="7" t="n">
        <v>6410003000</v>
      </c>
    </row>
    <row r="11" spans="1:11">
      <c r="A11" s="4" t="s">
        <v>735</v>
      </c>
      <c r="E11" s="7" t="n">
        <v>75000000</v>
      </c>
    </row>
    <row r="12" spans="1:11">
      <c r="A12" s="4" t="s">
        <v>337</v>
      </c>
    </row>
    <row r="13" spans="1:11">
      <c r="A13" s="3" t="s">
        <v>680</v>
      </c>
    </row>
    <row r="14" spans="1:11">
      <c r="A14" s="4" t="s">
        <v>338</v>
      </c>
      <c r="C14" s="4" t="s">
        <v>339</v>
      </c>
      <c r="E14" s="4" t="s">
        <v>339</v>
      </c>
    </row>
    <row r="15" spans="1:11">
      <c r="A15" s="4" t="s">
        <v>690</v>
      </c>
    </row>
    <row r="16" spans="1:11">
      <c r="A16" s="3" t="s">
        <v>680</v>
      </c>
    </row>
    <row r="17" spans="1:11">
      <c r="A17" s="4" t="s">
        <v>338</v>
      </c>
      <c r="C17" s="4" t="s">
        <v>682</v>
      </c>
      <c r="E17" s="4" t="s">
        <v>682</v>
      </c>
    </row>
    <row r="18" spans="1:11">
      <c r="A18" s="4" t="s">
        <v>736</v>
      </c>
    </row>
    <row r="19" spans="1:11">
      <c r="A19" s="3" t="s">
        <v>680</v>
      </c>
    </row>
    <row r="20" spans="1:11">
      <c r="A20" s="4" t="s">
        <v>737</v>
      </c>
      <c r="C20" s="7" t="n">
        <v>2600000000</v>
      </c>
      <c r="E20" s="7" t="n">
        <v>2600000000</v>
      </c>
    </row>
    <row r="21" spans="1:11">
      <c r="A21" s="4" t="s">
        <v>738</v>
      </c>
      <c r="C21" s="5" t="n">
        <v>1400000000</v>
      </c>
      <c r="E21" s="7" t="n">
        <v>1400000000</v>
      </c>
    </row>
    <row r="22" spans="1:11">
      <c r="A22" s="4" t="s">
        <v>739</v>
      </c>
      <c r="E22" s="4" t="s">
        <v>740</v>
      </c>
    </row>
    <row r="23" spans="1:11">
      <c r="A23" s="4" t="s">
        <v>721</v>
      </c>
    </row>
    <row r="24" spans="1:11">
      <c r="A24" s="3" t="s">
        <v>680</v>
      </c>
    </row>
    <row r="25" spans="1:11">
      <c r="A25" s="4" t="s">
        <v>741</v>
      </c>
      <c r="H25" s="7" t="n">
        <v>2600000000</v>
      </c>
      <c r="J25" s="7" t="n">
        <v>2000000000</v>
      </c>
    </row>
    <row r="26" spans="1:11">
      <c r="A26" s="4" t="s">
        <v>59</v>
      </c>
      <c r="C26" s="5" t="n">
        <v>650000000</v>
      </c>
      <c r="E26" s="7" t="n">
        <v>650000000</v>
      </c>
      <c r="K26" s="5" t="n">
        <v>0</v>
      </c>
    </row>
    <row r="27" spans="1:11">
      <c r="A27" s="4" t="s">
        <v>742</v>
      </c>
    </row>
    <row r="28" spans="1:11">
      <c r="A28" s="3" t="s">
        <v>680</v>
      </c>
    </row>
    <row r="29" spans="1:11">
      <c r="A29" s="4" t="s">
        <v>741</v>
      </c>
      <c r="H29" s="5" t="n">
        <v>50000000</v>
      </c>
    </row>
    <row r="30" spans="1:11">
      <c r="A30" s="4" t="s">
        <v>743</v>
      </c>
    </row>
    <row r="31" spans="1:11">
      <c r="A31" s="3" t="s">
        <v>680</v>
      </c>
    </row>
    <row r="32" spans="1:11">
      <c r="A32" s="4" t="s">
        <v>741</v>
      </c>
      <c r="H32" s="5" t="n">
        <v>2200000000</v>
      </c>
    </row>
    <row r="33" spans="1:11">
      <c r="A33" s="4" t="s">
        <v>744</v>
      </c>
    </row>
    <row r="34" spans="1:11">
      <c r="A34" s="3" t="s">
        <v>680</v>
      </c>
    </row>
    <row r="35" spans="1:11">
      <c r="A35" s="4" t="s">
        <v>741</v>
      </c>
      <c r="H35" s="7" t="n">
        <v>70000000</v>
      </c>
    </row>
    <row r="36" spans="1:11">
      <c r="A36" s="4" t="s">
        <v>745</v>
      </c>
      <c r="C36" s="5" t="n">
        <v>315000000</v>
      </c>
      <c r="E36" s="5" t="n">
        <v>315000000</v>
      </c>
    </row>
    <row r="37" spans="1:11">
      <c r="A37" s="4" t="s">
        <v>746</v>
      </c>
    </row>
    <row r="38" spans="1:11">
      <c r="A38" s="3" t="s">
        <v>680</v>
      </c>
    </row>
    <row r="39" spans="1:11">
      <c r="A39" s="4" t="s">
        <v>741</v>
      </c>
      <c r="C39" s="5" t="n">
        <v>365000000</v>
      </c>
      <c r="E39" s="5" t="n">
        <v>365000000</v>
      </c>
    </row>
    <row r="40" spans="1:11">
      <c r="A40" s="4" t="s">
        <v>747</v>
      </c>
    </row>
    <row r="41" spans="1:11">
      <c r="A41" s="3" t="s">
        <v>680</v>
      </c>
    </row>
    <row r="42" spans="1:11">
      <c r="A42" s="4" t="s">
        <v>741</v>
      </c>
      <c r="C42" s="5" t="n">
        <v>500000000</v>
      </c>
      <c r="E42" s="5" t="n">
        <v>500000000</v>
      </c>
    </row>
    <row r="43" spans="1:11">
      <c r="A43" s="4" t="s">
        <v>663</v>
      </c>
      <c r="C43" s="5" t="n">
        <v>542200000</v>
      </c>
      <c r="E43" s="5" t="n">
        <v>542200000</v>
      </c>
      <c r="K43" s="5" t="n">
        <v>384400000</v>
      </c>
    </row>
    <row r="44" spans="1:11">
      <c r="A44" s="4" t="s">
        <v>748</v>
      </c>
    </row>
    <row r="45" spans="1:11">
      <c r="A45" s="3" t="s">
        <v>680</v>
      </c>
    </row>
    <row r="46" spans="1:11">
      <c r="A46" s="4" t="s">
        <v>663</v>
      </c>
      <c r="C46" s="5" t="n">
        <v>183300000</v>
      </c>
      <c r="E46" s="5" t="n">
        <v>183300000</v>
      </c>
      <c r="K46" s="5" t="n">
        <v>127400000</v>
      </c>
    </row>
    <row r="47" spans="1:11">
      <c r="A47" s="4" t="s">
        <v>749</v>
      </c>
    </row>
    <row r="48" spans="1:11">
      <c r="A48" s="3" t="s">
        <v>680</v>
      </c>
    </row>
    <row r="49" spans="1:11">
      <c r="A49" s="4" t="s">
        <v>642</v>
      </c>
      <c r="C49" s="7" t="n">
        <v>33500000</v>
      </c>
      <c r="E49" s="7" t="n">
        <v>33500000</v>
      </c>
      <c r="K49" s="5" t="n">
        <v>33500000</v>
      </c>
    </row>
    <row r="50" spans="1:11">
      <c r="A50" s="4" t="s">
        <v>750</v>
      </c>
    </row>
    <row r="51" spans="1:11">
      <c r="A51" s="3" t="s">
        <v>680</v>
      </c>
    </row>
    <row r="52" spans="1:11">
      <c r="A52" s="4" t="s">
        <v>338</v>
      </c>
      <c r="D52" s="4" t="s">
        <v>701</v>
      </c>
    </row>
    <row r="53" spans="1:11">
      <c r="A53" s="4" t="s">
        <v>751</v>
      </c>
      <c r="D53" s="4" t="s">
        <v>752</v>
      </c>
    </row>
    <row r="54" spans="1:11">
      <c r="A54" s="4" t="s">
        <v>705</v>
      </c>
    </row>
    <row r="55" spans="1:11">
      <c r="A55" s="3" t="s">
        <v>680</v>
      </c>
    </row>
    <row r="56" spans="1:11">
      <c r="A56" s="4" t="s">
        <v>338</v>
      </c>
      <c r="C56" s="4" t="s">
        <v>339</v>
      </c>
      <c r="E56" s="4" t="s">
        <v>339</v>
      </c>
    </row>
    <row r="57" spans="1:11">
      <c r="A57" s="4" t="s">
        <v>59</v>
      </c>
      <c r="C57" s="7" t="n">
        <v>596647000</v>
      </c>
      <c r="E57" s="7" t="n">
        <v>596647000</v>
      </c>
      <c r="K57" s="5" t="n">
        <v>595904000</v>
      </c>
    </row>
    <row r="58" spans="1:11">
      <c r="A58" s="4" t="s">
        <v>710</v>
      </c>
    </row>
    <row r="59" spans="1:11">
      <c r="A59" s="3" t="s">
        <v>680</v>
      </c>
    </row>
    <row r="60" spans="1:11">
      <c r="A60" s="4" t="s">
        <v>338</v>
      </c>
      <c r="C60" s="4" t="s">
        <v>682</v>
      </c>
      <c r="E60" s="4" t="s">
        <v>682</v>
      </c>
    </row>
    <row r="61" spans="1:11">
      <c r="A61" s="4" t="s">
        <v>59</v>
      </c>
      <c r="C61" s="7" t="n">
        <v>645897000</v>
      </c>
      <c r="E61" s="7" t="n">
        <v>645897000</v>
      </c>
      <c r="K61" s="5" t="n">
        <v>645353000</v>
      </c>
    </row>
    <row r="62" spans="1:11">
      <c r="A62" s="4" t="s">
        <v>718</v>
      </c>
    </row>
    <row r="63" spans="1:11">
      <c r="A63" s="3" t="s">
        <v>680</v>
      </c>
    </row>
    <row r="64" spans="1:11">
      <c r="A64" s="4" t="s">
        <v>338</v>
      </c>
      <c r="C64" s="4" t="s">
        <v>719</v>
      </c>
      <c r="E64" s="4" t="s">
        <v>719</v>
      </c>
      <c r="G64" s="4" t="s">
        <v>719</v>
      </c>
    </row>
    <row r="65" spans="1:11">
      <c r="A65" s="4" t="s">
        <v>733</v>
      </c>
      <c r="C65" s="7" t="n">
        <v>250000000</v>
      </c>
      <c r="E65" s="7" t="n">
        <v>250000000</v>
      </c>
    </row>
    <row r="66" spans="1:11">
      <c r="A66" s="4" t="s">
        <v>751</v>
      </c>
      <c r="C66" s="4" t="s">
        <v>752</v>
      </c>
    </row>
    <row r="67" spans="1:11">
      <c r="A67" s="4" t="s">
        <v>59</v>
      </c>
      <c r="C67" s="7" t="n">
        <v>0</v>
      </c>
      <c r="E67" s="7" t="n">
        <v>0</v>
      </c>
      <c r="K67" s="5" t="n">
        <v>249342000</v>
      </c>
    </row>
    <row r="68" spans="1:11">
      <c r="A68" s="4" t="s">
        <v>692</v>
      </c>
    </row>
    <row r="69" spans="1:11">
      <c r="A69" s="3" t="s">
        <v>680</v>
      </c>
    </row>
    <row r="70" spans="1:11">
      <c r="A70" s="4" t="s">
        <v>338</v>
      </c>
      <c r="C70" s="4" t="s">
        <v>693</v>
      </c>
      <c r="E70" s="4" t="s">
        <v>693</v>
      </c>
    </row>
    <row r="71" spans="1:11">
      <c r="A71" s="4" t="s">
        <v>59</v>
      </c>
      <c r="C71" s="7" t="n">
        <v>1292000</v>
      </c>
      <c r="E71" s="7" t="n">
        <v>1292000</v>
      </c>
      <c r="K71" s="7" t="n">
        <v>0</v>
      </c>
    </row>
    <row r="72" spans="1:11">
      <c r="A72" s="4" t="s">
        <v>349</v>
      </c>
    </row>
    <row r="73" spans="1:11">
      <c r="A73" s="3" t="s">
        <v>680</v>
      </c>
    </row>
    <row r="74" spans="1:11">
      <c r="A74" s="4" t="s">
        <v>753</v>
      </c>
      <c r="D74" s="7" t="n">
        <v>6700000</v>
      </c>
    </row>
    <row r="75" spans="1:11">
      <c r="A75" s="4" t="s">
        <v>338</v>
      </c>
      <c r="D75" s="4" t="s">
        <v>350</v>
      </c>
    </row>
    <row r="76" spans="1:11">
      <c r="A76" s="4" t="s">
        <v>754</v>
      </c>
    </row>
    <row r="77" spans="1:11">
      <c r="A77" s="3" t="s">
        <v>680</v>
      </c>
    </row>
    <row r="78" spans="1:11">
      <c r="A78" s="4" t="s">
        <v>733</v>
      </c>
      <c r="D78" s="7" t="n">
        <v>575000000</v>
      </c>
    </row>
    <row r="79" spans="1:11">
      <c r="A79" s="4" t="s">
        <v>59</v>
      </c>
      <c r="I79" s="7" t="n">
        <v>485600000</v>
      </c>
    </row>
    <row r="80" spans="1:11">
      <c r="A80" s="4" t="s">
        <v>722</v>
      </c>
    </row>
    <row r="81" spans="1:11">
      <c r="A81" s="3" t="s">
        <v>680</v>
      </c>
    </row>
    <row r="82" spans="1:11">
      <c r="A82" s="4" t="s">
        <v>753</v>
      </c>
      <c r="D82" s="7" t="n">
        <v>266200000</v>
      </c>
    </row>
    <row r="83" spans="1:11">
      <c r="A83" s="4" t="s">
        <v>338</v>
      </c>
      <c r="D83" s="4" t="s">
        <v>693</v>
      </c>
    </row>
    <row r="84" spans="1:11">
      <c r="A84" s="4" t="s">
        <v>755</v>
      </c>
    </row>
    <row r="85" spans="1:11">
      <c r="A85" s="3" t="s">
        <v>680</v>
      </c>
    </row>
    <row r="86" spans="1:11">
      <c r="A86" s="4" t="s">
        <v>756</v>
      </c>
      <c r="D86" s="5" t="n">
        <v>3654000</v>
      </c>
    </row>
    <row r="87" spans="1:11">
      <c r="A87" s="4" t="s">
        <v>757</v>
      </c>
    </row>
    <row r="88" spans="1:11">
      <c r="A88" s="3" t="s">
        <v>680</v>
      </c>
    </row>
    <row r="89" spans="1:11">
      <c r="A89" s="4" t="s">
        <v>756</v>
      </c>
      <c r="D89" s="5" t="n">
        <v>72000</v>
      </c>
    </row>
    <row r="90" spans="1:11"/>
    <row r="91" spans="1:11">
      <c r="A91" s="4" t="s">
        <v>32</v>
      </c>
      <c r="B91" s="4" t="s">
        <v>65</v>
      </c>
    </row>
  </sheetData>
  <mergeCells count="5">
    <mergeCell ref="A1:B2"/>
    <mergeCell ref="C1:D1"/>
    <mergeCell ref="E1:F1"/>
    <mergeCell ref="A90:J90"/>
    <mergeCell ref="B91:J9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76</v>
      </c>
      <c r="D1" s="2" t="s">
        <v>1</v>
      </c>
    </row>
    <row r="2" spans="1:5">
      <c r="B2" s="2" t="s">
        <v>26</v>
      </c>
      <c r="C2" s="2" t="s">
        <v>77</v>
      </c>
      <c r="D2" s="2" t="s">
        <v>26</v>
      </c>
      <c r="E2" s="2" t="s">
        <v>77</v>
      </c>
    </row>
    <row r="3" spans="1:5">
      <c r="A3" s="3" t="s">
        <v>759</v>
      </c>
    </row>
    <row r="4" spans="1:5">
      <c r="A4" s="4" t="s">
        <v>760</v>
      </c>
      <c r="B4" s="7" t="n">
        <v>294710</v>
      </c>
      <c r="C4" s="7" t="n">
        <v>151833</v>
      </c>
      <c r="D4" s="7" t="n">
        <v>164619</v>
      </c>
      <c r="E4" s="7" t="n">
        <v>135403</v>
      </c>
    </row>
    <row r="5" spans="1:5">
      <c r="A5" s="4" t="s">
        <v>761</v>
      </c>
      <c r="B5" s="5" t="n">
        <v>48878</v>
      </c>
      <c r="C5" s="5" t="n">
        <v>28795</v>
      </c>
      <c r="D5" s="5" t="n">
        <v>121422</v>
      </c>
      <c r="E5" s="5" t="n">
        <v>78945</v>
      </c>
    </row>
    <row r="6" spans="1:5">
      <c r="A6" s="4" t="s">
        <v>762</v>
      </c>
      <c r="B6" s="5" t="n">
        <v>-4785</v>
      </c>
      <c r="C6" s="5" t="n">
        <v>4436</v>
      </c>
      <c r="D6" s="5" t="n">
        <v>5310</v>
      </c>
      <c r="E6" s="5" t="n">
        <v>14769</v>
      </c>
    </row>
    <row r="7" spans="1:5">
      <c r="A7" s="4" t="s">
        <v>763</v>
      </c>
      <c r="B7" s="5" t="n">
        <v>-5</v>
      </c>
      <c r="C7" s="5" t="n">
        <v>0</v>
      </c>
      <c r="D7" s="5" t="n">
        <v>117549</v>
      </c>
      <c r="E7" s="5" t="n">
        <v>6345</v>
      </c>
    </row>
    <row r="8" spans="1:5">
      <c r="A8" s="4" t="s">
        <v>764</v>
      </c>
      <c r="B8" s="5" t="n">
        <v>-40575</v>
      </c>
      <c r="C8" s="5" t="n">
        <v>-25758</v>
      </c>
      <c r="D8" s="5" t="n">
        <v>-110677</v>
      </c>
      <c r="E8" s="5" t="n">
        <v>-76156</v>
      </c>
    </row>
    <row r="9" spans="1:5">
      <c r="A9" s="4" t="s">
        <v>765</v>
      </c>
      <c r="B9" s="7" t="n">
        <v>298223</v>
      </c>
      <c r="C9" s="7" t="n">
        <v>159306</v>
      </c>
      <c r="D9" s="7" t="n">
        <v>298223</v>
      </c>
      <c r="E9" s="7" t="n">
        <v>1593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6</v>
      </c>
    </row>
    <row r="3" spans="1:2">
      <c r="A3" s="3" t="s">
        <v>214</v>
      </c>
    </row>
    <row r="4" spans="1:2">
      <c r="A4" s="4" t="s">
        <v>213</v>
      </c>
      <c r="B4" s="4" t="s">
        <v>2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76</v>
      </c>
      <c r="D1" s="2" t="s">
        <v>1</v>
      </c>
    </row>
    <row r="2" spans="1:5">
      <c r="B2" s="2" t="s">
        <v>26</v>
      </c>
      <c r="C2" s="2" t="s">
        <v>77</v>
      </c>
      <c r="D2" s="2" t="s">
        <v>26</v>
      </c>
      <c r="E2" s="2" t="s">
        <v>77</v>
      </c>
    </row>
    <row r="3" spans="1:5">
      <c r="A3" s="3" t="s">
        <v>767</v>
      </c>
    </row>
    <row r="4" spans="1:5">
      <c r="A4" s="4" t="s">
        <v>768</v>
      </c>
      <c r="B4" s="13" t="n">
        <v>1.3</v>
      </c>
      <c r="C4" s="13" t="n">
        <v>1.3</v>
      </c>
      <c r="D4" s="13" t="n">
        <v>1.7</v>
      </c>
      <c r="E4" s="13" t="n">
        <v>1.3</v>
      </c>
    </row>
    <row r="5" spans="1:5">
      <c r="A5" s="4" t="s">
        <v>769</v>
      </c>
      <c r="B5" s="12" t="n">
        <v>21.9</v>
      </c>
      <c r="C5" s="12" t="n">
        <v>18.5</v>
      </c>
      <c r="D5" s="12" t="n">
        <v>55.6</v>
      </c>
      <c r="E5" s="12" t="n">
        <v>43.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6</v>
      </c>
      <c r="C1" s="2" t="s">
        <v>27</v>
      </c>
    </row>
    <row r="2" spans="1:3">
      <c r="A2" s="4" t="s">
        <v>771</v>
      </c>
    </row>
    <row r="3" spans="1:3">
      <c r="A3" s="3" t="s">
        <v>772</v>
      </c>
    </row>
    <row r="4" spans="1:3">
      <c r="A4" s="4" t="s">
        <v>531</v>
      </c>
      <c r="B4" s="7" t="n">
        <v>9407987</v>
      </c>
      <c r="C4" s="7" t="n">
        <v>6410003</v>
      </c>
    </row>
    <row r="5" spans="1:3">
      <c r="A5" s="4" t="s">
        <v>773</v>
      </c>
    </row>
    <row r="6" spans="1:3">
      <c r="A6" s="3" t="s">
        <v>772</v>
      </c>
    </row>
    <row r="7" spans="1:3">
      <c r="A7" s="4" t="s">
        <v>531</v>
      </c>
      <c r="B7" s="5" t="n">
        <v>9385243</v>
      </c>
      <c r="C7" s="5" t="n">
        <v>6598848</v>
      </c>
    </row>
    <row r="8" spans="1:3">
      <c r="A8" s="4" t="s">
        <v>774</v>
      </c>
    </row>
    <row r="9" spans="1:3">
      <c r="A9" s="3" t="s">
        <v>772</v>
      </c>
    </row>
    <row r="10" spans="1:3">
      <c r="A10" s="4" t="s">
        <v>528</v>
      </c>
      <c r="B10" s="5" t="n">
        <v>211097</v>
      </c>
      <c r="C10" s="5" t="n">
        <v>179659</v>
      </c>
    </row>
    <row r="11" spans="1:3">
      <c r="A11" s="4" t="s">
        <v>775</v>
      </c>
    </row>
    <row r="12" spans="1:3">
      <c r="A12" s="3" t="s">
        <v>772</v>
      </c>
    </row>
    <row r="13" spans="1:3">
      <c r="A13" s="4" t="s">
        <v>528</v>
      </c>
      <c r="B13" s="5" t="n">
        <v>232598</v>
      </c>
      <c r="C13" s="5" t="n">
        <v>199190</v>
      </c>
    </row>
    <row r="14" spans="1:3">
      <c r="A14" s="4" t="s">
        <v>776</v>
      </c>
    </row>
    <row r="15" spans="1:3">
      <c r="A15" s="3" t="s">
        <v>772</v>
      </c>
    </row>
    <row r="16" spans="1:3">
      <c r="A16" s="4" t="s">
        <v>531</v>
      </c>
      <c r="B16" s="5" t="n">
        <v>239392</v>
      </c>
      <c r="C16" s="5" t="n">
        <v>625081</v>
      </c>
    </row>
    <row r="17" spans="1:3">
      <c r="A17" s="4" t="s">
        <v>777</v>
      </c>
    </row>
    <row r="18" spans="1:3">
      <c r="A18" s="3" t="s">
        <v>772</v>
      </c>
    </row>
    <row r="19" spans="1:3">
      <c r="A19" s="4" t="s">
        <v>531</v>
      </c>
      <c r="B19" s="5" t="n">
        <v>248520</v>
      </c>
      <c r="C19" s="5" t="n">
        <v>644644</v>
      </c>
    </row>
    <row r="20" spans="1:3">
      <c r="A20" s="4" t="s">
        <v>778</v>
      </c>
    </row>
    <row r="21" spans="1:3">
      <c r="A21" s="3" t="s">
        <v>772</v>
      </c>
    </row>
    <row r="22" spans="1:3">
      <c r="A22" s="4" t="s">
        <v>779</v>
      </c>
      <c r="B22" s="5" t="n">
        <v>74669</v>
      </c>
      <c r="C22" s="5" t="n">
        <v>44193</v>
      </c>
    </row>
    <row r="23" spans="1:3">
      <c r="A23" s="4" t="s">
        <v>780</v>
      </c>
    </row>
    <row r="24" spans="1:3">
      <c r="A24" s="3" t="s">
        <v>772</v>
      </c>
    </row>
    <row r="25" spans="1:3">
      <c r="A25" s="4" t="s">
        <v>779</v>
      </c>
      <c r="B25" s="5" t="n">
        <v>67474</v>
      </c>
      <c r="C25" s="5" t="n">
        <v>41795</v>
      </c>
    </row>
    <row r="26" spans="1:3">
      <c r="A26" s="4" t="s">
        <v>781</v>
      </c>
    </row>
    <row r="27" spans="1:3">
      <c r="A27" s="3" t="s">
        <v>772</v>
      </c>
    </row>
    <row r="28" spans="1:3">
      <c r="A28" s="4" t="s">
        <v>528</v>
      </c>
      <c r="B28" s="5" t="n">
        <v>64203</v>
      </c>
      <c r="C28" s="5" t="n">
        <v>52327</v>
      </c>
    </row>
    <row r="29" spans="1:3">
      <c r="A29" s="4" t="s">
        <v>531</v>
      </c>
      <c r="B29" s="5" t="n">
        <v>966626</v>
      </c>
      <c r="C29" s="5" t="n">
        <v>937431</v>
      </c>
    </row>
    <row r="30" spans="1:3">
      <c r="A30" s="4" t="s">
        <v>782</v>
      </c>
    </row>
    <row r="31" spans="1:3">
      <c r="A31" s="3" t="s">
        <v>772</v>
      </c>
    </row>
    <row r="32" spans="1:3">
      <c r="A32" s="4" t="s">
        <v>528</v>
      </c>
      <c r="B32" s="5" t="n">
        <v>63939</v>
      </c>
      <c r="C32" s="5" t="n">
        <v>52189</v>
      </c>
    </row>
    <row r="33" spans="1:3">
      <c r="A33" s="4" t="s">
        <v>531</v>
      </c>
      <c r="B33" s="7" t="n">
        <v>966626</v>
      </c>
      <c r="C33" s="7" t="n">
        <v>9374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6</v>
      </c>
      <c r="C1" s="2" t="s">
        <v>27</v>
      </c>
    </row>
    <row r="2" spans="1:3">
      <c r="A2" s="4" t="s">
        <v>784</v>
      </c>
    </row>
    <row r="3" spans="1:3">
      <c r="A3" s="3" t="s">
        <v>785</v>
      </c>
    </row>
    <row r="4" spans="1:3">
      <c r="A4" s="4" t="s">
        <v>786</v>
      </c>
      <c r="B4" s="7" t="n">
        <v>139900</v>
      </c>
      <c r="C4" s="7" t="n">
        <v>235400</v>
      </c>
    </row>
    <row r="5" spans="1:3">
      <c r="A5" s="4" t="s">
        <v>787</v>
      </c>
      <c r="B5" s="5" t="n">
        <v>800</v>
      </c>
      <c r="C5" s="5" t="n">
        <v>-1000</v>
      </c>
    </row>
    <row r="6" spans="1:3">
      <c r="A6" s="4" t="s">
        <v>788</v>
      </c>
    </row>
    <row r="7" spans="1:3">
      <c r="A7" s="3" t="s">
        <v>785</v>
      </c>
    </row>
    <row r="8" spans="1:3">
      <c r="A8" s="4" t="s">
        <v>789</v>
      </c>
      <c r="B8" s="5" t="n">
        <v>140718</v>
      </c>
      <c r="C8" s="5" t="n">
        <v>234403</v>
      </c>
    </row>
    <row r="9" spans="1:3">
      <c r="A9" s="4" t="s">
        <v>61</v>
      </c>
    </row>
    <row r="10" spans="1:3">
      <c r="A10" s="3" t="s">
        <v>785</v>
      </c>
    </row>
    <row r="11" spans="1:3">
      <c r="A11" s="4" t="s">
        <v>529</v>
      </c>
      <c r="B11" s="5" t="n">
        <v>47034</v>
      </c>
      <c r="C11" s="5" t="n">
        <v>57439</v>
      </c>
    </row>
    <row r="12" spans="1:3">
      <c r="A12" s="4" t="s">
        <v>535</v>
      </c>
    </row>
    <row r="13" spans="1:3">
      <c r="A13" s="3" t="s">
        <v>785</v>
      </c>
    </row>
    <row r="14" spans="1:3">
      <c r="A14" s="4" t="s">
        <v>789</v>
      </c>
      <c r="B14" s="5" t="n">
        <v>19300</v>
      </c>
      <c r="C14" s="5" t="n">
        <v>9900</v>
      </c>
    </row>
    <row r="15" spans="1:3">
      <c r="A15" s="4" t="s">
        <v>790</v>
      </c>
    </row>
    <row r="16" spans="1:3">
      <c r="A16" s="3" t="s">
        <v>785</v>
      </c>
    </row>
    <row r="17" spans="1:3">
      <c r="A17" s="4" t="s">
        <v>789</v>
      </c>
      <c r="C17" s="5" t="n">
        <v>1700</v>
      </c>
    </row>
    <row r="18" spans="1:3">
      <c r="A18" s="4" t="s">
        <v>791</v>
      </c>
      <c r="B18" s="5" t="n">
        <v>2600</v>
      </c>
    </row>
    <row r="19" spans="1:3">
      <c r="A19" s="4" t="s">
        <v>792</v>
      </c>
    </row>
    <row r="20" spans="1:3">
      <c r="A20" s="3" t="s">
        <v>785</v>
      </c>
    </row>
    <row r="21" spans="1:3">
      <c r="A21" s="4" t="s">
        <v>786</v>
      </c>
      <c r="B21" s="5" t="n">
        <v>917100</v>
      </c>
      <c r="C21" s="5" t="n">
        <v>908800</v>
      </c>
    </row>
    <row r="22" spans="1:3">
      <c r="A22" s="4" t="s">
        <v>787</v>
      </c>
      <c r="B22" s="5" t="n">
        <v>28300</v>
      </c>
      <c r="C22" s="5" t="n">
        <v>28700</v>
      </c>
    </row>
    <row r="23" spans="1:3">
      <c r="A23" s="4" t="s">
        <v>793</v>
      </c>
    </row>
    <row r="24" spans="1:3">
      <c r="A24" s="3" t="s">
        <v>785</v>
      </c>
    </row>
    <row r="25" spans="1:3">
      <c r="A25" s="4" t="s">
        <v>529</v>
      </c>
      <c r="B25" s="5" t="n">
        <v>47034</v>
      </c>
      <c r="C25" s="5" t="n">
        <v>57439</v>
      </c>
    </row>
    <row r="26" spans="1:3">
      <c r="A26" s="4" t="s">
        <v>794</v>
      </c>
    </row>
    <row r="27" spans="1:3">
      <c r="A27" s="3" t="s">
        <v>785</v>
      </c>
    </row>
    <row r="28" spans="1:3">
      <c r="A28" s="4" t="s">
        <v>789</v>
      </c>
      <c r="B28" s="5" t="n">
        <v>945387</v>
      </c>
      <c r="C28" s="5" t="n">
        <v>937516</v>
      </c>
    </row>
    <row r="29" spans="1:3">
      <c r="A29" s="4" t="s">
        <v>795</v>
      </c>
    </row>
    <row r="30" spans="1:3">
      <c r="A30" s="3" t="s">
        <v>785</v>
      </c>
    </row>
    <row r="31" spans="1:3">
      <c r="A31" s="4" t="s">
        <v>534</v>
      </c>
      <c r="B31" s="5" t="n">
        <v>35074</v>
      </c>
      <c r="C31" s="5" t="n">
        <v>31163</v>
      </c>
    </row>
    <row r="32" spans="1:3">
      <c r="A32" s="4" t="s">
        <v>796</v>
      </c>
    </row>
    <row r="33" spans="1:3">
      <c r="A33" s="3" t="s">
        <v>785</v>
      </c>
    </row>
    <row r="34" spans="1:3">
      <c r="A34" s="4" t="s">
        <v>789</v>
      </c>
      <c r="B34" s="5" t="n">
        <v>19282</v>
      </c>
      <c r="C34" s="5" t="n">
        <v>9873</v>
      </c>
    </row>
    <row r="35" spans="1:3">
      <c r="A35" s="4" t="s">
        <v>797</v>
      </c>
    </row>
    <row r="36" spans="1:3">
      <c r="A36" s="3" t="s">
        <v>785</v>
      </c>
    </row>
    <row r="37" spans="1:3">
      <c r="A37" s="4" t="s">
        <v>798</v>
      </c>
      <c r="B37" s="7" t="n">
        <v>-2645</v>
      </c>
      <c r="C37" s="7" t="n">
        <v>16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5"/>
    <col customWidth="1" max="3" min="3" width="46"/>
  </cols>
  <sheetData>
    <row r="1" spans="1:3">
      <c r="A1" s="1" t="s">
        <v>799</v>
      </c>
      <c r="B1" s="2" t="s">
        <v>1</v>
      </c>
    </row>
    <row r="2" spans="1:3">
      <c r="B2" s="2" t="s">
        <v>800</v>
      </c>
      <c r="C2" s="2" t="s">
        <v>801</v>
      </c>
    </row>
    <row r="3" spans="1:3">
      <c r="A3" s="3" t="s">
        <v>802</v>
      </c>
    </row>
    <row r="4" spans="1:3">
      <c r="A4" s="4" t="s">
        <v>803</v>
      </c>
      <c r="B4" s="5" t="n">
        <v>1307</v>
      </c>
      <c r="C4" s="5" t="n">
        <v>753</v>
      </c>
    </row>
    <row r="5" spans="1:3">
      <c r="A5" s="4" t="s">
        <v>804</v>
      </c>
      <c r="B5" s="5" t="n">
        <v>15</v>
      </c>
      <c r="C5" s="5" t="n">
        <v>6</v>
      </c>
    </row>
    <row r="6" spans="1:3">
      <c r="A6" s="4" t="s">
        <v>805</v>
      </c>
      <c r="B6" s="5" t="n">
        <v>843</v>
      </c>
      <c r="C6" s="5" t="n">
        <v>499</v>
      </c>
    </row>
    <row r="7" spans="1:3">
      <c r="A7" s="4" t="s">
        <v>806</v>
      </c>
      <c r="B7" s="12" t="n">
        <v>219.3</v>
      </c>
      <c r="C7" s="12" t="n">
        <v>31.9</v>
      </c>
    </row>
    <row r="8" spans="1:3">
      <c r="A8" s="4" t="s">
        <v>807</v>
      </c>
      <c r="B8" s="12" t="n">
        <v>29.4</v>
      </c>
      <c r="C8" s="12" t="n">
        <v>7.5</v>
      </c>
    </row>
    <row r="9" spans="1:3">
      <c r="A9" s="4" t="s">
        <v>808</v>
      </c>
      <c r="B9" s="5" t="n">
        <v>688</v>
      </c>
      <c r="C9" s="5" t="n">
        <v>469</v>
      </c>
    </row>
    <row r="10" spans="1:3">
      <c r="A10" s="4" t="s">
        <v>809</v>
      </c>
      <c r="B10" s="5" t="n">
        <v>5</v>
      </c>
      <c r="C10" s="5" t="n">
        <v>6</v>
      </c>
    </row>
    <row r="11" spans="1:3">
      <c r="A11" s="14" t="n">
        <v>3</v>
      </c>
    </row>
    <row r="12" spans="1:3">
      <c r="A12" s="3" t="s">
        <v>802</v>
      </c>
    </row>
    <row r="13" spans="1:3">
      <c r="A13" s="4" t="s">
        <v>810</v>
      </c>
      <c r="B13" s="12" t="n">
        <v>56.5</v>
      </c>
      <c r="C13" s="7" t="n">
        <v>12</v>
      </c>
    </row>
    <row r="14" spans="1:3">
      <c r="A14" s="4" t="s">
        <v>811</v>
      </c>
    </row>
    <row r="15" spans="1:3">
      <c r="A15" s="3" t="s">
        <v>802</v>
      </c>
    </row>
    <row r="16" spans="1:3">
      <c r="A16" s="4" t="s">
        <v>812</v>
      </c>
      <c r="B16" s="7" t="n">
        <v>1500</v>
      </c>
    </row>
    <row r="17" spans="1:3">
      <c r="A17" s="4" t="s">
        <v>813</v>
      </c>
    </row>
    <row r="18" spans="1:3">
      <c r="A18" s="3" t="s">
        <v>802</v>
      </c>
    </row>
    <row r="19" spans="1:3">
      <c r="A19" s="4" t="s">
        <v>814</v>
      </c>
      <c r="B19" s="10" t="n">
        <v>0.125</v>
      </c>
    </row>
    <row r="20" spans="1:3">
      <c r="A20" s="4" t="s">
        <v>815</v>
      </c>
    </row>
    <row r="21" spans="1:3">
      <c r="A21" s="3" t="s">
        <v>802</v>
      </c>
    </row>
    <row r="22" spans="1:3">
      <c r="A22" s="4" t="s">
        <v>814</v>
      </c>
      <c r="B22" s="10" t="n">
        <v>0.125</v>
      </c>
    </row>
    <row r="23" spans="1:3">
      <c r="A23" s="4" t="s">
        <v>816</v>
      </c>
    </row>
    <row r="24" spans="1:3">
      <c r="A24" s="3" t="s">
        <v>802</v>
      </c>
    </row>
    <row r="25" spans="1:3">
      <c r="A25" s="4" t="s">
        <v>814</v>
      </c>
      <c r="B25" s="10" t="n">
        <v>0.087999999999999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7</v>
      </c>
      <c r="B1" s="2" t="s">
        <v>76</v>
      </c>
      <c r="D1" s="2" t="s">
        <v>1</v>
      </c>
    </row>
    <row r="2" spans="1:5">
      <c r="B2" s="2" t="s">
        <v>26</v>
      </c>
      <c r="C2" s="2" t="s">
        <v>77</v>
      </c>
      <c r="D2" s="2" t="s">
        <v>26</v>
      </c>
      <c r="E2" s="2" t="s">
        <v>77</v>
      </c>
    </row>
    <row r="3" spans="1:5">
      <c r="A3" s="3" t="s">
        <v>818</v>
      </c>
    </row>
    <row r="4" spans="1:5">
      <c r="A4" s="4" t="s">
        <v>819</v>
      </c>
      <c r="B4" s="7" t="n">
        <v>-110</v>
      </c>
      <c r="C4" s="7" t="n">
        <v>165</v>
      </c>
      <c r="D4" s="7" t="n">
        <v>-1357</v>
      </c>
      <c r="E4" s="7" t="n">
        <v>1556</v>
      </c>
    </row>
    <row r="5" spans="1:5">
      <c r="A5" s="4" t="s">
        <v>820</v>
      </c>
    </row>
    <row r="6" spans="1:5">
      <c r="A6" s="3" t="s">
        <v>818</v>
      </c>
    </row>
    <row r="7" spans="1:5">
      <c r="A7" s="4" t="s">
        <v>819</v>
      </c>
      <c r="B7" s="5" t="n">
        <v>-110</v>
      </c>
      <c r="C7" s="5" t="n">
        <v>165</v>
      </c>
      <c r="D7" s="5" t="n">
        <v>-1357</v>
      </c>
      <c r="E7" s="5" t="n">
        <v>1556</v>
      </c>
    </row>
    <row r="8" spans="1:5">
      <c r="A8" s="4" t="s">
        <v>821</v>
      </c>
    </row>
    <row r="9" spans="1:5">
      <c r="A9" s="3" t="s">
        <v>818</v>
      </c>
    </row>
    <row r="10" spans="1:5">
      <c r="A10" s="4" t="s">
        <v>822</v>
      </c>
      <c r="B10" s="5" t="n">
        <v>-692</v>
      </c>
      <c r="C10" s="5" t="n">
        <v>-5804</v>
      </c>
      <c r="D10" s="5" t="n">
        <v>-403</v>
      </c>
      <c r="E10" s="5" t="n">
        <v>18233</v>
      </c>
    </row>
    <row r="11" spans="1:5">
      <c r="A11" s="4" t="s">
        <v>823</v>
      </c>
    </row>
    <row r="12" spans="1:5">
      <c r="A12" s="3" t="s">
        <v>818</v>
      </c>
    </row>
    <row r="13" spans="1:5">
      <c r="A13" s="4" t="s">
        <v>822</v>
      </c>
      <c r="B13" s="5" t="n">
        <v>-5810</v>
      </c>
      <c r="C13" s="5" t="n">
        <v>-829</v>
      </c>
      <c r="D13" s="5" t="n">
        <v>9409</v>
      </c>
      <c r="E13" s="5" t="n">
        <v>10106</v>
      </c>
    </row>
    <row r="14" spans="1:5">
      <c r="A14" s="4" t="s">
        <v>824</v>
      </c>
    </row>
    <row r="15" spans="1:5">
      <c r="A15" s="3" t="s">
        <v>818</v>
      </c>
    </row>
    <row r="16" spans="1:5">
      <c r="A16" s="4" t="s">
        <v>822</v>
      </c>
      <c r="B16" s="5" t="n">
        <v>3550</v>
      </c>
      <c r="C16" s="5" t="n">
        <v>1267</v>
      </c>
      <c r="D16" s="5" t="n">
        <v>-4326</v>
      </c>
      <c r="E16" s="5" t="n">
        <v>-31996</v>
      </c>
    </row>
    <row r="17" spans="1:5">
      <c r="A17" s="4" t="s">
        <v>825</v>
      </c>
    </row>
    <row r="18" spans="1:5">
      <c r="A18" s="3" t="s">
        <v>818</v>
      </c>
    </row>
    <row r="19" spans="1:5">
      <c r="A19" s="4" t="s">
        <v>822</v>
      </c>
      <c r="B19" s="7" t="n">
        <v>166</v>
      </c>
      <c r="C19" s="7" t="n">
        <v>0</v>
      </c>
      <c r="D19" s="7" t="n">
        <v>292</v>
      </c>
      <c r="E19" s="7" t="n">
        <v>-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6</v>
      </c>
      <c r="B1" s="2" t="s">
        <v>76</v>
      </c>
      <c r="D1" s="2" t="s">
        <v>1</v>
      </c>
    </row>
    <row r="2" spans="1:5">
      <c r="B2" s="2" t="s">
        <v>26</v>
      </c>
      <c r="C2" s="2" t="s">
        <v>77</v>
      </c>
      <c r="D2" s="2" t="s">
        <v>26</v>
      </c>
      <c r="E2" s="2" t="s">
        <v>77</v>
      </c>
    </row>
    <row r="3" spans="1:5">
      <c r="A3" s="4" t="s">
        <v>827</v>
      </c>
    </row>
    <row r="4" spans="1:5">
      <c r="A4" s="3" t="s">
        <v>828</v>
      </c>
    </row>
    <row r="5" spans="1:5">
      <c r="A5" s="4" t="s">
        <v>829</v>
      </c>
      <c r="B5" s="7" t="n">
        <v>34592</v>
      </c>
      <c r="C5" s="7" t="n">
        <v>27370</v>
      </c>
      <c r="D5" s="7" t="n">
        <v>31163</v>
      </c>
      <c r="E5" s="7" t="n">
        <v>23930</v>
      </c>
    </row>
    <row r="6" spans="1:5">
      <c r="A6" s="4" t="s">
        <v>830</v>
      </c>
      <c r="B6" s="5" t="n">
        <v>1734</v>
      </c>
      <c r="C6" s="5" t="n">
        <v>2447</v>
      </c>
      <c r="D6" s="5" t="n">
        <v>5880</v>
      </c>
      <c r="E6" s="5" t="n">
        <v>8159</v>
      </c>
    </row>
    <row r="7" spans="1:5">
      <c r="A7" s="4" t="s">
        <v>831</v>
      </c>
      <c r="B7" s="5" t="n">
        <v>0</v>
      </c>
      <c r="C7" s="5" t="n">
        <v>0</v>
      </c>
      <c r="D7" s="5" t="n">
        <v>0</v>
      </c>
      <c r="E7" s="5" t="n">
        <v>0</v>
      </c>
    </row>
    <row r="8" spans="1:5">
      <c r="A8" s="4" t="s">
        <v>832</v>
      </c>
      <c r="B8" s="5" t="n">
        <v>-1290</v>
      </c>
      <c r="C8" s="5" t="n">
        <v>-1092</v>
      </c>
      <c r="D8" s="5" t="n">
        <v>-5830</v>
      </c>
      <c r="E8" s="5" t="n">
        <v>-2887</v>
      </c>
    </row>
    <row r="9" spans="1:5">
      <c r="A9" s="4" t="s">
        <v>833</v>
      </c>
      <c r="B9" s="5" t="n">
        <v>38</v>
      </c>
      <c r="C9" s="5" t="n">
        <v>-1004</v>
      </c>
      <c r="D9" s="5" t="n">
        <v>3861</v>
      </c>
      <c r="E9" s="5" t="n">
        <v>-1481</v>
      </c>
    </row>
    <row r="10" spans="1:5">
      <c r="A10" s="4" t="s">
        <v>834</v>
      </c>
      <c r="B10" s="5" t="n">
        <v>0</v>
      </c>
      <c r="C10" s="5" t="n">
        <v>0</v>
      </c>
      <c r="D10" s="5" t="n">
        <v>0</v>
      </c>
      <c r="E10" s="5" t="n">
        <v>0</v>
      </c>
    </row>
    <row r="11" spans="1:5">
      <c r="A11" s="4" t="s">
        <v>835</v>
      </c>
      <c r="B11" s="5" t="n">
        <v>35074</v>
      </c>
      <c r="C11" s="5" t="n">
        <v>27721</v>
      </c>
      <c r="D11" s="5" t="n">
        <v>35074</v>
      </c>
      <c r="E11" s="5" t="n">
        <v>27721</v>
      </c>
    </row>
    <row r="12" spans="1:5">
      <c r="A12" s="4" t="s">
        <v>836</v>
      </c>
    </row>
    <row r="13" spans="1:5">
      <c r="A13" s="3" t="s">
        <v>828</v>
      </c>
    </row>
    <row r="14" spans="1:5">
      <c r="A14" s="4" t="s">
        <v>829</v>
      </c>
      <c r="B14" s="5" t="n">
        <v>325373</v>
      </c>
      <c r="C14" s="5" t="n">
        <v>82803</v>
      </c>
      <c r="D14" s="5" t="n">
        <v>234403</v>
      </c>
      <c r="E14" s="5" t="n">
        <v>126947</v>
      </c>
    </row>
    <row r="15" spans="1:5">
      <c r="A15" s="4" t="s">
        <v>830</v>
      </c>
      <c r="B15" s="5" t="n">
        <v>333680</v>
      </c>
      <c r="C15" s="5" t="n">
        <v>439266</v>
      </c>
      <c r="D15" s="5" t="n">
        <v>997515</v>
      </c>
      <c r="E15" s="5" t="n">
        <v>1262926</v>
      </c>
    </row>
    <row r="16" spans="1:5">
      <c r="A16" s="4" t="s">
        <v>831</v>
      </c>
      <c r="B16" s="5" t="n">
        <v>-516958</v>
      </c>
      <c r="C16" s="5" t="n">
        <v>-235922</v>
      </c>
      <c r="D16" s="5" t="n">
        <v>-1073211</v>
      </c>
      <c r="E16" s="5" t="n">
        <v>-1106316</v>
      </c>
    </row>
    <row r="17" spans="1:5">
      <c r="A17" s="4" t="s">
        <v>832</v>
      </c>
      <c r="B17" s="5" t="n">
        <v>0</v>
      </c>
      <c r="C17" s="5" t="n">
        <v>0</v>
      </c>
      <c r="D17" s="5" t="n">
        <v>-19600</v>
      </c>
      <c r="E17" s="5" t="n">
        <v>0</v>
      </c>
    </row>
    <row r="18" spans="1:5">
      <c r="A18" s="4" t="s">
        <v>833</v>
      </c>
      <c r="B18" s="5" t="n">
        <v>-1400</v>
      </c>
      <c r="C18" s="5" t="n">
        <v>707</v>
      </c>
      <c r="D18" s="5" t="n">
        <v>1970</v>
      </c>
      <c r="E18" s="5" t="n">
        <v>3205</v>
      </c>
    </row>
    <row r="19" spans="1:5">
      <c r="A19" s="4" t="s">
        <v>834</v>
      </c>
      <c r="B19" s="5" t="n">
        <v>23</v>
      </c>
      <c r="C19" s="5" t="n">
        <v>-1107</v>
      </c>
      <c r="D19" s="5" t="n">
        <v>-359</v>
      </c>
      <c r="E19" s="5" t="n">
        <v>-1015</v>
      </c>
    </row>
    <row r="20" spans="1:5">
      <c r="A20" s="4" t="s">
        <v>835</v>
      </c>
      <c r="B20" s="7" t="n">
        <v>140718</v>
      </c>
      <c r="C20" s="7" t="n">
        <v>285747</v>
      </c>
      <c r="D20" s="7" t="n">
        <v>140718</v>
      </c>
      <c r="E20" s="7" t="n">
        <v>28574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7</v>
      </c>
      <c r="B1" s="2" t="s">
        <v>76</v>
      </c>
      <c r="D1" s="2" t="s">
        <v>1</v>
      </c>
    </row>
    <row r="2" spans="1:5">
      <c r="B2" s="2" t="s">
        <v>26</v>
      </c>
      <c r="C2" s="2" t="s">
        <v>77</v>
      </c>
      <c r="D2" s="2" t="s">
        <v>26</v>
      </c>
      <c r="E2" s="2" t="s">
        <v>77</v>
      </c>
    </row>
    <row r="3" spans="1:5">
      <c r="A3" s="4" t="s">
        <v>62</v>
      </c>
    </row>
    <row r="4" spans="1:5">
      <c r="A4" s="3" t="s">
        <v>785</v>
      </c>
    </row>
    <row r="5" spans="1:5">
      <c r="A5" s="4" t="s">
        <v>838</v>
      </c>
      <c r="D5" s="7" t="n">
        <v>0</v>
      </c>
      <c r="E5" s="7" t="n">
        <v>31554</v>
      </c>
    </row>
    <row r="6" spans="1:5">
      <c r="A6" s="4" t="s">
        <v>839</v>
      </c>
      <c r="D6" s="5" t="n">
        <v>0</v>
      </c>
      <c r="E6" s="5" t="n">
        <v>18885</v>
      </c>
    </row>
    <row r="7" spans="1:5">
      <c r="A7" s="4" t="s">
        <v>840</v>
      </c>
      <c r="D7" s="5" t="n">
        <v>0</v>
      </c>
      <c r="E7" s="5" t="n">
        <v>-12669</v>
      </c>
    </row>
    <row r="8" spans="1:5">
      <c r="A8" s="4" t="s">
        <v>841</v>
      </c>
      <c r="B8" s="7" t="n">
        <v>0</v>
      </c>
      <c r="C8" s="7" t="n">
        <v>20863</v>
      </c>
      <c r="D8" s="5" t="n">
        <v>0</v>
      </c>
      <c r="E8" s="5" t="n">
        <v>26081</v>
      </c>
    </row>
    <row r="9" spans="1:5">
      <c r="A9" s="4" t="s">
        <v>842</v>
      </c>
      <c r="B9" s="5" t="n">
        <v>0</v>
      </c>
      <c r="C9" s="5" t="n">
        <v>19237</v>
      </c>
      <c r="D9" s="5" t="n">
        <v>0</v>
      </c>
      <c r="E9" s="5" t="n">
        <v>19237</v>
      </c>
    </row>
    <row r="10" spans="1:5">
      <c r="A10" s="4" t="s">
        <v>843</v>
      </c>
      <c r="B10" s="5" t="n">
        <v>0</v>
      </c>
      <c r="C10" s="5" t="n">
        <v>-1626</v>
      </c>
      <c r="D10" s="5" t="n">
        <v>0</v>
      </c>
      <c r="E10" s="5" t="n">
        <v>-6844</v>
      </c>
    </row>
    <row r="11" spans="1:5">
      <c r="A11" s="4" t="s">
        <v>844</v>
      </c>
      <c r="B11" s="5" t="n">
        <v>0</v>
      </c>
      <c r="C11" s="5" t="n">
        <v>1200</v>
      </c>
      <c r="D11" s="5" t="n">
        <v>0</v>
      </c>
      <c r="E11" s="5" t="n">
        <v>31503</v>
      </c>
    </row>
    <row r="12" spans="1:5">
      <c r="A12" s="4" t="s">
        <v>845</v>
      </c>
      <c r="B12" s="5" t="n">
        <v>0</v>
      </c>
      <c r="C12" s="5" t="n">
        <v>1376</v>
      </c>
      <c r="D12" s="5" t="n">
        <v>0</v>
      </c>
      <c r="E12" s="5" t="n">
        <v>30066</v>
      </c>
    </row>
    <row r="13" spans="1:5">
      <c r="A13" s="4" t="s">
        <v>846</v>
      </c>
      <c r="B13" s="5" t="n">
        <v>0</v>
      </c>
      <c r="C13" s="5" t="n">
        <v>176</v>
      </c>
      <c r="D13" s="5" t="n">
        <v>0</v>
      </c>
      <c r="E13" s="5" t="n">
        <v>-1437</v>
      </c>
    </row>
    <row r="14" spans="1:5">
      <c r="A14" s="4" t="s">
        <v>847</v>
      </c>
      <c r="B14" s="5" t="n">
        <v>17663</v>
      </c>
      <c r="C14" s="5" t="n">
        <v>35507</v>
      </c>
      <c r="D14" s="5" t="n">
        <v>23629</v>
      </c>
      <c r="E14" s="5" t="n">
        <v>118497</v>
      </c>
    </row>
    <row r="15" spans="1:5">
      <c r="A15" s="4" t="s">
        <v>848</v>
      </c>
      <c r="B15" s="5" t="n">
        <v>16196</v>
      </c>
      <c r="C15" s="5" t="n">
        <v>22765</v>
      </c>
      <c r="D15" s="5" t="n">
        <v>16196</v>
      </c>
      <c r="E15" s="5" t="n">
        <v>79601</v>
      </c>
    </row>
    <row r="16" spans="1:5">
      <c r="A16" s="4" t="s">
        <v>849</v>
      </c>
      <c r="B16" s="5" t="n">
        <v>-1467</v>
      </c>
      <c r="C16" s="5" t="n">
        <v>-12742</v>
      </c>
      <c r="D16" s="5" t="n">
        <v>-7433</v>
      </c>
      <c r="E16" s="5" t="n">
        <v>-38896</v>
      </c>
    </row>
    <row r="17" spans="1:5">
      <c r="A17" s="4" t="s">
        <v>47</v>
      </c>
    </row>
    <row r="18" spans="1:5">
      <c r="A18" s="3" t="s">
        <v>785</v>
      </c>
    </row>
    <row r="19" spans="1:5">
      <c r="A19" s="4" t="s">
        <v>850</v>
      </c>
      <c r="D19" s="5" t="n">
        <v>0</v>
      </c>
      <c r="E19" s="5" t="n">
        <v>6659</v>
      </c>
    </row>
    <row r="20" spans="1:5">
      <c r="A20" s="4" t="s">
        <v>851</v>
      </c>
      <c r="D20" s="5" t="n">
        <v>0</v>
      </c>
      <c r="E20" s="5" t="n">
        <v>2745</v>
      </c>
    </row>
    <row r="21" spans="1:5">
      <c r="A21" s="4" t="s">
        <v>852</v>
      </c>
      <c r="D21" s="5" t="n">
        <v>0</v>
      </c>
      <c r="E21" s="5" t="n">
        <v>-3914</v>
      </c>
    </row>
    <row r="22" spans="1:5">
      <c r="A22" s="4" t="s">
        <v>853</v>
      </c>
      <c r="B22" s="5" t="n">
        <v>25173</v>
      </c>
      <c r="C22" s="5" t="n">
        <v>0</v>
      </c>
      <c r="D22" s="5" t="n">
        <v>91960</v>
      </c>
      <c r="E22" s="5" t="n">
        <v>6771</v>
      </c>
    </row>
    <row r="23" spans="1:5">
      <c r="A23" s="4" t="s">
        <v>854</v>
      </c>
      <c r="B23" s="5" t="n">
        <v>13373</v>
      </c>
      <c r="C23" s="5" t="n">
        <v>0</v>
      </c>
      <c r="D23" s="5" t="n">
        <v>60059</v>
      </c>
      <c r="E23" s="5" t="n">
        <v>3094</v>
      </c>
    </row>
    <row r="24" spans="1:5">
      <c r="A24" s="4" t="s">
        <v>855</v>
      </c>
      <c r="B24" s="7" t="n">
        <v>-11800</v>
      </c>
      <c r="C24" s="7" t="n">
        <v>0</v>
      </c>
      <c r="D24" s="7" t="n">
        <v>-31901</v>
      </c>
      <c r="E24" s="7" t="n">
        <v>-367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44"/>
    <col customWidth="1" max="3" min="3" width="44"/>
  </cols>
  <sheetData>
    <row r="1" spans="1:3">
      <c r="A1" s="1" t="s">
        <v>856</v>
      </c>
      <c r="B1" s="2" t="s">
        <v>1</v>
      </c>
    </row>
    <row r="2" spans="1:3">
      <c r="B2" s="2" t="s">
        <v>857</v>
      </c>
      <c r="C2" s="2" t="s">
        <v>858</v>
      </c>
    </row>
    <row r="3" spans="1:3">
      <c r="A3" s="3" t="s">
        <v>802</v>
      </c>
    </row>
    <row r="4" spans="1:3">
      <c r="A4" s="4" t="s">
        <v>859</v>
      </c>
      <c r="B4" s="12" t="n">
        <v>29.4</v>
      </c>
      <c r="C4" s="12" t="n">
        <v>7.5</v>
      </c>
    </row>
    <row r="5" spans="1:3">
      <c r="A5" s="4" t="s">
        <v>808</v>
      </c>
      <c r="B5" s="5" t="n">
        <v>688</v>
      </c>
      <c r="C5" s="5" t="n">
        <v>469</v>
      </c>
    </row>
    <row r="6" spans="1:3">
      <c r="A6" s="4" t="s">
        <v>809</v>
      </c>
      <c r="B6" s="5" t="n">
        <v>5</v>
      </c>
      <c r="C6" s="5" t="n">
        <v>6</v>
      </c>
    </row>
    <row r="7" spans="1:3">
      <c r="A7" s="14" t="n">
        <v>3</v>
      </c>
    </row>
    <row r="8" spans="1:3">
      <c r="A8" s="3" t="s">
        <v>802</v>
      </c>
    </row>
    <row r="9" spans="1:3">
      <c r="A9" s="4" t="s">
        <v>860</v>
      </c>
      <c r="B9" s="12" t="n">
        <v>56.5</v>
      </c>
      <c r="C9" s="7" t="n">
        <v>12</v>
      </c>
    </row>
    <row r="10" spans="1:3">
      <c r="A10" s="4" t="s">
        <v>861</v>
      </c>
    </row>
    <row r="11" spans="1:3">
      <c r="A11" s="3" t="s">
        <v>802</v>
      </c>
    </row>
    <row r="12" spans="1:3">
      <c r="A12" s="4" t="s">
        <v>862</v>
      </c>
      <c r="B12" s="5" t="n">
        <v>233000</v>
      </c>
      <c r="C12" s="5" t="n">
        <v>125000</v>
      </c>
    </row>
    <row r="13" spans="1:3">
      <c r="A13" s="4" t="s">
        <v>863</v>
      </c>
    </row>
    <row r="14" spans="1:3">
      <c r="A14" s="3" t="s">
        <v>802</v>
      </c>
    </row>
    <row r="15" spans="1:3">
      <c r="A15" s="4" t="s">
        <v>862</v>
      </c>
      <c r="B15" s="5" t="n">
        <v>843000</v>
      </c>
      <c r="C15" s="5" t="n">
        <v>567000</v>
      </c>
    </row>
    <row r="16" spans="1:3">
      <c r="A16" s="4" t="s">
        <v>864</v>
      </c>
    </row>
    <row r="17" spans="1:3">
      <c r="A17" s="3" t="s">
        <v>802</v>
      </c>
    </row>
    <row r="18" spans="1:3">
      <c r="A18" s="4" t="s">
        <v>865</v>
      </c>
      <c r="B18" s="5" t="n">
        <v>4</v>
      </c>
      <c r="C18" s="5" t="n">
        <v>4</v>
      </c>
    </row>
    <row r="19" spans="1:3">
      <c r="A19" s="4" t="s">
        <v>866</v>
      </c>
    </row>
    <row r="20" spans="1:3">
      <c r="A20" s="3" t="s">
        <v>802</v>
      </c>
    </row>
    <row r="21" spans="1:3">
      <c r="A21" s="4" t="s">
        <v>865</v>
      </c>
      <c r="B21" s="5" t="n">
        <v>16</v>
      </c>
      <c r="C21" s="5" t="n">
        <v>10</v>
      </c>
    </row>
    <row r="22" spans="1:3">
      <c r="A22" s="4" t="s">
        <v>867</v>
      </c>
    </row>
    <row r="23" spans="1:3">
      <c r="A23" s="3" t="s">
        <v>802</v>
      </c>
    </row>
    <row r="24" spans="1:3">
      <c r="A24" s="4" t="s">
        <v>865</v>
      </c>
      <c r="B24" s="9" t="n">
        <v>0.2</v>
      </c>
      <c r="C24" s="9" t="n">
        <v>0.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868</v>
      </c>
      <c r="B1" s="2" t="s">
        <v>1</v>
      </c>
    </row>
    <row r="2" spans="1:3">
      <c r="B2" s="2" t="s">
        <v>449</v>
      </c>
      <c r="C2" s="2" t="s">
        <v>450</v>
      </c>
    </row>
    <row r="3" spans="1:3">
      <c r="A3" s="3" t="s">
        <v>869</v>
      </c>
    </row>
    <row r="4" spans="1:3">
      <c r="A4" s="4" t="s">
        <v>870</v>
      </c>
      <c r="B4" s="7" t="n">
        <v>5</v>
      </c>
    </row>
    <row r="5" spans="1:3">
      <c r="A5" s="4" t="s">
        <v>871</v>
      </c>
      <c r="B5" s="13" t="n">
        <v>775.7</v>
      </c>
      <c r="C5" s="12" t="n">
        <v>799.4</v>
      </c>
    </row>
    <row r="6" spans="1:3">
      <c r="A6" s="4" t="s">
        <v>872</v>
      </c>
      <c r="B6" s="12" t="n">
        <v>345.3</v>
      </c>
      <c r="C6" s="12" t="n">
        <v>389.7</v>
      </c>
    </row>
    <row r="7" spans="1:3">
      <c r="A7" s="4" t="s">
        <v>451</v>
      </c>
      <c r="B7" s="5" t="n">
        <v>3</v>
      </c>
      <c r="C7" s="5" t="n">
        <v>3</v>
      </c>
    </row>
    <row r="8" spans="1:3">
      <c r="A8" s="4" t="s">
        <v>873</v>
      </c>
    </row>
    <row r="9" spans="1:3">
      <c r="A9" s="3" t="s">
        <v>869</v>
      </c>
    </row>
    <row r="10" spans="1:3">
      <c r="A10" s="4" t="s">
        <v>874</v>
      </c>
      <c r="B10" s="12" t="n">
        <v>64.40000000000001</v>
      </c>
    </row>
    <row r="11" spans="1:3">
      <c r="A11" s="4" t="s">
        <v>875</v>
      </c>
    </row>
    <row r="12" spans="1:3">
      <c r="A12" s="3" t="s">
        <v>869</v>
      </c>
    </row>
    <row r="13" spans="1:3">
      <c r="A13" s="4" t="s">
        <v>876</v>
      </c>
      <c r="B13" s="13" t="n">
        <v>241.1</v>
      </c>
      <c r="C13" s="7" t="n">
        <v>137</v>
      </c>
    </row>
    <row r="14" spans="1:3">
      <c r="A14" s="4" t="s">
        <v>877</v>
      </c>
    </row>
    <row r="15" spans="1:3">
      <c r="A15" s="3" t="s">
        <v>869</v>
      </c>
    </row>
    <row r="16" spans="1:3">
      <c r="A16" s="4" t="s">
        <v>663</v>
      </c>
      <c r="B16" s="13" t="n">
        <v>72.2</v>
      </c>
      <c r="C16" s="13" t="n">
        <v>51.8</v>
      </c>
    </row>
    <row r="17" spans="1:3">
      <c r="A17" s="4" t="s">
        <v>878</v>
      </c>
    </row>
    <row r="18" spans="1:3">
      <c r="A18" s="3" t="s">
        <v>869</v>
      </c>
    </row>
    <row r="19" spans="1:3">
      <c r="A19" s="4" t="s">
        <v>879</v>
      </c>
      <c r="B19" s="13" t="n">
        <v>-279.5</v>
      </c>
      <c r="C19" s="13" t="n">
        <v>-153.3</v>
      </c>
    </row>
    <row r="20" spans="1:3">
      <c r="A20" s="4" t="s">
        <v>880</v>
      </c>
    </row>
    <row r="21" spans="1:3">
      <c r="A21" s="3" t="s">
        <v>869</v>
      </c>
    </row>
    <row r="22" spans="1:3">
      <c r="A22" s="4" t="s">
        <v>879</v>
      </c>
      <c r="B22" s="13" t="n">
        <v>-4.6</v>
      </c>
      <c r="C22" s="13" t="n">
        <v>-4.6</v>
      </c>
    </row>
    <row r="23" spans="1:3">
      <c r="A23" s="4" t="s">
        <v>881</v>
      </c>
    </row>
    <row r="24" spans="1:3">
      <c r="A24" s="3" t="s">
        <v>869</v>
      </c>
    </row>
    <row r="25" spans="1:3">
      <c r="A25" s="4" t="s">
        <v>879</v>
      </c>
      <c r="B25" s="12" t="n">
        <v>-60.7</v>
      </c>
      <c r="C25" s="12" t="n">
        <v>-61.6</v>
      </c>
    </row>
    <row r="26" spans="1:3">
      <c r="A26" s="4" t="s">
        <v>451</v>
      </c>
      <c r="B26" s="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2</v>
      </c>
      <c r="C1" s="2" t="s">
        <v>26</v>
      </c>
      <c r="D1" s="2" t="s">
        <v>27</v>
      </c>
    </row>
    <row r="2" spans="1:4">
      <c r="A2" s="4" t="s">
        <v>47</v>
      </c>
    </row>
    <row r="3" spans="1:4">
      <c r="A3" s="3" t="s">
        <v>416</v>
      </c>
    </row>
    <row r="4" spans="1:4">
      <c r="A4" s="4" t="s">
        <v>54</v>
      </c>
      <c r="B4" s="4" t="s">
        <v>32</v>
      </c>
      <c r="C4" s="7" t="n">
        <v>997488</v>
      </c>
      <c r="D4" s="7" t="n">
        <v>900769</v>
      </c>
    </row>
    <row r="5" spans="1:4">
      <c r="A5" s="4" t="s">
        <v>62</v>
      </c>
    </row>
    <row r="6" spans="1:4">
      <c r="A6" s="3" t="s">
        <v>416</v>
      </c>
    </row>
    <row r="7" spans="1:4">
      <c r="A7" s="4" t="s">
        <v>54</v>
      </c>
      <c r="B7" s="4" t="s">
        <v>32</v>
      </c>
      <c r="C7" s="5" t="n">
        <v>294465</v>
      </c>
      <c r="D7" s="5" t="n">
        <v>265418</v>
      </c>
    </row>
    <row r="8" spans="1:4">
      <c r="A8" s="4" t="s">
        <v>63</v>
      </c>
    </row>
    <row r="9" spans="1:4">
      <c r="A9" s="3" t="s">
        <v>416</v>
      </c>
    </row>
    <row r="10" spans="1:4">
      <c r="A10" s="4" t="s">
        <v>54</v>
      </c>
      <c r="C10" s="7" t="n">
        <v>482241</v>
      </c>
      <c r="D10" s="7" t="n">
        <v>407544</v>
      </c>
    </row>
    <row r="11" spans="1:4"/>
    <row r="12" spans="1:4">
      <c r="A12" s="4" t="s">
        <v>32</v>
      </c>
      <c r="B12" s="4" t="s">
        <v>64</v>
      </c>
    </row>
  </sheetData>
  <mergeCells count="3">
    <mergeCell ref="A1:B1"/>
    <mergeCell ref="A11:C11"/>
    <mergeCell ref="B12:C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6</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6</v>
      </c>
      <c r="C1" s="2" t="s">
        <v>27</v>
      </c>
    </row>
    <row r="2" spans="1:3">
      <c r="A2" s="4" t="s">
        <v>873</v>
      </c>
    </row>
    <row r="3" spans="1:3">
      <c r="A3" s="3" t="s">
        <v>869</v>
      </c>
    </row>
    <row r="4" spans="1:3">
      <c r="A4" s="4" t="s">
        <v>884</v>
      </c>
      <c r="B4" s="7" t="n">
        <v>734309</v>
      </c>
      <c r="C4" s="7" t="n">
        <v>706638</v>
      </c>
    </row>
    <row r="5" spans="1:3">
      <c r="A5" s="4" t="s">
        <v>885</v>
      </c>
      <c r="B5" s="5" t="n">
        <v>1086294</v>
      </c>
      <c r="C5" s="5" t="n">
        <v>931932</v>
      </c>
    </row>
    <row r="6" spans="1:3">
      <c r="A6" s="4" t="s">
        <v>881</v>
      </c>
    </row>
    <row r="7" spans="1:3">
      <c r="A7" s="3" t="s">
        <v>869</v>
      </c>
    </row>
    <row r="8" spans="1:3">
      <c r="A8" s="4" t="s">
        <v>884</v>
      </c>
      <c r="B8" s="5" t="n">
        <v>82296</v>
      </c>
      <c r="C8" s="5" t="n">
        <v>181804</v>
      </c>
    </row>
    <row r="9" spans="1:3">
      <c r="A9" s="4" t="s">
        <v>885</v>
      </c>
      <c r="B9" s="5" t="n">
        <v>149376</v>
      </c>
      <c r="C9" s="5" t="n">
        <v>248909</v>
      </c>
    </row>
    <row r="10" spans="1:3">
      <c r="A10" s="4" t="s">
        <v>648</v>
      </c>
      <c r="B10" s="5" t="n">
        <v>60700</v>
      </c>
      <c r="C10" s="5" t="n">
        <v>61600</v>
      </c>
    </row>
    <row r="11" spans="1:3">
      <c r="A11" s="4" t="s">
        <v>62</v>
      </c>
    </row>
    <row r="12" spans="1:3">
      <c r="A12" s="3" t="s">
        <v>869</v>
      </c>
    </row>
    <row r="13" spans="1:3">
      <c r="A13" s="4" t="s">
        <v>528</v>
      </c>
      <c r="B13" s="5" t="n">
        <v>211097</v>
      </c>
      <c r="C13" s="5" t="n">
        <v>179659</v>
      </c>
    </row>
    <row r="14" spans="1:3">
      <c r="A14" s="4" t="s">
        <v>886</v>
      </c>
    </row>
    <row r="15" spans="1:3">
      <c r="A15" s="3" t="s">
        <v>869</v>
      </c>
    </row>
    <row r="16" spans="1:3">
      <c r="A16" s="4" t="s">
        <v>884</v>
      </c>
      <c r="B16" s="5" t="n">
        <v>211097</v>
      </c>
      <c r="C16" s="5" t="n">
        <v>179659</v>
      </c>
    </row>
    <row r="17" spans="1:3">
      <c r="A17" s="4" t="s">
        <v>885</v>
      </c>
      <c r="B17" s="5" t="n">
        <v>211097</v>
      </c>
      <c r="C17" s="5" t="n">
        <v>179659</v>
      </c>
    </row>
    <row r="18" spans="1:3">
      <c r="A18" s="4" t="s">
        <v>528</v>
      </c>
      <c r="B18" s="5" t="n">
        <v>211100</v>
      </c>
      <c r="C18" s="5" t="n">
        <v>179700</v>
      </c>
    </row>
    <row r="19" spans="1:3">
      <c r="A19" s="4" t="s">
        <v>887</v>
      </c>
    </row>
    <row r="20" spans="1:3">
      <c r="A20" s="3" t="s">
        <v>869</v>
      </c>
    </row>
    <row r="21" spans="1:3">
      <c r="A21" s="4" t="s">
        <v>884</v>
      </c>
      <c r="B21" s="5" t="n">
        <v>440916</v>
      </c>
      <c r="C21" s="5" t="n">
        <v>345175</v>
      </c>
    </row>
    <row r="22" spans="1:3">
      <c r="A22" s="4" t="s">
        <v>885</v>
      </c>
      <c r="B22" s="5" t="n">
        <v>725821</v>
      </c>
      <c r="C22" s="5" t="n">
        <v>503364</v>
      </c>
    </row>
    <row r="23" spans="1:3">
      <c r="A23" s="4" t="s">
        <v>647</v>
      </c>
    </row>
    <row r="24" spans="1:3">
      <c r="A24" s="3" t="s">
        <v>869</v>
      </c>
    </row>
    <row r="25" spans="1:3">
      <c r="A25" s="4" t="s">
        <v>648</v>
      </c>
      <c r="B25" s="5" t="n">
        <v>279500</v>
      </c>
      <c r="C25" s="5" t="n">
        <v>153300</v>
      </c>
    </row>
    <row r="26" spans="1:3">
      <c r="A26" s="4" t="s">
        <v>888</v>
      </c>
    </row>
    <row r="27" spans="1:3">
      <c r="A27" s="3" t="s">
        <v>869</v>
      </c>
    </row>
    <row r="28" spans="1:3">
      <c r="A28" s="4" t="s">
        <v>648</v>
      </c>
      <c r="B28" s="7" t="n">
        <v>4600</v>
      </c>
      <c r="C28" s="7" t="n">
        <v>46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76</v>
      </c>
    </row>
    <row r="2" spans="1:2">
      <c r="B2" s="2" t="s">
        <v>890</v>
      </c>
    </row>
    <row r="3" spans="1:2">
      <c r="A3" s="3" t="s">
        <v>891</v>
      </c>
    </row>
    <row r="4" spans="1:2">
      <c r="A4" s="4" t="s">
        <v>403</v>
      </c>
      <c r="B4" s="7" t="n">
        <v>140</v>
      </c>
    </row>
    <row r="5" spans="1:2">
      <c r="A5" s="4" t="s">
        <v>892</v>
      </c>
    </row>
    <row r="6" spans="1:2">
      <c r="A6" s="3" t="s">
        <v>891</v>
      </c>
    </row>
    <row r="7" spans="1:2">
      <c r="A7" s="4" t="s">
        <v>893</v>
      </c>
      <c r="B7" s="5" t="n">
        <v>114</v>
      </c>
    </row>
    <row r="8" spans="1:2">
      <c r="A8" s="4" t="s">
        <v>894</v>
      </c>
      <c r="B8" s="7" t="n">
        <v>12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3"/>
  </cols>
  <sheetData>
    <row r="1" spans="1:4">
      <c r="A1" s="1" t="s">
        <v>895</v>
      </c>
      <c r="B1" s="2" t="s">
        <v>1</v>
      </c>
    </row>
    <row r="2" spans="1:4">
      <c r="B2" s="2" t="s">
        <v>26</v>
      </c>
      <c r="C2" s="2" t="s">
        <v>678</v>
      </c>
      <c r="D2" s="2" t="s">
        <v>333</v>
      </c>
    </row>
    <row r="3" spans="1:4">
      <c r="A3" s="4" t="s">
        <v>679</v>
      </c>
    </row>
    <row r="4" spans="1:4">
      <c r="A4" s="3" t="s">
        <v>680</v>
      </c>
    </row>
    <row r="5" spans="1:4">
      <c r="A5" s="4" t="s">
        <v>338</v>
      </c>
      <c r="B5" s="4" t="s">
        <v>339</v>
      </c>
    </row>
    <row r="6" spans="1:4">
      <c r="A6" s="4" t="s">
        <v>681</v>
      </c>
    </row>
    <row r="7" spans="1:4">
      <c r="A7" s="3" t="s">
        <v>680</v>
      </c>
    </row>
    <row r="8" spans="1:4">
      <c r="A8" s="4" t="s">
        <v>338</v>
      </c>
      <c r="B8" s="4" t="s">
        <v>682</v>
      </c>
    </row>
    <row r="9" spans="1:4">
      <c r="A9" s="4" t="s">
        <v>683</v>
      </c>
    </row>
    <row r="10" spans="1:4">
      <c r="A10" s="3" t="s">
        <v>680</v>
      </c>
    </row>
    <row r="11" spans="1:4">
      <c r="A11" s="4" t="s">
        <v>338</v>
      </c>
      <c r="B11" s="4" t="s">
        <v>682</v>
      </c>
    </row>
    <row r="12" spans="1:4">
      <c r="A12" s="4" t="s">
        <v>684</v>
      </c>
    </row>
    <row r="13" spans="1:4">
      <c r="A13" s="3" t="s">
        <v>680</v>
      </c>
    </row>
    <row r="14" spans="1:4">
      <c r="A14" s="4" t="s">
        <v>338</v>
      </c>
      <c r="B14" s="4" t="s">
        <v>685</v>
      </c>
    </row>
    <row r="15" spans="1:4">
      <c r="A15" s="4" t="s">
        <v>686</v>
      </c>
    </row>
    <row r="16" spans="1:4">
      <c r="A16" s="3" t="s">
        <v>680</v>
      </c>
    </row>
    <row r="17" spans="1:4">
      <c r="A17" s="4" t="s">
        <v>338</v>
      </c>
      <c r="B17" s="4" t="s">
        <v>685</v>
      </c>
    </row>
    <row r="18" spans="1:4">
      <c r="A18" s="4" t="s">
        <v>687</v>
      </c>
    </row>
    <row r="19" spans="1:4">
      <c r="A19" s="3" t="s">
        <v>680</v>
      </c>
    </row>
    <row r="20" spans="1:4">
      <c r="A20" s="4" t="s">
        <v>338</v>
      </c>
      <c r="B20" s="4" t="s">
        <v>688</v>
      </c>
    </row>
    <row r="21" spans="1:4">
      <c r="A21" s="4" t="s">
        <v>689</v>
      </c>
    </row>
    <row r="22" spans="1:4">
      <c r="A22" s="3" t="s">
        <v>680</v>
      </c>
    </row>
    <row r="23" spans="1:4">
      <c r="A23" s="4" t="s">
        <v>338</v>
      </c>
      <c r="B23" s="4" t="s">
        <v>685</v>
      </c>
    </row>
    <row r="24" spans="1:4">
      <c r="A24" s="4" t="s">
        <v>47</v>
      </c>
    </row>
    <row r="25" spans="1:4">
      <c r="A25" s="3" t="s">
        <v>680</v>
      </c>
    </row>
    <row r="26" spans="1:4">
      <c r="A26" s="4" t="s">
        <v>735</v>
      </c>
      <c r="B26" s="7" t="n">
        <v>75000000</v>
      </c>
    </row>
    <row r="27" spans="1:4">
      <c r="A27" s="4" t="s">
        <v>337</v>
      </c>
    </row>
    <row r="28" spans="1:4">
      <c r="A28" s="3" t="s">
        <v>680</v>
      </c>
    </row>
    <row r="29" spans="1:4">
      <c r="A29" s="4" t="s">
        <v>338</v>
      </c>
      <c r="B29" s="4" t="s">
        <v>339</v>
      </c>
    </row>
    <row r="30" spans="1:4">
      <c r="A30" s="4" t="s">
        <v>690</v>
      </c>
    </row>
    <row r="31" spans="1:4">
      <c r="A31" s="3" t="s">
        <v>680</v>
      </c>
    </row>
    <row r="32" spans="1:4">
      <c r="A32" s="4" t="s">
        <v>338</v>
      </c>
      <c r="B32" s="4" t="s">
        <v>682</v>
      </c>
    </row>
    <row r="33" spans="1:4">
      <c r="A33" s="4" t="s">
        <v>750</v>
      </c>
    </row>
    <row r="34" spans="1:4">
      <c r="A34" s="3" t="s">
        <v>680</v>
      </c>
    </row>
    <row r="35" spans="1:4">
      <c r="A35" s="4" t="s">
        <v>338</v>
      </c>
      <c r="D35" s="4" t="s">
        <v>701</v>
      </c>
    </row>
    <row r="36" spans="1:4">
      <c r="A36" s="4" t="s">
        <v>718</v>
      </c>
    </row>
    <row r="37" spans="1:4">
      <c r="A37" s="3" t="s">
        <v>680</v>
      </c>
    </row>
    <row r="38" spans="1:4">
      <c r="A38" s="4" t="s">
        <v>338</v>
      </c>
      <c r="B38" s="4" t="s">
        <v>719</v>
      </c>
      <c r="C38" s="4" t="s">
        <v>719</v>
      </c>
    </row>
    <row r="39" spans="1:4">
      <c r="A39" s="4" t="s">
        <v>691</v>
      </c>
    </row>
    <row r="40" spans="1:4">
      <c r="A40" s="3" t="s">
        <v>680</v>
      </c>
    </row>
    <row r="41" spans="1:4">
      <c r="A41" s="4" t="s">
        <v>338</v>
      </c>
      <c r="B41" s="4" t="s">
        <v>339</v>
      </c>
    </row>
    <row r="42" spans="1:4">
      <c r="A42" s="4" t="s">
        <v>692</v>
      </c>
    </row>
    <row r="43" spans="1:4">
      <c r="A43" s="3" t="s">
        <v>680</v>
      </c>
    </row>
    <row r="44" spans="1:4">
      <c r="A44" s="4" t="s">
        <v>338</v>
      </c>
      <c r="B44" s="4" t="s">
        <v>693</v>
      </c>
    </row>
    <row r="45" spans="1:4">
      <c r="A45" s="4" t="s">
        <v>694</v>
      </c>
    </row>
    <row r="46" spans="1:4">
      <c r="A46" s="3" t="s">
        <v>680</v>
      </c>
    </row>
    <row r="47" spans="1:4">
      <c r="A47" s="4" t="s">
        <v>338</v>
      </c>
      <c r="B47" s="4" t="s">
        <v>682</v>
      </c>
    </row>
    <row r="48" spans="1:4">
      <c r="A48" s="4" t="s">
        <v>695</v>
      </c>
    </row>
    <row r="49" spans="1:4">
      <c r="A49" s="3" t="s">
        <v>680</v>
      </c>
    </row>
    <row r="50" spans="1:4">
      <c r="A50" s="4" t="s">
        <v>338</v>
      </c>
      <c r="B50" s="4" t="s">
        <v>682</v>
      </c>
    </row>
    <row r="51" spans="1:4">
      <c r="A51" s="4" t="s">
        <v>702</v>
      </c>
    </row>
    <row r="52" spans="1:4">
      <c r="A52" s="3" t="s">
        <v>680</v>
      </c>
    </row>
    <row r="53" spans="1:4">
      <c r="A53" s="4" t="s">
        <v>338</v>
      </c>
      <c r="B53" s="4" t="s">
        <v>685</v>
      </c>
    </row>
    <row r="54" spans="1:4">
      <c r="A54" s="4" t="s">
        <v>703</v>
      </c>
    </row>
    <row r="55" spans="1:4">
      <c r="A55" s="3" t="s">
        <v>680</v>
      </c>
    </row>
    <row r="56" spans="1:4">
      <c r="A56" s="4" t="s">
        <v>338</v>
      </c>
      <c r="B56" s="4" t="s">
        <v>704</v>
      </c>
    </row>
    <row r="57" spans="1:4">
      <c r="A57" s="4" t="s">
        <v>705</v>
      </c>
    </row>
    <row r="58" spans="1:4">
      <c r="A58" s="3" t="s">
        <v>680</v>
      </c>
    </row>
    <row r="59" spans="1:4">
      <c r="A59" s="4" t="s">
        <v>338</v>
      </c>
      <c r="B59" s="4" t="s">
        <v>339</v>
      </c>
    </row>
    <row r="60" spans="1:4">
      <c r="A60" s="4" t="s">
        <v>706</v>
      </c>
    </row>
    <row r="61" spans="1:4">
      <c r="A61" s="3" t="s">
        <v>680</v>
      </c>
    </row>
    <row r="62" spans="1:4">
      <c r="A62" s="4" t="s">
        <v>338</v>
      </c>
      <c r="B62" s="4" t="s">
        <v>707</v>
      </c>
    </row>
    <row r="63" spans="1:4">
      <c r="A63" s="4" t="s">
        <v>708</v>
      </c>
    </row>
    <row r="64" spans="1:4">
      <c r="A64" s="3" t="s">
        <v>680</v>
      </c>
    </row>
    <row r="65" spans="1:4">
      <c r="A65" s="4" t="s">
        <v>338</v>
      </c>
      <c r="B65" s="4" t="s">
        <v>685</v>
      </c>
    </row>
    <row r="66" spans="1:4">
      <c r="A66" s="4" t="s">
        <v>709</v>
      </c>
    </row>
    <row r="67" spans="1:4">
      <c r="A67" s="3" t="s">
        <v>680</v>
      </c>
    </row>
    <row r="68" spans="1:4">
      <c r="A68" s="4" t="s">
        <v>338</v>
      </c>
      <c r="B68" s="4" t="s">
        <v>688</v>
      </c>
    </row>
    <row r="69" spans="1:4">
      <c r="A69" s="4" t="s">
        <v>710</v>
      </c>
    </row>
    <row r="70" spans="1:4">
      <c r="A70" s="3" t="s">
        <v>680</v>
      </c>
    </row>
    <row r="71" spans="1:4">
      <c r="A71" s="4" t="s">
        <v>338</v>
      </c>
      <c r="B71" s="4" t="s">
        <v>682</v>
      </c>
    </row>
    <row r="72" spans="1:4">
      <c r="A72" s="4" t="s">
        <v>711</v>
      </c>
    </row>
    <row r="73" spans="1:4">
      <c r="A73" s="3" t="s">
        <v>680</v>
      </c>
    </row>
    <row r="74" spans="1:4">
      <c r="A74" s="4" t="s">
        <v>338</v>
      </c>
      <c r="B74" s="4" t="s">
        <v>712</v>
      </c>
    </row>
    <row r="75" spans="1:4">
      <c r="A75" s="4" t="s">
        <v>713</v>
      </c>
    </row>
    <row r="76" spans="1:4">
      <c r="A76" s="3" t="s">
        <v>680</v>
      </c>
    </row>
    <row r="77" spans="1:4">
      <c r="A77" s="4" t="s">
        <v>338</v>
      </c>
      <c r="B77" s="4" t="s">
        <v>685</v>
      </c>
    </row>
    <row r="78" spans="1:4">
      <c r="A78" s="4" t="s">
        <v>696</v>
      </c>
    </row>
    <row r="79" spans="1:4">
      <c r="A79" s="3" t="s">
        <v>680</v>
      </c>
    </row>
    <row r="80" spans="1:4">
      <c r="A80" s="4" t="s">
        <v>338</v>
      </c>
      <c r="B80" s="4" t="s">
        <v>697</v>
      </c>
    </row>
    <row r="81" spans="1:4">
      <c r="A81" s="4" t="s">
        <v>698</v>
      </c>
    </row>
    <row r="82" spans="1:4">
      <c r="A82" s="3" t="s">
        <v>680</v>
      </c>
    </row>
    <row r="83" spans="1:4">
      <c r="A83" s="4" t="s">
        <v>338</v>
      </c>
      <c r="B83" s="4" t="s">
        <v>699</v>
      </c>
    </row>
    <row r="84" spans="1:4">
      <c r="A84" s="4" t="s">
        <v>700</v>
      </c>
    </row>
    <row r="85" spans="1:4">
      <c r="A85" s="3" t="s">
        <v>680</v>
      </c>
    </row>
    <row r="86" spans="1:4">
      <c r="A86" s="4" t="s">
        <v>338</v>
      </c>
      <c r="B86" s="4" t="s">
        <v>701</v>
      </c>
    </row>
    <row r="87" spans="1:4">
      <c r="A87" s="4" t="s">
        <v>714</v>
      </c>
    </row>
    <row r="88" spans="1:4">
      <c r="A88" s="3" t="s">
        <v>680</v>
      </c>
    </row>
    <row r="89" spans="1:4">
      <c r="A89" s="4" t="s">
        <v>338</v>
      </c>
      <c r="B89" s="4" t="s">
        <v>715</v>
      </c>
    </row>
    <row r="90" spans="1:4">
      <c r="A90" s="4" t="s">
        <v>716</v>
      </c>
    </row>
    <row r="91" spans="1:4">
      <c r="A91" s="3" t="s">
        <v>680</v>
      </c>
    </row>
    <row r="92" spans="1:4">
      <c r="A92" s="4" t="s">
        <v>338</v>
      </c>
      <c r="B92" s="4" t="s">
        <v>585</v>
      </c>
    </row>
    <row r="93" spans="1:4">
      <c r="A93" s="4" t="s">
        <v>717</v>
      </c>
    </row>
    <row r="94" spans="1:4">
      <c r="A94" s="3" t="s">
        <v>680</v>
      </c>
    </row>
    <row r="95" spans="1:4">
      <c r="A95" s="4" t="s">
        <v>338</v>
      </c>
      <c r="B95" s="4" t="s">
        <v>68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896</v>
      </c>
      <c r="C1" s="2" t="s">
        <v>26</v>
      </c>
      <c r="E1" s="2" t="s">
        <v>27</v>
      </c>
      <c r="G1" s="2" t="s">
        <v>77</v>
      </c>
      <c r="H1" s="2" t="s">
        <v>524</v>
      </c>
    </row>
    <row r="2" spans="1:8">
      <c r="A2" s="3" t="s">
        <v>441</v>
      </c>
    </row>
    <row r="3" spans="1:8">
      <c r="A3" s="4" t="s">
        <v>31</v>
      </c>
      <c r="B3" s="4" t="s">
        <v>32</v>
      </c>
      <c r="C3" s="7" t="n">
        <v>28289395</v>
      </c>
      <c r="E3" s="7" t="n">
        <v>18745034</v>
      </c>
    </row>
    <row r="4" spans="1:8">
      <c r="A4" s="3" t="s">
        <v>33</v>
      </c>
    </row>
    <row r="5" spans="1:8">
      <c r="A5" s="4" t="s">
        <v>34</v>
      </c>
      <c r="B5" s="4" t="s">
        <v>35</v>
      </c>
      <c r="C5" s="5" t="n">
        <v>14173215</v>
      </c>
      <c r="E5" s="5" t="n">
        <v>10758902</v>
      </c>
    </row>
    <row r="6" spans="1:8">
      <c r="A6" s="4" t="s">
        <v>897</v>
      </c>
      <c r="B6" s="4" t="s">
        <v>35</v>
      </c>
      <c r="C6" s="5" t="n">
        <v>14032016</v>
      </c>
      <c r="E6" s="5" t="n">
        <v>7872317</v>
      </c>
    </row>
    <row r="7" spans="1:8">
      <c r="A7" s="4" t="s">
        <v>43</v>
      </c>
      <c r="B7" s="4" t="s">
        <v>35</v>
      </c>
      <c r="C7" s="5" t="n">
        <v>84164</v>
      </c>
      <c r="E7" s="5" t="n">
        <v>113815</v>
      </c>
    </row>
    <row r="8" spans="1:8">
      <c r="A8" s="4" t="s">
        <v>44</v>
      </c>
      <c r="C8" s="5" t="n">
        <v>14116180</v>
      </c>
      <c r="D8" s="4" t="s">
        <v>35</v>
      </c>
      <c r="E8" s="5" t="n">
        <v>7986132</v>
      </c>
      <c r="F8" s="4" t="s">
        <v>35</v>
      </c>
      <c r="G8" s="7" t="n">
        <v>7659460</v>
      </c>
      <c r="H8" s="7" t="n">
        <v>7211567</v>
      </c>
    </row>
    <row r="9" spans="1:8">
      <c r="A9" s="4" t="s">
        <v>45</v>
      </c>
      <c r="B9" s="4" t="s">
        <v>35</v>
      </c>
      <c r="C9" s="5" t="n">
        <v>28289395</v>
      </c>
      <c r="E9" s="5" t="n">
        <v>18745034</v>
      </c>
    </row>
    <row r="10" spans="1:8">
      <c r="A10" s="4" t="s">
        <v>47</v>
      </c>
    </row>
    <row r="11" spans="1:8">
      <c r="A11" s="3" t="s">
        <v>441</v>
      </c>
    </row>
    <row r="12" spans="1:8">
      <c r="A12" s="4" t="s">
        <v>370</v>
      </c>
      <c r="C12" s="5" t="n">
        <v>1015673</v>
      </c>
      <c r="E12" s="5" t="n">
        <v>2429332</v>
      </c>
    </row>
    <row r="13" spans="1:8">
      <c r="A13" s="4" t="s">
        <v>165</v>
      </c>
      <c r="C13" s="5" t="n">
        <v>17569072</v>
      </c>
      <c r="E13" s="5" t="n">
        <v>10860890</v>
      </c>
    </row>
    <row r="14" spans="1:8">
      <c r="A14" s="4" t="s">
        <v>54</v>
      </c>
      <c r="B14" s="4" t="s">
        <v>32</v>
      </c>
      <c r="C14" s="5" t="n">
        <v>997488</v>
      </c>
      <c r="E14" s="5" t="n">
        <v>900769</v>
      </c>
    </row>
    <row r="15" spans="1:8">
      <c r="A15" s="4" t="s">
        <v>55</v>
      </c>
      <c r="B15" s="4" t="s">
        <v>32</v>
      </c>
      <c r="C15" s="5" t="n">
        <v>3457999</v>
      </c>
      <c r="E15" s="5" t="n">
        <v>136566</v>
      </c>
    </row>
    <row r="16" spans="1:8">
      <c r="A16" s="4" t="s">
        <v>56</v>
      </c>
      <c r="B16" s="4" t="s">
        <v>32</v>
      </c>
      <c r="C16" s="5" t="n">
        <v>1482200</v>
      </c>
      <c r="E16" s="5" t="n">
        <v>863404</v>
      </c>
    </row>
    <row r="17" spans="1:8">
      <c r="A17" s="4" t="s">
        <v>898</v>
      </c>
      <c r="C17" s="5" t="n">
        <v>0</v>
      </c>
      <c r="E17" s="5" t="n">
        <v>0</v>
      </c>
    </row>
    <row r="18" spans="1:8">
      <c r="A18" s="4" t="s">
        <v>899</v>
      </c>
      <c r="C18" s="5" t="n">
        <v>0</v>
      </c>
      <c r="E18" s="5" t="n">
        <v>0</v>
      </c>
    </row>
    <row r="19" spans="1:8">
      <c r="A19" s="4" t="s">
        <v>31</v>
      </c>
      <c r="B19" s="4" t="s">
        <v>32</v>
      </c>
      <c r="C19" s="5" t="n">
        <v>24522432</v>
      </c>
      <c r="E19" s="5" t="n">
        <v>15190961</v>
      </c>
    </row>
    <row r="20" spans="1:8">
      <c r="A20" s="3" t="s">
        <v>33</v>
      </c>
    </row>
    <row r="21" spans="1:8">
      <c r="A21" s="4" t="s">
        <v>443</v>
      </c>
      <c r="C21" s="5" t="n">
        <v>2793879</v>
      </c>
      <c r="E21" s="5" t="n">
        <v>1920594</v>
      </c>
    </row>
    <row r="22" spans="1:8">
      <c r="A22" s="4" t="s">
        <v>58</v>
      </c>
      <c r="B22" s="4" t="s">
        <v>35</v>
      </c>
      <c r="C22" s="5" t="n">
        <v>280546</v>
      </c>
      <c r="E22" s="5" t="n">
        <v>380720</v>
      </c>
    </row>
    <row r="23" spans="1:8">
      <c r="A23" s="4" t="s">
        <v>59</v>
      </c>
      <c r="B23" s="4" t="s">
        <v>35</v>
      </c>
      <c r="C23" s="5" t="n">
        <v>9407987</v>
      </c>
      <c r="E23" s="5" t="n">
        <v>6410003</v>
      </c>
    </row>
    <row r="24" spans="1:8">
      <c r="A24" s="4" t="s">
        <v>899</v>
      </c>
      <c r="C24" s="5" t="n">
        <v>0</v>
      </c>
      <c r="E24" s="5" t="n">
        <v>0</v>
      </c>
    </row>
    <row r="25" spans="1:8">
      <c r="A25" s="4" t="s">
        <v>34</v>
      </c>
      <c r="B25" s="4" t="s">
        <v>35</v>
      </c>
      <c r="C25" s="5" t="n">
        <v>12482412</v>
      </c>
      <c r="E25" s="5" t="n">
        <v>8711317</v>
      </c>
    </row>
    <row r="26" spans="1:8">
      <c r="A26" s="4" t="s">
        <v>61</v>
      </c>
    </row>
    <row r="27" spans="1:8">
      <c r="A27" s="3" t="s">
        <v>441</v>
      </c>
    </row>
    <row r="28" spans="1:8">
      <c r="A28" s="4" t="s">
        <v>55</v>
      </c>
      <c r="C28" s="5" t="n">
        <v>231245</v>
      </c>
      <c r="E28" s="5" t="n">
        <v>59838</v>
      </c>
    </row>
    <row r="29" spans="1:8">
      <c r="A29" s="4" t="s">
        <v>56</v>
      </c>
      <c r="C29" s="5" t="n">
        <v>115876</v>
      </c>
      <c r="E29" s="5" t="n">
        <v>95527</v>
      </c>
    </row>
    <row r="30" spans="1:8">
      <c r="A30" s="4" t="s">
        <v>31</v>
      </c>
      <c r="B30" s="4" t="s">
        <v>32</v>
      </c>
      <c r="C30" s="5" t="n">
        <v>2042024</v>
      </c>
      <c r="E30" s="5" t="n">
        <v>1689508</v>
      </c>
    </row>
    <row r="31" spans="1:8">
      <c r="A31" s="4" t="s">
        <v>526</v>
      </c>
      <c r="C31" s="5" t="n">
        <v>945387</v>
      </c>
      <c r="E31" s="5" t="n">
        <v>937516</v>
      </c>
    </row>
    <row r="32" spans="1:8">
      <c r="A32" s="4" t="s">
        <v>61</v>
      </c>
      <c r="C32" s="5" t="n">
        <v>2042024</v>
      </c>
      <c r="E32" s="5" t="n">
        <v>1689508</v>
      </c>
    </row>
    <row r="33" spans="1:8">
      <c r="A33" s="3" t="s">
        <v>33</v>
      </c>
    </row>
    <row r="34" spans="1:8">
      <c r="A34" s="4" t="s">
        <v>34</v>
      </c>
      <c r="B34" s="4" t="s">
        <v>35</v>
      </c>
      <c r="C34" s="5" t="n">
        <v>1241108</v>
      </c>
      <c r="E34" s="5" t="n">
        <v>1177814</v>
      </c>
    </row>
    <row r="35" spans="1:8">
      <c r="A35" s="4" t="s">
        <v>62</v>
      </c>
    </row>
    <row r="36" spans="1:8">
      <c r="A36" s="3" t="s">
        <v>441</v>
      </c>
    </row>
    <row r="37" spans="1:8">
      <c r="A37" s="4" t="s">
        <v>54</v>
      </c>
      <c r="B37" s="4" t="s">
        <v>32</v>
      </c>
      <c r="C37" s="5" t="n">
        <v>294465</v>
      </c>
      <c r="E37" s="5" t="n">
        <v>265418</v>
      </c>
    </row>
    <row r="38" spans="1:8">
      <c r="A38" s="4" t="s">
        <v>55</v>
      </c>
      <c r="C38" s="5" t="n">
        <v>5396</v>
      </c>
      <c r="E38" s="5" t="n">
        <v>5396</v>
      </c>
    </row>
    <row r="39" spans="1:8">
      <c r="A39" s="4" t="s">
        <v>56</v>
      </c>
      <c r="C39" s="5" t="n">
        <v>87726</v>
      </c>
      <c r="E39" s="5" t="n">
        <v>122371</v>
      </c>
    </row>
    <row r="40" spans="1:8">
      <c r="A40" s="4" t="s">
        <v>31</v>
      </c>
      <c r="B40" s="4" t="s">
        <v>32</v>
      </c>
      <c r="C40" s="5" t="n">
        <v>834882</v>
      </c>
      <c r="E40" s="5" t="n">
        <v>1153840</v>
      </c>
    </row>
    <row r="41" spans="1:8">
      <c r="A41" s="4" t="s">
        <v>526</v>
      </c>
      <c r="C41" s="5" t="n">
        <v>141333</v>
      </c>
      <c r="E41" s="5" t="n">
        <v>236018</v>
      </c>
    </row>
    <row r="42" spans="1:8">
      <c r="A42" s="3" t="s">
        <v>33</v>
      </c>
    </row>
    <row r="43" spans="1:8">
      <c r="A43" s="4" t="s">
        <v>34</v>
      </c>
      <c r="B43" s="4" t="s">
        <v>35</v>
      </c>
      <c r="C43" s="5" t="n">
        <v>297129</v>
      </c>
      <c r="E43" s="5" t="n">
        <v>720056</v>
      </c>
    </row>
    <row r="44" spans="1:8">
      <c r="A44" s="4" t="s">
        <v>63</v>
      </c>
    </row>
    <row r="45" spans="1:8">
      <c r="A45" s="3" t="s">
        <v>441</v>
      </c>
    </row>
    <row r="46" spans="1:8">
      <c r="A46" s="4" t="s">
        <v>54</v>
      </c>
      <c r="C46" s="5" t="n">
        <v>482241</v>
      </c>
      <c r="E46" s="5" t="n">
        <v>407544</v>
      </c>
    </row>
    <row r="47" spans="1:8">
      <c r="A47" s="4" t="s">
        <v>56</v>
      </c>
      <c r="C47" s="5" t="n">
        <v>33699</v>
      </c>
      <c r="E47" s="5" t="n">
        <v>16209</v>
      </c>
    </row>
    <row r="48" spans="1:8">
      <c r="A48" s="4" t="s">
        <v>31</v>
      </c>
      <c r="B48" s="4" t="s">
        <v>32</v>
      </c>
      <c r="C48" s="5" t="n">
        <v>890057</v>
      </c>
      <c r="E48" s="5" t="n">
        <v>710725</v>
      </c>
    </row>
    <row r="49" spans="1:8">
      <c r="A49" s="3" t="s">
        <v>33</v>
      </c>
    </row>
    <row r="50" spans="1:8">
      <c r="A50" s="4" t="s">
        <v>443</v>
      </c>
      <c r="C50" s="5" t="n">
        <v>152566</v>
      </c>
      <c r="E50" s="5" t="n">
        <v>149715</v>
      </c>
    </row>
    <row r="51" spans="1:8">
      <c r="A51" s="4" t="s">
        <v>34</v>
      </c>
      <c r="B51" s="4" t="s">
        <v>35</v>
      </c>
      <c r="C51" s="5" t="n">
        <v>152566</v>
      </c>
      <c r="E51" s="5" t="n">
        <v>149715</v>
      </c>
    </row>
    <row r="52" spans="1:8">
      <c r="A52" s="4" t="s">
        <v>900</v>
      </c>
    </row>
    <row r="53" spans="1:8">
      <c r="A53" s="3" t="s">
        <v>441</v>
      </c>
    </row>
    <row r="54" spans="1:8">
      <c r="A54" s="4" t="s">
        <v>31</v>
      </c>
      <c r="C54" s="5" t="n">
        <v>23584649</v>
      </c>
      <c r="E54" s="5" t="n">
        <v>14519129</v>
      </c>
    </row>
    <row r="55" spans="1:8">
      <c r="A55" s="3" t="s">
        <v>33</v>
      </c>
    </row>
    <row r="56" spans="1:8">
      <c r="A56" s="4" t="s">
        <v>34</v>
      </c>
      <c r="C56" s="5" t="n">
        <v>9552633</v>
      </c>
      <c r="E56" s="5" t="n">
        <v>6646812</v>
      </c>
    </row>
    <row r="57" spans="1:8">
      <c r="A57" s="4" t="s">
        <v>897</v>
      </c>
      <c r="C57" s="5" t="n">
        <v>14032016</v>
      </c>
      <c r="E57" s="5" t="n">
        <v>7872317</v>
      </c>
    </row>
    <row r="58" spans="1:8">
      <c r="A58" s="4" t="s">
        <v>43</v>
      </c>
      <c r="C58" s="5" t="n">
        <v>0</v>
      </c>
      <c r="E58" s="5" t="n">
        <v>0</v>
      </c>
    </row>
    <row r="59" spans="1:8">
      <c r="A59" s="4" t="s">
        <v>44</v>
      </c>
      <c r="C59" s="5" t="n">
        <v>14032016</v>
      </c>
      <c r="E59" s="5" t="n">
        <v>7872317</v>
      </c>
    </row>
    <row r="60" spans="1:8">
      <c r="A60" s="4" t="s">
        <v>45</v>
      </c>
      <c r="C60" s="5" t="n">
        <v>23584649</v>
      </c>
      <c r="E60" s="5" t="n">
        <v>14519129</v>
      </c>
    </row>
    <row r="61" spans="1:8">
      <c r="A61" s="4" t="s">
        <v>901</v>
      </c>
    </row>
    <row r="62" spans="1:8">
      <c r="A62" s="3" t="s">
        <v>441</v>
      </c>
    </row>
    <row r="63" spans="1:8">
      <c r="A63" s="4" t="s">
        <v>370</v>
      </c>
      <c r="C63" s="5" t="n">
        <v>433760</v>
      </c>
      <c r="E63" s="5" t="n">
        <v>1945024</v>
      </c>
    </row>
    <row r="64" spans="1:8">
      <c r="A64" s="4" t="s">
        <v>165</v>
      </c>
      <c r="C64" s="5" t="n">
        <v>0</v>
      </c>
      <c r="E64" s="5" t="n">
        <v>0</v>
      </c>
    </row>
    <row r="65" spans="1:8">
      <c r="A65" s="4" t="s">
        <v>54</v>
      </c>
      <c r="C65" s="5" t="n">
        <v>0</v>
      </c>
      <c r="E65" s="5" t="n">
        <v>0</v>
      </c>
    </row>
    <row r="66" spans="1:8">
      <c r="A66" s="4" t="s">
        <v>55</v>
      </c>
      <c r="C66" s="5" t="n">
        <v>0</v>
      </c>
      <c r="E66" s="5" t="n">
        <v>0</v>
      </c>
    </row>
    <row r="67" spans="1:8">
      <c r="A67" s="4" t="s">
        <v>56</v>
      </c>
      <c r="C67" s="5" t="n">
        <v>399731</v>
      </c>
      <c r="E67" s="5" t="n">
        <v>246490</v>
      </c>
    </row>
    <row r="68" spans="1:8">
      <c r="A68" s="4" t="s">
        <v>898</v>
      </c>
      <c r="C68" s="5" t="n">
        <v>10715911</v>
      </c>
      <c r="E68" s="5" t="n">
        <v>4446309</v>
      </c>
    </row>
    <row r="69" spans="1:8">
      <c r="A69" s="4" t="s">
        <v>899</v>
      </c>
      <c r="C69" s="5" t="n">
        <v>12035247</v>
      </c>
      <c r="E69" s="5" t="n">
        <v>7881306</v>
      </c>
    </row>
    <row r="70" spans="1:8">
      <c r="A70" s="4" t="s">
        <v>31</v>
      </c>
      <c r="C70" s="5" t="n">
        <v>23584649</v>
      </c>
      <c r="E70" s="5" t="n">
        <v>14519129</v>
      </c>
    </row>
    <row r="71" spans="1:8">
      <c r="A71" s="3" t="s">
        <v>33</v>
      </c>
    </row>
    <row r="72" spans="1:8">
      <c r="A72" s="4" t="s">
        <v>443</v>
      </c>
      <c r="C72" s="5" t="n">
        <v>651804</v>
      </c>
      <c r="E72" s="5" t="n">
        <v>635227</v>
      </c>
    </row>
    <row r="73" spans="1:8">
      <c r="A73" s="4" t="s">
        <v>58</v>
      </c>
      <c r="C73" s="5" t="n">
        <v>0</v>
      </c>
      <c r="E73" s="5" t="n">
        <v>0</v>
      </c>
    </row>
    <row r="74" spans="1:8">
      <c r="A74" s="4" t="s">
        <v>59</v>
      </c>
      <c r="C74" s="5" t="n">
        <v>8900829</v>
      </c>
      <c r="E74" s="5" t="n">
        <v>6011585</v>
      </c>
    </row>
    <row r="75" spans="1:8">
      <c r="A75" s="4" t="s">
        <v>899</v>
      </c>
      <c r="C75" s="5" t="n">
        <v>0</v>
      </c>
      <c r="E75" s="5" t="n">
        <v>0</v>
      </c>
    </row>
    <row r="76" spans="1:8">
      <c r="A76" s="4" t="s">
        <v>34</v>
      </c>
      <c r="C76" s="5" t="n">
        <v>9552633</v>
      </c>
      <c r="E76" s="5" t="n">
        <v>6646812</v>
      </c>
    </row>
    <row r="77" spans="1:8">
      <c r="A77" s="4" t="s">
        <v>902</v>
      </c>
    </row>
    <row r="78" spans="1:8">
      <c r="A78" s="3" t="s">
        <v>441</v>
      </c>
    </row>
    <row r="79" spans="1:8">
      <c r="A79" s="4" t="s">
        <v>31</v>
      </c>
      <c r="C79" s="5" t="n">
        <v>0</v>
      </c>
    </row>
    <row r="80" spans="1:8">
      <c r="A80" s="4" t="s">
        <v>61</v>
      </c>
      <c r="E80" s="5" t="n">
        <v>0</v>
      </c>
    </row>
    <row r="81" spans="1:8">
      <c r="A81" s="3" t="s">
        <v>33</v>
      </c>
    </row>
    <row r="82" spans="1:8">
      <c r="A82" s="4" t="s">
        <v>34</v>
      </c>
      <c r="C82" s="5" t="n">
        <v>0</v>
      </c>
      <c r="E82" s="5" t="n">
        <v>0</v>
      </c>
    </row>
    <row r="83" spans="1:8">
      <c r="A83" s="4" t="s">
        <v>903</v>
      </c>
    </row>
    <row r="84" spans="1:8">
      <c r="A84" s="3" t="s">
        <v>441</v>
      </c>
    </row>
    <row r="85" spans="1:8">
      <c r="A85" s="4" t="s">
        <v>31</v>
      </c>
      <c r="C85" s="5" t="n">
        <v>0</v>
      </c>
      <c r="E85" s="5" t="n">
        <v>0</v>
      </c>
    </row>
    <row r="86" spans="1:8">
      <c r="A86" s="3" t="s">
        <v>33</v>
      </c>
    </row>
    <row r="87" spans="1:8">
      <c r="A87" s="4" t="s">
        <v>34</v>
      </c>
      <c r="C87" s="5" t="n">
        <v>0</v>
      </c>
      <c r="E87" s="5" t="n">
        <v>0</v>
      </c>
    </row>
    <row r="88" spans="1:8">
      <c r="A88" s="4" t="s">
        <v>904</v>
      </c>
    </row>
    <row r="89" spans="1:8">
      <c r="A89" s="3" t="s">
        <v>441</v>
      </c>
    </row>
    <row r="90" spans="1:8">
      <c r="A90" s="4" t="s">
        <v>31</v>
      </c>
      <c r="C90" s="5" t="n">
        <v>0</v>
      </c>
      <c r="E90" s="5" t="n">
        <v>0</v>
      </c>
    </row>
    <row r="91" spans="1:8">
      <c r="A91" s="3" t="s">
        <v>33</v>
      </c>
    </row>
    <row r="92" spans="1:8">
      <c r="A92" s="4" t="s">
        <v>34</v>
      </c>
      <c r="C92" s="5" t="n">
        <v>0</v>
      </c>
      <c r="E92" s="5" t="n">
        <v>0</v>
      </c>
    </row>
    <row r="93" spans="1:8">
      <c r="A93" s="4" t="s">
        <v>905</v>
      </c>
    </row>
    <row r="94" spans="1:8">
      <c r="A94" s="3" t="s">
        <v>441</v>
      </c>
    </row>
    <row r="95" spans="1:8">
      <c r="A95" s="4" t="s">
        <v>31</v>
      </c>
      <c r="C95" s="5" t="n">
        <v>23566056</v>
      </c>
      <c r="E95" s="5" t="n">
        <v>12747512</v>
      </c>
    </row>
    <row r="96" spans="1:8">
      <c r="A96" s="3" t="s">
        <v>33</v>
      </c>
    </row>
    <row r="97" spans="1:8">
      <c r="A97" s="4" t="s">
        <v>34</v>
      </c>
      <c r="C97" s="5" t="n">
        <v>13145917</v>
      </c>
      <c r="E97" s="5" t="n">
        <v>8597055</v>
      </c>
    </row>
    <row r="98" spans="1:8">
      <c r="A98" s="4" t="s">
        <v>897</v>
      </c>
      <c r="C98" s="5" t="n">
        <v>10420139</v>
      </c>
      <c r="E98" s="5" t="n">
        <v>4150457</v>
      </c>
    </row>
    <row r="99" spans="1:8">
      <c r="A99" s="4" t="s">
        <v>43</v>
      </c>
      <c r="C99" s="5" t="n">
        <v>0</v>
      </c>
      <c r="E99" s="5" t="n">
        <v>0</v>
      </c>
    </row>
    <row r="100" spans="1:8">
      <c r="A100" s="4" t="s">
        <v>44</v>
      </c>
      <c r="C100" s="5" t="n">
        <v>10420139</v>
      </c>
      <c r="E100" s="5" t="n">
        <v>4150457</v>
      </c>
    </row>
    <row r="101" spans="1:8">
      <c r="A101" s="4" t="s">
        <v>45</v>
      </c>
      <c r="C101" s="5" t="n">
        <v>23566056</v>
      </c>
      <c r="E101" s="5" t="n">
        <v>12747512</v>
      </c>
    </row>
    <row r="102" spans="1:8">
      <c r="A102" s="4" t="s">
        <v>906</v>
      </c>
    </row>
    <row r="103" spans="1:8">
      <c r="A103" s="3" t="s">
        <v>441</v>
      </c>
    </row>
    <row r="104" spans="1:8">
      <c r="A104" s="4" t="s">
        <v>370</v>
      </c>
      <c r="C104" s="5" t="n">
        <v>526948</v>
      </c>
      <c r="E104" s="5" t="n">
        <v>462336</v>
      </c>
    </row>
    <row r="105" spans="1:8">
      <c r="A105" s="4" t="s">
        <v>165</v>
      </c>
      <c r="C105" s="5" t="n">
        <v>17232267</v>
      </c>
      <c r="E105" s="5" t="n">
        <v>10560996</v>
      </c>
    </row>
    <row r="106" spans="1:8">
      <c r="A106" s="4" t="s">
        <v>54</v>
      </c>
      <c r="C106" s="5" t="n">
        <v>983963</v>
      </c>
      <c r="E106" s="5" t="n">
        <v>884294</v>
      </c>
    </row>
    <row r="107" spans="1:8">
      <c r="A107" s="4" t="s">
        <v>55</v>
      </c>
      <c r="C107" s="5" t="n">
        <v>3457999</v>
      </c>
      <c r="E107" s="5" t="n">
        <v>136566</v>
      </c>
    </row>
    <row r="108" spans="1:8">
      <c r="A108" s="4" t="s">
        <v>56</v>
      </c>
      <c r="C108" s="5" t="n">
        <v>955313</v>
      </c>
      <c r="E108" s="5" t="n">
        <v>520899</v>
      </c>
    </row>
    <row r="109" spans="1:8">
      <c r="A109" s="4" t="s">
        <v>898</v>
      </c>
      <c r="C109" s="5" t="n">
        <v>89347</v>
      </c>
      <c r="E109" s="5" t="n">
        <v>52237</v>
      </c>
    </row>
    <row r="110" spans="1:8">
      <c r="A110" s="4" t="s">
        <v>899</v>
      </c>
      <c r="C110" s="5" t="n">
        <v>0</v>
      </c>
      <c r="E110" s="5" t="n">
        <v>0</v>
      </c>
    </row>
    <row r="111" spans="1:8">
      <c r="A111" s="4" t="s">
        <v>31</v>
      </c>
      <c r="C111" s="5" t="n">
        <v>23245837</v>
      </c>
      <c r="E111" s="5" t="n">
        <v>12617328</v>
      </c>
    </row>
    <row r="112" spans="1:8">
      <c r="A112" s="3" t="s">
        <v>33</v>
      </c>
    </row>
    <row r="113" spans="1:8">
      <c r="A113" s="4" t="s">
        <v>443</v>
      </c>
      <c r="C113" s="5" t="n">
        <v>1866606</v>
      </c>
      <c r="E113" s="5" t="n">
        <v>1011051</v>
      </c>
    </row>
    <row r="114" spans="1:8">
      <c r="A114" s="4" t="s">
        <v>58</v>
      </c>
      <c r="C114" s="5" t="n">
        <v>267046</v>
      </c>
      <c r="E114" s="5" t="n">
        <v>367220</v>
      </c>
    </row>
    <row r="115" spans="1:8">
      <c r="A115" s="4" t="s">
        <v>59</v>
      </c>
      <c r="C115" s="5" t="n">
        <v>458299</v>
      </c>
      <c r="E115" s="5" t="n">
        <v>394365</v>
      </c>
    </row>
    <row r="116" spans="1:8">
      <c r="A116" s="4" t="s">
        <v>899</v>
      </c>
      <c r="C116" s="5" t="n">
        <v>10487330</v>
      </c>
      <c r="E116" s="5" t="n">
        <v>6775719</v>
      </c>
    </row>
    <row r="117" spans="1:8">
      <c r="A117" s="4" t="s">
        <v>34</v>
      </c>
      <c r="C117" s="5" t="n">
        <v>13079281</v>
      </c>
      <c r="E117" s="5" t="n">
        <v>8548355</v>
      </c>
    </row>
    <row r="118" spans="1:8">
      <c r="A118" s="4" t="s">
        <v>907</v>
      </c>
    </row>
    <row r="119" spans="1:8">
      <c r="A119" s="3" t="s">
        <v>441</v>
      </c>
    </row>
    <row r="120" spans="1:8">
      <c r="A120" s="4" t="s">
        <v>31</v>
      </c>
      <c r="C120" s="5" t="n">
        <v>320219</v>
      </c>
    </row>
    <row r="121" spans="1:8">
      <c r="A121" s="4" t="s">
        <v>61</v>
      </c>
      <c r="E121" s="5" t="n">
        <v>130184</v>
      </c>
    </row>
    <row r="122" spans="1:8">
      <c r="A122" s="3" t="s">
        <v>33</v>
      </c>
    </row>
    <row r="123" spans="1:8">
      <c r="A123" s="4" t="s">
        <v>34</v>
      </c>
      <c r="C123" s="5" t="n">
        <v>0</v>
      </c>
      <c r="E123" s="5" t="n">
        <v>48700</v>
      </c>
    </row>
    <row r="124" spans="1:8">
      <c r="A124" s="4" t="s">
        <v>908</v>
      </c>
    </row>
    <row r="125" spans="1:8">
      <c r="A125" s="3" t="s">
        <v>441</v>
      </c>
    </row>
    <row r="126" spans="1:8">
      <c r="A126" s="4" t="s">
        <v>31</v>
      </c>
      <c r="C126" s="5" t="n">
        <v>0</v>
      </c>
      <c r="E126" s="5" t="n">
        <v>0</v>
      </c>
    </row>
    <row r="127" spans="1:8">
      <c r="A127" s="3" t="s">
        <v>33</v>
      </c>
    </row>
    <row r="128" spans="1:8">
      <c r="A128" s="4" t="s">
        <v>34</v>
      </c>
      <c r="C128" s="5" t="n">
        <v>0</v>
      </c>
      <c r="E128" s="5" t="n">
        <v>0</v>
      </c>
    </row>
    <row r="129" spans="1:8">
      <c r="A129" s="4" t="s">
        <v>909</v>
      </c>
    </row>
    <row r="130" spans="1:8">
      <c r="A130" s="3" t="s">
        <v>441</v>
      </c>
    </row>
    <row r="131" spans="1:8">
      <c r="A131" s="4" t="s">
        <v>31</v>
      </c>
      <c r="C131" s="5" t="n">
        <v>0</v>
      </c>
      <c r="E131" s="5" t="n">
        <v>0</v>
      </c>
    </row>
    <row r="132" spans="1:8">
      <c r="A132" s="3" t="s">
        <v>33</v>
      </c>
    </row>
    <row r="133" spans="1:8">
      <c r="A133" s="4" t="s">
        <v>34</v>
      </c>
      <c r="C133" s="5" t="n">
        <v>66636</v>
      </c>
      <c r="E133" s="5" t="n">
        <v>0</v>
      </c>
    </row>
    <row r="134" spans="1:8">
      <c r="A134" s="4" t="s">
        <v>910</v>
      </c>
    </row>
    <row r="135" spans="1:8">
      <c r="A135" s="3" t="s">
        <v>441</v>
      </c>
    </row>
    <row r="136" spans="1:8">
      <c r="A136" s="4" t="s">
        <v>31</v>
      </c>
      <c r="C136" s="5" t="n">
        <v>4003812</v>
      </c>
      <c r="E136" s="5" t="n">
        <v>3878862</v>
      </c>
    </row>
    <row r="137" spans="1:8">
      <c r="A137" s="3" t="s">
        <v>33</v>
      </c>
    </row>
    <row r="138" spans="1:8">
      <c r="A138" s="4" t="s">
        <v>34</v>
      </c>
      <c r="C138" s="5" t="n">
        <v>3534529</v>
      </c>
      <c r="E138" s="5" t="n">
        <v>3416958</v>
      </c>
    </row>
    <row r="139" spans="1:8">
      <c r="A139" s="4" t="s">
        <v>897</v>
      </c>
      <c r="C139" s="5" t="n">
        <v>385119</v>
      </c>
      <c r="E139" s="5" t="n">
        <v>348089</v>
      </c>
    </row>
    <row r="140" spans="1:8">
      <c r="A140" s="4" t="s">
        <v>43</v>
      </c>
      <c r="C140" s="5" t="n">
        <v>84164</v>
      </c>
      <c r="E140" s="5" t="n">
        <v>113815</v>
      </c>
    </row>
    <row r="141" spans="1:8">
      <c r="A141" s="4" t="s">
        <v>44</v>
      </c>
      <c r="C141" s="5" t="n">
        <v>469283</v>
      </c>
      <c r="E141" s="5" t="n">
        <v>461904</v>
      </c>
    </row>
    <row r="142" spans="1:8">
      <c r="A142" s="4" t="s">
        <v>45</v>
      </c>
      <c r="C142" s="5" t="n">
        <v>4003812</v>
      </c>
      <c r="E142" s="5" t="n">
        <v>3878862</v>
      </c>
    </row>
    <row r="143" spans="1:8">
      <c r="A143" s="4" t="s">
        <v>911</v>
      </c>
    </row>
    <row r="144" spans="1:8">
      <c r="A144" s="3" t="s">
        <v>441</v>
      </c>
    </row>
    <row r="145" spans="1:8">
      <c r="A145" s="4" t="s">
        <v>370</v>
      </c>
      <c r="C145" s="5" t="n">
        <v>54965</v>
      </c>
      <c r="E145" s="5" t="n">
        <v>21972</v>
      </c>
    </row>
    <row r="146" spans="1:8">
      <c r="A146" s="4" t="s">
        <v>165</v>
      </c>
      <c r="C146" s="5" t="n">
        <v>336805</v>
      </c>
      <c r="E146" s="5" t="n">
        <v>299894</v>
      </c>
    </row>
    <row r="147" spans="1:8">
      <c r="A147" s="4" t="s">
        <v>54</v>
      </c>
      <c r="C147" s="5" t="n">
        <v>13525</v>
      </c>
      <c r="E147" s="5" t="n">
        <v>16475</v>
      </c>
    </row>
    <row r="148" spans="1:8">
      <c r="A148" s="4" t="s">
        <v>56</v>
      </c>
      <c r="C148" s="5" t="n">
        <v>150714</v>
      </c>
      <c r="E148" s="5" t="n">
        <v>114431</v>
      </c>
    </row>
    <row r="149" spans="1:8">
      <c r="A149" s="4" t="s">
        <v>898</v>
      </c>
      <c r="C149" s="5" t="n">
        <v>0</v>
      </c>
      <c r="E149" s="5" t="n">
        <v>0</v>
      </c>
    </row>
    <row r="150" spans="1:8">
      <c r="A150" s="4" t="s">
        <v>899</v>
      </c>
      <c r="C150" s="5" t="n">
        <v>0</v>
      </c>
      <c r="E150" s="5" t="n">
        <v>0</v>
      </c>
    </row>
    <row r="151" spans="1:8">
      <c r="A151" s="4" t="s">
        <v>31</v>
      </c>
      <c r="C151" s="5" t="n">
        <v>556009</v>
      </c>
      <c r="E151" s="5" t="n">
        <v>452772</v>
      </c>
    </row>
    <row r="152" spans="1:8">
      <c r="A152" s="3" t="s">
        <v>33</v>
      </c>
    </row>
    <row r="153" spans="1:8">
      <c r="A153" s="4" t="s">
        <v>443</v>
      </c>
      <c r="C153" s="5" t="n">
        <v>300086</v>
      </c>
      <c r="E153" s="5" t="n">
        <v>294933</v>
      </c>
    </row>
    <row r="154" spans="1:8">
      <c r="A154" s="4" t="s">
        <v>58</v>
      </c>
      <c r="C154" s="5" t="n">
        <v>13500</v>
      </c>
      <c r="E154" s="5" t="n">
        <v>13500</v>
      </c>
    </row>
    <row r="155" spans="1:8">
      <c r="A155" s="4" t="s">
        <v>59</v>
      </c>
      <c r="C155" s="5" t="n">
        <v>48859</v>
      </c>
      <c r="E155" s="5" t="n">
        <v>4053</v>
      </c>
    </row>
    <row r="156" spans="1:8">
      <c r="A156" s="4" t="s">
        <v>899</v>
      </c>
      <c r="C156" s="5" t="n">
        <v>1547917</v>
      </c>
      <c r="E156" s="5" t="n">
        <v>1105587</v>
      </c>
    </row>
    <row r="157" spans="1:8">
      <c r="A157" s="4" t="s">
        <v>34</v>
      </c>
      <c r="C157" s="5" t="n">
        <v>1910362</v>
      </c>
      <c r="E157" s="5" t="n">
        <v>1418073</v>
      </c>
    </row>
    <row r="158" spans="1:8">
      <c r="A158" s="4" t="s">
        <v>912</v>
      </c>
    </row>
    <row r="159" spans="1:8">
      <c r="A159" s="3" t="s">
        <v>441</v>
      </c>
    </row>
    <row r="160" spans="1:8">
      <c r="A160" s="4" t="s">
        <v>31</v>
      </c>
      <c r="C160" s="5" t="n">
        <v>1722864</v>
      </c>
    </row>
    <row r="161" spans="1:8">
      <c r="A161" s="4" t="s">
        <v>61</v>
      </c>
      <c r="E161" s="5" t="n">
        <v>1561525</v>
      </c>
    </row>
    <row r="162" spans="1:8">
      <c r="A162" s="3" t="s">
        <v>33</v>
      </c>
    </row>
    <row r="163" spans="1:8">
      <c r="A163" s="4" t="s">
        <v>34</v>
      </c>
      <c r="C163" s="5" t="n">
        <v>1174472</v>
      </c>
      <c r="E163" s="5" t="n">
        <v>1129114</v>
      </c>
    </row>
    <row r="164" spans="1:8">
      <c r="A164" s="4" t="s">
        <v>913</v>
      </c>
    </row>
    <row r="165" spans="1:8">
      <c r="A165" s="3" t="s">
        <v>441</v>
      </c>
    </row>
    <row r="166" spans="1:8">
      <c r="A166" s="4" t="s">
        <v>31</v>
      </c>
      <c r="C166" s="5" t="n">
        <v>834882</v>
      </c>
      <c r="E166" s="5" t="n">
        <v>1153840</v>
      </c>
    </row>
    <row r="167" spans="1:8">
      <c r="A167" s="3" t="s">
        <v>33</v>
      </c>
    </row>
    <row r="168" spans="1:8">
      <c r="A168" s="4" t="s">
        <v>34</v>
      </c>
      <c r="C168" s="5" t="n">
        <v>297129</v>
      </c>
      <c r="E168" s="5" t="n">
        <v>720056</v>
      </c>
    </row>
    <row r="169" spans="1:8">
      <c r="A169" s="4" t="s">
        <v>914</v>
      </c>
    </row>
    <row r="170" spans="1:8">
      <c r="A170" s="3" t="s">
        <v>441</v>
      </c>
    </row>
    <row r="171" spans="1:8">
      <c r="A171" s="4" t="s">
        <v>31</v>
      </c>
      <c r="C171" s="5" t="n">
        <v>890057</v>
      </c>
      <c r="E171" s="5" t="n">
        <v>710725</v>
      </c>
    </row>
    <row r="172" spans="1:8">
      <c r="A172" s="3" t="s">
        <v>33</v>
      </c>
    </row>
    <row r="173" spans="1:8">
      <c r="A173" s="4" t="s">
        <v>34</v>
      </c>
      <c r="C173" s="5" t="n">
        <v>152566</v>
      </c>
      <c r="E173" s="5" t="n">
        <v>149715</v>
      </c>
    </row>
    <row r="174" spans="1:8">
      <c r="A174" s="4" t="s">
        <v>173</v>
      </c>
    </row>
    <row r="175" spans="1:8">
      <c r="A175" s="3" t="s">
        <v>441</v>
      </c>
    </row>
    <row r="176" spans="1:8">
      <c r="A176" s="4" t="s">
        <v>31</v>
      </c>
      <c r="C176" s="5" t="n">
        <v>-22865122</v>
      </c>
      <c r="E176" s="5" t="n">
        <v>-12400469</v>
      </c>
    </row>
    <row r="177" spans="1:8">
      <c r="A177" s="3" t="s">
        <v>33</v>
      </c>
    </row>
    <row r="178" spans="1:8">
      <c r="A178" s="4" t="s">
        <v>34</v>
      </c>
      <c r="C178" s="5" t="n">
        <v>-12059864</v>
      </c>
      <c r="E178" s="5" t="n">
        <v>-7901923</v>
      </c>
    </row>
    <row r="179" spans="1:8">
      <c r="A179" s="4" t="s">
        <v>897</v>
      </c>
      <c r="C179" s="5" t="n">
        <v>-10805258</v>
      </c>
      <c r="E179" s="5" t="n">
        <v>-4498546</v>
      </c>
    </row>
    <row r="180" spans="1:8">
      <c r="A180" s="4" t="s">
        <v>43</v>
      </c>
      <c r="C180" s="5" t="n">
        <v>0</v>
      </c>
      <c r="E180" s="5" t="n">
        <v>0</v>
      </c>
    </row>
    <row r="181" spans="1:8">
      <c r="A181" s="4" t="s">
        <v>44</v>
      </c>
      <c r="C181" s="5" t="n">
        <v>-10805258</v>
      </c>
      <c r="E181" s="5" t="n">
        <v>-4498546</v>
      </c>
    </row>
    <row r="182" spans="1:8">
      <c r="A182" s="4" t="s">
        <v>45</v>
      </c>
      <c r="C182" s="5" t="n">
        <v>-22865122</v>
      </c>
      <c r="E182" s="5" t="n">
        <v>-12400469</v>
      </c>
    </row>
    <row r="183" spans="1:8">
      <c r="A183" s="4" t="s">
        <v>174</v>
      </c>
    </row>
    <row r="184" spans="1:8">
      <c r="A184" s="3" t="s">
        <v>441</v>
      </c>
    </row>
    <row r="185" spans="1:8">
      <c r="A185" s="4" t="s">
        <v>370</v>
      </c>
      <c r="C185" s="5" t="n">
        <v>0</v>
      </c>
      <c r="E185" s="5" t="n">
        <v>0</v>
      </c>
    </row>
    <row r="186" spans="1:8">
      <c r="A186" s="4" t="s">
        <v>165</v>
      </c>
      <c r="C186" s="5" t="n">
        <v>0</v>
      </c>
      <c r="E186" s="5" t="n">
        <v>0</v>
      </c>
    </row>
    <row r="187" spans="1:8">
      <c r="A187" s="4" t="s">
        <v>54</v>
      </c>
      <c r="C187" s="5" t="n">
        <v>0</v>
      </c>
      <c r="E187" s="5" t="n">
        <v>0</v>
      </c>
    </row>
    <row r="188" spans="1:8">
      <c r="A188" s="4" t="s">
        <v>55</v>
      </c>
      <c r="C188" s="5" t="n">
        <v>0</v>
      </c>
      <c r="E188" s="5" t="n">
        <v>0</v>
      </c>
    </row>
    <row r="189" spans="1:8">
      <c r="A189" s="4" t="s">
        <v>56</v>
      </c>
      <c r="C189" s="5" t="n">
        <v>-23558</v>
      </c>
      <c r="E189" s="5" t="n">
        <v>-18416</v>
      </c>
    </row>
    <row r="190" spans="1:8">
      <c r="A190" s="4" t="s">
        <v>898</v>
      </c>
      <c r="C190" s="5" t="n">
        <v>-10805258</v>
      </c>
      <c r="E190" s="5" t="n">
        <v>-4498546</v>
      </c>
    </row>
    <row r="191" spans="1:8">
      <c r="A191" s="4" t="s">
        <v>899</v>
      </c>
      <c r="C191" s="5" t="n">
        <v>-12035247</v>
      </c>
      <c r="E191" s="5" t="n">
        <v>-7881306</v>
      </c>
    </row>
    <row r="192" spans="1:8">
      <c r="A192" s="4" t="s">
        <v>31</v>
      </c>
      <c r="C192" s="5" t="n">
        <v>-22864063</v>
      </c>
      <c r="E192" s="5" t="n">
        <v>-12398268</v>
      </c>
    </row>
    <row r="193" spans="1:8">
      <c r="A193" s="3" t="s">
        <v>33</v>
      </c>
    </row>
    <row r="194" spans="1:8">
      <c r="A194" s="4" t="s">
        <v>443</v>
      </c>
      <c r="C194" s="5" t="n">
        <v>-24617</v>
      </c>
      <c r="E194" s="5" t="n">
        <v>-20617</v>
      </c>
    </row>
    <row r="195" spans="1:8">
      <c r="A195" s="4" t="s">
        <v>58</v>
      </c>
      <c r="C195" s="5" t="n">
        <v>0</v>
      </c>
      <c r="E195" s="5" t="n">
        <v>0</v>
      </c>
    </row>
    <row r="196" spans="1:8">
      <c r="A196" s="4" t="s">
        <v>59</v>
      </c>
      <c r="C196" s="5" t="n">
        <v>0</v>
      </c>
      <c r="E196" s="5" t="n">
        <v>0</v>
      </c>
    </row>
    <row r="197" spans="1:8">
      <c r="A197" s="4" t="s">
        <v>899</v>
      </c>
      <c r="C197" s="5" t="n">
        <v>-12035247</v>
      </c>
      <c r="E197" s="5" t="n">
        <v>-7881306</v>
      </c>
    </row>
    <row r="198" spans="1:8">
      <c r="A198" s="4" t="s">
        <v>34</v>
      </c>
      <c r="C198" s="5" t="n">
        <v>-12059864</v>
      </c>
      <c r="E198" s="5" t="n">
        <v>-7901923</v>
      </c>
    </row>
    <row r="199" spans="1:8">
      <c r="A199" s="4" t="s">
        <v>915</v>
      </c>
    </row>
    <row r="200" spans="1:8">
      <c r="A200" s="3" t="s">
        <v>441</v>
      </c>
    </row>
    <row r="201" spans="1:8">
      <c r="A201" s="4" t="s">
        <v>31</v>
      </c>
      <c r="C201" s="5" t="n">
        <v>-1059</v>
      </c>
    </row>
    <row r="202" spans="1:8">
      <c r="A202" s="4" t="s">
        <v>61</v>
      </c>
      <c r="E202" s="5" t="n">
        <v>-2201</v>
      </c>
    </row>
    <row r="203" spans="1:8">
      <c r="A203" s="3" t="s">
        <v>33</v>
      </c>
    </row>
    <row r="204" spans="1:8">
      <c r="A204" s="4" t="s">
        <v>34</v>
      </c>
      <c r="C204" s="5" t="n">
        <v>0</v>
      </c>
      <c r="E204" s="5" t="n">
        <v>0</v>
      </c>
    </row>
    <row r="205" spans="1:8">
      <c r="A205" s="4" t="s">
        <v>175</v>
      </c>
    </row>
    <row r="206" spans="1:8">
      <c r="A206" s="3" t="s">
        <v>441</v>
      </c>
    </row>
    <row r="207" spans="1:8">
      <c r="A207" s="4" t="s">
        <v>31</v>
      </c>
      <c r="C207" s="5" t="n">
        <v>0</v>
      </c>
      <c r="E207" s="5" t="n">
        <v>0</v>
      </c>
    </row>
    <row r="208" spans="1:8">
      <c r="A208" s="3" t="s">
        <v>33</v>
      </c>
    </row>
    <row r="209" spans="1:8">
      <c r="A209" s="4" t="s">
        <v>34</v>
      </c>
      <c r="C209" s="5" t="n">
        <v>0</v>
      </c>
      <c r="E209" s="5" t="n">
        <v>0</v>
      </c>
    </row>
    <row r="210" spans="1:8">
      <c r="A210" s="4" t="s">
        <v>176</v>
      </c>
    </row>
    <row r="211" spans="1:8">
      <c r="A211" s="3" t="s">
        <v>441</v>
      </c>
    </row>
    <row r="212" spans="1:8">
      <c r="A212" s="4" t="s">
        <v>31</v>
      </c>
      <c r="C212" s="5" t="n">
        <v>0</v>
      </c>
      <c r="E212" s="5" t="n">
        <v>0</v>
      </c>
    </row>
    <row r="213" spans="1:8">
      <c r="A213" s="3" t="s">
        <v>33</v>
      </c>
    </row>
    <row r="214" spans="1:8">
      <c r="A214" s="4" t="s">
        <v>34</v>
      </c>
      <c r="C214" s="7" t="n">
        <v>0</v>
      </c>
      <c r="E214" s="7" t="n">
        <v>0</v>
      </c>
    </row>
    <row r="215" spans="1:8"/>
    <row r="216" spans="1:8">
      <c r="A216" s="4" t="s">
        <v>32</v>
      </c>
      <c r="B216" s="4" t="s">
        <v>64</v>
      </c>
    </row>
    <row r="217" spans="1:8">
      <c r="A217" s="4" t="s">
        <v>35</v>
      </c>
      <c r="B217" s="4" t="s">
        <v>65</v>
      </c>
    </row>
  </sheetData>
  <mergeCells count="6">
    <mergeCell ref="A1:B1"/>
    <mergeCell ref="C1:D1"/>
    <mergeCell ref="E1:F1"/>
    <mergeCell ref="A215:G215"/>
    <mergeCell ref="B216:G216"/>
    <mergeCell ref="B217:G21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16</v>
      </c>
      <c r="C1" s="2" t="s">
        <v>76</v>
      </c>
      <c r="E1" s="2" t="s">
        <v>1</v>
      </c>
    </row>
    <row r="2" spans="1:6">
      <c r="C2" s="2" t="s">
        <v>26</v>
      </c>
      <c r="D2" s="2" t="s">
        <v>77</v>
      </c>
      <c r="E2" s="2" t="s">
        <v>26</v>
      </c>
      <c r="F2" s="2" t="s">
        <v>77</v>
      </c>
    </row>
    <row r="3" spans="1:6">
      <c r="A3" s="3" t="s">
        <v>78</v>
      </c>
    </row>
    <row r="4" spans="1:6">
      <c r="A4" s="4" t="s">
        <v>79</v>
      </c>
      <c r="C4" s="7" t="n">
        <v>5672569</v>
      </c>
      <c r="D4" s="7" t="n">
        <v>3261476</v>
      </c>
      <c r="E4" s="7" t="n">
        <v>14112421</v>
      </c>
      <c r="F4" s="7" t="n">
        <v>8860796</v>
      </c>
    </row>
    <row r="5" spans="1:6">
      <c r="A5" s="3" t="s">
        <v>80</v>
      </c>
    </row>
    <row r="6" spans="1:6">
      <c r="A6" s="4" t="s">
        <v>81</v>
      </c>
      <c r="C6" s="5" t="n">
        <v>11992</v>
      </c>
      <c r="D6" s="5" t="n">
        <v>0</v>
      </c>
      <c r="E6" s="5" t="n">
        <v>140062</v>
      </c>
      <c r="F6" s="5" t="n">
        <v>0</v>
      </c>
    </row>
    <row r="7" spans="1:6">
      <c r="A7" s="4" t="s">
        <v>82</v>
      </c>
      <c r="C7" s="5" t="n">
        <v>96346</v>
      </c>
      <c r="D7" s="5" t="n">
        <v>72860</v>
      </c>
      <c r="E7" s="5" t="n">
        <v>249071</v>
      </c>
      <c r="F7" s="5" t="n">
        <v>200333</v>
      </c>
    </row>
    <row r="8" spans="1:6">
      <c r="A8" s="4" t="s">
        <v>83</v>
      </c>
      <c r="C8" s="5" t="n">
        <v>5101824</v>
      </c>
      <c r="D8" s="5" t="n">
        <v>2886383</v>
      </c>
      <c r="E8" s="5" t="n">
        <v>13049625</v>
      </c>
      <c r="F8" s="5" t="n">
        <v>7964251</v>
      </c>
    </row>
    <row r="9" spans="1:6">
      <c r="A9" s="4" t="s">
        <v>84</v>
      </c>
      <c r="E9" s="5" t="n">
        <v>-8115</v>
      </c>
      <c r="F9" s="5" t="n">
        <v>12838</v>
      </c>
    </row>
    <row r="10" spans="1:6">
      <c r="A10" s="4" t="s">
        <v>85</v>
      </c>
      <c r="C10" s="5" t="n">
        <v>565918</v>
      </c>
      <c r="D10" s="5" t="n">
        <v>368385</v>
      </c>
      <c r="E10" s="5" t="n">
        <v>1226156</v>
      </c>
      <c r="F10" s="5" t="n">
        <v>727628</v>
      </c>
    </row>
    <row r="11" spans="1:6">
      <c r="A11" s="4" t="s">
        <v>487</v>
      </c>
      <c r="B11" s="4" t="s">
        <v>32</v>
      </c>
      <c r="C11" s="5" t="n">
        <v>-98298</v>
      </c>
      <c r="D11" s="5" t="n">
        <v>-124795</v>
      </c>
      <c r="E11" s="5" t="n">
        <v>-306870</v>
      </c>
      <c r="F11" s="5" t="n">
        <v>-253656</v>
      </c>
    </row>
    <row r="12" spans="1:6">
      <c r="A12" s="4" t="s">
        <v>917</v>
      </c>
      <c r="D12" s="5" t="n">
        <v>0</v>
      </c>
      <c r="F12" s="5" t="n">
        <v>0</v>
      </c>
    </row>
    <row r="13" spans="1:6">
      <c r="A13" s="4" t="s">
        <v>87</v>
      </c>
      <c r="C13" s="5" t="n">
        <v>467620</v>
      </c>
      <c r="D13" s="5" t="n">
        <v>243590</v>
      </c>
      <c r="E13" s="5" t="n">
        <v>919286</v>
      </c>
      <c r="F13" s="5" t="n">
        <v>473972</v>
      </c>
    </row>
    <row r="14" spans="1:6">
      <c r="A14" s="4" t="s">
        <v>88</v>
      </c>
      <c r="C14" s="5" t="n">
        <v>14409</v>
      </c>
      <c r="D14" s="5" t="n">
        <v>-5575</v>
      </c>
      <c r="E14" s="5" t="n">
        <v>19603</v>
      </c>
      <c r="F14" s="5" t="n">
        <v>-26918</v>
      </c>
    </row>
    <row r="15" spans="1:6">
      <c r="A15" s="4" t="s">
        <v>89</v>
      </c>
      <c r="C15" s="5" t="n">
        <v>453211</v>
      </c>
      <c r="D15" s="5" t="n">
        <v>249165</v>
      </c>
      <c r="E15" s="5" t="n">
        <v>899683</v>
      </c>
      <c r="F15" s="5" t="n">
        <v>500890</v>
      </c>
    </row>
    <row r="16" spans="1:6">
      <c r="A16" s="3" t="s">
        <v>90</v>
      </c>
    </row>
    <row r="17" spans="1:6">
      <c r="A17" s="4" t="s">
        <v>91</v>
      </c>
      <c r="C17" s="5" t="n">
        <v>-110</v>
      </c>
      <c r="D17" s="5" t="n">
        <v>165</v>
      </c>
      <c r="E17" s="5" t="n">
        <v>-1357</v>
      </c>
      <c r="F17" s="5" t="n">
        <v>1556</v>
      </c>
    </row>
    <row r="18" spans="1:6">
      <c r="A18" s="4" t="s">
        <v>918</v>
      </c>
      <c r="C18" s="5" t="n">
        <v>-166</v>
      </c>
      <c r="D18" s="5" t="n">
        <v>0</v>
      </c>
      <c r="E18" s="5" t="n">
        <v>-292</v>
      </c>
      <c r="F18" s="5" t="n">
        <v>4</v>
      </c>
    </row>
    <row r="19" spans="1:6">
      <c r="A19" s="4" t="s">
        <v>93</v>
      </c>
      <c r="C19" s="5" t="n">
        <v>-276</v>
      </c>
      <c r="D19" s="5" t="n">
        <v>165</v>
      </c>
      <c r="E19" s="5" t="n">
        <v>-1649</v>
      </c>
      <c r="F19" s="5" t="n">
        <v>1560</v>
      </c>
    </row>
    <row r="20" spans="1:6">
      <c r="A20" s="4" t="s">
        <v>94</v>
      </c>
      <c r="C20" s="5" t="n">
        <v>452935</v>
      </c>
      <c r="D20" s="5" t="n">
        <v>249330</v>
      </c>
      <c r="E20" s="5" t="n">
        <v>898034</v>
      </c>
      <c r="F20" s="5" t="n">
        <v>502450</v>
      </c>
    </row>
    <row r="21" spans="1:6">
      <c r="A21" s="4" t="s">
        <v>95</v>
      </c>
      <c r="C21" s="5" t="n">
        <v>14409</v>
      </c>
      <c r="D21" s="5" t="n">
        <v>-5575</v>
      </c>
      <c r="E21" s="5" t="n">
        <v>19603</v>
      </c>
      <c r="F21" s="5" t="n">
        <v>-26918</v>
      </c>
    </row>
    <row r="22" spans="1:6">
      <c r="A22" s="4" t="s">
        <v>47</v>
      </c>
    </row>
    <row r="23" spans="1:6">
      <c r="A23" s="3" t="s">
        <v>78</v>
      </c>
    </row>
    <row r="24" spans="1:6">
      <c r="A24" s="4" t="s">
        <v>79</v>
      </c>
      <c r="C24" s="5" t="n">
        <v>5285742</v>
      </c>
      <c r="D24" s="5" t="n">
        <v>2885195</v>
      </c>
      <c r="E24" s="5" t="n">
        <v>13011832</v>
      </c>
      <c r="F24" s="5" t="n">
        <v>7789630</v>
      </c>
    </row>
    <row r="25" spans="1:6">
      <c r="A25" s="3" t="s">
        <v>80</v>
      </c>
    </row>
    <row r="26" spans="1:6">
      <c r="A26" s="4" t="s">
        <v>99</v>
      </c>
      <c r="C26" s="5" t="n">
        <v>4671224</v>
      </c>
      <c r="D26" s="5" t="n">
        <v>2492065</v>
      </c>
      <c r="E26" s="5" t="n">
        <v>11711298</v>
      </c>
      <c r="F26" s="5" t="n">
        <v>6829109</v>
      </c>
    </row>
    <row r="27" spans="1:6">
      <c r="A27" s="4" t="s">
        <v>84</v>
      </c>
      <c r="C27" s="5" t="n">
        <v>-15391</v>
      </c>
      <c r="D27" s="5" t="n">
        <v>-9651</v>
      </c>
      <c r="E27" s="5" t="n">
        <v>-41904</v>
      </c>
      <c r="F27" s="5" t="n">
        <v>-42691</v>
      </c>
    </row>
    <row r="28" spans="1:6">
      <c r="A28" s="4" t="s">
        <v>100</v>
      </c>
      <c r="C28" s="5" t="n">
        <v>12910</v>
      </c>
      <c r="D28" s="5" t="n">
        <v>2797</v>
      </c>
      <c r="E28" s="5" t="n">
        <v>192662</v>
      </c>
      <c r="F28" s="5" t="n">
        <v>12364</v>
      </c>
    </row>
    <row r="29" spans="1:6">
      <c r="A29" s="4" t="s">
        <v>403</v>
      </c>
      <c r="C29" s="5" t="n">
        <v>0</v>
      </c>
      <c r="D29" s="5" t="n">
        <v>0</v>
      </c>
      <c r="E29" s="5" t="n">
        <v>0</v>
      </c>
      <c r="F29" s="5" t="n">
        <v>-140000</v>
      </c>
    </row>
    <row r="30" spans="1:6">
      <c r="A30" s="4" t="s">
        <v>61</v>
      </c>
    </row>
    <row r="31" spans="1:6">
      <c r="A31" s="3" t="s">
        <v>78</v>
      </c>
    </row>
    <row r="32" spans="1:6">
      <c r="A32" s="4" t="s">
        <v>79</v>
      </c>
      <c r="C32" s="5" t="n">
        <v>236268</v>
      </c>
      <c r="D32" s="5" t="n">
        <v>215056</v>
      </c>
      <c r="E32" s="5" t="n">
        <v>639543</v>
      </c>
      <c r="F32" s="5" t="n">
        <v>571462</v>
      </c>
    </row>
    <row r="33" spans="1:6">
      <c r="A33" s="3" t="s">
        <v>80</v>
      </c>
    </row>
    <row r="34" spans="1:6">
      <c r="A34" s="4" t="s">
        <v>99</v>
      </c>
      <c r="C34" s="5" t="n">
        <v>179640</v>
      </c>
      <c r="D34" s="5" t="n">
        <v>165999</v>
      </c>
      <c r="E34" s="5" t="n">
        <v>510838</v>
      </c>
      <c r="F34" s="5" t="n">
        <v>458014</v>
      </c>
    </row>
    <row r="35" spans="1:6">
      <c r="A35" s="4" t="s">
        <v>62</v>
      </c>
    </row>
    <row r="36" spans="1:6">
      <c r="A36" s="3" t="s">
        <v>78</v>
      </c>
    </row>
    <row r="37" spans="1:6">
      <c r="A37" s="4" t="s">
        <v>79</v>
      </c>
      <c r="C37" s="5" t="n">
        <v>49495</v>
      </c>
      <c r="D37" s="5" t="n">
        <v>57810</v>
      </c>
      <c r="E37" s="5" t="n">
        <v>149033</v>
      </c>
      <c r="F37" s="5" t="n">
        <v>207804</v>
      </c>
    </row>
    <row r="38" spans="1:6">
      <c r="A38" s="3" t="s">
        <v>80</v>
      </c>
    </row>
    <row r="39" spans="1:6">
      <c r="A39" s="4" t="s">
        <v>99</v>
      </c>
      <c r="C39" s="5" t="n">
        <v>39435</v>
      </c>
      <c r="D39" s="5" t="n">
        <v>49503</v>
      </c>
      <c r="E39" s="5" t="n">
        <v>120784</v>
      </c>
      <c r="F39" s="5" t="n">
        <v>175492</v>
      </c>
    </row>
    <row r="40" spans="1:6">
      <c r="A40" s="4" t="s">
        <v>84</v>
      </c>
      <c r="C40" s="5" t="n">
        <v>5266</v>
      </c>
      <c r="D40" s="5" t="n">
        <v>4858</v>
      </c>
      <c r="E40" s="5" t="n">
        <v>18496</v>
      </c>
      <c r="F40" s="5" t="n">
        <v>11310</v>
      </c>
    </row>
    <row r="41" spans="1:6">
      <c r="A41" s="4" t="s">
        <v>100</v>
      </c>
      <c r="C41" s="5" t="n">
        <v>-5882</v>
      </c>
      <c r="D41" s="5" t="n">
        <v>-16357</v>
      </c>
      <c r="E41" s="5" t="n">
        <v>-21187</v>
      </c>
      <c r="F41" s="5" t="n">
        <v>-54119</v>
      </c>
    </row>
    <row r="42" spans="1:6">
      <c r="A42" s="4" t="s">
        <v>63</v>
      </c>
    </row>
    <row r="43" spans="1:6">
      <c r="A43" s="3" t="s">
        <v>78</v>
      </c>
    </row>
    <row r="44" spans="1:6">
      <c r="A44" s="4" t="s">
        <v>79</v>
      </c>
      <c r="C44" s="5" t="n">
        <v>101064</v>
      </c>
      <c r="D44" s="5" t="n">
        <v>103415</v>
      </c>
      <c r="E44" s="5" t="n">
        <v>312013</v>
      </c>
      <c r="F44" s="5" t="n">
        <v>291900</v>
      </c>
    </row>
    <row r="45" spans="1:6">
      <c r="A45" s="3" t="s">
        <v>80</v>
      </c>
    </row>
    <row r="46" spans="1:6">
      <c r="A46" s="4" t="s">
        <v>99</v>
      </c>
      <c r="C46" s="5" t="n">
        <v>103187</v>
      </c>
      <c r="D46" s="5" t="n">
        <v>105956</v>
      </c>
      <c r="E46" s="5" t="n">
        <v>317572</v>
      </c>
      <c r="F46" s="5" t="n">
        <v>301303</v>
      </c>
    </row>
    <row r="47" spans="1:6">
      <c r="A47" s="4" t="s">
        <v>84</v>
      </c>
      <c r="C47" s="5" t="n">
        <v>-1730</v>
      </c>
      <c r="D47" s="5" t="n">
        <v>11645</v>
      </c>
      <c r="E47" s="5" t="n">
        <v>15293</v>
      </c>
      <c r="F47" s="5" t="n">
        <v>44219</v>
      </c>
    </row>
    <row r="48" spans="1:6">
      <c r="A48" s="4" t="s">
        <v>900</v>
      </c>
    </row>
    <row r="49" spans="1:6">
      <c r="A49" s="3" t="s">
        <v>78</v>
      </c>
    </row>
    <row r="50" spans="1:6">
      <c r="A50" s="4" t="s">
        <v>79</v>
      </c>
      <c r="C50" s="5" t="n">
        <v>0</v>
      </c>
      <c r="D50" s="5" t="n">
        <v>0</v>
      </c>
      <c r="E50" s="5" t="n">
        <v>0</v>
      </c>
      <c r="F50" s="5" t="n">
        <v>0</v>
      </c>
    </row>
    <row r="51" spans="1:6">
      <c r="A51" s="3" t="s">
        <v>80</v>
      </c>
    </row>
    <row r="52" spans="1:6">
      <c r="A52" s="4" t="s">
        <v>81</v>
      </c>
      <c r="C52" s="5" t="n">
        <v>0</v>
      </c>
      <c r="E52" s="5" t="n">
        <v>0</v>
      </c>
    </row>
    <row r="53" spans="1:6">
      <c r="A53" s="4" t="s">
        <v>82</v>
      </c>
      <c r="C53" s="5" t="n">
        <v>94476</v>
      </c>
      <c r="D53" s="5" t="n">
        <v>71285</v>
      </c>
      <c r="E53" s="5" t="n">
        <v>243361</v>
      </c>
      <c r="F53" s="5" t="n">
        <v>195681</v>
      </c>
    </row>
    <row r="54" spans="1:6">
      <c r="A54" s="4" t="s">
        <v>83</v>
      </c>
      <c r="C54" s="5" t="n">
        <v>94476</v>
      </c>
      <c r="D54" s="5" t="n">
        <v>71285</v>
      </c>
      <c r="E54" s="5" t="n">
        <v>243361</v>
      </c>
      <c r="F54" s="5" t="n">
        <v>195681</v>
      </c>
    </row>
    <row r="55" spans="1:6">
      <c r="A55" s="4" t="s">
        <v>85</v>
      </c>
      <c r="C55" s="5" t="n">
        <v>-89862</v>
      </c>
      <c r="D55" s="5" t="n">
        <v>-71352</v>
      </c>
      <c r="E55" s="5" t="n">
        <v>-232834</v>
      </c>
      <c r="F55" s="5" t="n">
        <v>-196179</v>
      </c>
    </row>
    <row r="56" spans="1:6">
      <c r="A56" s="4" t="s">
        <v>487</v>
      </c>
      <c r="C56" s="5" t="n">
        <v>13688</v>
      </c>
      <c r="D56" s="5" t="n">
        <v>23689</v>
      </c>
      <c r="E56" s="5" t="n">
        <v>59210</v>
      </c>
      <c r="F56" s="5" t="n">
        <v>65955</v>
      </c>
    </row>
    <row r="57" spans="1:6">
      <c r="A57" s="4" t="s">
        <v>917</v>
      </c>
      <c r="C57" s="5" t="n">
        <v>529385</v>
      </c>
      <c r="D57" s="5" t="n">
        <v>296828</v>
      </c>
      <c r="E57" s="5" t="n">
        <v>1073307</v>
      </c>
      <c r="F57" s="5" t="n">
        <v>631114</v>
      </c>
    </row>
    <row r="58" spans="1:6">
      <c r="A58" s="4" t="s">
        <v>87</v>
      </c>
      <c r="C58" s="5" t="n">
        <v>453211</v>
      </c>
      <c r="D58" s="5" t="n">
        <v>249165</v>
      </c>
      <c r="E58" s="5" t="n">
        <v>899683</v>
      </c>
      <c r="F58" s="5" t="n">
        <v>500890</v>
      </c>
    </row>
    <row r="59" spans="1:6">
      <c r="A59" s="4" t="s">
        <v>88</v>
      </c>
      <c r="C59" s="5" t="n">
        <v>0</v>
      </c>
    </row>
    <row r="60" spans="1:6">
      <c r="A60" s="4" t="s">
        <v>89</v>
      </c>
      <c r="C60" s="5" t="n">
        <v>453211</v>
      </c>
      <c r="D60" s="5" t="n">
        <v>249165</v>
      </c>
      <c r="E60" s="5" t="n">
        <v>899683</v>
      </c>
      <c r="F60" s="5" t="n">
        <v>500890</v>
      </c>
    </row>
    <row r="61" spans="1:6">
      <c r="A61" s="3" t="s">
        <v>90</v>
      </c>
    </row>
    <row r="62" spans="1:6">
      <c r="A62" s="4" t="s">
        <v>91</v>
      </c>
      <c r="C62" s="5" t="n">
        <v>0</v>
      </c>
      <c r="D62" s="5" t="n">
        <v>0</v>
      </c>
      <c r="E62" s="5" t="n">
        <v>0</v>
      </c>
      <c r="F62" s="5" t="n">
        <v>0</v>
      </c>
    </row>
    <row r="63" spans="1:6">
      <c r="A63" s="4" t="s">
        <v>918</v>
      </c>
      <c r="C63" s="5" t="n">
        <v>0</v>
      </c>
      <c r="E63" s="5" t="n">
        <v>0</v>
      </c>
      <c r="F63" s="5" t="n">
        <v>0</v>
      </c>
    </row>
    <row r="64" spans="1:6">
      <c r="A64" s="4" t="s">
        <v>93</v>
      </c>
      <c r="C64" s="5" t="n">
        <v>0</v>
      </c>
      <c r="D64" s="5" t="n">
        <v>0</v>
      </c>
      <c r="E64" s="5" t="n">
        <v>0</v>
      </c>
      <c r="F64" s="5" t="n">
        <v>0</v>
      </c>
    </row>
    <row r="65" spans="1:6">
      <c r="A65" s="4" t="s">
        <v>94</v>
      </c>
      <c r="C65" s="5" t="n">
        <v>453211</v>
      </c>
      <c r="D65" s="5" t="n">
        <v>249165</v>
      </c>
      <c r="E65" s="5" t="n">
        <v>899683</v>
      </c>
      <c r="F65" s="5" t="n">
        <v>500890</v>
      </c>
    </row>
    <row r="66" spans="1:6">
      <c r="A66" s="4" t="s">
        <v>95</v>
      </c>
      <c r="C66" s="5" t="n">
        <v>0</v>
      </c>
      <c r="D66" s="5" t="n">
        <v>0</v>
      </c>
      <c r="E66" s="5" t="n">
        <v>0</v>
      </c>
      <c r="F66" s="5" t="n">
        <v>0</v>
      </c>
    </row>
    <row r="67" spans="1:6">
      <c r="A67" s="4" t="s">
        <v>901</v>
      </c>
    </row>
    <row r="68" spans="1:6">
      <c r="A68" s="3" t="s">
        <v>78</v>
      </c>
    </row>
    <row r="69" spans="1:6">
      <c r="A69" s="4" t="s">
        <v>79</v>
      </c>
      <c r="C69" s="5" t="n">
        <v>0</v>
      </c>
      <c r="D69" s="5" t="n">
        <v>0</v>
      </c>
      <c r="E69" s="5" t="n">
        <v>0</v>
      </c>
      <c r="F69" s="5" t="n">
        <v>0</v>
      </c>
    </row>
    <row r="70" spans="1:6">
      <c r="A70" s="3" t="s">
        <v>80</v>
      </c>
    </row>
    <row r="71" spans="1:6">
      <c r="A71" s="4" t="s">
        <v>99</v>
      </c>
      <c r="C71" s="5" t="n">
        <v>0</v>
      </c>
      <c r="D71" s="5" t="n">
        <v>0</v>
      </c>
      <c r="E71" s="5" t="n">
        <v>0</v>
      </c>
      <c r="F71" s="5" t="n">
        <v>0</v>
      </c>
    </row>
    <row r="72" spans="1:6">
      <c r="A72" s="4" t="s">
        <v>84</v>
      </c>
      <c r="C72" s="5" t="n">
        <v>0</v>
      </c>
      <c r="D72" s="5" t="n">
        <v>0</v>
      </c>
      <c r="E72" s="5" t="n">
        <v>0</v>
      </c>
      <c r="F72" s="5" t="n">
        <v>0</v>
      </c>
    </row>
    <row r="73" spans="1:6">
      <c r="A73" s="4" t="s">
        <v>100</v>
      </c>
      <c r="C73" s="5" t="n">
        <v>4614</v>
      </c>
      <c r="D73" s="5" t="n">
        <v>-67</v>
      </c>
      <c r="E73" s="5" t="n">
        <v>10527</v>
      </c>
      <c r="F73" s="5" t="n">
        <v>-498</v>
      </c>
    </row>
    <row r="74" spans="1:6">
      <c r="A74" s="4" t="s">
        <v>403</v>
      </c>
      <c r="F74" s="5" t="n">
        <v>0</v>
      </c>
    </row>
    <row r="75" spans="1:6">
      <c r="A75" s="4" t="s">
        <v>902</v>
      </c>
    </row>
    <row r="76" spans="1:6">
      <c r="A76" s="3" t="s">
        <v>78</v>
      </c>
    </row>
    <row r="77" spans="1:6">
      <c r="A77" s="4" t="s">
        <v>79</v>
      </c>
      <c r="C77" s="5" t="n">
        <v>0</v>
      </c>
      <c r="D77" s="5" t="n">
        <v>0</v>
      </c>
      <c r="E77" s="5" t="n">
        <v>0</v>
      </c>
      <c r="F77" s="5" t="n">
        <v>0</v>
      </c>
    </row>
    <row r="78" spans="1:6">
      <c r="A78" s="3" t="s">
        <v>80</v>
      </c>
    </row>
    <row r="79" spans="1:6">
      <c r="A79" s="4" t="s">
        <v>99</v>
      </c>
      <c r="C79" s="5" t="n">
        <v>0</v>
      </c>
      <c r="D79" s="5" t="n">
        <v>0</v>
      </c>
      <c r="E79" s="5" t="n">
        <v>0</v>
      </c>
      <c r="F79" s="5" t="n">
        <v>0</v>
      </c>
    </row>
    <row r="80" spans="1:6">
      <c r="A80" s="4" t="s">
        <v>903</v>
      </c>
    </row>
    <row r="81" spans="1:6">
      <c r="A81" s="3" t="s">
        <v>78</v>
      </c>
    </row>
    <row r="82" spans="1:6">
      <c r="A82" s="4" t="s">
        <v>79</v>
      </c>
      <c r="C82" s="5" t="n">
        <v>0</v>
      </c>
      <c r="D82" s="5" t="n">
        <v>0</v>
      </c>
      <c r="E82" s="5" t="n">
        <v>0</v>
      </c>
      <c r="F82" s="5" t="n">
        <v>0</v>
      </c>
    </row>
    <row r="83" spans="1:6">
      <c r="A83" s="3" t="s">
        <v>80</v>
      </c>
    </row>
    <row r="84" spans="1:6">
      <c r="A84" s="4" t="s">
        <v>99</v>
      </c>
      <c r="C84" s="5" t="n">
        <v>0</v>
      </c>
      <c r="D84" s="5" t="n">
        <v>0</v>
      </c>
      <c r="E84" s="5" t="n">
        <v>0</v>
      </c>
      <c r="F84" s="5" t="n">
        <v>0</v>
      </c>
    </row>
    <row r="85" spans="1:6">
      <c r="A85" s="4" t="s">
        <v>84</v>
      </c>
      <c r="C85" s="5" t="n">
        <v>0</v>
      </c>
      <c r="D85" s="5" t="n">
        <v>0</v>
      </c>
      <c r="E85" s="5" t="n">
        <v>0</v>
      </c>
      <c r="F85" s="5" t="n">
        <v>0</v>
      </c>
    </row>
    <row r="86" spans="1:6">
      <c r="A86" s="4" t="s">
        <v>100</v>
      </c>
      <c r="C86" s="5" t="n">
        <v>0</v>
      </c>
      <c r="D86" s="5" t="n">
        <v>0</v>
      </c>
      <c r="E86" s="5" t="n">
        <v>0</v>
      </c>
      <c r="F86" s="5" t="n">
        <v>0</v>
      </c>
    </row>
    <row r="87" spans="1:6">
      <c r="A87" s="4" t="s">
        <v>904</v>
      </c>
    </row>
    <row r="88" spans="1:6">
      <c r="A88" s="3" t="s">
        <v>78</v>
      </c>
    </row>
    <row r="89" spans="1:6">
      <c r="A89" s="4" t="s">
        <v>79</v>
      </c>
      <c r="C89" s="5" t="n">
        <v>0</v>
      </c>
      <c r="D89" s="5" t="n">
        <v>0</v>
      </c>
      <c r="E89" s="5" t="n">
        <v>0</v>
      </c>
      <c r="F89" s="5" t="n">
        <v>0</v>
      </c>
    </row>
    <row r="90" spans="1:6">
      <c r="A90" s="3" t="s">
        <v>80</v>
      </c>
    </row>
    <row r="91" spans="1:6">
      <c r="A91" s="4" t="s">
        <v>99</v>
      </c>
      <c r="C91" s="5" t="n">
        <v>0</v>
      </c>
      <c r="D91" s="5" t="n">
        <v>0</v>
      </c>
      <c r="E91" s="5" t="n">
        <v>0</v>
      </c>
      <c r="F91" s="5" t="n">
        <v>0</v>
      </c>
    </row>
    <row r="92" spans="1:6">
      <c r="A92" s="4" t="s">
        <v>84</v>
      </c>
      <c r="C92" s="5" t="n">
        <v>0</v>
      </c>
      <c r="D92" s="5" t="n">
        <v>0</v>
      </c>
      <c r="E92" s="5" t="n">
        <v>0</v>
      </c>
      <c r="F92" s="5" t="n">
        <v>0</v>
      </c>
    </row>
    <row r="93" spans="1:6">
      <c r="A93" s="4" t="s">
        <v>905</v>
      </c>
    </row>
    <row r="94" spans="1:6">
      <c r="A94" s="3" t="s">
        <v>78</v>
      </c>
    </row>
    <row r="95" spans="1:6">
      <c r="A95" s="4" t="s">
        <v>79</v>
      </c>
      <c r="C95" s="5" t="n">
        <v>5370286</v>
      </c>
      <c r="D95" s="5" t="n">
        <v>2963140</v>
      </c>
      <c r="E95" s="5" t="n">
        <v>13219518</v>
      </c>
      <c r="F95" s="5" t="n">
        <v>7988739</v>
      </c>
    </row>
    <row r="96" spans="1:6">
      <c r="A96" s="3" t="s">
        <v>80</v>
      </c>
    </row>
    <row r="97" spans="1:6">
      <c r="A97" s="4" t="s">
        <v>81</v>
      </c>
      <c r="C97" s="5" t="n">
        <v>11992</v>
      </c>
      <c r="E97" s="5" t="n">
        <v>140062</v>
      </c>
    </row>
    <row r="98" spans="1:6">
      <c r="A98" s="4" t="s">
        <v>82</v>
      </c>
      <c r="C98" s="5" t="n">
        <v>604</v>
      </c>
      <c r="D98" s="5" t="n">
        <v>310</v>
      </c>
      <c r="E98" s="5" t="n">
        <v>1813</v>
      </c>
      <c r="F98" s="5" t="n">
        <v>856</v>
      </c>
    </row>
    <row r="99" spans="1:6">
      <c r="A99" s="4" t="s">
        <v>83</v>
      </c>
      <c r="C99" s="5" t="n">
        <v>4751988</v>
      </c>
      <c r="D99" s="5" t="n">
        <v>2562788</v>
      </c>
      <c r="E99" s="5" t="n">
        <v>12036733</v>
      </c>
      <c r="F99" s="5" t="n">
        <v>7009149</v>
      </c>
    </row>
    <row r="100" spans="1:6">
      <c r="A100" s="4" t="s">
        <v>85</v>
      </c>
      <c r="C100" s="5" t="n">
        <v>610610</v>
      </c>
      <c r="D100" s="5" t="n">
        <v>391949</v>
      </c>
      <c r="E100" s="5" t="n">
        <v>1323751</v>
      </c>
      <c r="F100" s="5" t="n">
        <v>804812</v>
      </c>
    </row>
    <row r="101" spans="1:6">
      <c r="A101" s="4" t="s">
        <v>487</v>
      </c>
      <c r="C101" s="5" t="n">
        <v>-101924</v>
      </c>
      <c r="D101" s="5" t="n">
        <v>-128170</v>
      </c>
      <c r="E101" s="5" t="n">
        <v>-327148</v>
      </c>
      <c r="F101" s="5" t="n">
        <v>-263886</v>
      </c>
    </row>
    <row r="102" spans="1:6">
      <c r="A102" s="4" t="s">
        <v>917</v>
      </c>
      <c r="C102" s="5" t="n">
        <v>19889</v>
      </c>
      <c r="D102" s="5" t="n">
        <v>22477</v>
      </c>
      <c r="E102" s="5" t="n">
        <v>58807</v>
      </c>
      <c r="F102" s="5" t="n">
        <v>50785</v>
      </c>
    </row>
    <row r="103" spans="1:6">
      <c r="A103" s="4" t="s">
        <v>87</v>
      </c>
      <c r="C103" s="5" t="n">
        <v>528575</v>
      </c>
      <c r="D103" s="5" t="n">
        <v>286256</v>
      </c>
      <c r="E103" s="5" t="n">
        <v>1055410</v>
      </c>
      <c r="F103" s="5" t="n">
        <v>591711</v>
      </c>
    </row>
    <row r="104" spans="1:6">
      <c r="A104" s="4" t="s">
        <v>88</v>
      </c>
      <c r="C104" s="5" t="n">
        <v>0</v>
      </c>
    </row>
    <row r="105" spans="1:6">
      <c r="A105" s="4" t="s">
        <v>89</v>
      </c>
      <c r="C105" s="5" t="n">
        <v>528575</v>
      </c>
      <c r="D105" s="5" t="n">
        <v>286256</v>
      </c>
      <c r="E105" s="5" t="n">
        <v>1055410</v>
      </c>
      <c r="F105" s="5" t="n">
        <v>591711</v>
      </c>
    </row>
    <row r="106" spans="1:6">
      <c r="A106" s="3" t="s">
        <v>90</v>
      </c>
    </row>
    <row r="107" spans="1:6">
      <c r="A107" s="4" t="s">
        <v>91</v>
      </c>
      <c r="C107" s="5" t="n">
        <v>0</v>
      </c>
      <c r="D107" s="5" t="n">
        <v>0</v>
      </c>
      <c r="E107" s="5" t="n">
        <v>0</v>
      </c>
      <c r="F107" s="5" t="n">
        <v>0</v>
      </c>
    </row>
    <row r="108" spans="1:6">
      <c r="A108" s="4" t="s">
        <v>918</v>
      </c>
      <c r="C108" s="5" t="n">
        <v>0</v>
      </c>
      <c r="E108" s="5" t="n">
        <v>0</v>
      </c>
      <c r="F108" s="5" t="n">
        <v>0</v>
      </c>
    </row>
    <row r="109" spans="1:6">
      <c r="A109" s="4" t="s">
        <v>93</v>
      </c>
      <c r="C109" s="5" t="n">
        <v>0</v>
      </c>
      <c r="D109" s="5" t="n">
        <v>0</v>
      </c>
      <c r="E109" s="5" t="n">
        <v>0</v>
      </c>
      <c r="F109" s="5" t="n">
        <v>0</v>
      </c>
    </row>
    <row r="110" spans="1:6">
      <c r="A110" s="4" t="s">
        <v>94</v>
      </c>
      <c r="C110" s="5" t="n">
        <v>528575</v>
      </c>
      <c r="D110" s="5" t="n">
        <v>286256</v>
      </c>
      <c r="E110" s="5" t="n">
        <v>1055410</v>
      </c>
      <c r="F110" s="5" t="n">
        <v>591711</v>
      </c>
    </row>
    <row r="111" spans="1:6">
      <c r="A111" s="4" t="s">
        <v>95</v>
      </c>
      <c r="C111" s="5" t="n">
        <v>0</v>
      </c>
      <c r="D111" s="5" t="n">
        <v>0</v>
      </c>
      <c r="E111" s="5" t="n">
        <v>0</v>
      </c>
      <c r="F111" s="5" t="n">
        <v>0</v>
      </c>
    </row>
    <row r="112" spans="1:6">
      <c r="A112" s="4" t="s">
        <v>906</v>
      </c>
    </row>
    <row r="113" spans="1:6">
      <c r="A113" s="3" t="s">
        <v>78</v>
      </c>
    </row>
    <row r="114" spans="1:6">
      <c r="A114" s="4" t="s">
        <v>79</v>
      </c>
      <c r="C114" s="5" t="n">
        <v>5266053</v>
      </c>
      <c r="D114" s="5" t="n">
        <v>2872920</v>
      </c>
      <c r="E114" s="5" t="n">
        <v>12942016</v>
      </c>
      <c r="F114" s="5" t="n">
        <v>7761414</v>
      </c>
    </row>
    <row r="115" spans="1:6">
      <c r="A115" s="3" t="s">
        <v>80</v>
      </c>
    </row>
    <row r="116" spans="1:6">
      <c r="A116" s="4" t="s">
        <v>99</v>
      </c>
      <c r="C116" s="5" t="n">
        <v>4649490</v>
      </c>
      <c r="D116" s="5" t="n">
        <v>2483401</v>
      </c>
      <c r="E116" s="5" t="n">
        <v>11640728</v>
      </c>
      <c r="F116" s="5" t="n">
        <v>6802418</v>
      </c>
    </row>
    <row r="117" spans="1:6">
      <c r="A117" s="4" t="s">
        <v>84</v>
      </c>
      <c r="C117" s="5" t="n">
        <v>-15428</v>
      </c>
      <c r="D117" s="5" t="n">
        <v>-9647</v>
      </c>
      <c r="E117" s="5" t="n">
        <v>-41904</v>
      </c>
      <c r="F117" s="5" t="n">
        <v>-42675</v>
      </c>
    </row>
    <row r="118" spans="1:6">
      <c r="A118" s="4" t="s">
        <v>100</v>
      </c>
      <c r="C118" s="5" t="n">
        <v>7740</v>
      </c>
      <c r="D118" s="5" t="n">
        <v>1244</v>
      </c>
      <c r="E118" s="5" t="n">
        <v>182870</v>
      </c>
      <c r="F118" s="5" t="n">
        <v>7897</v>
      </c>
    </row>
    <row r="119" spans="1:6">
      <c r="A119" s="4" t="s">
        <v>403</v>
      </c>
      <c r="F119" s="5" t="n">
        <v>-140000</v>
      </c>
    </row>
    <row r="120" spans="1:6">
      <c r="A120" s="4" t="s">
        <v>907</v>
      </c>
    </row>
    <row r="121" spans="1:6">
      <c r="A121" s="3" t="s">
        <v>78</v>
      </c>
    </row>
    <row r="122" spans="1:6">
      <c r="A122" s="4" t="s">
        <v>79</v>
      </c>
      <c r="C122" s="5" t="n">
        <v>104233</v>
      </c>
      <c r="D122" s="5" t="n">
        <v>90220</v>
      </c>
      <c r="E122" s="5" t="n">
        <v>277502</v>
      </c>
      <c r="F122" s="5" t="n">
        <v>227325</v>
      </c>
    </row>
    <row r="123" spans="1:6">
      <c r="A123" s="3" t="s">
        <v>80</v>
      </c>
    </row>
    <row r="124" spans="1:6">
      <c r="A124" s="4" t="s">
        <v>99</v>
      </c>
      <c r="C124" s="5" t="n">
        <v>89902</v>
      </c>
      <c r="D124" s="5" t="n">
        <v>79077</v>
      </c>
      <c r="E124" s="5" t="n">
        <v>254130</v>
      </c>
      <c r="F124" s="5" t="n">
        <v>205875</v>
      </c>
    </row>
    <row r="125" spans="1:6">
      <c r="A125" s="4" t="s">
        <v>908</v>
      </c>
    </row>
    <row r="126" spans="1:6">
      <c r="A126" s="3" t="s">
        <v>78</v>
      </c>
    </row>
    <row r="127" spans="1:6">
      <c r="A127" s="4" t="s">
        <v>79</v>
      </c>
      <c r="C127" s="5" t="n">
        <v>0</v>
      </c>
      <c r="D127" s="5" t="n">
        <v>0</v>
      </c>
      <c r="E127" s="5" t="n">
        <v>0</v>
      </c>
      <c r="F127" s="5" t="n">
        <v>0</v>
      </c>
    </row>
    <row r="128" spans="1:6">
      <c r="A128" s="3" t="s">
        <v>80</v>
      </c>
    </row>
    <row r="129" spans="1:6">
      <c r="A129" s="4" t="s">
        <v>99</v>
      </c>
      <c r="C129" s="5" t="n">
        <v>0</v>
      </c>
      <c r="D129" s="5" t="n">
        <v>0</v>
      </c>
      <c r="E129" s="5" t="n">
        <v>0</v>
      </c>
      <c r="F129" s="5" t="n">
        <v>0</v>
      </c>
    </row>
    <row r="130" spans="1:6">
      <c r="A130" s="4" t="s">
        <v>84</v>
      </c>
      <c r="C130" s="5" t="n">
        <v>0</v>
      </c>
      <c r="D130" s="5" t="n">
        <v>0</v>
      </c>
      <c r="E130" s="5" t="n">
        <v>0</v>
      </c>
      <c r="F130" s="5" t="n">
        <v>0</v>
      </c>
    </row>
    <row r="131" spans="1:6">
      <c r="A131" s="4" t="s">
        <v>100</v>
      </c>
      <c r="C131" s="5" t="n">
        <v>0</v>
      </c>
      <c r="D131" s="5" t="n">
        <v>0</v>
      </c>
      <c r="E131" s="5" t="n">
        <v>0</v>
      </c>
      <c r="F131" s="5" t="n">
        <v>0</v>
      </c>
    </row>
    <row r="132" spans="1:6">
      <c r="A132" s="4" t="s">
        <v>909</v>
      </c>
    </row>
    <row r="133" spans="1:6">
      <c r="A133" s="3" t="s">
        <v>78</v>
      </c>
    </row>
    <row r="134" spans="1:6">
      <c r="A134" s="4" t="s">
        <v>79</v>
      </c>
      <c r="C134" s="5" t="n">
        <v>0</v>
      </c>
      <c r="D134" s="5" t="n">
        <v>0</v>
      </c>
      <c r="E134" s="5" t="n">
        <v>0</v>
      </c>
      <c r="F134" s="5" t="n">
        <v>0</v>
      </c>
    </row>
    <row r="135" spans="1:6">
      <c r="A135" s="3" t="s">
        <v>80</v>
      </c>
    </row>
    <row r="136" spans="1:6">
      <c r="A136" s="4" t="s">
        <v>99</v>
      </c>
      <c r="C136" s="5" t="n">
        <v>0</v>
      </c>
      <c r="D136" s="5" t="n">
        <v>0</v>
      </c>
      <c r="E136" s="5" t="n">
        <v>0</v>
      </c>
      <c r="F136" s="5" t="n">
        <v>0</v>
      </c>
    </row>
    <row r="137" spans="1:6">
      <c r="A137" s="4" t="s">
        <v>84</v>
      </c>
      <c r="C137" s="5" t="n">
        <v>0</v>
      </c>
      <c r="D137" s="5" t="n">
        <v>0</v>
      </c>
      <c r="E137" s="5" t="n">
        <v>0</v>
      </c>
      <c r="F137" s="5" t="n">
        <v>0</v>
      </c>
    </row>
    <row r="138" spans="1:6">
      <c r="A138" s="4" t="s">
        <v>910</v>
      </c>
    </row>
    <row r="139" spans="1:6">
      <c r="A139" s="3" t="s">
        <v>78</v>
      </c>
    </row>
    <row r="140" spans="1:6">
      <c r="A140" s="4" t="s">
        <v>79</v>
      </c>
      <c r="C140" s="5" t="n">
        <v>307304</v>
      </c>
      <c r="D140" s="5" t="n">
        <v>303395</v>
      </c>
      <c r="E140" s="5" t="n">
        <v>907918</v>
      </c>
      <c r="F140" s="5" t="n">
        <v>887181</v>
      </c>
    </row>
    <row r="141" spans="1:6">
      <c r="A141" s="3" t="s">
        <v>80</v>
      </c>
    </row>
    <row r="142" spans="1:6">
      <c r="A142" s="4" t="s">
        <v>81</v>
      </c>
      <c r="C142" s="5" t="n">
        <v>0</v>
      </c>
      <c r="E142" s="5" t="n">
        <v>0</v>
      </c>
    </row>
    <row r="143" spans="1:6">
      <c r="A143" s="4" t="s">
        <v>82</v>
      </c>
      <c r="C143" s="5" t="n">
        <v>0</v>
      </c>
      <c r="D143" s="5" t="n">
        <v>0</v>
      </c>
      <c r="E143" s="5" t="n">
        <v>0</v>
      </c>
      <c r="F143" s="5" t="n">
        <v>0</v>
      </c>
    </row>
    <row r="144" spans="1:6">
      <c r="A144" s="4" t="s">
        <v>83</v>
      </c>
      <c r="C144" s="5" t="n">
        <v>264985</v>
      </c>
      <c r="D144" s="5" t="n">
        <v>257293</v>
      </c>
      <c r="E144" s="5" t="n">
        <v>795044</v>
      </c>
      <c r="F144" s="5" t="n">
        <v>774018</v>
      </c>
    </row>
    <row r="145" spans="1:6">
      <c r="A145" s="4" t="s">
        <v>85</v>
      </c>
      <c r="C145" s="5" t="n">
        <v>45170</v>
      </c>
      <c r="D145" s="5" t="n">
        <v>47788</v>
      </c>
      <c r="E145" s="5" t="n">
        <v>135239</v>
      </c>
      <c r="F145" s="5" t="n">
        <v>118995</v>
      </c>
    </row>
    <row r="146" spans="1:6">
      <c r="A146" s="4" t="s">
        <v>487</v>
      </c>
      <c r="C146" s="5" t="n">
        <v>-10062</v>
      </c>
      <c r="D146" s="5" t="n">
        <v>-20314</v>
      </c>
      <c r="E146" s="5" t="n">
        <v>-38932</v>
      </c>
      <c r="F146" s="5" t="n">
        <v>-55725</v>
      </c>
    </row>
    <row r="147" spans="1:6">
      <c r="A147" s="4" t="s">
        <v>917</v>
      </c>
      <c r="D147" s="5" t="n">
        <v>0</v>
      </c>
      <c r="F147" s="5" t="n">
        <v>0</v>
      </c>
    </row>
    <row r="148" spans="1:6">
      <c r="A148" s="4" t="s">
        <v>87</v>
      </c>
      <c r="C148" s="5" t="n">
        <v>35108</v>
      </c>
      <c r="D148" s="5" t="n">
        <v>27474</v>
      </c>
      <c r="E148" s="5" t="n">
        <v>96307</v>
      </c>
      <c r="F148" s="5" t="n">
        <v>63270</v>
      </c>
    </row>
    <row r="149" spans="1:6">
      <c r="A149" s="4" t="s">
        <v>88</v>
      </c>
      <c r="C149" s="5" t="n">
        <v>14409</v>
      </c>
      <c r="D149" s="5" t="n">
        <v>-5575</v>
      </c>
      <c r="E149" s="5" t="n">
        <v>19603</v>
      </c>
      <c r="F149" s="5" t="n">
        <v>-26918</v>
      </c>
    </row>
    <row r="150" spans="1:6">
      <c r="A150" s="4" t="s">
        <v>89</v>
      </c>
      <c r="C150" s="5" t="n">
        <v>20699</v>
      </c>
      <c r="D150" s="5" t="n">
        <v>33049</v>
      </c>
      <c r="E150" s="5" t="n">
        <v>76704</v>
      </c>
      <c r="F150" s="5" t="n">
        <v>90188</v>
      </c>
    </row>
    <row r="151" spans="1:6">
      <c r="A151" s="3" t="s">
        <v>90</v>
      </c>
    </row>
    <row r="152" spans="1:6">
      <c r="A152" s="4" t="s">
        <v>91</v>
      </c>
      <c r="C152" s="5" t="n">
        <v>-110</v>
      </c>
      <c r="D152" s="5" t="n">
        <v>165</v>
      </c>
      <c r="E152" s="5" t="n">
        <v>-1357</v>
      </c>
      <c r="F152" s="5" t="n">
        <v>1556</v>
      </c>
    </row>
    <row r="153" spans="1:6">
      <c r="A153" s="4" t="s">
        <v>918</v>
      </c>
      <c r="C153" s="5" t="n">
        <v>-166</v>
      </c>
      <c r="E153" s="5" t="n">
        <v>-292</v>
      </c>
      <c r="F153" s="5" t="n">
        <v>4</v>
      </c>
    </row>
    <row r="154" spans="1:6">
      <c r="A154" s="4" t="s">
        <v>93</v>
      </c>
      <c r="C154" s="5" t="n">
        <v>-276</v>
      </c>
      <c r="D154" s="5" t="n">
        <v>165</v>
      </c>
      <c r="E154" s="5" t="n">
        <v>-1649</v>
      </c>
      <c r="F154" s="5" t="n">
        <v>1560</v>
      </c>
    </row>
    <row r="155" spans="1:6">
      <c r="A155" s="4" t="s">
        <v>94</v>
      </c>
      <c r="C155" s="5" t="n">
        <v>20423</v>
      </c>
      <c r="D155" s="5" t="n">
        <v>33214</v>
      </c>
      <c r="E155" s="5" t="n">
        <v>75055</v>
      </c>
      <c r="F155" s="5" t="n">
        <v>91748</v>
      </c>
    </row>
    <row r="156" spans="1:6">
      <c r="A156" s="4" t="s">
        <v>95</v>
      </c>
      <c r="C156" s="5" t="n">
        <v>14409</v>
      </c>
      <c r="D156" s="5" t="n">
        <v>-5575</v>
      </c>
      <c r="E156" s="5" t="n">
        <v>19603</v>
      </c>
      <c r="F156" s="5" t="n">
        <v>-26918</v>
      </c>
    </row>
    <row r="157" spans="1:6">
      <c r="A157" s="4" t="s">
        <v>911</v>
      </c>
    </row>
    <row r="158" spans="1:6">
      <c r="A158" s="3" t="s">
        <v>78</v>
      </c>
    </row>
    <row r="159" spans="1:6">
      <c r="A159" s="4" t="s">
        <v>79</v>
      </c>
      <c r="C159" s="5" t="n">
        <v>19689</v>
      </c>
      <c r="D159" s="5" t="n">
        <v>12275</v>
      </c>
      <c r="E159" s="5" t="n">
        <v>69816</v>
      </c>
      <c r="F159" s="5" t="n">
        <v>28216</v>
      </c>
    </row>
    <row r="160" spans="1:6">
      <c r="A160" s="3" t="s">
        <v>80</v>
      </c>
    </row>
    <row r="161" spans="1:6">
      <c r="A161" s="4" t="s">
        <v>99</v>
      </c>
      <c r="C161" s="5" t="n">
        <v>18347</v>
      </c>
      <c r="D161" s="5" t="n">
        <v>12107</v>
      </c>
      <c r="E161" s="5" t="n">
        <v>69940</v>
      </c>
      <c r="F161" s="5" t="n">
        <v>30693</v>
      </c>
    </row>
    <row r="162" spans="1:6">
      <c r="A162" s="4" t="s">
        <v>84</v>
      </c>
      <c r="C162" s="5" t="n">
        <v>37</v>
      </c>
      <c r="D162" s="5" t="n">
        <v>-4</v>
      </c>
      <c r="E162" s="5" t="n">
        <v>0</v>
      </c>
      <c r="F162" s="5" t="n">
        <v>-16</v>
      </c>
    </row>
    <row r="163" spans="1:6">
      <c r="A163" s="4" t="s">
        <v>100</v>
      </c>
      <c r="C163" s="5" t="n">
        <v>5160</v>
      </c>
      <c r="D163" s="5" t="n">
        <v>1544</v>
      </c>
      <c r="E163" s="5" t="n">
        <v>9763</v>
      </c>
      <c r="F163" s="5" t="n">
        <v>4438</v>
      </c>
    </row>
    <row r="164" spans="1:6">
      <c r="A164" s="4" t="s">
        <v>403</v>
      </c>
      <c r="F164" s="5" t="n">
        <v>0</v>
      </c>
    </row>
    <row r="165" spans="1:6">
      <c r="A165" s="4" t="s">
        <v>912</v>
      </c>
    </row>
    <row r="166" spans="1:6">
      <c r="A166" s="3" t="s">
        <v>78</v>
      </c>
    </row>
    <row r="167" spans="1:6">
      <c r="A167" s="4" t="s">
        <v>79</v>
      </c>
      <c r="C167" s="5" t="n">
        <v>137056</v>
      </c>
      <c r="D167" s="5" t="n">
        <v>129853</v>
      </c>
      <c r="E167" s="5" t="n">
        <v>377056</v>
      </c>
      <c r="F167" s="5" t="n">
        <v>359152</v>
      </c>
    </row>
    <row r="168" spans="1:6">
      <c r="A168" s="3" t="s">
        <v>80</v>
      </c>
    </row>
    <row r="169" spans="1:6">
      <c r="A169" s="4" t="s">
        <v>99</v>
      </c>
      <c r="C169" s="5" t="n">
        <v>100803</v>
      </c>
      <c r="D169" s="5" t="n">
        <v>89656</v>
      </c>
      <c r="E169" s="5" t="n">
        <v>280166</v>
      </c>
      <c r="F169" s="5" t="n">
        <v>266317</v>
      </c>
    </row>
    <row r="170" spans="1:6">
      <c r="A170" s="4" t="s">
        <v>913</v>
      </c>
    </row>
    <row r="171" spans="1:6">
      <c r="A171" s="3" t="s">
        <v>78</v>
      </c>
    </row>
    <row r="172" spans="1:6">
      <c r="A172" s="4" t="s">
        <v>79</v>
      </c>
      <c r="C172" s="5" t="n">
        <v>49495</v>
      </c>
      <c r="D172" s="5" t="n">
        <v>57810</v>
      </c>
      <c r="E172" s="5" t="n">
        <v>149033</v>
      </c>
      <c r="F172" s="5" t="n">
        <v>207804</v>
      </c>
    </row>
    <row r="173" spans="1:6">
      <c r="A173" s="3" t="s">
        <v>80</v>
      </c>
    </row>
    <row r="174" spans="1:6">
      <c r="A174" s="4" t="s">
        <v>99</v>
      </c>
      <c r="C174" s="5" t="n">
        <v>42648</v>
      </c>
      <c r="D174" s="5" t="n">
        <v>49574</v>
      </c>
      <c r="E174" s="5" t="n">
        <v>127366</v>
      </c>
      <c r="F174" s="5" t="n">
        <v>175705</v>
      </c>
    </row>
    <row r="175" spans="1:6">
      <c r="A175" s="4" t="s">
        <v>84</v>
      </c>
      <c r="C175" s="5" t="n">
        <v>5266</v>
      </c>
      <c r="D175" s="5" t="n">
        <v>4858</v>
      </c>
      <c r="E175" s="5" t="n">
        <v>18496</v>
      </c>
      <c r="F175" s="5" t="n">
        <v>11310</v>
      </c>
    </row>
    <row r="176" spans="1:6">
      <c r="A176" s="4" t="s">
        <v>100</v>
      </c>
      <c r="C176" s="5" t="n">
        <v>-5882</v>
      </c>
      <c r="D176" s="5" t="n">
        <v>-16357</v>
      </c>
      <c r="E176" s="5" t="n">
        <v>-21187</v>
      </c>
      <c r="F176" s="5" t="n">
        <v>-54119</v>
      </c>
    </row>
    <row r="177" spans="1:6">
      <c r="A177" s="4" t="s">
        <v>914</v>
      </c>
    </row>
    <row r="178" spans="1:6">
      <c r="A178" s="3" t="s">
        <v>78</v>
      </c>
    </row>
    <row r="179" spans="1:6">
      <c r="A179" s="4" t="s">
        <v>79</v>
      </c>
      <c r="C179" s="5" t="n">
        <v>101064</v>
      </c>
      <c r="D179" s="5" t="n">
        <v>103457</v>
      </c>
      <c r="E179" s="5" t="n">
        <v>312013</v>
      </c>
      <c r="F179" s="5" t="n">
        <v>292009</v>
      </c>
    </row>
    <row r="180" spans="1:6">
      <c r="A180" s="3" t="s">
        <v>80</v>
      </c>
    </row>
    <row r="181" spans="1:6">
      <c r="A181" s="4" t="s">
        <v>99</v>
      </c>
      <c r="C181" s="5" t="n">
        <v>103187</v>
      </c>
      <c r="D181" s="5" t="n">
        <v>105956</v>
      </c>
      <c r="E181" s="5" t="n">
        <v>317572</v>
      </c>
      <c r="F181" s="5" t="n">
        <v>301303</v>
      </c>
    </row>
    <row r="182" spans="1:6">
      <c r="A182" s="4" t="s">
        <v>84</v>
      </c>
      <c r="C182" s="5" t="n">
        <v>-1730</v>
      </c>
      <c r="D182" s="5" t="n">
        <v>11645</v>
      </c>
      <c r="E182" s="5" t="n">
        <v>15293</v>
      </c>
      <c r="F182" s="5" t="n">
        <v>44219</v>
      </c>
    </row>
    <row r="183" spans="1:6">
      <c r="A183" s="4" t="s">
        <v>173</v>
      </c>
    </row>
    <row r="184" spans="1:6">
      <c r="A184" s="3" t="s">
        <v>78</v>
      </c>
    </row>
    <row r="185" spans="1:6">
      <c r="A185" s="4" t="s">
        <v>79</v>
      </c>
      <c r="C185" s="5" t="n">
        <v>-5021</v>
      </c>
      <c r="D185" s="5" t="n">
        <v>-5059</v>
      </c>
      <c r="E185" s="5" t="n">
        <v>-15015</v>
      </c>
      <c r="F185" s="5" t="n">
        <v>-15124</v>
      </c>
    </row>
    <row r="186" spans="1:6">
      <c r="A186" s="3" t="s">
        <v>80</v>
      </c>
    </row>
    <row r="187" spans="1:6">
      <c r="A187" s="4" t="s">
        <v>81</v>
      </c>
      <c r="C187" s="5" t="n">
        <v>0</v>
      </c>
      <c r="E187" s="5" t="n">
        <v>0</v>
      </c>
    </row>
    <row r="188" spans="1:6">
      <c r="A188" s="4" t="s">
        <v>82</v>
      </c>
      <c r="C188" s="5" t="n">
        <v>1266</v>
      </c>
      <c r="D188" s="5" t="n">
        <v>1265</v>
      </c>
      <c r="E188" s="5" t="n">
        <v>3897</v>
      </c>
      <c r="F188" s="5" t="n">
        <v>3796</v>
      </c>
    </row>
    <row r="189" spans="1:6">
      <c r="A189" s="4" t="s">
        <v>83</v>
      </c>
      <c r="C189" s="5" t="n">
        <v>-9625</v>
      </c>
      <c r="D189" s="5" t="n">
        <v>-4983</v>
      </c>
      <c r="E189" s="5" t="n">
        <v>-25513</v>
      </c>
      <c r="F189" s="5" t="n">
        <v>-14597</v>
      </c>
    </row>
    <row r="190" spans="1:6">
      <c r="A190" s="4" t="s">
        <v>85</v>
      </c>
      <c r="C190" s="5" t="n">
        <v>0</v>
      </c>
      <c r="D190" s="5" t="n">
        <v>0</v>
      </c>
      <c r="E190" s="5" t="n">
        <v>0</v>
      </c>
      <c r="F190" s="5" t="n">
        <v>0</v>
      </c>
    </row>
    <row r="191" spans="1:6">
      <c r="A191" s="4" t="s">
        <v>487</v>
      </c>
      <c r="C191" s="5" t="n">
        <v>0</v>
      </c>
      <c r="D191" s="5" t="n">
        <v>0</v>
      </c>
      <c r="F191" s="5" t="n">
        <v>0</v>
      </c>
    </row>
    <row r="192" spans="1:6">
      <c r="A192" s="4" t="s">
        <v>917</v>
      </c>
      <c r="C192" s="5" t="n">
        <v>-549274</v>
      </c>
      <c r="D192" s="5" t="n">
        <v>-319305</v>
      </c>
      <c r="E192" s="5" t="n">
        <v>-1132114</v>
      </c>
      <c r="F192" s="5" t="n">
        <v>-681899</v>
      </c>
    </row>
    <row r="193" spans="1:6">
      <c r="A193" s="4" t="s">
        <v>87</v>
      </c>
      <c r="C193" s="5" t="n">
        <v>-549274</v>
      </c>
      <c r="D193" s="5" t="n">
        <v>-319305</v>
      </c>
      <c r="E193" s="5" t="n">
        <v>-1132114</v>
      </c>
      <c r="F193" s="5" t="n">
        <v>-681899</v>
      </c>
    </row>
    <row r="194" spans="1:6">
      <c r="A194" s="4" t="s">
        <v>88</v>
      </c>
      <c r="C194" s="5" t="n">
        <v>0</v>
      </c>
    </row>
    <row r="195" spans="1:6">
      <c r="A195" s="4" t="s">
        <v>89</v>
      </c>
      <c r="C195" s="5" t="n">
        <v>-549274</v>
      </c>
      <c r="D195" s="5" t="n">
        <v>-319305</v>
      </c>
      <c r="E195" s="5" t="n">
        <v>-1132114</v>
      </c>
      <c r="F195" s="5" t="n">
        <v>-681899</v>
      </c>
    </row>
    <row r="196" spans="1:6">
      <c r="A196" s="3" t="s">
        <v>90</v>
      </c>
    </row>
    <row r="197" spans="1:6">
      <c r="A197" s="4" t="s">
        <v>91</v>
      </c>
      <c r="C197" s="5" t="n">
        <v>0</v>
      </c>
      <c r="D197" s="5" t="n">
        <v>0</v>
      </c>
      <c r="E197" s="5" t="n">
        <v>0</v>
      </c>
      <c r="F197" s="5" t="n">
        <v>0</v>
      </c>
    </row>
    <row r="198" spans="1:6">
      <c r="A198" s="4" t="s">
        <v>918</v>
      </c>
      <c r="C198" s="5" t="n">
        <v>0</v>
      </c>
      <c r="E198" s="5" t="n">
        <v>0</v>
      </c>
      <c r="F198" s="5" t="n">
        <v>0</v>
      </c>
    </row>
    <row r="199" spans="1:6">
      <c r="A199" s="4" t="s">
        <v>93</v>
      </c>
      <c r="C199" s="5" t="n">
        <v>0</v>
      </c>
      <c r="D199" s="5" t="n">
        <v>0</v>
      </c>
      <c r="E199" s="5" t="n">
        <v>0</v>
      </c>
      <c r="F199" s="5" t="n">
        <v>0</v>
      </c>
    </row>
    <row r="200" spans="1:6">
      <c r="A200" s="4" t="s">
        <v>94</v>
      </c>
      <c r="C200" s="5" t="n">
        <v>-549274</v>
      </c>
      <c r="D200" s="5" t="n">
        <v>-319305</v>
      </c>
      <c r="E200" s="5" t="n">
        <v>-1132114</v>
      </c>
      <c r="F200" s="5" t="n">
        <v>-681899</v>
      </c>
    </row>
    <row r="201" spans="1:6">
      <c r="A201" s="4" t="s">
        <v>95</v>
      </c>
      <c r="C201" s="5" t="n">
        <v>0</v>
      </c>
      <c r="D201" s="5" t="n">
        <v>0</v>
      </c>
      <c r="E201" s="5" t="n">
        <v>0</v>
      </c>
      <c r="F201" s="5" t="n">
        <v>0</v>
      </c>
    </row>
    <row r="202" spans="1:6">
      <c r="A202" s="4" t="s">
        <v>174</v>
      </c>
    </row>
    <row r="203" spans="1:6">
      <c r="A203" s="3" t="s">
        <v>78</v>
      </c>
    </row>
    <row r="204" spans="1:6">
      <c r="A204" s="4" t="s">
        <v>79</v>
      </c>
      <c r="C204" s="5" t="n">
        <v>0</v>
      </c>
      <c r="D204" s="5" t="n">
        <v>0</v>
      </c>
      <c r="E204" s="5" t="n">
        <v>0</v>
      </c>
      <c r="F204" s="5" t="n">
        <v>0</v>
      </c>
    </row>
    <row r="205" spans="1:6">
      <c r="A205" s="3" t="s">
        <v>80</v>
      </c>
    </row>
    <row r="206" spans="1:6">
      <c r="A206" s="4" t="s">
        <v>99</v>
      </c>
      <c r="C206" s="5" t="n">
        <v>3387</v>
      </c>
      <c r="D206" s="5" t="n">
        <v>-3443</v>
      </c>
      <c r="E206" s="5" t="n">
        <v>630</v>
      </c>
      <c r="F206" s="5" t="n">
        <v>-4002</v>
      </c>
    </row>
    <row r="207" spans="1:6">
      <c r="A207" s="4" t="s">
        <v>84</v>
      </c>
      <c r="C207" s="5" t="n">
        <v>0</v>
      </c>
      <c r="D207" s="5" t="n">
        <v>0</v>
      </c>
      <c r="E207" s="5" t="n">
        <v>0</v>
      </c>
      <c r="F207" s="5" t="n">
        <v>0</v>
      </c>
    </row>
    <row r="208" spans="1:6">
      <c r="A208" s="4" t="s">
        <v>100</v>
      </c>
      <c r="C208" s="5" t="n">
        <v>-4604</v>
      </c>
      <c r="D208" s="5" t="n">
        <v>76</v>
      </c>
      <c r="E208" s="5" t="n">
        <v>-10498</v>
      </c>
      <c r="F208" s="5" t="n">
        <v>527</v>
      </c>
    </row>
    <row r="209" spans="1:6">
      <c r="A209" s="4" t="s">
        <v>403</v>
      </c>
      <c r="F209" s="5" t="n">
        <v>0</v>
      </c>
    </row>
    <row r="210" spans="1:6">
      <c r="A210" s="4" t="s">
        <v>915</v>
      </c>
    </row>
    <row r="211" spans="1:6">
      <c r="A211" s="3" t="s">
        <v>78</v>
      </c>
    </row>
    <row r="212" spans="1:6">
      <c r="A212" s="4" t="s">
        <v>79</v>
      </c>
      <c r="C212" s="5" t="n">
        <v>-5021</v>
      </c>
      <c r="D212" s="5" t="n">
        <v>-5017</v>
      </c>
      <c r="E212" s="5" t="n">
        <v>-15015</v>
      </c>
      <c r="F212" s="5" t="n">
        <v>-15015</v>
      </c>
    </row>
    <row r="213" spans="1:6">
      <c r="A213" s="3" t="s">
        <v>80</v>
      </c>
    </row>
    <row r="214" spans="1:6">
      <c r="A214" s="4" t="s">
        <v>99</v>
      </c>
      <c r="C214" s="5" t="n">
        <v>-11065</v>
      </c>
      <c r="D214" s="5" t="n">
        <v>-2734</v>
      </c>
      <c r="E214" s="5" t="n">
        <v>-23458</v>
      </c>
      <c r="F214" s="5" t="n">
        <v>-14178</v>
      </c>
    </row>
    <row r="215" spans="1:6">
      <c r="A215" s="4" t="s">
        <v>175</v>
      </c>
    </row>
    <row r="216" spans="1:6">
      <c r="A216" s="3" t="s">
        <v>78</v>
      </c>
    </row>
    <row r="217" spans="1:6">
      <c r="A217" s="4" t="s">
        <v>79</v>
      </c>
      <c r="C217" s="5" t="n">
        <v>0</v>
      </c>
      <c r="D217" s="5" t="n">
        <v>0</v>
      </c>
      <c r="E217" s="5" t="n">
        <v>0</v>
      </c>
      <c r="F217" s="5" t="n">
        <v>0</v>
      </c>
    </row>
    <row r="218" spans="1:6">
      <c r="A218" s="3" t="s">
        <v>80</v>
      </c>
    </row>
    <row r="219" spans="1:6">
      <c r="A219" s="4" t="s">
        <v>99</v>
      </c>
      <c r="C219" s="5" t="n">
        <v>-3213</v>
      </c>
      <c r="D219" s="5" t="n">
        <v>-71</v>
      </c>
      <c r="E219" s="5" t="n">
        <v>-6582</v>
      </c>
      <c r="F219" s="5" t="n">
        <v>-213</v>
      </c>
    </row>
    <row r="220" spans="1:6">
      <c r="A220" s="4" t="s">
        <v>84</v>
      </c>
      <c r="C220" s="5" t="n">
        <v>0</v>
      </c>
      <c r="D220" s="5" t="n">
        <v>0</v>
      </c>
      <c r="E220" s="5" t="n">
        <v>0</v>
      </c>
      <c r="F220" s="5" t="n">
        <v>0</v>
      </c>
    </row>
    <row r="221" spans="1:6">
      <c r="A221" s="4" t="s">
        <v>100</v>
      </c>
      <c r="C221" s="5" t="n">
        <v>0</v>
      </c>
      <c r="D221" s="5" t="n">
        <v>0</v>
      </c>
      <c r="E221" s="5" t="n">
        <v>0</v>
      </c>
      <c r="F221" s="5" t="n">
        <v>0</v>
      </c>
    </row>
    <row r="222" spans="1:6">
      <c r="A222" s="4" t="s">
        <v>176</v>
      </c>
    </row>
    <row r="223" spans="1:6">
      <c r="A223" s="3" t="s">
        <v>78</v>
      </c>
    </row>
    <row r="224" spans="1:6">
      <c r="A224" s="4" t="s">
        <v>79</v>
      </c>
      <c r="C224" s="5" t="n">
        <v>0</v>
      </c>
      <c r="D224" s="5" t="n">
        <v>-42</v>
      </c>
      <c r="E224" s="5" t="n">
        <v>0</v>
      </c>
      <c r="F224" s="5" t="n">
        <v>-109</v>
      </c>
    </row>
    <row r="225" spans="1:6">
      <c r="A225" s="3" t="s">
        <v>80</v>
      </c>
    </row>
    <row r="226" spans="1:6">
      <c r="A226" s="4" t="s">
        <v>99</v>
      </c>
      <c r="C226" s="5" t="n">
        <v>0</v>
      </c>
      <c r="D226" s="5" t="n">
        <v>0</v>
      </c>
      <c r="E226" s="5" t="n">
        <v>0</v>
      </c>
      <c r="F226" s="5" t="n">
        <v>0</v>
      </c>
    </row>
    <row r="227" spans="1:6">
      <c r="A227" s="4" t="s">
        <v>84</v>
      </c>
      <c r="C227" s="7" t="n">
        <v>0</v>
      </c>
      <c r="D227" s="7" t="n">
        <v>0</v>
      </c>
      <c r="E227" s="7" t="n">
        <v>0</v>
      </c>
      <c r="F227" s="7" t="n">
        <v>0</v>
      </c>
    </row>
    <row r="228" spans="1:6"/>
    <row r="229" spans="1:6">
      <c r="A229" s="4" t="s">
        <v>32</v>
      </c>
      <c r="B229" s="4" t="s">
        <v>102</v>
      </c>
    </row>
  </sheetData>
  <mergeCells count="5">
    <mergeCell ref="A1:B2"/>
    <mergeCell ref="C1:D1"/>
    <mergeCell ref="E1:F1"/>
    <mergeCell ref="A228:E228"/>
    <mergeCell ref="B229:E22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9</v>
      </c>
      <c r="B1" s="2" t="s">
        <v>76</v>
      </c>
      <c r="D1" s="2" t="s">
        <v>1</v>
      </c>
    </row>
    <row r="2" spans="1:5">
      <c r="B2" s="2" t="s">
        <v>26</v>
      </c>
      <c r="C2" s="2" t="s">
        <v>77</v>
      </c>
      <c r="D2" s="2" t="s">
        <v>26</v>
      </c>
      <c r="E2" s="2" t="s">
        <v>77</v>
      </c>
    </row>
    <row r="3" spans="1:5">
      <c r="A3" s="3" t="s">
        <v>105</v>
      </c>
    </row>
    <row r="4" spans="1:5">
      <c r="A4" s="4" t="s">
        <v>87</v>
      </c>
      <c r="B4" s="7" t="n">
        <v>467620</v>
      </c>
      <c r="C4" s="7" t="n">
        <v>243590</v>
      </c>
      <c r="D4" s="7" t="n">
        <v>919286</v>
      </c>
      <c r="E4" s="7" t="n">
        <v>473972</v>
      </c>
    </row>
    <row r="5" spans="1:5">
      <c r="A5" s="4" t="s">
        <v>920</v>
      </c>
      <c r="D5" s="5" t="n">
        <v>0</v>
      </c>
      <c r="E5" s="5" t="n">
        <v>0</v>
      </c>
    </row>
    <row r="6" spans="1:5">
      <c r="A6" s="4" t="s">
        <v>921</v>
      </c>
      <c r="D6" s="5" t="n">
        <v>-170615</v>
      </c>
      <c r="E6" s="5" t="n">
        <v>-146259</v>
      </c>
    </row>
    <row r="7" spans="1:5">
      <c r="A7" s="4" t="s">
        <v>126</v>
      </c>
      <c r="D7" s="5" t="n">
        <v>748671</v>
      </c>
      <c r="E7" s="5" t="n">
        <v>327713</v>
      </c>
    </row>
    <row r="8" spans="1:5">
      <c r="A8" s="3" t="s">
        <v>127</v>
      </c>
    </row>
    <row r="9" spans="1:5">
      <c r="A9" s="4" t="s">
        <v>922</v>
      </c>
      <c r="D9" s="5" t="n">
        <v>-74579</v>
      </c>
      <c r="E9" s="5" t="n">
        <v>-258000</v>
      </c>
    </row>
    <row r="10" spans="1:5">
      <c r="A10" s="4" t="s">
        <v>133</v>
      </c>
      <c r="D10" s="5" t="n">
        <v>28697</v>
      </c>
      <c r="E10" s="5" t="n">
        <v>72952</v>
      </c>
    </row>
    <row r="11" spans="1:5">
      <c r="A11" s="4" t="s">
        <v>136</v>
      </c>
      <c r="D11" s="5" t="n">
        <v>0</v>
      </c>
      <c r="E11" s="5" t="n">
        <v>57375</v>
      </c>
    </row>
    <row r="12" spans="1:5">
      <c r="A12" s="4" t="s">
        <v>135</v>
      </c>
      <c r="E12" s="5" t="n">
        <v>5937</v>
      </c>
    </row>
    <row r="13" spans="1:5">
      <c r="A13" s="4" t="s">
        <v>130</v>
      </c>
      <c r="D13" s="5" t="n">
        <v>199654</v>
      </c>
      <c r="E13" s="5" t="n">
        <v>0</v>
      </c>
    </row>
    <row r="14" spans="1:5">
      <c r="A14" s="4" t="s">
        <v>137</v>
      </c>
      <c r="D14" s="5" t="n">
        <v>-31068</v>
      </c>
      <c r="E14" s="5" t="n">
        <v>-70187</v>
      </c>
    </row>
    <row r="15" spans="1:5">
      <c r="A15" s="4" t="s">
        <v>138</v>
      </c>
      <c r="D15" s="5" t="n">
        <v>-1103338</v>
      </c>
      <c r="E15" s="5" t="n">
        <v>-611399</v>
      </c>
    </row>
    <row r="16" spans="1:5">
      <c r="A16" s="4" t="s">
        <v>530</v>
      </c>
      <c r="D16" s="5" t="n">
        <v>-52408</v>
      </c>
      <c r="E16" s="5" t="n">
        <v>-39479</v>
      </c>
    </row>
    <row r="17" spans="1:5">
      <c r="A17" s="4" t="s">
        <v>923</v>
      </c>
      <c r="D17" s="5" t="n">
        <v>0</v>
      </c>
      <c r="E17" s="5" t="n">
        <v>0</v>
      </c>
    </row>
    <row r="18" spans="1:5">
      <c r="A18" s="4" t="s">
        <v>899</v>
      </c>
      <c r="D18" s="5" t="n">
        <v>0</v>
      </c>
      <c r="E18" s="5" t="n">
        <v>0</v>
      </c>
    </row>
    <row r="19" spans="1:5">
      <c r="A19" s="4" t="s">
        <v>144</v>
      </c>
      <c r="D19" s="5" t="n">
        <v>-1033042</v>
      </c>
      <c r="E19" s="5" t="n">
        <v>-957551</v>
      </c>
    </row>
    <row r="20" spans="1:5">
      <c r="A20" s="3" t="s">
        <v>145</v>
      </c>
    </row>
    <row r="21" spans="1:5">
      <c r="A21" s="4" t="s">
        <v>147</v>
      </c>
      <c r="D21" s="5" t="n">
        <v>-12459</v>
      </c>
      <c r="E21" s="5" t="n">
        <v>-16697</v>
      </c>
    </row>
    <row r="22" spans="1:5">
      <c r="A22" s="4" t="s">
        <v>148</v>
      </c>
      <c r="D22" s="5" t="n">
        <v>-825000</v>
      </c>
      <c r="E22" s="5" t="n">
        <v>-658595</v>
      </c>
    </row>
    <row r="23" spans="1:5">
      <c r="A23" s="4" t="s">
        <v>924</v>
      </c>
      <c r="D23" s="5" t="n">
        <v>-59145</v>
      </c>
      <c r="E23" s="5" t="n">
        <v>0</v>
      </c>
    </row>
    <row r="24" spans="1:5">
      <c r="A24" s="4" t="s">
        <v>925</v>
      </c>
      <c r="D24" s="5" t="n">
        <v>-368913</v>
      </c>
      <c r="E24" s="5" t="n">
        <v>20632</v>
      </c>
    </row>
    <row r="25" spans="1:5">
      <c r="A25" s="4" t="s">
        <v>925</v>
      </c>
      <c r="D25" s="5" t="n">
        <v>-64619</v>
      </c>
      <c r="E25" s="5" t="n">
        <v>-51483</v>
      </c>
    </row>
    <row r="26" spans="1:5">
      <c r="A26" s="4" t="s">
        <v>112</v>
      </c>
      <c r="D26" s="5" t="n">
        <v>0</v>
      </c>
      <c r="E26" s="5" t="n">
        <v>1980</v>
      </c>
    </row>
    <row r="27" spans="1:5">
      <c r="A27" s="3" t="s">
        <v>155</v>
      </c>
    </row>
    <row r="28" spans="1:5">
      <c r="A28" s="4" t="s">
        <v>156</v>
      </c>
      <c r="D28" s="5" t="n">
        <v>3189</v>
      </c>
      <c r="E28" s="5" t="n">
        <v>693</v>
      </c>
    </row>
    <row r="29" spans="1:5">
      <c r="A29" s="4" t="s">
        <v>157</v>
      </c>
      <c r="D29" s="5" t="n">
        <v>-49490</v>
      </c>
      <c r="E29" s="5" t="n">
        <v>-27104</v>
      </c>
    </row>
    <row r="30" spans="1:5">
      <c r="A30" s="4" t="s">
        <v>158</v>
      </c>
      <c r="D30" s="5" t="n">
        <v>-35985</v>
      </c>
      <c r="E30" s="5" t="n">
        <v>-28181</v>
      </c>
    </row>
    <row r="31" spans="1:5">
      <c r="A31" s="4" t="s">
        <v>899</v>
      </c>
      <c r="D31" s="5" t="n">
        <v>0</v>
      </c>
      <c r="E31" s="5" t="n">
        <v>0</v>
      </c>
    </row>
    <row r="32" spans="1:5">
      <c r="A32" s="4" t="s">
        <v>159</v>
      </c>
      <c r="D32" s="5" t="n">
        <v>-1318085</v>
      </c>
      <c r="E32" s="5" t="n">
        <v>138035</v>
      </c>
    </row>
    <row r="33" spans="1:5">
      <c r="A33" s="4" t="s">
        <v>160</v>
      </c>
      <c r="D33" s="5" t="n">
        <v>-1602456</v>
      </c>
      <c r="E33" s="5" t="n">
        <v>-491803</v>
      </c>
    </row>
    <row r="34" spans="1:5">
      <c r="A34" s="4" t="s">
        <v>161</v>
      </c>
      <c r="D34" s="5" t="n">
        <v>2650872</v>
      </c>
      <c r="E34" s="5" t="n">
        <v>1329529</v>
      </c>
    </row>
    <row r="35" spans="1:5">
      <c r="A35" s="4" t="s">
        <v>162</v>
      </c>
      <c r="B35" s="5" t="n">
        <v>1048416</v>
      </c>
      <c r="C35" s="5" t="n">
        <v>837726</v>
      </c>
      <c r="D35" s="5" t="n">
        <v>1048416</v>
      </c>
      <c r="E35" s="5" t="n">
        <v>837726</v>
      </c>
    </row>
    <row r="36" spans="1:5">
      <c r="A36" s="4" t="s">
        <v>62</v>
      </c>
    </row>
    <row r="37" spans="1:5">
      <c r="A37" s="3" t="s">
        <v>145</v>
      </c>
    </row>
    <row r="38" spans="1:5">
      <c r="A38" s="4" t="s">
        <v>926</v>
      </c>
      <c r="E38" s="5" t="n">
        <v>44550</v>
      </c>
    </row>
    <row r="39" spans="1:5">
      <c r="A39" s="3" t="s">
        <v>155</v>
      </c>
    </row>
    <row r="40" spans="1:5">
      <c r="A40" s="4" t="s">
        <v>161</v>
      </c>
      <c r="D40" s="5" t="n">
        <v>241861</v>
      </c>
    </row>
    <row r="41" spans="1:5">
      <c r="A41" s="4" t="s">
        <v>162</v>
      </c>
      <c r="B41" s="5" t="n">
        <v>36343</v>
      </c>
      <c r="D41" s="5" t="n">
        <v>36343</v>
      </c>
    </row>
    <row r="42" spans="1:5">
      <c r="A42" s="4" t="s">
        <v>205</v>
      </c>
    </row>
    <row r="43" spans="1:5">
      <c r="A43" s="3" t="s">
        <v>145</v>
      </c>
    </row>
    <row r="44" spans="1:5">
      <c r="A44" s="4" t="s">
        <v>734</v>
      </c>
      <c r="E44" s="5" t="n">
        <v>1233303</v>
      </c>
    </row>
    <row r="45" spans="1:5">
      <c r="A45" s="4" t="s">
        <v>147</v>
      </c>
      <c r="D45" s="5" t="n">
        <v>-12459</v>
      </c>
    </row>
    <row r="46" spans="1:5">
      <c r="A46" s="4" t="s">
        <v>182</v>
      </c>
    </row>
    <row r="47" spans="1:5">
      <c r="A47" s="3" t="s">
        <v>145</v>
      </c>
    </row>
    <row r="48" spans="1:5">
      <c r="A48" s="4" t="s">
        <v>183</v>
      </c>
      <c r="D48" s="5" t="n">
        <v>195300</v>
      </c>
      <c r="E48" s="5" t="n">
        <v>0</v>
      </c>
    </row>
    <row r="49" spans="1:5">
      <c r="A49" s="4" t="s">
        <v>185</v>
      </c>
    </row>
    <row r="50" spans="1:5">
      <c r="A50" s="3" t="s">
        <v>145</v>
      </c>
    </row>
    <row r="51" spans="1:5">
      <c r="A51" s="4" t="s">
        <v>183</v>
      </c>
      <c r="D51" s="5" t="n">
        <v>-100963</v>
      </c>
      <c r="E51" s="5" t="n">
        <v>-397760</v>
      </c>
    </row>
    <row r="52" spans="1:5">
      <c r="A52" s="4" t="s">
        <v>900</v>
      </c>
    </row>
    <row r="53" spans="1:5">
      <c r="A53" s="3" t="s">
        <v>105</v>
      </c>
    </row>
    <row r="54" spans="1:5">
      <c r="A54" s="4" t="s">
        <v>87</v>
      </c>
      <c r="B54" s="5" t="n">
        <v>453211</v>
      </c>
      <c r="C54" s="5" t="n">
        <v>249165</v>
      </c>
      <c r="D54" s="5" t="n">
        <v>899683</v>
      </c>
      <c r="E54" s="5" t="n">
        <v>500890</v>
      </c>
    </row>
    <row r="55" spans="1:5">
      <c r="A55" s="4" t="s">
        <v>920</v>
      </c>
      <c r="D55" s="5" t="n">
        <v>1073307</v>
      </c>
      <c r="E55" s="5" t="n">
        <v>631114</v>
      </c>
    </row>
    <row r="56" spans="1:5">
      <c r="A56" s="4" t="s">
        <v>921</v>
      </c>
      <c r="D56" s="5" t="n">
        <v>-1142961</v>
      </c>
      <c r="E56" s="5" t="n">
        <v>-495120</v>
      </c>
    </row>
    <row r="57" spans="1:5">
      <c r="A57" s="4" t="s">
        <v>126</v>
      </c>
      <c r="D57" s="5" t="n">
        <v>830029</v>
      </c>
      <c r="E57" s="5" t="n">
        <v>636884</v>
      </c>
    </row>
    <row r="58" spans="1:5">
      <c r="A58" s="3" t="s">
        <v>127</v>
      </c>
    </row>
    <row r="59" spans="1:5">
      <c r="A59" s="4" t="s">
        <v>922</v>
      </c>
      <c r="D59" s="5" t="n">
        <v>0</v>
      </c>
      <c r="E59" s="5" t="n">
        <v>0</v>
      </c>
    </row>
    <row r="60" spans="1:5">
      <c r="A60" s="4" t="s">
        <v>133</v>
      </c>
      <c r="D60" s="5" t="n">
        <v>0</v>
      </c>
      <c r="E60" s="5" t="n">
        <v>0</v>
      </c>
    </row>
    <row r="61" spans="1:5">
      <c r="A61" s="4" t="s">
        <v>136</v>
      </c>
      <c r="E61" s="5" t="n">
        <v>0</v>
      </c>
    </row>
    <row r="62" spans="1:5">
      <c r="A62" s="4" t="s">
        <v>135</v>
      </c>
      <c r="E62" s="5" t="n">
        <v>0</v>
      </c>
    </row>
    <row r="63" spans="1:5">
      <c r="A63" s="4" t="s">
        <v>130</v>
      </c>
      <c r="D63" s="5" t="n">
        <v>0</v>
      </c>
    </row>
    <row r="64" spans="1:5">
      <c r="A64" s="4" t="s">
        <v>137</v>
      </c>
      <c r="D64" s="5" t="n">
        <v>0</v>
      </c>
      <c r="E64" s="5" t="n">
        <v>0</v>
      </c>
    </row>
    <row r="65" spans="1:5">
      <c r="A65" s="4" t="s">
        <v>138</v>
      </c>
      <c r="D65" s="5" t="n">
        <v>-1162342</v>
      </c>
      <c r="E65" s="5" t="n">
        <v>-611103</v>
      </c>
    </row>
    <row r="66" spans="1:5">
      <c r="A66" s="4" t="s">
        <v>530</v>
      </c>
      <c r="D66" s="5" t="n">
        <v>-27136</v>
      </c>
      <c r="E66" s="5" t="n">
        <v>-6174</v>
      </c>
    </row>
    <row r="67" spans="1:5">
      <c r="A67" s="4" t="s">
        <v>923</v>
      </c>
      <c r="D67" s="5" t="n">
        <v>65000</v>
      </c>
      <c r="E67" s="5" t="n">
        <v>80000</v>
      </c>
    </row>
    <row r="68" spans="1:5">
      <c r="A68" s="4" t="s">
        <v>899</v>
      </c>
      <c r="D68" s="5" t="n">
        <v>-1035226</v>
      </c>
      <c r="E68" s="5" t="n">
        <v>-1200426</v>
      </c>
    </row>
    <row r="69" spans="1:5">
      <c r="A69" s="4" t="s">
        <v>144</v>
      </c>
      <c r="D69" s="5" t="n">
        <v>-2159704</v>
      </c>
      <c r="E69" s="5" t="n">
        <v>-1737703</v>
      </c>
    </row>
    <row r="70" spans="1:5">
      <c r="A70" s="3" t="s">
        <v>145</v>
      </c>
    </row>
    <row r="71" spans="1:5">
      <c r="A71" s="4" t="s">
        <v>148</v>
      </c>
      <c r="D71" s="5" t="n">
        <v>-735626</v>
      </c>
      <c r="E71" s="5" t="n">
        <v>-400000</v>
      </c>
    </row>
    <row r="72" spans="1:5">
      <c r="A72" s="4" t="s">
        <v>924</v>
      </c>
      <c r="D72" s="5" t="n">
        <v>0</v>
      </c>
    </row>
    <row r="73" spans="1:5">
      <c r="A73" s="4" t="s">
        <v>925</v>
      </c>
      <c r="D73" s="5" t="n">
        <v>0</v>
      </c>
    </row>
    <row r="74" spans="1:5">
      <c r="A74" s="4" t="s">
        <v>925</v>
      </c>
      <c r="D74" s="5" t="n">
        <v>0</v>
      </c>
      <c r="E74" s="5" t="n">
        <v>0</v>
      </c>
    </row>
    <row r="75" spans="1:5">
      <c r="A75" s="4" t="s">
        <v>112</v>
      </c>
      <c r="D75" s="5" t="n">
        <v>0</v>
      </c>
      <c r="E75" s="5" t="n">
        <v>1980</v>
      </c>
    </row>
    <row r="76" spans="1:5">
      <c r="A76" s="3" t="s">
        <v>155</v>
      </c>
    </row>
    <row r="77" spans="1:5">
      <c r="A77" s="4" t="s">
        <v>156</v>
      </c>
      <c r="D77" s="5" t="n">
        <v>3189</v>
      </c>
      <c r="E77" s="5" t="n">
        <v>693</v>
      </c>
    </row>
    <row r="78" spans="1:5">
      <c r="A78" s="4" t="s">
        <v>157</v>
      </c>
      <c r="D78" s="5" t="n">
        <v>-49490</v>
      </c>
      <c r="E78" s="5" t="n">
        <v>-27104</v>
      </c>
    </row>
    <row r="79" spans="1:5">
      <c r="A79" s="4" t="s">
        <v>158</v>
      </c>
      <c r="D79" s="5" t="n">
        <v>-35985</v>
      </c>
      <c r="E79" s="5" t="n">
        <v>-28181</v>
      </c>
    </row>
    <row r="80" spans="1:5">
      <c r="A80" s="4" t="s">
        <v>899</v>
      </c>
      <c r="D80" s="5" t="n">
        <v>0</v>
      </c>
      <c r="E80" s="5" t="n">
        <v>0</v>
      </c>
    </row>
    <row r="81" spans="1:5">
      <c r="A81" s="4" t="s">
        <v>159</v>
      </c>
      <c r="D81" s="5" t="n">
        <v>-177101</v>
      </c>
      <c r="E81" s="5" t="n">
        <v>787477</v>
      </c>
    </row>
    <row r="82" spans="1:5">
      <c r="A82" s="4" t="s">
        <v>160</v>
      </c>
      <c r="D82" s="5" t="n">
        <v>-1506776</v>
      </c>
      <c r="E82" s="5" t="n">
        <v>-313342</v>
      </c>
    </row>
    <row r="83" spans="1:5">
      <c r="A83" s="4" t="s">
        <v>161</v>
      </c>
      <c r="D83" s="5" t="n">
        <v>1937674</v>
      </c>
      <c r="E83" s="5" t="n">
        <v>697112</v>
      </c>
    </row>
    <row r="84" spans="1:5">
      <c r="A84" s="4" t="s">
        <v>162</v>
      </c>
      <c r="B84" s="5" t="n">
        <v>430898</v>
      </c>
      <c r="C84" s="5" t="n">
        <v>383770</v>
      </c>
      <c r="D84" s="5" t="n">
        <v>430898</v>
      </c>
      <c r="E84" s="5" t="n">
        <v>383770</v>
      </c>
    </row>
    <row r="85" spans="1:5">
      <c r="A85" s="4" t="s">
        <v>903</v>
      </c>
    </row>
    <row r="86" spans="1:5">
      <c r="A86" s="3" t="s">
        <v>145</v>
      </c>
    </row>
    <row r="87" spans="1:5">
      <c r="A87" s="4" t="s">
        <v>926</v>
      </c>
      <c r="E87" s="5" t="n">
        <v>0</v>
      </c>
    </row>
    <row r="88" spans="1:5">
      <c r="A88" s="4" t="s">
        <v>927</v>
      </c>
    </row>
    <row r="89" spans="1:5">
      <c r="A89" s="3" t="s">
        <v>145</v>
      </c>
    </row>
    <row r="90" spans="1:5">
      <c r="A90" s="4" t="s">
        <v>734</v>
      </c>
      <c r="E90" s="5" t="n">
        <v>1240089</v>
      </c>
    </row>
    <row r="91" spans="1:5">
      <c r="A91" s="4" t="s">
        <v>147</v>
      </c>
      <c r="D91" s="5" t="n">
        <v>-9189</v>
      </c>
    </row>
    <row r="92" spans="1:5">
      <c r="A92" s="4" t="s">
        <v>928</v>
      </c>
    </row>
    <row r="93" spans="1:5">
      <c r="A93" s="3" t="s">
        <v>145</v>
      </c>
    </row>
    <row r="94" spans="1:5">
      <c r="A94" s="4" t="s">
        <v>183</v>
      </c>
      <c r="D94" s="5" t="n">
        <v>650000</v>
      </c>
    </row>
    <row r="95" spans="1:5">
      <c r="A95" s="4" t="s">
        <v>929</v>
      </c>
    </row>
    <row r="96" spans="1:5">
      <c r="A96" s="3" t="s">
        <v>145</v>
      </c>
    </row>
    <row r="97" spans="1:5">
      <c r="A97" s="4" t="s">
        <v>183</v>
      </c>
      <c r="D97" s="5" t="n">
        <v>0</v>
      </c>
      <c r="E97" s="5" t="n">
        <v>0</v>
      </c>
    </row>
    <row r="98" spans="1:5">
      <c r="A98" s="4" t="s">
        <v>905</v>
      </c>
    </row>
    <row r="99" spans="1:5">
      <c r="A99" s="3" t="s">
        <v>105</v>
      </c>
    </row>
    <row r="100" spans="1:5">
      <c r="A100" s="4" t="s">
        <v>87</v>
      </c>
      <c r="B100" s="5" t="n">
        <v>528575</v>
      </c>
      <c r="C100" s="5" t="n">
        <v>286256</v>
      </c>
      <c r="D100" s="5" t="n">
        <v>1055410</v>
      </c>
      <c r="E100" s="5" t="n">
        <v>591711</v>
      </c>
    </row>
    <row r="101" spans="1:5">
      <c r="A101" s="4" t="s">
        <v>920</v>
      </c>
      <c r="D101" s="5" t="n">
        <v>58807</v>
      </c>
      <c r="E101" s="5" t="n">
        <v>50785</v>
      </c>
    </row>
    <row r="102" spans="1:5">
      <c r="A102" s="4" t="s">
        <v>921</v>
      </c>
      <c r="D102" s="5" t="n">
        <v>-83976</v>
      </c>
      <c r="E102" s="5" t="n">
        <v>-596338</v>
      </c>
    </row>
    <row r="103" spans="1:5">
      <c r="A103" s="4" t="s">
        <v>126</v>
      </c>
      <c r="D103" s="5" t="n">
        <v>1030241</v>
      </c>
      <c r="E103" s="5" t="n">
        <v>46158</v>
      </c>
    </row>
    <row r="104" spans="1:5">
      <c r="A104" s="3" t="s">
        <v>127</v>
      </c>
    </row>
    <row r="105" spans="1:5">
      <c r="A105" s="4" t="s">
        <v>922</v>
      </c>
      <c r="D105" s="5" t="n">
        <v>-67664</v>
      </c>
      <c r="E105" s="5" t="n">
        <v>-232378</v>
      </c>
    </row>
    <row r="106" spans="1:5">
      <c r="A106" s="4" t="s">
        <v>133</v>
      </c>
      <c r="D106" s="5" t="n">
        <v>0</v>
      </c>
      <c r="E106" s="5" t="n">
        <v>0</v>
      </c>
    </row>
    <row r="107" spans="1:5">
      <c r="A107" s="4" t="s">
        <v>136</v>
      </c>
      <c r="E107" s="5" t="n">
        <v>0</v>
      </c>
    </row>
    <row r="108" spans="1:5">
      <c r="A108" s="4" t="s">
        <v>135</v>
      </c>
      <c r="E108" s="5" t="n">
        <v>0</v>
      </c>
    </row>
    <row r="109" spans="1:5">
      <c r="A109" s="4" t="s">
        <v>130</v>
      </c>
      <c r="D109" s="5" t="n">
        <v>199654</v>
      </c>
    </row>
    <row r="110" spans="1:5">
      <c r="A110" s="4" t="s">
        <v>137</v>
      </c>
      <c r="D110" s="5" t="n">
        <v>0</v>
      </c>
      <c r="E110" s="5" t="n">
        <v>0</v>
      </c>
    </row>
    <row r="111" spans="1:5">
      <c r="A111" s="4" t="s">
        <v>138</v>
      </c>
      <c r="D111" s="5" t="n">
        <v>22654</v>
      </c>
      <c r="E111" s="5" t="n">
        <v>0</v>
      </c>
    </row>
    <row r="112" spans="1:5">
      <c r="A112" s="4" t="s">
        <v>530</v>
      </c>
      <c r="D112" s="5" t="n">
        <v>-20555</v>
      </c>
      <c r="E112" s="5" t="n">
        <v>-36168</v>
      </c>
    </row>
    <row r="113" spans="1:5">
      <c r="A113" s="4" t="s">
        <v>923</v>
      </c>
      <c r="D113" s="5" t="n">
        <v>20000</v>
      </c>
      <c r="E113" s="5" t="n">
        <v>80000</v>
      </c>
    </row>
    <row r="114" spans="1:5">
      <c r="A114" s="4" t="s">
        <v>899</v>
      </c>
      <c r="D114" s="5" t="n">
        <v>0</v>
      </c>
      <c r="E114" s="5" t="n">
        <v>0</v>
      </c>
    </row>
    <row r="115" spans="1:5">
      <c r="A115" s="4" t="s">
        <v>144</v>
      </c>
      <c r="D115" s="5" t="n">
        <v>154089</v>
      </c>
      <c r="E115" s="5" t="n">
        <v>-188546</v>
      </c>
    </row>
    <row r="116" spans="1:5">
      <c r="A116" s="3" t="s">
        <v>145</v>
      </c>
    </row>
    <row r="117" spans="1:5">
      <c r="A117" s="4" t="s">
        <v>148</v>
      </c>
      <c r="D117" s="5" t="n">
        <v>-89374</v>
      </c>
      <c r="E117" s="5" t="n">
        <v>-258595</v>
      </c>
    </row>
    <row r="118" spans="1:5">
      <c r="A118" s="4" t="s">
        <v>924</v>
      </c>
      <c r="D118" s="5" t="n">
        <v>-59145</v>
      </c>
    </row>
    <row r="119" spans="1:5">
      <c r="A119" s="4" t="s">
        <v>925</v>
      </c>
      <c r="D119" s="5" t="n">
        <v>-78528</v>
      </c>
      <c r="E119" s="5" t="n">
        <v>-50691</v>
      </c>
    </row>
    <row r="120" spans="1:5">
      <c r="A120" s="4" t="s">
        <v>925</v>
      </c>
      <c r="D120" s="4" t="s">
        <v>930</v>
      </c>
      <c r="E120" s="4" t="s">
        <v>930</v>
      </c>
    </row>
    <row r="121" spans="1:5">
      <c r="A121" s="4" t="s">
        <v>112</v>
      </c>
      <c r="D121" s="5" t="n">
        <v>0</v>
      </c>
      <c r="E121" s="5" t="n">
        <v>0</v>
      </c>
    </row>
    <row r="122" spans="1:5">
      <c r="A122" s="3" t="s">
        <v>155</v>
      </c>
    </row>
    <row r="123" spans="1:5">
      <c r="A123" s="4" t="s">
        <v>156</v>
      </c>
      <c r="D123" s="5" t="n">
        <v>0</v>
      </c>
      <c r="E123" s="5" t="n">
        <v>0</v>
      </c>
    </row>
    <row r="124" spans="1:5">
      <c r="A124" s="4" t="s">
        <v>157</v>
      </c>
      <c r="D124" s="5" t="n">
        <v>0</v>
      </c>
      <c r="E124" s="5" t="n">
        <v>0</v>
      </c>
    </row>
    <row r="125" spans="1:5">
      <c r="A125" s="4" t="s">
        <v>158</v>
      </c>
      <c r="D125" s="5" t="n">
        <v>-1120410</v>
      </c>
      <c r="E125" s="5" t="n">
        <v>-671711</v>
      </c>
    </row>
    <row r="126" spans="1:5">
      <c r="A126" s="4" t="s">
        <v>899</v>
      </c>
      <c r="D126" s="5" t="n">
        <v>651665</v>
      </c>
      <c r="E126" s="5" t="n">
        <v>951237</v>
      </c>
    </row>
    <row r="127" spans="1:5">
      <c r="A127" s="4" t="s">
        <v>159</v>
      </c>
      <c r="D127" s="5" t="n">
        <v>-1150573</v>
      </c>
      <c r="E127" s="5" t="n">
        <v>-29838</v>
      </c>
    </row>
    <row r="128" spans="1:5">
      <c r="A128" s="4" t="s">
        <v>160</v>
      </c>
      <c r="D128" s="5" t="n">
        <v>33757</v>
      </c>
      <c r="E128" s="5" t="n">
        <v>-172226</v>
      </c>
    </row>
    <row r="129" spans="1:5">
      <c r="A129" s="4" t="s">
        <v>161</v>
      </c>
      <c r="D129" s="5" t="n">
        <v>359087</v>
      </c>
      <c r="E129" s="5" t="n">
        <v>377070</v>
      </c>
    </row>
    <row r="130" spans="1:5">
      <c r="A130" s="4" t="s">
        <v>162</v>
      </c>
      <c r="B130" s="5" t="n">
        <v>392844</v>
      </c>
      <c r="C130" s="5" t="n">
        <v>204844</v>
      </c>
      <c r="D130" s="5" t="n">
        <v>392844</v>
      </c>
      <c r="E130" s="5" t="n">
        <v>204844</v>
      </c>
    </row>
    <row r="131" spans="1:5">
      <c r="A131" s="4" t="s">
        <v>908</v>
      </c>
    </row>
    <row r="132" spans="1:5">
      <c r="A132" s="3" t="s">
        <v>145</v>
      </c>
    </row>
    <row r="133" spans="1:5">
      <c r="A133" s="4" t="s">
        <v>926</v>
      </c>
      <c r="E133" s="5" t="n">
        <v>0</v>
      </c>
    </row>
    <row r="134" spans="1:5">
      <c r="A134" s="4" t="s">
        <v>931</v>
      </c>
    </row>
    <row r="135" spans="1:5">
      <c r="A135" s="3" t="s">
        <v>145</v>
      </c>
    </row>
    <row r="136" spans="1:5">
      <c r="A136" s="4" t="s">
        <v>734</v>
      </c>
      <c r="E136" s="5" t="n">
        <v>0</v>
      </c>
    </row>
    <row r="137" spans="1:5">
      <c r="A137" s="4" t="s">
        <v>147</v>
      </c>
      <c r="D137" s="5" t="n">
        <v>0</v>
      </c>
    </row>
    <row r="138" spans="1:5">
      <c r="A138" s="4" t="s">
        <v>932</v>
      </c>
    </row>
    <row r="139" spans="1:5">
      <c r="A139" s="3" t="s">
        <v>145</v>
      </c>
    </row>
    <row r="140" spans="1:5">
      <c r="A140" s="4" t="s">
        <v>183</v>
      </c>
      <c r="D140" s="5" t="n">
        <v>-454700</v>
      </c>
    </row>
    <row r="141" spans="1:5">
      <c r="A141" s="4" t="s">
        <v>933</v>
      </c>
    </row>
    <row r="142" spans="1:5">
      <c r="A142" s="3" t="s">
        <v>145</v>
      </c>
    </row>
    <row r="143" spans="1:5">
      <c r="A143" s="4" t="s">
        <v>183</v>
      </c>
      <c r="D143" s="5" t="n">
        <v>-81</v>
      </c>
      <c r="E143" s="5" t="n">
        <v>-78</v>
      </c>
    </row>
    <row r="144" spans="1:5">
      <c r="A144" s="4" t="s">
        <v>910</v>
      </c>
    </row>
    <row r="145" spans="1:5">
      <c r="A145" s="3" t="s">
        <v>105</v>
      </c>
    </row>
    <row r="146" spans="1:5">
      <c r="A146" s="4" t="s">
        <v>87</v>
      </c>
      <c r="B146" s="5" t="n">
        <v>35108</v>
      </c>
      <c r="C146" s="5" t="n">
        <v>27474</v>
      </c>
      <c r="D146" s="5" t="n">
        <v>96307</v>
      </c>
      <c r="E146" s="5" t="n">
        <v>63270</v>
      </c>
    </row>
    <row r="147" spans="1:5">
      <c r="A147" s="4" t="s">
        <v>920</v>
      </c>
      <c r="D147" s="5" t="n">
        <v>0</v>
      </c>
      <c r="E147" s="5" t="n">
        <v>0</v>
      </c>
    </row>
    <row r="148" spans="1:5">
      <c r="A148" s="4" t="s">
        <v>921</v>
      </c>
      <c r="D148" s="5" t="n">
        <v>-75792</v>
      </c>
      <c r="E148" s="5" t="n">
        <v>263300</v>
      </c>
    </row>
    <row r="149" spans="1:5">
      <c r="A149" s="4" t="s">
        <v>126</v>
      </c>
      <c r="D149" s="5" t="n">
        <v>20515</v>
      </c>
      <c r="E149" s="5" t="n">
        <v>326570</v>
      </c>
    </row>
    <row r="150" spans="1:5">
      <c r="A150" s="3" t="s">
        <v>127</v>
      </c>
    </row>
    <row r="151" spans="1:5">
      <c r="A151" s="4" t="s">
        <v>922</v>
      </c>
      <c r="D151" s="5" t="n">
        <v>-6915</v>
      </c>
      <c r="E151" s="5" t="n">
        <v>-25622</v>
      </c>
    </row>
    <row r="152" spans="1:5">
      <c r="A152" s="4" t="s">
        <v>133</v>
      </c>
      <c r="D152" s="5" t="n">
        <v>28697</v>
      </c>
      <c r="E152" s="5" t="n">
        <v>72952</v>
      </c>
    </row>
    <row r="153" spans="1:5">
      <c r="A153" s="4" t="s">
        <v>136</v>
      </c>
      <c r="E153" s="5" t="n">
        <v>57375</v>
      </c>
    </row>
    <row r="154" spans="1:5">
      <c r="A154" s="4" t="s">
        <v>135</v>
      </c>
      <c r="E154" s="5" t="n">
        <v>5937</v>
      </c>
    </row>
    <row r="155" spans="1:5">
      <c r="A155" s="4" t="s">
        <v>130</v>
      </c>
      <c r="D155" s="5" t="n">
        <v>0</v>
      </c>
    </row>
    <row r="156" spans="1:5">
      <c r="A156" s="4" t="s">
        <v>137</v>
      </c>
      <c r="D156" s="5" t="n">
        <v>-31068</v>
      </c>
      <c r="E156" s="5" t="n">
        <v>-70187</v>
      </c>
    </row>
    <row r="157" spans="1:5">
      <c r="A157" s="4" t="s">
        <v>138</v>
      </c>
      <c r="D157" s="5" t="n">
        <v>36350</v>
      </c>
      <c r="E157" s="5" t="n">
        <v>-296</v>
      </c>
    </row>
    <row r="158" spans="1:5">
      <c r="A158" s="4" t="s">
        <v>530</v>
      </c>
      <c r="D158" s="5" t="n">
        <v>-4717</v>
      </c>
      <c r="E158" s="5" t="n">
        <v>2863</v>
      </c>
    </row>
    <row r="159" spans="1:5">
      <c r="A159" s="4" t="s">
        <v>923</v>
      </c>
      <c r="D159" s="5" t="n">
        <v>0</v>
      </c>
      <c r="E159" s="5" t="n">
        <v>0</v>
      </c>
    </row>
    <row r="160" spans="1:5">
      <c r="A160" s="4" t="s">
        <v>899</v>
      </c>
      <c r="D160" s="5" t="n">
        <v>0</v>
      </c>
      <c r="E160" s="5" t="n">
        <v>0</v>
      </c>
    </row>
    <row r="161" spans="1:5">
      <c r="A161" s="4" t="s">
        <v>144</v>
      </c>
      <c r="D161" s="5" t="n">
        <v>22347</v>
      </c>
      <c r="E161" s="5" t="n">
        <v>-71728</v>
      </c>
    </row>
    <row r="162" spans="1:5">
      <c r="A162" s="3" t="s">
        <v>145</v>
      </c>
    </row>
    <row r="163" spans="1:5">
      <c r="A163" s="4" t="s">
        <v>148</v>
      </c>
      <c r="D163" s="5" t="n">
        <v>0</v>
      </c>
      <c r="E163" s="5" t="n">
        <v>0</v>
      </c>
    </row>
    <row r="164" spans="1:5">
      <c r="A164" s="4" t="s">
        <v>924</v>
      </c>
      <c r="D164" s="5" t="n">
        <v>0</v>
      </c>
    </row>
    <row r="165" spans="1:5">
      <c r="A165" s="4" t="s">
        <v>925</v>
      </c>
      <c r="D165" s="5" t="n">
        <v>-290385</v>
      </c>
      <c r="E165" s="5" t="n">
        <v>71323</v>
      </c>
    </row>
    <row r="166" spans="1:5">
      <c r="A166" s="4" t="s">
        <v>925</v>
      </c>
      <c r="D166" s="5" t="n">
        <v>-64619</v>
      </c>
      <c r="E166" s="5" t="n">
        <v>-51483</v>
      </c>
    </row>
    <row r="167" spans="1:5">
      <c r="A167" s="4" t="s">
        <v>112</v>
      </c>
      <c r="D167" s="5" t="n">
        <v>0</v>
      </c>
      <c r="E167" s="5" t="n">
        <v>0</v>
      </c>
    </row>
    <row r="168" spans="1:5">
      <c r="A168" s="3" t="s">
        <v>155</v>
      </c>
    </row>
    <row r="169" spans="1:5">
      <c r="A169" s="4" t="s">
        <v>156</v>
      </c>
      <c r="D169" s="5" t="n">
        <v>0</v>
      </c>
      <c r="E169" s="5" t="n">
        <v>0</v>
      </c>
    </row>
    <row r="170" spans="1:5">
      <c r="A170" s="4" t="s">
        <v>157</v>
      </c>
      <c r="D170" s="5" t="n">
        <v>0</v>
      </c>
      <c r="E170" s="5" t="n">
        <v>0</v>
      </c>
    </row>
    <row r="171" spans="1:5">
      <c r="A171" s="4" t="s">
        <v>158</v>
      </c>
      <c r="D171" s="5" t="n">
        <v>-96704</v>
      </c>
      <c r="E171" s="5" t="n">
        <v>-170188</v>
      </c>
    </row>
    <row r="172" spans="1:5">
      <c r="A172" s="4" t="s">
        <v>899</v>
      </c>
      <c r="D172" s="5" t="n">
        <v>383561</v>
      </c>
      <c r="E172" s="5" t="n">
        <v>249189</v>
      </c>
    </row>
    <row r="173" spans="1:5">
      <c r="A173" s="4" t="s">
        <v>159</v>
      </c>
      <c r="D173" s="5" t="n">
        <v>-172299</v>
      </c>
      <c r="E173" s="5" t="n">
        <v>-261077</v>
      </c>
    </row>
    <row r="174" spans="1:5">
      <c r="A174" s="4" t="s">
        <v>160</v>
      </c>
      <c r="D174" s="5" t="n">
        <v>-129437</v>
      </c>
      <c r="E174" s="5" t="n">
        <v>-6235</v>
      </c>
    </row>
    <row r="175" spans="1:5">
      <c r="A175" s="4" t="s">
        <v>161</v>
      </c>
      <c r="D175" s="5" t="n">
        <v>354111</v>
      </c>
      <c r="E175" s="5" t="n">
        <v>255347</v>
      </c>
    </row>
    <row r="176" spans="1:5">
      <c r="A176" s="4" t="s">
        <v>162</v>
      </c>
      <c r="B176" s="5" t="n">
        <v>224674</v>
      </c>
      <c r="C176" s="5" t="n">
        <v>249112</v>
      </c>
      <c r="D176" s="5" t="n">
        <v>224674</v>
      </c>
      <c r="E176" s="5" t="n">
        <v>249112</v>
      </c>
    </row>
    <row r="177" spans="1:5">
      <c r="A177" s="4" t="s">
        <v>913</v>
      </c>
    </row>
    <row r="178" spans="1:5">
      <c r="A178" s="3" t="s">
        <v>145</v>
      </c>
    </row>
    <row r="179" spans="1:5">
      <c r="A179" s="4" t="s">
        <v>926</v>
      </c>
      <c r="E179" s="5" t="n">
        <v>44550</v>
      </c>
    </row>
    <row r="180" spans="1:5">
      <c r="A180" s="4" t="s">
        <v>934</v>
      </c>
    </row>
    <row r="181" spans="1:5">
      <c r="A181" s="3" t="s">
        <v>145</v>
      </c>
    </row>
    <row r="182" spans="1:5">
      <c r="A182" s="4" t="s">
        <v>734</v>
      </c>
      <c r="E182" s="5" t="n">
        <v>-6786</v>
      </c>
    </row>
    <row r="183" spans="1:5">
      <c r="A183" s="4" t="s">
        <v>147</v>
      </c>
      <c r="D183" s="5" t="n">
        <v>-3270</v>
      </c>
    </row>
    <row r="184" spans="1:5">
      <c r="A184" s="4" t="s">
        <v>935</v>
      </c>
    </row>
    <row r="185" spans="1:5">
      <c r="A185" s="3" t="s">
        <v>145</v>
      </c>
    </row>
    <row r="186" spans="1:5">
      <c r="A186" s="4" t="s">
        <v>183</v>
      </c>
      <c r="D186" s="5" t="n">
        <v>0</v>
      </c>
    </row>
    <row r="187" spans="1:5">
      <c r="A187" s="4" t="s">
        <v>936</v>
      </c>
    </row>
    <row r="188" spans="1:5">
      <c r="A188" s="3" t="s">
        <v>145</v>
      </c>
    </row>
    <row r="189" spans="1:5">
      <c r="A189" s="4" t="s">
        <v>183</v>
      </c>
      <c r="D189" s="5" t="n">
        <v>-100882</v>
      </c>
      <c r="E189" s="5" t="n">
        <v>-397682</v>
      </c>
    </row>
    <row r="190" spans="1:5">
      <c r="A190" s="4" t="s">
        <v>173</v>
      </c>
    </row>
    <row r="191" spans="1:5">
      <c r="A191" s="3" t="s">
        <v>105</v>
      </c>
    </row>
    <row r="192" spans="1:5">
      <c r="A192" s="4" t="s">
        <v>87</v>
      </c>
      <c r="B192" s="5" t="n">
        <v>-549274</v>
      </c>
      <c r="C192" s="5" t="n">
        <v>-319305</v>
      </c>
      <c r="D192" s="5" t="n">
        <v>-1132114</v>
      </c>
      <c r="E192" s="5" t="n">
        <v>-681899</v>
      </c>
    </row>
    <row r="193" spans="1:5">
      <c r="A193" s="4" t="s">
        <v>920</v>
      </c>
      <c r="D193" s="5" t="n">
        <v>-1132114</v>
      </c>
      <c r="E193" s="5" t="n">
        <v>-681899</v>
      </c>
    </row>
    <row r="194" spans="1:5">
      <c r="A194" s="4" t="s">
        <v>921</v>
      </c>
      <c r="D194" s="5" t="n">
        <v>1132114</v>
      </c>
      <c r="E194" s="5" t="n">
        <v>681899</v>
      </c>
    </row>
    <row r="195" spans="1:5">
      <c r="A195" s="4" t="s">
        <v>126</v>
      </c>
      <c r="D195" s="5" t="n">
        <v>-1132114</v>
      </c>
      <c r="E195" s="5" t="n">
        <v>-681899</v>
      </c>
    </row>
    <row r="196" spans="1:5">
      <c r="A196" s="3" t="s">
        <v>127</v>
      </c>
    </row>
    <row r="197" spans="1:5">
      <c r="A197" s="4" t="s">
        <v>922</v>
      </c>
      <c r="D197" s="5" t="n">
        <v>0</v>
      </c>
      <c r="E197" s="5" t="n">
        <v>0</v>
      </c>
    </row>
    <row r="198" spans="1:5">
      <c r="A198" s="4" t="s">
        <v>133</v>
      </c>
      <c r="D198" s="5" t="n">
        <v>0</v>
      </c>
      <c r="E198" s="5" t="n">
        <v>0</v>
      </c>
    </row>
    <row r="199" spans="1:5">
      <c r="A199" s="4" t="s">
        <v>136</v>
      </c>
      <c r="E199" s="5" t="n">
        <v>0</v>
      </c>
    </row>
    <row r="200" spans="1:5">
      <c r="A200" s="4" t="s">
        <v>135</v>
      </c>
      <c r="E200" s="5" t="n">
        <v>0</v>
      </c>
    </row>
    <row r="201" spans="1:5">
      <c r="A201" s="4" t="s">
        <v>130</v>
      </c>
      <c r="D201" s="5" t="n">
        <v>0</v>
      </c>
    </row>
    <row r="202" spans="1:5">
      <c r="A202" s="4" t="s">
        <v>137</v>
      </c>
      <c r="D202" s="5" t="n">
        <v>0</v>
      </c>
      <c r="E202" s="5" t="n">
        <v>0</v>
      </c>
    </row>
    <row r="203" spans="1:5">
      <c r="A203" s="4" t="s">
        <v>138</v>
      </c>
      <c r="D203" s="5" t="n">
        <v>0</v>
      </c>
      <c r="E203" s="5" t="n">
        <v>0</v>
      </c>
    </row>
    <row r="204" spans="1:5">
      <c r="A204" s="4" t="s">
        <v>530</v>
      </c>
      <c r="D204" s="5" t="n">
        <v>0</v>
      </c>
      <c r="E204" s="5" t="n">
        <v>0</v>
      </c>
    </row>
    <row r="205" spans="1:5">
      <c r="A205" s="4" t="s">
        <v>923</v>
      </c>
      <c r="D205" s="5" t="n">
        <v>-85000</v>
      </c>
      <c r="E205" s="5" t="n">
        <v>-160000</v>
      </c>
    </row>
    <row r="206" spans="1:5">
      <c r="A206" s="4" t="s">
        <v>899</v>
      </c>
      <c r="D206" s="5" t="n">
        <v>1035226</v>
      </c>
      <c r="E206" s="5" t="n">
        <v>1200426</v>
      </c>
    </row>
    <row r="207" spans="1:5">
      <c r="A207" s="4" t="s">
        <v>144</v>
      </c>
      <c r="D207" s="5" t="n">
        <v>950226</v>
      </c>
      <c r="E207" s="5" t="n">
        <v>1040426</v>
      </c>
    </row>
    <row r="208" spans="1:5">
      <c r="A208" s="3" t="s">
        <v>145</v>
      </c>
    </row>
    <row r="209" spans="1:5">
      <c r="A209" s="4" t="s">
        <v>148</v>
      </c>
      <c r="D209" s="5" t="n">
        <v>0</v>
      </c>
      <c r="E209" s="5" t="n">
        <v>0</v>
      </c>
    </row>
    <row r="210" spans="1:5">
      <c r="A210" s="4" t="s">
        <v>924</v>
      </c>
      <c r="D210" s="5" t="n">
        <v>0</v>
      </c>
    </row>
    <row r="211" spans="1:5">
      <c r="A211" s="4" t="s">
        <v>925</v>
      </c>
      <c r="D211" s="5" t="n">
        <v>0</v>
      </c>
      <c r="E211" s="5" t="n">
        <v>0</v>
      </c>
    </row>
    <row r="212" spans="1:5">
      <c r="A212" s="4" t="s">
        <v>925</v>
      </c>
      <c r="D212" s="5" t="n">
        <v>0</v>
      </c>
      <c r="E212" s="5" t="n">
        <v>0</v>
      </c>
    </row>
    <row r="213" spans="1:5">
      <c r="A213" s="4" t="s">
        <v>112</v>
      </c>
      <c r="D213" s="5" t="n">
        <v>0</v>
      </c>
      <c r="E213" s="5" t="n">
        <v>0</v>
      </c>
    </row>
    <row r="214" spans="1:5">
      <c r="A214" s="3" t="s">
        <v>155</v>
      </c>
    </row>
    <row r="215" spans="1:5">
      <c r="A215" s="4" t="s">
        <v>156</v>
      </c>
      <c r="D215" s="5" t="n">
        <v>0</v>
      </c>
      <c r="E215" s="5" t="n">
        <v>0</v>
      </c>
    </row>
    <row r="216" spans="1:5">
      <c r="A216" s="4" t="s">
        <v>157</v>
      </c>
      <c r="D216" s="5" t="n">
        <v>0</v>
      </c>
      <c r="E216" s="5" t="n">
        <v>0</v>
      </c>
    </row>
    <row r="217" spans="1:5">
      <c r="A217" s="4" t="s">
        <v>158</v>
      </c>
      <c r="D217" s="5" t="n">
        <v>1217114</v>
      </c>
      <c r="E217" s="5" t="n">
        <v>841899</v>
      </c>
    </row>
    <row r="218" spans="1:5">
      <c r="A218" s="4" t="s">
        <v>899</v>
      </c>
      <c r="D218" s="5" t="n">
        <v>-1035226</v>
      </c>
      <c r="E218" s="5" t="n">
        <v>-1200426</v>
      </c>
    </row>
    <row r="219" spans="1:5">
      <c r="A219" s="4" t="s">
        <v>159</v>
      </c>
      <c r="D219" s="5" t="n">
        <v>181888</v>
      </c>
      <c r="E219" s="5" t="n">
        <v>-358527</v>
      </c>
    </row>
    <row r="220" spans="1:5">
      <c r="A220" s="4" t="s">
        <v>160</v>
      </c>
      <c r="D220" s="5" t="n">
        <v>0</v>
      </c>
      <c r="E220" s="5" t="n">
        <v>0</v>
      </c>
    </row>
    <row r="221" spans="1:5">
      <c r="A221" s="4" t="s">
        <v>161</v>
      </c>
      <c r="D221" s="5" t="n">
        <v>0</v>
      </c>
      <c r="E221" s="5" t="n">
        <v>0</v>
      </c>
    </row>
    <row r="222" spans="1:5">
      <c r="A222" s="4" t="s">
        <v>162</v>
      </c>
      <c r="B222" s="7" t="n">
        <v>0</v>
      </c>
      <c r="C222" s="7" t="n">
        <v>0</v>
      </c>
      <c r="D222" s="5" t="n">
        <v>0</v>
      </c>
      <c r="E222" s="5" t="n">
        <v>0</v>
      </c>
    </row>
    <row r="223" spans="1:5">
      <c r="A223" s="4" t="s">
        <v>175</v>
      </c>
    </row>
    <row r="224" spans="1:5">
      <c r="A224" s="3" t="s">
        <v>145</v>
      </c>
    </row>
    <row r="225" spans="1:5">
      <c r="A225" s="4" t="s">
        <v>926</v>
      </c>
      <c r="E225" s="5" t="n">
        <v>0</v>
      </c>
    </row>
    <row r="226" spans="1:5">
      <c r="A226" s="4" t="s">
        <v>937</v>
      </c>
    </row>
    <row r="227" spans="1:5">
      <c r="A227" s="3" t="s">
        <v>145</v>
      </c>
    </row>
    <row r="228" spans="1:5">
      <c r="A228" s="4" t="s">
        <v>734</v>
      </c>
      <c r="E228" s="5" t="n">
        <v>0</v>
      </c>
    </row>
    <row r="229" spans="1:5">
      <c r="A229" s="4" t="s">
        <v>147</v>
      </c>
      <c r="D229" s="5" t="n">
        <v>0</v>
      </c>
    </row>
    <row r="230" spans="1:5">
      <c r="A230" s="4" t="s">
        <v>938</v>
      </c>
    </row>
    <row r="231" spans="1:5">
      <c r="A231" s="3" t="s">
        <v>145</v>
      </c>
    </row>
    <row r="232" spans="1:5">
      <c r="A232" s="4" t="s">
        <v>183</v>
      </c>
      <c r="D232" s="5" t="n">
        <v>0</v>
      </c>
    </row>
    <row r="233" spans="1:5">
      <c r="A233" s="4" t="s">
        <v>939</v>
      </c>
    </row>
    <row r="234" spans="1:5">
      <c r="A234" s="3" t="s">
        <v>145</v>
      </c>
    </row>
    <row r="235" spans="1:5">
      <c r="A235" s="4" t="s">
        <v>183</v>
      </c>
      <c r="D235" s="7" t="n">
        <v>0</v>
      </c>
      <c r="E235"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6</v>
      </c>
    </row>
    <row r="3" spans="1:2">
      <c r="A3" s="3" t="s">
        <v>220</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9T16:33:39Z</dcterms:created>
  <dcterms:modified xmlns:dcterms="http://purl.org/dc/terms/" xmlns:xsi="http://www.w3.org/2001/XMLSchema-instance" xsi:type="dcterms:W3CDTF">2018-10-09T16:33:39Z</dcterms:modified>
</cp:coreProperties>
</file>